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Investment Securities" sheetId="14" state="visible" r:id="rId14"/>
    <sheet xmlns:r="http://schemas.openxmlformats.org/officeDocument/2006/relationships" name="Loans Held for Investment" sheetId="15" state="visible" r:id="rId15"/>
    <sheet xmlns:r="http://schemas.openxmlformats.org/officeDocument/2006/relationships" name="Allowance for Loan Losses"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Lease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Held for Investment (Tabl" sheetId="28" state="visible" r:id="rId28"/>
    <sheet xmlns:r="http://schemas.openxmlformats.org/officeDocument/2006/relationships" name="Allowance for Loan Losses (Tabl" sheetId="29" state="visible" r:id="rId29"/>
    <sheet xmlns:r="http://schemas.openxmlformats.org/officeDocument/2006/relationships" name="Earnings Per Share (Tables)" sheetId="30" state="visible" r:id="rId30"/>
    <sheet xmlns:r="http://schemas.openxmlformats.org/officeDocument/2006/relationships" name="Fair Value of Financial Instr_2" sheetId="31" state="visible" r:id="rId31"/>
    <sheet xmlns:r="http://schemas.openxmlformats.org/officeDocument/2006/relationships" name="Derivative Instruments (Tables)" sheetId="32" state="visible" r:id="rId32"/>
    <sheet xmlns:r="http://schemas.openxmlformats.org/officeDocument/2006/relationships" name="Balance Sheet Offsetting (Table"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Recently Issued Accounting Pr_2" sheetId="36" state="visible" r:id="rId36"/>
    <sheet xmlns:r="http://schemas.openxmlformats.org/officeDocument/2006/relationships" name="Significant Accounting Polici_3" sheetId="37" state="visible" r:id="rId37"/>
    <sheet xmlns:r="http://schemas.openxmlformats.org/officeDocument/2006/relationships" name="Acquisitions - Narrative (Detai" sheetId="38" state="visible" r:id="rId38"/>
    <sheet xmlns:r="http://schemas.openxmlformats.org/officeDocument/2006/relationships" name="Acquisitions - Assets Acquired " sheetId="39" state="visible" r:id="rId39"/>
    <sheet xmlns:r="http://schemas.openxmlformats.org/officeDocument/2006/relationships" name="Acquisitions - Loan Information" sheetId="40" state="visible" r:id="rId40"/>
    <sheet xmlns:r="http://schemas.openxmlformats.org/officeDocument/2006/relationships" name="Acquisitions - Pro Forma Inform" sheetId="41" state="visible" r:id="rId41"/>
    <sheet xmlns:r="http://schemas.openxmlformats.org/officeDocument/2006/relationships" name="Investment Securities - Amortiz" sheetId="42" state="visible" r:id="rId42"/>
    <sheet xmlns:r="http://schemas.openxmlformats.org/officeDocument/2006/relationships" name="Investment Securities - Narrati" sheetId="43" state="visible" r:id="rId43"/>
    <sheet xmlns:r="http://schemas.openxmlformats.org/officeDocument/2006/relationships" name="Investment Securities - Investm" sheetId="44" state="visible" r:id="rId44"/>
    <sheet xmlns:r="http://schemas.openxmlformats.org/officeDocument/2006/relationships" name="Investment Securities - By Cont" sheetId="45" state="visible" r:id="rId45"/>
    <sheet xmlns:r="http://schemas.openxmlformats.org/officeDocument/2006/relationships" name="Loans Held for Investment - Com" sheetId="46" state="visible" r:id="rId46"/>
    <sheet xmlns:r="http://schemas.openxmlformats.org/officeDocument/2006/relationships" name="Loans Held for Investment - Nar" sheetId="47" state="visible" r:id="rId47"/>
    <sheet xmlns:r="http://schemas.openxmlformats.org/officeDocument/2006/relationships" name="Loans Held for Investment - Int" sheetId="48" state="visible" r:id="rId48"/>
    <sheet xmlns:r="http://schemas.openxmlformats.org/officeDocument/2006/relationships" name="Loans Held for Investment - Del" sheetId="49" state="visible" r:id="rId49"/>
    <sheet xmlns:r="http://schemas.openxmlformats.org/officeDocument/2006/relationships" name="Loans Held for Investment - C_2" sheetId="50" state="visible" r:id="rId50"/>
    <sheet xmlns:r="http://schemas.openxmlformats.org/officeDocument/2006/relationships" name="Loans Held for Investment - C_3" sheetId="51" state="visible" r:id="rId51"/>
    <sheet xmlns:r="http://schemas.openxmlformats.org/officeDocument/2006/relationships" name="Loans Held for Investment - Pur" sheetId="52" state="visible" r:id="rId52"/>
    <sheet xmlns:r="http://schemas.openxmlformats.org/officeDocument/2006/relationships" name="Loans Held for Investment - Acc" sheetId="53" state="visible" r:id="rId53"/>
    <sheet xmlns:r="http://schemas.openxmlformats.org/officeDocument/2006/relationships" name="Allowance for Loan Losses (Deta" sheetId="54" state="visible" r:id="rId54"/>
    <sheet xmlns:r="http://schemas.openxmlformats.org/officeDocument/2006/relationships" name="Subordinated Debentures (Detail" sheetId="55" state="visible" r:id="rId55"/>
    <sheet xmlns:r="http://schemas.openxmlformats.org/officeDocument/2006/relationships" name="Earnings Per Share (Details)"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Derivative Instruments (Details" sheetId="61" state="visible" r:id="rId61"/>
    <sheet xmlns:r="http://schemas.openxmlformats.org/officeDocument/2006/relationships" name="Balance Sheet Offsetting (Detai" sheetId="62" state="visible" r:id="rId62"/>
    <sheet xmlns:r="http://schemas.openxmlformats.org/officeDocument/2006/relationships" name="Leases - Narrative (Details)" sheetId="63" state="visible" r:id="rId63"/>
    <sheet xmlns:r="http://schemas.openxmlformats.org/officeDocument/2006/relationships" name="Leases - Schedule of Supplement" sheetId="64" state="visible" r:id="rId64"/>
    <sheet xmlns:r="http://schemas.openxmlformats.org/officeDocument/2006/relationships" name="Leases - Schedule of Minimum Co" sheetId="65" state="visible" r:id="rId65"/>
    <sheet xmlns:r="http://schemas.openxmlformats.org/officeDocument/2006/relationships" name="Leases - Schedule of Informatio" sheetId="66" state="visible" r:id="rId66"/>
    <sheet xmlns:r="http://schemas.openxmlformats.org/officeDocument/2006/relationships" name="Revenue Recognition - Summary o"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900">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22193</t>
  </si>
  <si>
    <t>Entity Registrant Name</t>
  </si>
  <si>
    <t>PACIFIC PREMIER BANCORP INC</t>
  </si>
  <si>
    <t>Entity Central Index Key</t>
  </si>
  <si>
    <t>0001028918</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33-0743196</t>
  </si>
  <si>
    <t>Entity Address, Address Line One</t>
  </si>
  <si>
    <t>17901 Von Karman Avenue</t>
  </si>
  <si>
    <t>Entity Address, Address Line Two</t>
  </si>
  <si>
    <t>Suite 1200</t>
  </si>
  <si>
    <t>Entity Address, City or Town</t>
  </si>
  <si>
    <t>Irvine</t>
  </si>
  <si>
    <t>Entity Address, State or Province</t>
  </si>
  <si>
    <t>CA</t>
  </si>
  <si>
    <t>Entity Address, Postal Zip Code</t>
  </si>
  <si>
    <t>92614</t>
  </si>
  <si>
    <t>City Area Code</t>
  </si>
  <si>
    <t>949</t>
  </si>
  <si>
    <t>Local Phone Number</t>
  </si>
  <si>
    <t>864-8000</t>
  </si>
  <si>
    <t>Entity Current Reporting Status</t>
  </si>
  <si>
    <t>Yes</t>
  </si>
  <si>
    <t>Entity Interactive Data Current</t>
  </si>
  <si>
    <t>Title of 12(b) Security</t>
  </si>
  <si>
    <t>Common Stock, par value $0.01 per share</t>
  </si>
  <si>
    <t>Trading Symbol</t>
  </si>
  <si>
    <t>PPBI</t>
  </si>
  <si>
    <t>Security Exchange Name</t>
  </si>
  <si>
    <t>NASDAQ</t>
  </si>
  <si>
    <t>Entity Filer Category</t>
  </si>
  <si>
    <t>Large Accelerated Filer</t>
  </si>
  <si>
    <t>Entity Small Business</t>
  </si>
  <si>
    <t>Entity Emerging Growth Company</t>
  </si>
  <si>
    <t>Entity Shell Company</t>
  </si>
  <si>
    <t>Entity Common Stock, Shares Outstanding</t>
  </si>
  <si>
    <t>CONSOLIDATED STATEMENTS OF FINANCIAL CONDITION - USD ($) $ in Thousands</t>
  </si>
  <si>
    <t>Dec. 31, 2018</t>
  </si>
  <si>
    <t>ASSETS</t>
  </si>
  <si>
    <t>Cash and due from banks</t>
  </si>
  <si>
    <t>Interest-bearing deposits with financial institutions</t>
  </si>
  <si>
    <t>Cash and cash equivalents</t>
  </si>
  <si>
    <t>Interest-bearing time deposits with financial institutions</t>
  </si>
  <si>
    <t>Investments held-to-maturity, at amortized cost (fair value of $43,659 and $44,672 as of June 30, 2019 and December 31, 2018, respectively)</t>
  </si>
  <si>
    <t>Investment securities available-for-sale, at fair value</t>
  </si>
  <si>
    <t>FHLB, FRB and other stock, at cost</t>
  </si>
  <si>
    <t>Loans held for sale, at lower of cost or fair value</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Preferred stock, $.01 par value; 1,000,000 authorized; none issued and outstanding</t>
  </si>
  <si>
    <t>Common stock, $.01 par value; 150,000,000 shares authorized at June 30, 2019 and December 31, 2018; 60,509,994 shares and 62,480,755 shares issued and outstanding, respectively.</t>
  </si>
  <si>
    <t>Additional paid-in capital</t>
  </si>
  <si>
    <t>Retained earnings</t>
  </si>
  <si>
    <t>Accumulated other comprehensive income (loss)</t>
  </si>
  <si>
    <t>Total stockholders’ equity</t>
  </si>
  <si>
    <t>Total liabilities and stockholders’ equity</t>
  </si>
  <si>
    <t>CONSOLIDATED STATEMENTS OF FINANCIAL CONDITION (Parenthetical) - USD ($) $ in Thousands</t>
  </si>
  <si>
    <t>Statement of Financial Position [Abstract]</t>
  </si>
  <si>
    <t>Investments held-to-maturity, fair value</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Mar. 31, 2019</t>
  </si>
  <si>
    <t>Jun. 30, 2018</t>
  </si>
  <si>
    <t>INTEREST INCOME</t>
  </si>
  <si>
    <t>Loans</t>
  </si>
  <si>
    <t>Investment securities and other interest-earning assets</t>
  </si>
  <si>
    <t>Total interest income</t>
  </si>
  <si>
    <t>INTEREST EXPENSE</t>
  </si>
  <si>
    <t>Deposits</t>
  </si>
  <si>
    <t>Total interest expense</t>
  </si>
  <si>
    <t>Net interest income before provision for credit losses</t>
  </si>
  <si>
    <t>Provision for credit losses</t>
  </si>
  <si>
    <t>Net interest income after provision for credit losses</t>
  </si>
  <si>
    <t>NONINTEREST INCOME</t>
  </si>
  <si>
    <t>Loan servicing fees</t>
  </si>
  <si>
    <t>Earnings on bank-owned life insurance</t>
  </si>
  <si>
    <t>Net gain from sales of loans</t>
  </si>
  <si>
    <t>Net gain from sales of investment securities</t>
  </si>
  <si>
    <t>Other income</t>
  </si>
  <si>
    <t>Total noninterest income</t>
  </si>
  <si>
    <t>NONINTEREST EXPENSE</t>
  </si>
  <si>
    <t>Compensation and benefits</t>
  </si>
  <si>
    <t>Premises and occupancy</t>
  </si>
  <si>
    <t>Data processing</t>
  </si>
  <si>
    <t>Other real estate owned operations, net</t>
  </si>
  <si>
    <t>FDIC insurance premiums</t>
  </si>
  <si>
    <t>Legal, audit and professional expense</t>
  </si>
  <si>
    <t>Marketing expense</t>
  </si>
  <si>
    <t>Office, telecommunications and postage expense</t>
  </si>
  <si>
    <t>Loan expense</t>
  </si>
  <si>
    <t>Deposit expense</t>
  </si>
  <si>
    <t>Merger-related expense</t>
  </si>
  <si>
    <t>Core deposit intangible (“CDI”) amortization</t>
  </si>
  <si>
    <t>Other expense</t>
  </si>
  <si>
    <t>Total noninterest expense</t>
  </si>
  <si>
    <t>Net income before income taxes</t>
  </si>
  <si>
    <t>Income tax</t>
  </si>
  <si>
    <t>Net income</t>
  </si>
  <si>
    <t>EARNINGS PER SHARE</t>
  </si>
  <si>
    <t>Basic (in dollars per share)</t>
  </si>
  <si>
    <t>Diluted (in dollars per share)</t>
  </si>
  <si>
    <t>WEIGHTED AVERAGE SHARES OUTSTANDING</t>
  </si>
  <si>
    <t>Basic (in shares)</t>
  </si>
  <si>
    <t>Diluted (in shares)</t>
  </si>
  <si>
    <t>Service charges on deposit accounts</t>
  </si>
  <si>
    <t>Noninterest income</t>
  </si>
  <si>
    <t>Other service fee income</t>
  </si>
  <si>
    <t>Debit card interchange fee income</t>
  </si>
  <si>
    <t>CONSOLIDATED STATEMENTS OF COMPREHENSIVE INCOME - USD ($) $ in Thousands</t>
  </si>
  <si>
    <t>Statement of Comprehensive Income [Abstract]</t>
  </si>
  <si>
    <t>Other comprehensive income, net of tax:</t>
  </si>
  <si>
    <t>Unrealized holding gain (loss) on securities available-for-sale arising during the period, net of income taxes</t>
  </si>
  <si>
    <t>[1]</t>
  </si>
  <si>
    <t>Reclassification adjustment for net gain on sale of securities included in net income, net of income taxes</t>
  </si>
  <si>
    <t>[2]</t>
  </si>
  <si>
    <t>Other comprehensive income (loss), net of tax</t>
  </si>
  <si>
    <t>Comprehensive income, net of tax</t>
  </si>
  <si>
    <t>Income tax expense (benefit) on the unrealized gain (loss) on securities was $7.1 million for the three months ended June 30, 2019 , $4.5 million for the three months ended March 31, 2019 , $(1.3) million for the three months ended June 30, 2018 , $11.6 million for the six months ended June 30, 2019 and $(5.2) million for the six months ended June 30, 2018</t>
  </si>
  <si>
    <t>Income tax expense on the reclassification adjustment for net gains losses on sale of securities included in net income was $61,000 for the three months ended June 30, 2019 , $121,000 for the three months ended March 31, 2019 , $90,000 for the three months ended June 30, 2018 , $182,000 for the six months ended June 30, 2019 and $91,000 for the six months ended June 30, 2018</t>
  </si>
  <si>
    <t>CONSOLIDATED STATEMENTS OF COMPREHENSIVE INCOME (Parenthetical) - USD ($) $ in Thousands</t>
  </si>
  <si>
    <t>Unrealized holding (loss)/gain on securities arising during the period, income tax expense (benefit)</t>
  </si>
  <si>
    <t>Reclassification adjustment for net (gains) losses on sale of securities included in net income, income tax expense (benefit)</t>
  </si>
  <si>
    <t>CONSOLIDATED STATEMENTS OF STOCKHOLDERS' EQUITY - USD ($) $ in Thousands</t>
  </si>
  <si>
    <t>Total</t>
  </si>
  <si>
    <t>Common Stock</t>
  </si>
  <si>
    <t>Additional Paid-in Capital</t>
  </si>
  <si>
    <t>Accumulated Retained Earnings</t>
  </si>
  <si>
    <t>Accumulated Other Comprehensive Income (Loss)</t>
  </si>
  <si>
    <t>Balance at Dec. 31, 2017</t>
  </si>
  <si>
    <t>Balance (in shares) at Dec. 31, 2017</t>
  </si>
  <si>
    <t>Increase (Decrease) in Stockholders' Equity</t>
  </si>
  <si>
    <t>Other comprehensive income</t>
  </si>
  <si>
    <t>Share-based compensation expense</t>
  </si>
  <si>
    <t>Issuance of restricted stock, net</t>
  </si>
  <si>
    <t>Issuance of restricted stock, net (in shares)</t>
  </si>
  <si>
    <t>Restricted stock surrendered and canceled</t>
  </si>
  <si>
    <t>Restricted stock surrendered and canceled (in shares)</t>
  </si>
  <si>
    <t>Exercise of stock options</t>
  </si>
  <si>
    <t>Exercise of stock options (in shares)</t>
  </si>
  <si>
    <t>Reclassification of certain tax effects of the Tax Cuts and Jobs Act</t>
  </si>
  <si>
    <t>Balance at Jun. 30, 2018</t>
  </si>
  <si>
    <t>Balance (in shares) at Jun. 30, 2018</t>
  </si>
  <si>
    <t>Balance at Mar. 31, 2018</t>
  </si>
  <si>
    <t>Balance (in shares) at Mar. 31, 2018</t>
  </si>
  <si>
    <t>Balance at Dec. 31, 2018</t>
  </si>
  <si>
    <t>Balance (in shares) at Dec. 31, 2018</t>
  </si>
  <si>
    <t>Balance at Mar. 31, 2019</t>
  </si>
  <si>
    <t>Balance (in shares) at Mar. 31, 2019</t>
  </si>
  <si>
    <t>Repurchase and retirement of common stock</t>
  </si>
  <si>
    <t>Repurchase and retirement of common stock (in shares)</t>
  </si>
  <si>
    <t>Cash dividends declared ($0.22 per common share)</t>
  </si>
  <si>
    <t>Dividend equivalents declared ($0.22 per restricted stock units)</t>
  </si>
  <si>
    <t>Balance at Jun. 30, 2019</t>
  </si>
  <si>
    <t>Balance (in shares) at Jun. 30, 2019</t>
  </si>
  <si>
    <t>CONSOLIDATED STATEMENTS OF STOCKHOLDERS' EQUITY (Parenthetical) - $ / shares</t>
  </si>
  <si>
    <t>Statement of Stockholders' Equity [Abstract]</t>
  </si>
  <si>
    <t>Cash dividends declared (in dollars per share)</t>
  </si>
  <si>
    <t>Dividend equivalents declared (in dollars per share)</t>
  </si>
  <si>
    <t>CONSOLIDATED STATEMENTS OF CASH FLOWS - USD ($) $ in Thousands</t>
  </si>
  <si>
    <t>Cash flows from operating activities:</t>
  </si>
  <si>
    <t>Adjustments to net income:</t>
  </si>
  <si>
    <t>Depreciation and amortization expense</t>
  </si>
  <si>
    <t>(Gain) loss on sale and disposal of premises and equipment</t>
  </si>
  <si>
    <t>(Gain) loss on sale of or write down of other real estate owned</t>
  </si>
  <si>
    <t>Net amortization on securities</t>
  </si>
  <si>
    <t>Net accretion of deferred loan fees/costs and discounts/premiums for loans acquired</t>
  </si>
  <si>
    <t>Gain on sale of investment securities available-for-sale</t>
  </si>
  <si>
    <t>Originations of loans held for sale</t>
  </si>
  <si>
    <t>Proceeds from the sales of and principal payments from loans held for sale</t>
  </si>
  <si>
    <t>Gain on sale of loans</t>
  </si>
  <si>
    <t>Deferred income tax expense</t>
  </si>
  <si>
    <t>Change in accrued expenses and other liabilities, net</t>
  </si>
  <si>
    <t>Income from bank owned life insurance, net</t>
  </si>
  <si>
    <t>Amortization of core deposit intangible</t>
  </si>
  <si>
    <t>Change in accrued interest receivable and other assets, net</t>
  </si>
  <si>
    <t>Net cash provided by operating activities</t>
  </si>
  <si>
    <t>Cash flows from investing activities:</t>
  </si>
  <si>
    <t>Net decrease in interest-bearing time deposits with financial institutions</t>
  </si>
  <si>
    <t>Proceeds from sale of other real estate owned</t>
  </si>
  <si>
    <t>Loan originations and payments, net</t>
  </si>
  <si>
    <t>Proceeds from loans held for sale previously classified as portfolio loans</t>
  </si>
  <si>
    <t>Purchase of loans held for investment</t>
  </si>
  <si>
    <t>Purchase of held-to-maturity securities</t>
  </si>
  <si>
    <t>Principal payments on held-to-maturity securities</t>
  </si>
  <si>
    <t>Purchase of securities available-for-sale</t>
  </si>
  <si>
    <t>Principal payments on securities available-for-sale</t>
  </si>
  <si>
    <t>Proceeds from sale or maturity of securities available-for-sale</t>
  </si>
  <si>
    <t>Proceeds from the sale of premises and equipment</t>
  </si>
  <si>
    <t>Proceeds from bank owned life insurance death benefit</t>
  </si>
  <si>
    <t>Purchases of premises and equipment</t>
  </si>
  <si>
    <t>Change in FHLB, FRB, and other stock, at cost</t>
  </si>
  <si>
    <t>Funding of CRA investments</t>
  </si>
  <si>
    <t>Net cash used in investing activities</t>
  </si>
  <si>
    <t>Cash flows from financing activities:</t>
  </si>
  <si>
    <t>Net increase in deposit accounts</t>
  </si>
  <si>
    <t>Net change in short-term borrowings</t>
  </si>
  <si>
    <t>Repayment of long-term FHLB borrowings</t>
  </si>
  <si>
    <t>Proceeds from issuance of subordinated debt, net</t>
  </si>
  <si>
    <t>Cash dividends paid</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cash flow disclosures:</t>
  </si>
  <si>
    <t>Interest paid</t>
  </si>
  <si>
    <t>Income taxes paid</t>
  </si>
  <si>
    <t>Noncash investing activities during the period:</t>
  </si>
  <si>
    <t>Transfers from portfolio loans to loans held for sale</t>
  </si>
  <si>
    <t>Transfers from loans to other real estate owned</t>
  </si>
  <si>
    <t>Recognition of operating lease right-of-use assets</t>
  </si>
  <si>
    <t>Recognition of operating lease liabilities</t>
  </si>
  <si>
    <t>Receivable on unsettled security sales</t>
  </si>
  <si>
    <t>Basis of Presentation</t>
  </si>
  <si>
    <t>Organization, Consolidation and Presentation of Financial Statements [Abstract]</t>
  </si>
  <si>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that are necessary for a fair presentation of the results for the interim periods presented. The results of operations for the three and six month ended June 30, 2019 are not necessarily indicative of the results that may be expected for any other interim period or the full year ending December 31, 2019 . Certain items in the prior year financial statements were reclassified to conform to the current year presentation. Reclassification had no effect on prior year net income or stockholders’ equity. Certain information and 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18 (the “ 2018 Annual Report”). The Company accounts for its investments in its wholly owned special purpose entities, PPBI Trust I, Heritage Oaks Capital Trust II, Mission Community Capital Trust I, Santa Lucia Bancorp (CA) Capital Trust and First Commerce Bancorp Trust I, under the equity method whereby the subsidiary’s net earnings are recognized in the Company’s statement of income.</t>
  </si>
  <si>
    <t>Recently Issued Accounting Pronouncements</t>
  </si>
  <si>
    <t>New Accounting Pronouncements and Changes in Accounting Principles [Abstract]</t>
  </si>
  <si>
    <t>Recently Issued Accounting Pronouncements Accounting Standards Adopted in 2019 In March 2017, the Financial Accounting Standards Board (“FASB”) issued Accounting Standards Update (“ASU” or “Update”) 2017-08, Receivables-Nonrefundable Fees and Other Costs (Subtopic 310-20): Premium Amortization on Purchase Callable Debt Securities . This Update amends guidance on the amortization period of premiums on certain purchased callable debt securities. The amendments shorten the amortization period of premiums on purchased callable debt securities to the earliest call date. This Update should be applied on a modified retrospective basis through a cumulative-effect adjustment to beginning retained earnings. The effective date of ASU 2017-08 is for interim and annual reporting periods beginning after December 15, 2018. The adoption of this standard did not have a material effect on the Company’s operating results or financial condition. In February 2016, the FASB issued ASU 2016-02, Leases (Topic 842) , ASU 2018-11, Leases (Topic 842): Targeted Improvements , ASU 2018-10, Codification Improvements to Topic 842, Leases . This Update is being issued to increase the transparency and comparability around lease obligations. Previously unrecorded off-balance sheet obligations and corresponding rights to use underlying leased assets will now be recorded in the consolidated financial statements, accompanied by enhanced qualitative and quantitative disclosures in the notes to the consolidated financial statements. The Update is generally effective for public business entities in fiscal years beginning after December 15, 2018, including interim periods within those fiscal years. In July 2018, the FASB issued ASU 2018-10, Codification Improvements to Topic 842, Leases and ASU 2018-11, Leases (Topic 842): Targeted Improvements . ASU 2018-10 provides improvements related to ASU 2016-02 to increase stakeholders’ awareness of the amendments to Topic 842 and to expedite the improvements. The amendments affect narrow aspects of the guidance issued in ASU 2016-02. ASU 2018-11 allows entities adopting ASU 2016-02 to choose an additional transition method, under which an entity initially applies the accounting guidance for leases under Topic 842 at the adoption date and recognizes a cumulative-effect adjustment to the opening balance of retained earnings in the period of adoption. Additionally, ASU 2018-11 allows an entity electing this additional transition method to continue to present comparative period financial statements in accordance with Topic 840 (current U.S. GAAP). ASU 2018-11 also allows lessors to not separate non-lease components from the associated lease component if certain conditions are met. The amendments in these updates became effective for annual periods as well as interim periods within those annual periods beginning after December 15, 2018. The Company elected to apply the transition provisions of Topic 842 using the alternative transition method whereby comparative periods are not restated. The Company also elected to adopt the “package” of practical expedients in its transition to Topic 842, as specified in Accounting Standard Codification (“ASC”) 842-10-65. The results of this policy election are that the Company reflected the provisions of Topic 842 in its consolidated financial statements for the first time as of and for the period ended March 31, 2019 (the period of adoption). The Company measured and recorded liabilities to make lease payments as well as right-of-use assets in the period of adoption for leases that existed as of the transition date, and will continue to present all comparative periods under Topic 840. Under this elected transition method, the Company is not required to reassess the following as part of its transition to Topic 842: (1) whether any expired or existing contracts contain leases, (2) lease classifications for any existing or expired leases and (3) initial direct costs for any existing leases. Additionally, the Company elected to apply the use of hindsight in its assessment of the term for its leases upon transition, which allows for consideration of the Company’s option to extend or terminate a lease. The Company adopted the provisions of Topic 842 on January 1, 2019, and in its transition to Topic 842, the Company initially recorded a liability to make future lease payments of approximately $45.7 million and right-of-use assets of approximately $43.8 million . The difference of $1.9 million is the accounting adjustments previously recorded under Topic 840 and Topic 805, as required by transition guidance in ASC 842-10-65. The Company was not required to record a cumulative effect adjustment to the opening balance of retained earnings as part of its transition to Topic 842. The Company’s evaluation of lease obligations and service agreements under the new standard included an assessment of the appropriate classification and related accounting of each lease agreement, a review of applicability of the new standard to existing service agreements and gathering all essential lease data to facilitate the application of the new standard. The Company’s review indicated that all of its leases are classified as operating leases or short-term leases. In accordance with the provisions of Topic 842, liabilities to make future lease payments and right-of-use assets are only recorded for leases that are not considered short-term (leases with an original term of greater than 12 months). The Company records expense for its leases on a straight-line basis in accordance with the requirements under Topic 842 for operating leases. The Company’s expense recognition for its operating leases (including short-term leases) under Topic 842 has not differed significantly from that recorded under Topic 840. Right-of-use assets for operating leases are amortized over the lease term and liabilities to make future lease payments are accounted for using the interest method, both in accordance with Topic 842. Please also refer to Note 13 - Leases for additional information related to the Company’s leases. Recent Accounting Guidance Not Yet Effective In April 2019, the FASB issued ASU 2019-04, Codification Improvements to Topic 326, Financial Instruments - Credit Losses, Topic 815, Derivatives and Hedging, and Topic 825, Financial Instruments . This Update was issued as part of an ongoing project on the FASB’s agenda for improving the Codification or correcting for its unintended application. The FASB issued this Update, which is specific to Updates: 2016-13, Financial Instruments- Credit Losses (Topic 326): Measurement of Credit Losses on Financial Instruments , 2016-01, Financial Instruments-Overall (Subtopic 825-10): Recognition and Measurement of Financial Assets and Financial Liabilities , and 2017-12, Derivatives and Hedging (Topic 815): Targeted Improvements to Accounting for Hedging Activities. Improvements within this Update include: (1) Allowing the measurement of credit losses on accrued interest receivable balances to be determined separately from the other components of the amortized cost basis of associated financial assets. (2) Allow entities to make an accounting policy election to not measure credit losses on accrued interest receivable balances if the entity writes off the uncollectable accrued interest balances in a timely manner through a reversal of interest income or through the recognition of credit loss expense, or both. (3) Allow entities to make an accounting policy election to present accrued interest receivable balances and any related allowance for credit losses separately from the associated financial assets on the balance sheet (not including them as part of the associated financial asset’s amortized cost). (4) Allow entities to elect a practical expedient to disclose separately the total amount of accrued interest included in the amortized cost basis as a single balance to meet certain disclosure requirements. (5) Require that entities reverse from earnings any allowance for credit losses or valuation allowance previously measured on a loan or debt security upon the reclassification of the loan or debt security from one classification or category to another (such as from held for investment to held for sale), and apply the applicable measurement guidance with the new classification or category. (6) Clarify that an entity should include an estimate for recoveries of amounts previously written off in its estimation of the allowance for credit losses. (7) Allow entities to use future interest rate environment projections in the determination of the allowance for credit losses under the discounted cash flow method. (8) Allow an entity to make an accounting policy election to adjust the effective interest rate used to discount expected future cash flows for expected prepayments on financial assets within the scope of ASC 326-20 and on available for sale debt securities within the scope of ASC 326-30 to appropriately isolate credit risk in the determination of the allowance for credit losses. (9) Clarify that an entity should consider, when determining the contractual term of a financial asset, extension or renewal options that are included in the original or modified contract at the reporting date and are not unconditionally cancellable by the entity. (10) Clarify the guidance by specifically requiring that an entity re-measure an equity security without readily determinable fair value at fair value when an orderly transaction is identified for an identical or similar investment of the same issuer in accordance with Topic 820. That is, the amendments clarify that the measurement alternative is a nonrecurring fair value measurement. The amendments in this Update are effective for public business entities for fiscal years beginning after December 15, 2019, and interim periods within those fiscal years. The Company is currently evaluating the effects of this Update on its financial statements and disclosures. In March 2019, the FASB issued ASU 2019-01, Leases (Topic 842): Codification Improvements. This Update provides clarification on certain aspects of an entity’s implementation of Topic 842 including those that relate to: (1) Determining the fair value of the underlying asset by lessors that are not manufacturers or dealers. The amendments related to this item carry forward from Topic 840 to Topic 842 an exception that allows lessors who are not manufacturers or dealers to use the cost of the underlying asset as its fair value. (2) Presentation on the statement of cash flows - sales-type and direct financing leases. The amendments related to this item clarify that all principal payments received on leases by lessors in sales-type or direct financing lease transactions should be reflected in investing activities for entities such as depository and lending institutions within in the scope of Topic 942. (3) Transition disclosures related to Topic 250, Accounting Changes and Error Corrections. The amendments related to this item clarify the FASB’s original intent by explicitly providing an exception to the paragraph 250-10-50-3 interim disclosure requirements in the Topic 842 transition disclosure requirements, which would otherwise require interim disclosures after the date of adoption of Topic 842 related to the impacts of the change on: (a) income from continuing operations, (b) net income, (c) any other financial statement line item and (d) any affected per-share amounts. The amendments in this Update are effective for public business entities for fiscal years beginning after December 15, 2019, and interim periods within fiscal years beginning after December 15, 2020. Early adoption is permitted. The Company does not believe the effects of this ASU will have a material effect on the Company’s financial statements. In August 2018, the FASB issued ASU 2018-13, Fair Value Measurement (Topic 820): Disclosure Framework-Changes to the Disclosure Requirements for Fair Value Measurement . The amendments in this Update modify the disclosure requirements on fair value measurements in Topic 820, Fair Value Measurement . The following disclosure requirements for public companies were removed from Topic 820: • The amount of and reasons for transfers between Level 1 and Level 2 of the fair value hierarchy • The policy for timing of transfers between levels • The valuation processes for Level 3 fair value measurements The following disclosure requirements for public companies were modified in Topic 820: • The amendments clarify that the measurement uncertainty disclosure is to communicate information about the uncertainty in measurement as of the reporting date The following disclosure requirements for public companies were added to Topic 820: • The changes in unrealized gains and losses for the period included in other comprehensive income for recurring Level 3 fair value measurements held at the end of the reporting perio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public business entities for fiscal years beginning after December 15, 2019, and interim periods within those fiscal years. Early adoption is permitted. In addition, an entity may early adopt any of the removed or modified disclosures immediately and delay adoption of the new disclosures until the effective date. The Company is currently evaluating the effects of ASU 2018-13 on its financial statements and disclosures. In June 2016, the FASB issued ASU 2016-13, Financial Instruments-Credit Losses (Topic 326): Measurement of Credit Losses on Financial Instruments . This Update replaces the incurred loss impairment model in current U.S.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be measured through an allowance for credit losses when the fair value is less than the amortized cost basis. It also applies to off-balance sheet credit exposures. The Update requires that all expected credit losses for financial assets held at the reporting date be measured based on historical experience, current conditions and reasonable and supportable forecasts. The Update also requires enhanced disclosure, including qualitative and quantitative disclosures that provide additional information about significant estimates and judgments used in estimating credit losses. For public business entities, the Update is effective for annual periods beginning after December 15, 2019 and interim periods within those annual periods. In May 2019, the FASB issued ASU 2019-05, Financial Instruments-Credit Losses (Topic 326):Targeted Transition Relief,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Entities are required to make this election on an instrument-by-instrument basis. The effective date will be the same as the effective date in ASU 2016-13. The Company is currently evaluating the effects of ASU 2016-13 on its financial statements and disclosures, and has contracted with an industry expert to: (1) develop a new expected loss model with supportable assumptions, (2) identify data, reporting and disclosure gaps, (3) provide quantitative modeling and (4) assess, develop and document updates to accounting policies, new processes and controls. The Company’s CECL Committee and related sub-committees and working groups, made up of members of finance, credit, lending, internal audit and risk management continue with coordinated efforts around model development, which have become more focused on model refinements, including those related to software applications that drive model calculations. The Company’s CECL Committee has also begun the process of reviewing and analyzing certain elements of model output. Other workflows currently in process or scheduled to begin soon, and driven by the Company’s CECL Committee include: (1) development of model documentation, (2) model validation, (3) analysis and documentation of model data requirements, (4) identification of risk in the modeling process and assessment of existing controls and the design of new controls and (5) development of required policies, procedures and disclosures. The magnitude of the adjustment and the overall impact of the new guidance on the Company’s consolidated financial statements cannot yet be reasonably estimated.</t>
  </si>
  <si>
    <t>Significant Accounting Policies</t>
  </si>
  <si>
    <t>Accounting Policies [Abstract]</t>
  </si>
  <si>
    <t xml:space="preserve">Significant Accounting Policies Our accounting policies are described in Note 1. Description of Business and Summary of Significant Accounting Policies , of our audited consolidated financial statements included in our Annual Report on Form 10-K for the year ended December 31, 2018 as filed with the Securities and Exchange Commission (“Form 10-K”). Select policies have been reiterated below that have a particular affiliation to our interim financial statements. Revenue Recognition – The Company accounts for certain of its revenue streams in accordance with ASC 606 - Revenue from Contracts with Customers . Revenue streams within the scope of and accounted for under ASC 606 include: service charges and fees on deposit accounts, debit card interchange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U.S. GAAP. Goodwill and Core Deposit Intangible –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the fourth quarter as the period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 . Leases – The Company accounts for its leases in accordance with ASC 842, which requires the Company to record liabilities for future lease obligations as well as assets representing the right to use the underlying leased asset. Leases with a term of 12 months or less are accounted for using straight-line expense recognition with no liability or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Company by the end of the lease term, (b) the lease contains an option to purchase the underlying asset that the Company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contractual base rents for each lease, discounted at the rate implicit in the lease or at the Company’s estimated incremental borrowing rate if the rate is not implicit in the lease. The Company measures future base rents based on the minimum payments specified in the lease agreement,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lease payments are accounted for using the interest method, which are reduced by periodic rent payments, net of interest accretion. Right-of-use assets for finance leases are amortized on a straight-line basis over the term of the lease, while right-of-use assets for operating leases are amortized over the term of the lease by amounts that represent the difference between periodic straight-line lease expense and periodic interest accretion on the related liability to make lease payments. Expense recognition for finance leases is representative of the sum of periodic amortization of the associated right-of-use asset as well as the periodic interest accretion on the liability to make lease payments. Expense recognition for operating leases is recorded on a straight-line basis. As of June 30, 2019,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 Use of Estimates </t>
  </si>
  <si>
    <t>Acquisitions</t>
  </si>
  <si>
    <t>Business Combinations [Abstract]</t>
  </si>
  <si>
    <t>Acquisitions Grandpoint Capital, Inc. Acquisition Effective as of July 1, 2018, the Company completed the acquisition of Grandpoint Capital, Inc. (“Grandpoint”), the holding company of Grandpoint Bank, a California-chartered bank, with $3.1 billion in total assets, $2.4 billion in gross loans and $2.5 billion in total deposits at June 30, 2018. Pursuant to the terms of the merger agreement, each outstanding share of Grandpoint voting common stock and Grandpoint non-voting common stock was converted into the right to receive 0.4750 shares of the Corporation’s common stock. The final value of the total transaction consideration was approximately $602.2 million , after approximately $28.1 million in aggregate cash consideration payable to holders of Grandpoint share-based compensation awards by Grandpoint. The transaction consideration represented the issuance of 15,758,089 shares of the Corporation’s common stock, valued at $38.15 per share, which was the closing price of the Corporation’s common stock on June 29, 2018, the last trading day prior to the consummation of the Merger. Goodwill in the amount of $312.6 million was recognized in the Grandpoint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Grandpoint as of July 1, 2018 and the fair value adjustments and amounts recorded by the Company in 2018 under the acquisition method of accounting: Grandpoint Book Value Fair Value Adjustments Fair Value ASSETS ACQUIRED (dollars in thousands) Cash and cash equivalents $ 147,551 $ — $ 147,551 Investment securities 395,905 (3,047 ) 392,858 Loans, gross 2,404,042 (51,325 ) 2,352,717 Allowance for loan losses (18,665 ) 18,665 — Fixed assets 6,015 3,107 9,122 Core deposit intangible 5,093 66,850 71,943 Deferred tax assets 14,185 (9,157 ) 5,028 Other assets 97,441 (436 ) 97,005 Total assets acquired $ 3,051,567 $ 24,657 $ 3,076,224 LIABILITIES ASSUMED Deposits $ 2,506,663 $ 266 $ 2,506,929 Borrowings 255,155 (232 ) 254,923 Other liabilities 23,687 1,172 24,859 Total liabilities assumed 2,785,505 1,206 2,786,711 Excess of assets acquired over liabilities assumed $ 266,062 $ 23,451 289,513 Consideration paid 602,152 Goodwill recognized $ 312,639 Such fair values are preliminary estimates and subject to refinement for up to one year after the closing date of acquisition as additional information relative to the closing date fair values becomes available and such information is considered final, whichever is earlier. Since the acquisition, the Company has made a net adjustment of $580,000 related to loans, deferred tax assets and other assets. During the second quarter of 2019, the Company finalized its fair values with this acquisition. The Company accounted for this transaction under the acquisition method of accounting in accordance with ASC 805, Business Combinations , which requires purchased assets and liabilities assumed to be recorded at their respective fair values at the date of acquisition. The loan portfolios of Grandpoint was recorded at fair value at the date of each acquisition. A valuation of Grandpoint’s loan portfolio was performed by a third party as of the acquisition dates to assess the fair value of the loan portfolio. The loan portfolio was both segmented into two groups; loan with credit deterioration and loans without credit deterioration, and then split further by loan type. The fair value was calculated on an individual loan basis using a discounted cash flow analysis. The discount rate utilized was based on a weighted average cost of capital, considering the cost of equity and cost of debt. Also factored into the fair value estimates were loss rates, recovery periods and prepayment rates, all of which were based on industry standards. The Company also determined the fair value of the core deposit intangible, securities, real property, leases, deposits and long-term borrowings with the assistance of third-party valuations. The fair value of other real estate owned (“OREO”) was based on recent appraisals of the properties less estimated costs to sell.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For loans acquired from Grandpoint, the contractual amounts due, expected cash flows to be collected, interest component and fair value as of acquisition date was as follows: Grandpoint Acquired Loans (dollars in thousands) Contractual amounts due $ 3,496,905 Cash flows not expected to be collected 39,071 Expected cash flows 3,457,834 Interest component of expected cash flows 1,105,117 Fair value of acquired loans $ 2,352,717 In accordance with U.S. GAAP, there was no carryover of the allowance for loan losses that had been previously recorded by Grandpoint. The operating results of the Company for the three and six months ended June 30, 2019 include the operating results of Grandpoint. The following table presents the unaudited pro forma information for the net interest and other income, net income and earnings per share as if the acquisition was effective as of January 1, 2018 for the periods indicated and includes certain nonrecurring adjustments reflecting the estimated impact of certain fair value adjustments for the respective periods. June 30, 2018 Three Months Ended Six Months Ended (dollars in thousands, except share data) Net interest and other income $ 122,800 $ 244,565 Net income 54,031 92,007 Basic earnings per share 0.87 1.49 Diluted earnings per share 0.87 1.47</t>
  </si>
  <si>
    <t>Investment Securities</t>
  </si>
  <si>
    <t>Investments, Debt and Equity Securities [Abstract]</t>
  </si>
  <si>
    <t>Investment Securities The amortized cost and estimated fair value of securities were as follows: June 30, 2019 Amortized Cost Unrealized Gain Unrealized Loss Estimated Fair Value (dollars in thousands) Investment securities available-for-sale: U.S. Treasury $ 59,745 $ 3,807 $ — $ 63,552 Agency 189,832 9,706 (305 ) 199,233 Corporate 122,755 1,447 (83 ) 124,119 Municipal bonds 278,962 9,573 (129 ) 288,406 Collateralized mortgage obligation: residential 19,197 93 (54 ) 19,236 Mortgage-backed securities: residential 556,463 9,379 (2,009 ) 563,833 Total investment securities available-for-sale 1,226,954 34,005 (2,580 ) 1,258,379 Investment securities held-to-maturity: Mortgage-backed securities: residential 41,225 790 (128 ) 41,887 Other 1,772 — — 1,772 Total investment securities held-to-maturity 42,997 790 (128 ) 43,659 Total investment securities $ 1,269,951 $ 34,795 $ (2,708 ) $ 1,302,038 December 31, 2018 Amortized Cost Unrealized Gain Unrealized Loss Estimated Fair Value (dollars in thousands) Investment securities available-for-sale: U.S. Treasury $ 59,688 $ 1,224 $ — $ 60,912 Agency 128,958 1,631 (519 ) 130,070 Corporate 104,158 291 (906 ) 103,543 Municipal bonds 238,914 1,941 (2,225 ) 238,630 Collateralized mortgage obligation: residential 24,699 64 (425 ) 24,338 Mortgage-backed securities: residential 554,751 1,112 (10,134 ) 545,729 Total investment securities available-for-sale 1,111,168 6,263 (14,209 ) 1,103,222 Investment securities held-to-maturity: Mortgage-backed securities: residential 43,381 148 (686 ) 42,843 Other 1,829 — — 1,829 Total investment securities held-to-maturity 45,210 148 (686 ) 44,672 Total investment securities $ 1,156,378 $ 6,411 $ (14,895 ) $ 1,147,894 Unrealized gains and losses on investment securities available-for-sale are recognized in stockholders’ equity as accumulated other comprehensive income or loss. At June 30, 2019 , the Company had an accumulated other comprehensive income of $31.4 million , or $22.4 million net of tax, compared to an accumulated other comprehensive loss of $7.9 million , or $5.6 million net of tax, at December 31, 2018 . Beginning the first quarter of March 31, 2019, the Bank no longer had HOA reverse repurchase agreements and unpledged all the supporting mortgage-backed securities. At December 31, 2018 , mortgage-backed securities with an estimated par value of $20.3 million and a fair value of $20.9 million were pledged as collateral for the Bank’s HOA reverse repurchase agreements, which totaled $75,000 . The average balance of repurchase agreement facilities was $15.0 million during the year ended December 31, 2018 . At June 30, 2019 and December 31, 2018 , there were no holdings of securities of any one issuer, other than the U.S. Government and its agencies, in an amount greater than 10% of stockholders’ equity. The Company reviews individual securities classified as available-for-sale to determine whether a decline in fair value below the amortized cost basis is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If it is probable that the Company will be unable to collect all amounts due according to contractual terms of the debt security not impaired at acquisition, an other-than-temporary impairment (“OTTI”) shall be considered to have occurred. If an OTTI occurs, the cost basis of the security will be written down to its fair value as the new cost basis and the write down accounted for as a realized loss. There was no OTTI for the six months ended June 30, 2019 and June 30, 2018 . The table below shows the number, fair value and gross unrealized holding losses of the Company’s investment securities by investment category and length of time that the securities have been in a continuous loss position. June 30, 2019 Less than 12 Months 12 Months or Longer Total Number Fair Value Gross Unrealized Holding Losses Number Fair Value Gross Unrealized Holding Losses Number Fair Value Gross Unrealized Holding Losses (dollars in thousands) Investment securities available-for-sale: Agency — $ — $ — 11 $ 17,200 $ (305 ) 11 $ 17,200 $ (305 ) Corporate 2 13,023 (71 ) 1 1,524 (12 ) 3 14,547 (83 ) Municipal bonds 2 6,441 (5 ) 28 14,907 (124 ) 30 21,348 (129 ) Collateralized mortgage obligation: residential 1 703 (5 ) 6 12,348 (49 ) 7 13,051 (54 ) Mortgage-backed securities: residential — — — 67 161,293 (2,009 ) 67 161,293 (2,009 ) Total investment securities available-for-sale 5 20,167 (81 ) 113 207,272 (2,499 ) 118 227,439 (2,580 ) Investment securities held-to-maturity: Mortgage-backed securities: residential — — — 3 15,466 (128 ) 3 15,466 (128 ) Total investment securities held-to-maturity — — — 3 15,466 (128 ) 3 15,466 (128 ) Total investment securities 5 $ 20,167 $ (81 ) 116 $ 222,738 $ (2,627 ) 121 $ 242,905 $ (2,708 ) December 31, 2018 Less than 12 Months 12 Months or Longer Total Number Fair Gross Number Fair Gross Number Fair Gross (dollars in thousands) Investment securities available-for-sale: Agency 15 $ 26,229 $ (333 ) 6 $ 10,434 $ (186 ) 21 $ 36,663 $ (519 ) Corporate 9 47,805 (471 ) 8 19,369 (435 ) 17 67,174 (906 ) Municipal bonds 60 45,083 (369 ) 102 69,693 (1,856 ) 162 114,776 (2,225 ) Collateralized mortgage obligation: residential 1 814 (1 ) 8 18,104 (424 ) 9 18,918 (425 ) Mortgage-backed securities: residential 20 70,839 (435 ) 120 324,864 (9,699 ) 140 395,703 (10,134 ) Total investment securities available-for-sale 105 190,770 (1,609 ) 244 442,464 (12,600 ) 349 633,234 (14,209 ) Investment securities held-to-maturity: Mortgage-backed securities: residential 3 11,256 (81 ) 3 15,741 (605 ) 6 26,997 (686 ) Total investment securities held-to-maturity 3 11,256 (81 ) 3 15,741 (605 ) 6 26,997 (686 ) Total investment securities 108 $ 202,026 $ (1,690 ) 247 $ 458,205 $ (13,205 ) 355 $ 660,231 $ (14,895 ) The amortized cost and estimated fair value of investment securities at June 30, 2019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U.S. Treasury $ 496 $ 498 $ 9,922 $ 10,405 $ 49,327 $ 52,649 $ — $ — $ 59,745 $ 63,552 Agency — — 32,093 33,694 116,685 122,906 41,054 42,633 189,832 199,233 Corporate — — — — 122,755 124,119 — — 122,755 124,119 Municipal bonds — — 2,267 2,326 40,211 41,019 236,484 245,061 278,962 288,406 Collateralized mortgage obligation: residential — — — — 2,798 2,795 16,399 16,441 19,197 19,236 Mortgage-backed securities: residential — — — — 149,614 153,311 406,849 410,522 556,463 563,833 Total investment securities available-for-sale 496 498 44,282 46,425 481,390 496,799 700,786 714,657 1,226,954 1,258,379 Investment securities held-to-maturity: Mortgage-backed securities: residential — — 918 962 — — 40,307 40,925 41,225 41,887 Other — — — — — — 1,772 1,772 1,772 1,772 Total investment securities held-to-maturity — — 918 962 — — 42,079 42,697 42,997 43,659 Total investment securities $ 496 $ 498 $ 45,200 $ 47,387 $ 481,390 $ 496,799 $ 742,865 $ 757,354 $ 1,269,951 $ 1,302,038 During the three months ended June 30, 2019 , March 31, 2019 and June 30, 2018 , the Company recognized gross gains on sales of available-for-sale securities in the amount of $406,000 , $1.0 million and $330,000 , respectively. During the three months ended June 30, 2019 and March 31, 2019 , the Company recognized gross losses on sales of available-for-sale securities in the amount of $194,000 and $615,000 , respectively. The Company did no t recognize any gross losses on the sales of available-for sale securities during the three months ended June 30, 2018 . The Company had net proceeds from the sales of available-for-sale securities of $57.2 million , $168.8 million and $16.2 million during the three months ended June 30, 2019 , March 31, 2019 and June 30, 2018 . During the six months ended June 30, 2019 and 2018 , the Company recognized gross gains on sales of available-for-sale securities in the amount of $1.4 million and $336,000 , respectively. During the six months ended June 30, 2019 , the Company recognized gross losses on the sales of available-for sale securities in the amount of $809,000 . During the six months ended June 30, 2018 , the Company did no t recognize any gross losses on sales of available-for-sale securities. The Company had net proceeds from the sales of available-for-sale securities of $227.1 million and $16.2 million during the six months ended June 30, 2019 and 2018 , respectively. FHLB, FRB and other stock At June 30, 2019 , the Company had $17.3 million in Federal Home Loan Bank of San Francisco (“FHLB”) stock, $51.6 million in Federal Reserve Bank of San Francisco (“FRB”) stock, and $23.9 million in other stock, all carried at cost. During the three months ended June 30, 2019 and March 31, 2019 , the FHLB repurchased $5.4 million and $12.9 million , respectively, of the Company’s excess FHLB stock through their stock repurchase program. During the three months ended June 30, 2018 , the FHLB did no t repurchase any of the Company’s excess FHLB stock through their stock repurchase program. The Company evaluates its investments in FHLB, FRB and other stock for impairment periodically, including their capital adequacy and overall financial condition. No impairment loss has been recorded through June 30, 2019</t>
  </si>
  <si>
    <t>Loans Held for Investment</t>
  </si>
  <si>
    <t>Receivables [Abstract]</t>
  </si>
  <si>
    <t>Loans Held for Investment The following table sets forth the composition of our loan portfolio in dollar amounts at the dates indicated: June 30, 2019 December 31, 2018 (dollars in thousands) Business loans Commercial and industrial $ 1,300,083 $ 1,364,423 Franchise 860,299 765,416 Commercial owner occupied (1) 1,667,912 1,679,122 SBA 180,363 193,882 Agribusiness 126,857 138,519 Total business loans 4,135,514 4,141,362 Real estate loans Commercial non-owner occupied 2,121,312 2,003,174 Multi-family 1,520,135 1,535,289 One-to-four family (2) 248,392 356,264 Construction 505,401 523,643 Farmland 169,724 150,502 Land 40,748 46,628 Total real estate loans 4,605,712 4,615,500 Consumer loans Consumer loans 40,680 89,424 Gross loans held for investment (3) 8,781,906 8,846,286 Deferred loan origination (fees)/costs and (discounts)/premiums, net (9,968 ) (9,468 ) Loans held for investment 8,771,938 8,836,818 Allowance for loan losses (35,026 ) (36,072 ) Loans held for investment, net $ 8,736,912 $ 8,800,746 Loans held for sale, at lower of cost or fair value $ 8,529 $ 5,719 ______________________________ (1) Secured by real estate. (2) Includes second trust deeds. (3) Total gross loans held for investment for June 30, 2019 and December 31, 2018 are net of the unaccreted fair value net purchase discounts of $52.0 million and $61.0 million , respectively. Loans Serviced for Others The Company generally retains the servicing rights of the guaranteed portion of Small Business Administration (“SBA”) loans sold, for which the Company records a servicing asset at fair value within its other assets category. At June 30, 2019 and December 31, 2018 , the servicing asset totaled $8.0 million and $8.5 million , respectively, and was included in other assets. Servicing rights are evaluated for impairment based upon the fair value of the rights as compared to the carrying amount. Impairment is recognized through a valuation allowance, to the extent the fair value is less than the carrying amount. At June 30, 2019 and December 31, 2018 , the Company determined that no valuation allowance was necessary. Loans serviced for others are not included in the accompanying consolidated statements of financial condition. The unpaid principal balance of loans and participations serviced for others were $689.1 million at June 30, 2019 and $635.3 million at December 31, 2018 , including SBA participations serviced for others totaling $493.9 million at June 30, 2019 and $519.8 million at December 31, 2018 . Concentration of Credit Risk As of June 30, 2019 , the Company’s loan portfolio was primarily collateralized by various forms of real estate and business assets located predominately in California. The Company’s loan portfolio contains concentrations of credit in multi-family real estate, commercial non-owner occupied real estate, commercial owner occupied real estate loans and commercial and industrial business loans. The Bank maintains policies approved by the Bank’s Board of Directors (the “Bank Board”) that address these concentrations and diversifies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547.0 million for secured loans and $328.2 million for unsecured loans at June 30, 2019 . In order to manage concentration risk, the Bank maintains a house lending limit well below these statutory maximums. At June 30, 2019 , the Bank’s largest aggregate outstanding balance of loans to one borrower was $94.1 million of secured credit. Credit Quality and Credit Risk Management The Company’s credit quality and credit risk are controll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aximum tolerances for key elements of loan risk. The policy identifies and sets forth specific guidelines for analyzing each of the loan products the Company offers from both an individual and portfolio-wide basis. The credit policy is reviewed annually by the Bank’s Board. The Bank’s underwriters ensure key risk factors are analyzed with nearly all underwriting including a comprehensive global cash flow analysis of the prospective borrowers. Credit risk is managed within the loan portfolio by the Company’s portfolio managers based on a comprehensive credit and portfolio review policy. This policy requires a program of financial data collection and analysis, comprehensive loan reviews, property and/or business inspections and monitoring of portfolio concentrations and trends. The portfolio managers also monitor borrowing bases under asset-based lines of credit, loan covenants, and other conditions associated with the Company’s business loans as a means to help identify potential credit risk. Individual loans, excluding the homogeneous loan portfolio, are reviewed at least every two years and in most cases, more often, including the assignment or confirmation of a risk grade. Risk grades are based on a six -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an independent loan review function, as well as by regulatory agencies during scheduled examinations. The following provides brief definitions for risk grades assigned to loans in the portfolio: • Pass classifications represent assets with a level of credit quality, in which no well-defined deficiency or weakness exist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ALLL”) if management believes that some or all of the full amount of the Company’s recorded investment in the loan is no longer collectable. The Company typically obtains or confirms updated valuations of underlying collateral for Special Mention and classified loans on an 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including loans held for sale, by the Company’s internal risk grading as of the periods indicated: Credit Risk Grades Pass Special Mention Substandard Doubtful Total Gross Loans June 30, 2019 (dollars in thousands) Business loans Commercial and industrial $ 1,287,607 $ 5,150 $ 7,326 $ — $ 1,300,083 Franchise 845,659 13,630 1,010 — 860,299 Commercial owner occupied 1,659,772 953 7,187 — 1,667,912 SBA 179,488 1,131 6,911 — 187,530 Agribusiness 112,796 765 13,296 — 126,857 Real estate loans Commercial non-owner occupied 2,122,431 — 243 — 2,122,674 Multi-family 1,515,897 4,019 219 — 1,520,135 One-to-four family 247,539 — 853 — 248,392 Construction 505,401 — — — 505,401 Farmland 163,687 5,923 114 — 169,724 Land 40,110 — 638 — 40,748 Consumer loans Consumer loans 40,623 — 57 — 40,680 Totals $ 8,721,010 $ 31,571 $ 37,854 $ — $ 8,790,435 Credit Risk Grades Pass Special Substandard Doubtful Total Gross December 31, 2018 (dollars in thousands) Business loans Commercial and industrial $ 1,340,322 $ 12,005 $ 12,134 $ — $ 1,364,461 Franchise 760,795 4,431 190 — 765,416 Commercial owner occupied 1,660,994 1,580 16,548 — 1,679,122 SBA 189,006 2,289 6,906 — 198,201 Agribusiness 125,355 — 13,164 — 138,519 Real estate loans Commercial non-owner occupied 1,998,118 731 5,687 — 2,004,536 Multi-family 1,530,567 4,060 662 — 1,535,289 One-to-four family 350,083 728 5,453 — 356,264 Construction 523,643 — — — 523,643 Farmland 150,381 — 121 — 150,502 Land 46,008 132 488 — 46,628 Consumer loans Consumer loans 89,321 — 103 — 89,424 Totals $ 8,764,593 $ 25,956 $ 61,456 $ — $ 8,852,005 The following tables set forth delinquencies in the Company’s loan portfolio, including loans held for sale, at the dates indicated: Days Past Due Current 30-59 60-89 90+ Total Gross Loans Non-accruing June 30, 2019 (dollars in thousands) Business loans Commercial and industrial $ 1,293,042 $ 1,841 $ 416 $ 4,784 $ 1,300,083 $ 2,935 Franchise 859,289 — 313 697 860,299 697 Commercial owner occupied 1,666,135 1,054 — 723 1,667,912 564 SBA 184,613 511 72 2,334 187,530 2,338 Agribusiness 126,857 — — — 126,857 — Real estate loans Commercial non-owner occupied 2,122,431 — — 243 2,122,674 243 Multi-family 1,520,135 — — — 1,520,135 — One-to-four family 248,392 — — — 248,392 380 Construction 505,401 — — — 505,401 — Farmland 169,724 — — — 169,724 — Land 40,268 — — 480 40,748 480 Consumer loans Consumer loans 40,670 10 — — 40,680 — Totals $ 8,776,957 $ 3,416 $ 801 $ 9,261 $ 8,790,435 $ 7,637 Days Past Due Current 30-59 60-89 90+ Total Gross Loans Non-accruing December 31, 2018 (dollars in thousands) Business loans Commercial and industrial $ 1,362,017 $ 309 $ 1,204 $ 931 $ 1,364,461 $ 931 Franchise 759,546 5,680 — 190 765,416 190 Commercial owner occupied 1,677,967 343 — 812 1,679,122 599 SBA 195,051 524 — 2,626 198,201 2,739 Agribusiness 138,519 — — — 138,519 — Real estate loans Commercial non-owner occupied 2,004,536 — — — 2,004,536 — Multi-family 1,535,275 14 — — 1,535,289 — One-to-four family 356,219 30 9 6 356,264 398 Construction 523,643 — — — 523,643 — Farmland 150,502 — — — 150,502 — Land 46,628 — — — 46,628 — Consumer loans Consumer loans 89,249 146 29 — 89,424 — Totals $ 8,839,152 $ 7,046 $ 1,242 $ 4,565 $ 8,852,005 $ 4,857 Impaired Loans The Company considers a loan to be impaired when, based on current information and events, it is probable that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determined by management to be collateral dependent, or when the borrower files bankruptcy or is granted a troubled debt restructuring (“TDR”). Measurement of impairment is based on the loan’s expected future cash flows discounted at the loan’s effective interest rate, measured by reference to an observable market value, if one exists, or the fair value of the collateral if the loan is deemed collateral dependent. Loans are generally charged-off at the time the loan is classified as a loss. Valuation allowances are determined on a loan-by-loan basis or by aggregating loans with similar risk characteristics. The following tables provide a summary of the Company’s investment in impaired loans as of the period indicated: Impaired Loans Unpaid Principal Balance Recorded Investment With Specific Allowance Without Specific Allowance Specific Allowance for Impaired Loans (dollars in thousands) June 30, 2019 Business loans Commercial and industrial $ 3,417 $ 2,935 $ — $ 2,935 $ — Franchise 697 697 — 697 — Commercial owner occupied 564 564 — 564 — SBA 9,059 2,338 — 2,338 — Agribusiness 7,466 7,466 — 7,466 — Real estate loans Commercial non-owner occupied 3,654 243 — 243 — One-to-four family 413 380 — 380 — Land 480 480 — 480 — Totals $ 25,750 $ 15,103 $ — $ 15,103 $ — Impaired Loans Unpaid Principal Balance Recorded Investment With Specific Allowance Without Specific Allowance Specific Allowance for Impaired Loans (dollars in thousands) December 31, 2018 Business loans Commercial and industrial $ 1,071 $ 1,023 $ 550 $ 473 $ 118 Franchise 190 189 — 189 — Commercial owner occupied 628 599 — 599 — SBA 7,598 2,739 488 2,251 466 Agribusiness 7,500 7,500 — 7,500 — Real estate loans One-to-four family 453 408 — 408 — Totals $ 17,440 $ 12,458 $ 1,038 $ 11,420 $ 584 The following table presents information on impaired loans and leases, disaggregated by class, for the periods indicated: Impaired Loans Three Months Ended June 30, 2019 March 31, 2019 June 30, 2018 Average Recorded Investment Interest Income Recognized (1) Average Recorded Investment Interest Income Recognized (1) Average Recorded Investment Interest Income Recognized (1) (dollars in thousands) Business loans Commercial and industrial $ 2,614 $ — $ 2,003 $ — $ 1,272 $ — Franchise 4,047 — 3,976 — 70 — Commercial owner occupied 564 — 576 — 2,317 — SBA 3,139 — 3,279 — 1,360 — Agribusiness 7,489 109 7,500 89 — — Real estate loans Commercial non-owner occupied 162 — — — 430 — Multi-family — — — — 589 — One-to-four family 383 — 395 — 1,343 — Land 160 — — — 6 — Consumer loans Consumer loans 17 $ — 57 — 15 — Totals $ 18,575 $ 109 $ 17,786 $ 89 $ 7,402 $ — (1) Interest income recognized represents interest on accruing loans. Impaired Loans Six Months Ended June 30, 2019 2018 Average Recorded Investment Interest Income Recognized (1) Average Recorded Investment Interest Income Recognized (1) (dollars in thousands) Business loans: Commercial and industrial $ 2,309 $ — $ 1,226 $ — Franchise 4,012 — 35 — Commercial owner occupied 570 — 2,896 — SBA 3,209 — 1,300 — Agribusiness $ 7,494 $ 199 — — Real estate loans: Commercial non-owner occupied 81 — 215 — Multi-family — — 705 — One-to-four family 389 — 1,184 — Land 80 — 7 — Consumer loans: Consumer loans 37 — 55 — Totals $ 18,181 $ 199 $ 7,623 $ — (1) Interest income recognized represents interest on accruing loans. The following table provides additional detail on the components of impaired loans at the period end indicated: June 30, 2019 December 31, 2018 (dollars in thousands) Nonaccrual loans $ 7,637 $ 4,857 Accruing loans 7,466 7,601 Total impaired loans $ 15,103 $ 12,458 When loans are placed on nonaccrual status, previously accrued but unpai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The Company had impaired loans on nonaccrual status of $7.6 million at June 30, 2019 and $4.9 million at December 31, 2018 . The Company had $3.6 million in loans 90 days or more past due and still accruing at June 30, 2019 , comprised of a commercial and industrial loan for $3.4 million and a purchased credit impaired (“PCI”) loan for $159,000 . Income recognition for PCI loans is accounted for in accordance with ASC Subtopic 310-30 Receivables-Loans and Debt Securities Acquired with Deteriorated Credit Quality. The Company had $213,000 in loans 90 days or more past due and still accruing at December 31, 2018 , all of which were PCI loans. There were no TDRs at June 30, 2019 and December 31, 2018 . The Company had no consumer mortgage loans collateralized by residential real estate property for which formal foreclosure proceedings were in process as of June 30, 2019 and December 31, 2018 . Purchased Credit Impaired Loans The Company has purchased loans that have experienced deterioration of credit quality between origination and acquisition and for which it was probable, at acquisition, that not all contractually required payments would be collected. The carrying amount of those loans is as follows: June 30, 2019 December 31, 2018 (dollars in thousands) Business loans Commercial and industrial $ — $ 10 Commercial owner occupied 578 632 SBA 1,190 1,265 Real estate loans Commercial non-owner occupied — 275 Total purchased credit impaired $ 1,768 $ 2,182 On each acquisition date, the amount by which the undiscounted expected cash flows of the purchased credit impaired loans exceed the estimated fair value of the loan is the “accretable yield.” The accretable yield is measured at each financial reporting date and represents the difference between the remaining undiscounted expected cash flows and the current carrying value of the purchased credit impaired loan. At June 30, 2019 , the Company had $1.8 million of purchased credit impaired loans, of which none were placed on nonaccrual status. The following table summarizes the accretable yield on the purchased credit impaired loans for the periods indicated. Three Months Ended Six Months Ended June 30, March 31, June 30, June 30, 2019 2019 2018 2019 2018 (dollars in thousands) Balance at the beginning of period $ 332 $ 411 $ 1,709 $ 411 $ 3,019 Additions — — — — — Accretion (45 ) (79 ) (270 ) (124 ) (506 ) Payoffs (9 ) — 32 (9 ) (1,818 ) Sales — — — $ — $ — Reclassification from nonaccretable difference 18 — 2 18 778 Balance at the end of period $ 296 $ 332 $ 1,473 $ 296 $ 1,473</t>
  </si>
  <si>
    <t>Allowance for Loan Losses</t>
  </si>
  <si>
    <t>Provision for Loan and Lease Losses [Abstract]</t>
  </si>
  <si>
    <t>Allowance for Loan Losses The Company’s ALLL covers estimated credit losses on individually evaluated loans that are determined to be impaired as well as estimated probable incurred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a full credit cycle with the loss emergence period extending from 1 year to 1.6 years during the first quarter of 2019. Adjustments to those base factors are made for relevant internal and external factors. Those factors may include: • Changes in national, regional and local economic conditions, including trends in real estate values and the interest rate environment, • Changes in the nature and volume of the loan portfolio, including new types of lending, • Changes in volume and severity of past due loans, the volume of nonaccrual loans and the volume and severity of adversely classified or graded loans and • The existence and effect of concentrations of credit, and changes in the level of such concentrations. For loans risk graded as watch or worse, progressively higher potential loss factors are applied based on a migration analysis of risk grading and net charge-offs. The following tables summarize the allocation of the ALLL as well as the activity in the ALLL attributed to various segments in the loan portfolio as of and for the periods indicated: Three Months Ended June 30, 2019 Commercial and industrial Franchise Commercial owner occupied SBA Agribusiness Commercial non-owner occupied Multi-family One-to-four family Construction Farmland Land Consumer loans Total (dollars in thousands) Balance, March 31, 2019 $ 10,450 $ 7,871 $ 1,305 $ 5,173 $ 3,137 $ 1,668 $ 669 $ 758 $ 5,194 $ 664 $ 766 $ 201 $ 37,856 Charge-offs (393 ) (1,536 ) — (1,219 ) — (488 ) — — — — — — (3,636 ) Recoveries 47 — 15 1 — — — 1 — — — — 64 Provisions for (reduction in) loan losses 927 430 170 (592 ) (372 ) 585 36 (55 ) (444 ) 145 (108 ) 20 742 Balance, June 30, 2019 $ 11,031 $ 6,765 $ 1,490 $ 3,363 $ 2,765 $ 1,765 $ 705 $ 704 $ 4,750 $ 809 $ 658 $ 221 $ 35,026 Six Months Ended June 30, 2019 Commercial and industrial Franchise Commercial owner occupied SBA Agribusiness Commercial non-owner occupied Multi-family One-to-four family Construction Farmland Land Consumer loans Total (dollars in thousands) Balance, December 31, 2018 $ 10,821 $ 6,500 $ 1,386 $ 4,288 $ 3,283 $ 1,604 $ 725 $ 805 $ 5,166 $ 503 $ 772 $ 219 $ 36,072 Charge-offs (695 ) (1,536 ) — (1,219 ) — (488 ) — — — — — (5 ) (3,943 ) Recoveries 114 — 23 4 — — — 1 — — — 1 143 Provisions for (reduction in) loan losses 791 1,801 81 290 (518 ) 649 (20 ) (102 ) (416 ) 306 (114 ) 6 2,754 Balance, June 30, 2019 $ 11,031 $ 6,765 $ 1,490 $ 3,363 $ 2,765 $ 1,765 $ 705 $ 704 $ 4,750 $ 809 $ 658 $ 221 $ 35,026 Amount of allowance attributed to: Specifically evaluated impaired loans $ — $ — $ — $ — $ — $ — $ — $ — $ — $ — $ — $ — $ — General portfolio allocation 11,031 6,765 1,490 3,363 2,765 1,765 705 704 4,750 809 658 221 35,026 Loans individually evaluated for impairment 2,935 697 564 2,338 7,466 243 — 380 — — 480 — 15,103 Specific reserves to total loans individually evaluated for impairment — % — % — % — % — % — % — % — % — % — % — % — % — % Loans collectively evaluated for impairment $ 1,297,148 $ 859,602 $ 1,667,348 $ 178,025 $ 119,391 $ 2,121,069 $ 1,520,135 $ 248,012 $ 505,401 $ 169,724 $ 40,268 $ 40,680 $ 8,766,803 General reserves to total loans collectively evaluated for impairment 0.85 % 0.79 % 0.09 % 1.89 % 2.32 % 0.08 % 0.05 % 0.28 % 0.94 % 0.48 % 1.63 % 0.54 % 0.40 % Total gross loans held for investment $ 1,300,083 $ 860,299 $ 1,667,912 $ 180,363 $ 126,857 $ 2,121,312 $ 1,520,135 $ 248,392 $ 505,401 $ 169,724 $ 40,748 $ 40,680 $ 8,781,906 Total allowance to gross loans held for investment 0.85 % 0.79 % 0.09 % 1.86 % 2.18 % 0.08 % 0.05 % 0.28 % 0.94 % 0.48 % 1.61 % 0.54 % 0.40 % Three Months Ended June 30, 2018 Commercial and industrial Franchise Commercial owner occupied SBA Agribusiness Commercial non-owner occupied Multi-family One-to-four family Construction Farmland Land Consumer loans Total (dollars in thousands) Balance, March 31, 2018 $ 9,492 $ 6,095 $ 791 $ 2,814 $ 2,105 $ 1,337 $ 592 $ 745 $ 5,075 $ 234 $ 1,172 $ 50 $ 30,502 Charge-offs (246 ) — — (27 ) — — — — — — — — (273 ) Recoveries 138 — 16 9 — — — 1 — — — 1 165 Provisions for (reduction in) loan losses 780 86 330 (221 ) 589 113 (29 ) (48 ) (266 ) 171 (200 ) 48 1,353 Balance, June 30, 2018 $ 10,164 $ 6,181 $ 1,137 $ 2,575 $ 2,694 $ 1,450 $ 563 $ 698 $ 4,809 $ 405 $ 972 $ 99 $ 31,747 Six Months Ended June 30, 2018 Commercial and industrial Franchise Commercial owner occupied SBA Agribusiness Commercial non-owner occupied Multi-family One-to-four family Construction Farmland Land Consumer loans Total (dollars in thousands) Balance, December 31, 2017 $ 9,721 $ 5,797 $ 767 $ 2,890 $ 1,291 $ 1,266 $ 607 $ 803 $ 4,569 $ 137 $ 993 $ 95 $ 28,936 Charge-offs (911 ) — — (56 ) — — — — — — — (52 ) (1,019 ) Recoveries 163 — 24 35 — — — 1 — — — 1 224 Provisions for (reduction in) loan losses 1,191 384 346 (294 ) 1,403 184 (44 ) (106 ) 240 268 (21 ) 55 3,606 Balance, June 30, 2018 $ 10,164 $ 6,181 $ 1,137 $ 2,575 $ 2,694 $ 1,450 $ 563 $ 698 $ 4,809 $ 405 $ 972 $ 99 $ 31,747 Amount of allowance attributed to: Specifically evaluated impaired loans $ — $ — $ — $ — $ — $ — $ — $ — $ — $ — $ — $ — $ — General portfolio allocation 10,164 6,181 1,137 2,575 2,694 1,450 563 698 4,809 405 972 99 31,747 Loans individually evaluated for impairment 1,062 209 — 1,423 — 1,290 589 1,445 — — 6 15 6,039 Specific reserves to total loans individually evaluated for impairment — % — % — % — % — % — % — % — % — % — % — % — % — % Loans collectively evaluated for impairment $ 1,101,524 $ 708,748 $ 1,310,722 $ 175,273 $ 136,962 $ 1,218,457 $ 804,905 $ 248,050 $ 321,423 136,548 $ 30,240 $ 81,958 $ 6,274,810 General reserves to total loans collectively evaluated for impairment 0.92 % 0.87 % 0.09 % 1.47 % 1.97 % 0.12 % 0.07 % 0.28 % 1.50 % 0.30 % 3.21 % 0.12 % 0.51 % Total gross loans held for investment $ 1,102,586 $ 708,957 $ 1,310,722 $ 176,696 $ 136,962 $ 1,219,747 $ 805,494 $ 249,495 $ 321,423 136,548 $ 30,246 $ 81,973 $ 6,280,849 Total allowance to gross loans held for investment 0.92 % 0.87 % 0.09 % 1.46 % 1.97 % 0.12 % 0.07 % 0.28 % 1.50 % 0.30 % 3.21 % 0.12 % 0.51 %</t>
  </si>
  <si>
    <t>Subordinated Debentures</t>
  </si>
  <si>
    <t>Debt Disclosure [Abstract]</t>
  </si>
  <si>
    <t>Subordinated Debentures In August 2014, the Corporation issued $60 million in aggregate principal amount of 5.75% Subordinated Notes Due 2024 (the “Notes I”) in a private placement transaction to institutional accredited investors (the “Private Placement”). The Corporation contributed $50 million of net proceeds from the Private Placement to the Bank to support general corporate purposes. The Notes I bear interest at an annual fixed rate of 5.75% , with the first interest payment on the Notes occurring on March 3, 2015, and interest to be paid semiannually each March 3rd and September 3rd until September 3, 2024. At June 30, 2019 , the carrying value of the Notes I was $59.4 million , net of unamortized debt issuance cost of $628,000 . As of June 30, 2019 , the Notes I qualify as Tier 2 Capital. Principal and interest are due upon early redemption. In connection with the Private Placement, the Corporation obtained ratings from Kroll Bond Rating Agency (“KBRA”). KBRA assigned investment grade ratings of BBB+ and BBB for the Corporation’s senior unsecured debt and subordinated debt, respectively, and a senior deposit rating of A- for the Bank. KBRA reaffirmed these ratings in April 2019. In March 2004, the Corporation issued $10.3 million of Floating Rate Junior Subordinated Deferrable Interest Debentures (the “Subordinated Debentures”) to PPBI Trust I, statutory trust created under the laws of the State of Delaware. The Debt Securities are subordinated to effectively all borrowings of the Corporation and are due and payable on April 6, 2034. Interest is payable quarterly on the Subordinated Debentures at three-month LIBOR plus 2.75% per annum, for an effective rate of 5.35% per annum, as of June 30, 2019 . The Subordinated Debentures may be redeemed, in part or whole, on or after April 7, 2009 at the option of the Corporation, at par. The Subordinated Debentures can also be redeemed at par if certain events occur that impact the tax treatment or the capital treatment of the issuance. The Corporation also purchased a 3% minority interest totaling $310,000 in PPBI Trust I. The balance of equity of PPBI Trust I is comprised of mandatorily redeemable securities (“Trust Preferred Securities”) and is included in the Corporation’s other assets category. PPBI Trust I sold $10.0 million of Trust Preferred Securities to investors in a private offering. On April 1, 2017, as part of the HEOP acquisition, the Corporation assumed $5.2 million of floating rate junior subordinated debt securities associated with Heritage Oaks Capital Trust II. Interest is payable quarterly at three-month LIBOR plus 1.72% per annum, for an effective rate of 4.31% per annum as of June 30, 2019 . At June 30, 2019 , the carrying value of these debentures was $4.0 million , which reflects purchase accounting fair value adjustments of $1.2 million . The Corporation also assumed $3.1 million and $5.2 million of floating rate junior subordinated debt associated with Mission Community Capital Trust I and Santa Lucia Bancorp (CA) Capital Trust, respectively. At June 30, 2019 , the carrying value of Mission Community Capital Trust I and Santa Lucia Bancorp (CA) Capital Trust were $2.8 million and $3.9 million , respectively, which reflects purchase accounting fair value adjustments of $296,000 and $1.3 million , respectively. Interest is payable quarterly at three-month LIBOR plus 2.95% per annum, for an effective rate of 5.55% per annum as of June 30, 2019 for Mission Community Capital Trust I. Interest is payable quarterly at three-month LIBOR plus 1.48% per annum, for an effective rate of 4.08% per annum as of June 30, 2019 for Santa Lucia Bancorp (CA) Capital Trust. These three debentures are callable by the Corporation at par. On November 1, 2017, as part of the Plaza acquisition, the Corporation assumed three subordinated notes totaling $25.0 million at a fixed interest rate of 7.125% payable in arrears on a quarterly basis. The notes have a maturity date of June 26, 2025 and are also redeemable in whole or in part beginning on June 26, 2020 at an amount equal to 103.0% of principal plus accrued unpaid interest. The redemption price decreases 50 basis points each subsequent year. At June 30, 2019 , the carrying value of these subordinated notes was $25.1 million , which reflects purchase accounting fair value adjustments of $145,000 . On July 1, 2018, as part of the Grandpoint acquisition, the Corporation assumed $5.2 million of floating rate junior subordinated debt securities associated with First Commerce Bancorp Statutory Trust I. Interest is payable quarterly at three-month LIBOR plus 2.95% per annum, for an effective rate of 5.54% per annum as of June 30, 2019 . At June 30, 2019 , the carrying value of these debentures was $4.9 million , which reflects purchase accounting fair value adjustments of $217,000 . The Corporation is not allowed to consolidate any trust preferred securities into the Company’s consolidated financial statements. The resulting effect on the Company’s consolidated financial statements is to report only the subordinated debentures relating to trust preferred securities as a component of the Company’s liabilities. In May 2019, the Corporation issued $125 million in aggregate principal amount of 4.875% Fixed-to-Floating Rate Subordinated Notes due May 15, 2029 (the “Notes II”), at a public offering price equal to 100% of the aggregate principal amount of the Notes II. The Company may redeem the Notes II on or after May 15, 2024. From and including the issue date, but excluding May 15, 2024, the Notes II will bear interest at an initial fixed rate of 4.875% per annum, payable semi-annually. From and including May 15, 2024 to, but excluding the maturity date or the date of earlier redemption, the Notes II will bear interest at a floating rate equal to the then-current three-month LIBOR rate determined on the determination date of the applicable interest period, plus a spread of 2.50% ; provided, however, in the event that the then-current three-month LIBOR is less than zero, then the three-month LIBOR will be deemed to be zero. At June 30, 2019 , the carrying value of the Notes II was $122.5 million , net of unamortized debt issuance cost of $2.5 million . At June 30, 2019, the Notes II qualify as Tier 2 Capital. Principal and interest are due upon early redemption at any time, including prior to May 15, 2024 at our option, in whole but not in part, under the occurrence of special events defined within the trust indenture.</t>
  </si>
  <si>
    <t>Earnings Per Share</t>
  </si>
  <si>
    <t>Earnings Per Share [Abstract]</t>
  </si>
  <si>
    <t>Earnings Per Share In February 2019, the Company’s Compensation Committee of Board of Directors reviewed the various forms of outstanding equity awards, including restricted stock and restrict stock units, and approved that unvested restricted stock awards will be considered participating securities. As a result of the different treatment of unvested restricted stock and unvested RSUs, beginning in 2019, earnings per common share is computed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are computed by dividing net income allocable to common shareholders by the weighted average number of common shares outstanding for the reporting period, excluding outstanding participating securities. Diluted earnings per common share are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mpany’s earnings per share calculations for the periods indicated: Three Months Ended June 30, 2019 March 31, 2019 June 30, 2018 (dollars in thousands, except per share data) Basic Net income $ 38,527 $ 38,718 $ 27,303 Less: Earnings allocated to participating securities (444 ) (347 ) — Net income allocated to common stockholders 38,083 38,371 27,303 Weighted average common shares outstanding 61,308,046 61,987,605 46,053,077 Basic earnings per common share $ 0.62 $ 0.62 $ 0.59 Diluted Net income allocated to common stockholders $ 38,083 $ 38,371 $ 27,303 Weighted average common shares outstanding 61,308,046 61,987,605 46,053,077 Diluted effect of share-based compensation 353,727 298,178 649,891 Weighted average diluted common shares 61,661,773 62,285,783 46,702,968 Diluted earnings per common share $ 0.62 $ 0.62 $ 0.58 Six Months Ended June 30, 2019 June 30, 2018 (dollars in thousands, except per share data) Basic Net income $ 77,245 $ 55,305 Less: Earnings allocated to participating securities (791 ) — Net income allocated to common stockholders 76,454 55,305 Weighted average common shares outstanding 61,645,940 45,973,727 Basic earnings per common share $ 1.24 $ 1.20 Diluted Net income allocated to common stockholders $ 76,454 $ 55,305 Weighted average common shares outstanding 61,645,940 45,973,727 Diluted effect of share-based compensation 334,193 704,396 Weighted average diluted common shares 61,980,133 46,678,123 Diluted earnings per common share $ 1.23 $ 1.18 For the three and six months ended June 30, 2019 , there were no RSUs or stock options that were anti-dilutive.</t>
  </si>
  <si>
    <t>Fair Value of Financial Instruments</t>
  </si>
  <si>
    <t>Fair Value Disclosures [Abstract]</t>
  </si>
  <si>
    <t xml:space="preserve">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to measure financial assets and liabilities on a recurring basis, as well as the general classification of these instruments pursuant to the fair value hierarchy. Investment securities – Investment securities are generally valued based upon quotes obtained from independent third-party pricing services,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Derivative assets and liabilities –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Due to the observable nature of the inputs used in deriving the fair value of these derivative contracts, the valuation of interest rate swaps is classified as Level 2. The following fair value hierarchy table presents information about the Company’s financial assets and liabilities measured at fair value on a recurring basis at the dates indicated: June 30, 2019 Fair Value Measurement Using Level 1 Level 2 Level 3 Total Fair Value (dollars in thousands) Financial assets Investment securities available-for-sale: U.S. Treasury $ — $ 63,552 $ — $ 63,552 Agency — 199,233 — 199,233 Corporate — 124,119 — 124,119 Municipal bonds — 288,406 — 288,406 Collateralized mortgage obligation — 19,236 — 19,236 Mortgage-backed securities — 563,833 — 563,833 Total securities available-for-sale $ — $ 1,258,379 $ — $ 1,258,379 Derivative assets $ — $ 153 $ — $ 153 Financial liabilities Derivative liabilities $ — $ 153 $ — $ 153 December 31, 2018 Fair Value Measurement Using Level 1 Level 2 Level 3 Total Fair Value (dollars in thousands) Financial assets Investment securities available-for-sale: U.S. Treasury $ — $ 60,912 $ — $ 60,912 Agency — 130,070 — 130,070 Corporate — 103,543 — 103,543 Municipal bonds — 238,630 — 238,630 Collateralized mortgage obligation — 24,338 — 24,338 Mortgage-backed securities — 545,729 — 545,729 Total securities available-for-sale $ — $ 1,103,222 $ — $ 1,103,222 Derivative assets $ — $ 1,681 $ — $ 1,681 Financial liabilities Derivative liabilities $ — $ 1,681 $ — $ 1,681 Assets and Liabilities Measured at Fair Value on a Nonrecurring Basis Impaired Loans and Other Real Estate Owned –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OREO are recorded at estimated fair value less the costs to sell at the time of foreclosure or at the lower of cost or estimated fair value less the costs to sell subsequent to acquisition. The fair value of impaired loans and other real estate owned were determined using Level 3 assumptions, and represents impaired loan and other real estate owned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At June 30, 2019 and December 31, 2018, substantially all the Company’s impaired loans were evaluated based on the fair value of their underlying collateral based upon the most recent appraisal available to management. The Company completed partial charge-offs on certain impaired loans individually evaluated for impairment based on recent real estate appraisals and released the related specific reserves during the six months ended June 30, 2019 . The Company has recorded no specific reserve on loans deemed impaired at June 30, 2019 . The following table presents our assets measured at fair value on a nonrecurring basis at June 30, 2019 and December 31, 2018. June 30, 2019 Level 1 Level 2 Level 3 Total Fair Value (dollars in thousands) Financial assets Impaired loans $ — $ — $ 1,569 $ 1,569 December 31, 2018 Level 1 Level 2 Level 3 Total Fair Value (dollars in thousands) Financial assets Impaired loans $ — $ — $ 1,445 $ 1,445 Fair Values of Financial Instruments The fair value estimates presented herein are based on pertinent information available to management as of the dates indicated, representing an exit price. At June 30, 2019 Carrying Amount Level 1 Level 2 Level 3 Estimated Fair Value (dollars in thousands) Assets: Cash and cash equivalents $ 375,384 $ 375,384 $ — $ — $ 375,384 Interest-bearing time deposits with financial institutions 2,956 2,956 — — 2,956 Investments held-to-maturity 42,997 — 43,659 — 43,659 Investment securities available-for-sale 1,258,379 — 1,258,379 — 1,258,379 Loans held for sale 8,529 — 9,312 — 9,312 Loans held for investment, net 8,771,938 — — 8,767,364 8,767,364 Derivative asset 153 — 153 — 153 Accrued interest receivable 40,420 40,420 — — 40,420 Liabilities: Deposit accounts 8,861,922 7,301,138 1,561,149 — 8,862,287 FHLB advances 571,575 — 572,968 — 572,968 Subordinated debentures 232,944 — 249,242 — 249,242 Derivative liability 153 — 153 — 153 Accrued interest payable 5,671 5,671 — — 5,671 At December 31, 2018 Carrying Amount Level 1 Level 2 Level 3 Estimated Fair Value (dollars in thousands) Assets: Cash and cash equivalents $ 203,406 $ 203,406 $ — $ — $ 203,406 Interest-bearing time deposits with financial institutions 6,143 6,143 — — 6,143 Investments held-to-maturity 45,210 — 44,672 — 44,672 Investment securities available-for-sale 1,103,222 — 1,103,222 — 1,103,222 Loans held for sale 5,719 — 6,072 — 6,072 Loans held for investment, net 8,836,818 — — 8,697,594 8,697,594 Derivative asset 1,929 — 1,681 — 1,681 Accrued interest receivable 37,837 37,837 — — 37,837 Liabilities: Deposit accounts 8,658,351 7,247,673 1,403,524 — 8,651,197 FHLB advances 667,606 — 666,864 — 666,864 Other borrowings 75 — 75 — 75 Subordinated debentures 110,313 — 115,613 — 115,613 Derivative liability 1,929 — 1,681 — 1,681 Accrued interest payable 3,255 3,255 — — 3,255 </t>
  </si>
  <si>
    <t>Derivative Instruments</t>
  </si>
  <si>
    <t>Derivative Instruments and Hedging Activities Disclosure [Abstract]</t>
  </si>
  <si>
    <t>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The Company had swaps with matched terms with an aggregate notional amount of $56.6 million and a fair value of $153,000 at June 30, 2019 compared with an aggregate notional amount of $57.5 million and a fair value of $1.7 million at December 31, 2018 . The fair value of these agreements are determined through a third party valuation model used by the Company’s counterparty bank, which uses observable market data such as cash LIBOR rates, prices of Eurodollar future contracts and market swap rates. The fair values of these swaps are recorded as components of other assets and other liabilities in the Company’s condensed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in noninterest income.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swap agreements the Company has with other financial institutions are collateralized with cash, and swap agreements with borrowers are secured by the collateral arrangements for the underlying loans these borrowers have with the Company. During the six months ended June 30, 2019 and 2018 , there were no losses recorded on swap agreements attributable to the change in credit risk associated with a counterparty. All interest rate swap agreements entered into by the Company as of June 30, 2019 and December 31, 2018 are not designated as hedging instruments. The following tables summarize the Company's derivative instruments, included in “other assets” and “other liabilities” in the consolidated statements of financial condition: June 30, 2019 Derivative Assets Derivative Liabilities Notional Fair Value Notional Fair Value (dollars in thousands) Derivative instruments not designated as hedging instruments: Interest rate swap contracts $ 56,552 $ 153 $ 56,552 $ 153 Total derivative instruments $ 56,552 $ 153 $ 56,552 $ 153 December 31, 2018 Derivative Assets Derivative Liabilities Notional Fair Value Notional Fair Value (dollars in thousands) Derivative instruments not designated as hedging instruments: Interest rate swap contracts $ 57,502 $ 1,681 $ 57,502 $ 1,681 Total derivative instruments $ 57,502 $ 1,681 $ 57,502 $ 1,681</t>
  </si>
  <si>
    <t>Balance Sheet Offsetting</t>
  </si>
  <si>
    <t>Offsetting [Abstract]</t>
  </si>
  <si>
    <t>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Financial instruments that are eligible for offset in the consolidated statements of financial condition as of June 30, 2019 are presented in the table below: Gross Amounts Not Offset in the Consolidated Gross Amounts Recognized Gross Amounts Offset in the Consolidated Balance Sheets Net Amounts Presented in the Consolidated Balance Sheets Financial Instruments Cash Collateral (1) Net Amount (dollars in thousands) June 30, 2019 Financial assets: Derivatives not designated as hedging instruments $ 1,786 $ (1,633 ) $ 153 $ — $ — $ 153 Total $ 1,786 $ (1,633 ) $ 153 $ — $ — $ 153 Financial liabilities: Derivatives not designated as hedging instruments $ 153 $ — $ 153 $ — $ — $ 153 Total $ 153 $ — $ 153 $ — $ — $ 153 (1) Represents cash collateral pledged with counterparty bank. Financial instruments that are eligible for offset in the consolidated statements of financial condition as of December 31, 2018 are presented in the table below: Gross Amounts Not Offset in the Consolidated Gross Amounts Recognized Gross Amounts Offset in the Consolidated Balance Sheets Net Amounts Presented in the Consolidated Balance Sheets Financial Instruments Cash Collateral (1) Net Amount (dollars in thousands) December 31, 2018 Financial assets: Derivatives not designated as hedging instruments $ 2,177 $ (496 ) $ 1,681 $ — $ — $ 1,681 Total $ 2,177 $ (496 ) $ 1,681 $ — $ — $ 1,681 Financial liabilities: Derivatives not designated as hedging instruments $ 1,681 $ — $ 1,681 $ — $ — $ 1,681 Total $ 1,681 $ — $ 1,681 $ — $ — $ 1,681 (1) Represents cash collateral held with counterparty bank.</t>
  </si>
  <si>
    <t>Leases</t>
  </si>
  <si>
    <t>Leases [Abstract]</t>
  </si>
  <si>
    <t>Leases The Company accounts for its leases in accordance with ASC 842, which was implemented on January 1, 2019, and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in the Company’s consolidated balance sheets. At June 30, 2019 , all of the Company’s leases were classified as either operating leases or short-term leases. Liabilities to make future lease payments and right of use assets are recorded for operating leases and not short-term leases. These liabilitie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using the Company’s estimated incremental borrowing rate if the rate implicit in the lease is not readily determinable. For leases that contain variable lease payments, the Company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For the three and six months ended June 30, 2019 , expense associated with the Company’s leases totaled $3.4 million and $6.8 million , respectively, and was recorded in premises and occupancy expense in the consolidated statements of income. For the three and six ended June 30, 2019 , expense attributed to operating leases totaled approximately $2.8 million and $5.5 million , respectively. Expense attributed to short-term leases for the three and six ended June 30, 2019 totaled approximately $627,000 and $1.3 million , respectively. Short-term leases are leases that have a term of 12 months or less at commencement. The following table presents supplemental information related to operating leases as of the period indicated: June 30, 2019 (dollars in thousands) Balance Sheet: Operating lease right of use assets $ 43,504 Operating lease liabilities 46,124 Cash Flows: Operating cash flows from operating leases 5,957 The following table provides information related to minimum contractual lease payments and other information associated with the Company’s leases as of June 30, 2019 : 2019 2020 2021 2022 2023 Thereafter Total (dollars in thousands) Contractual base rents (1) : Operating leases $ 5,348 $ 9,169 $ 9,585 $ 9,134 $ 8,150 $ 13,485 $ 54,871 Short-term leases 610 109 — — — — 719 Total contractual base rents $ 5,958 $ 9,278 $ 9,585 $ 9,134 $ 8,150 $ 13,485 $ 55,590 Total liability to make lease payments $ 46,124 Difference in undiscounted and discounted future lease payments $ 9,464 Weighted average discount rate 6.29 % Weighted average remaining lease term (years) 5.9 (1) Contractual base rents reflect options to extend and renewals, and do not include property taxes and other operating expenses due under respective lease agreements. The Company from time to time leases portions of space it owns to other parties. Income received from these transactions is recorded on a straight-line basis over the term of the sublease. For the three months ended June 30, 2019 and 2018 , rental income totaled $46,000 and $126,000 , respectively. For the six months ended June 30, 2019 and 2018 , rental income totaled $91,000 and $249,000 , respectively. The following table provides information related to minimum contractual lease payments for the periods indicated below as of December 31, 2018 (1) : 2019 2020 2021 2022 2023 Thereafter Total (dollars in thousands) Minimum contractual lease payments $ 11,468 $ 10,869 $ 10,133 $ 9,296 $ 8,124 $ 10,518 $ 60,408 (1) Contractual based rents in the table above are reflective of future lease obligations under ASC 840, prior to the implementation of ASC 842. The amounts in the table above do not reflect extensions or renewals and do not include property taxes and other operating expenses due under respective lease agreements. The amounts in the table above also reflect future lease obligations for certain leases that have not yet commenced as of December 31, 2018.</t>
  </si>
  <si>
    <t>Revenue Recognition</t>
  </si>
  <si>
    <t>Revenue from Contract with Customer [Abstract]</t>
  </si>
  <si>
    <t>Revenue Recognition The Company earns revenue from a variety of sources. The Company’s principal source of revenue is interest income on loans, investment securities and other interest earning assets, while the remainder of the Company’s revenue is earned from a variety of fees, service charges, gains and losses, and other income, all of which are classified as noninterest income. Revenue from interest on loans and investment securities is accounted for on an accrual basis using the interest method, while revenue from other sources is accounted for under other applicable U.S. GAAP as well as ASC 606 - Revenue from Contracts with Customers . Revenue streams within the scope of and accounted for under ASC 606 include: service charges and fees on deposit accounts, debit card interchange fees, fees from other services the Company provides its customers and gains and losses from the sale of other real estate owned and property, premises and equipment. ASC 606 requires revenue to be recognized when the Company satisfies the related performance obligations by transferring to the customer a good or service. The recognition of revenue under ASC 606 requires the Company to first identify the contract with the customer, identify the associated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can be canceled at any time by the customer or the Company without penalty, such as a deposit account agreement, and are satisfied at a point in time. These revenue streams are included in non-interest income. The following tables provide a summary of the Company’s revenue streams, including those that are within the scope of ASC 606 and those that are accounted for under other applicable U.S. GAAP: Three Months Ended June 30, 2019 March 31, 2019 June 30, 2018 Within Scope (1) Out of Scope (2) Within Scope (1) Out of Scope (2) Within Scope (1) Out of Scope (2) (dollars in thousands) Interest income: Loans $ — $ 121,860 $ — $ 121,476 $ — $ 85,625 Investment securities and other interest-earning assets — 10,554 — 9,767 — 7,074 Total interest income — 132,414 — 131,243 — 92,699 Noninterest income: Loan servicing fees — 409 — 398 — 292 Service charges on deposit accounts 1,441 — 1,330 — 1,057 — Other service fee income 363 — 356 — 169 — Debit card interchange income 1,145 — 1,071 — 1,090 — Earnings on bank-owned life insurance — 851 — 910 — 617 Net gain from sales of loans — 902 — 1,729 — 3,843 Net gain from sales of investment securities — 212 — 427 — 330 Other income 544 457 192 1,268 293 460 Total noninterest income 3,493 2,831 2,949 4,732 2,609 5,542 Total revenues $ 3,493 $ 135,245 $ 2,949 $ 135,975 $ 2,609 $ 98,241 (1) Revenues from contracts with customers accounted for under ASC 606. (2) Revenues not within the scope of ASC 606 and accounted for under other applicable U.S. GAAP requirements. Six Months Ended June 30, 2019 June 30, 2018 Within Scope (1) Out of Scope (2) Within Scope (1) Out of Scope (2) (dollars in thousands) Interest income: Loans $ — $ 243,336 $ — $ 169,798 Investment securities and other interest-earning assets — 20,321 — 13,728 Total interest income — 263,657 — 183,526 Noninterest income: Loan servicing fees — 807 — 637 Service charges on deposit accounts 2,771 — 2,207 — Other service fee income 719 — 315 — Debit card interchange income 2,216 — 2,126 — Earnings on bank-owned life insurance — 1,761 — 1,228 Net gain from sales of loans — 2,631 — 6,801 Net gain from sales of investment securities — 639 — 336 Other income 736 1,725 530 1,637 Total noninterest income 6,442 7,563 5,178 10,639 Total revenues $ 6,442 $ 271,220 $ 5,178 $ 194,165 (1) Revenues from contracts with customers accounted for under ASC 606. (2) Revenues not within the scope of ASC 606 and accounted for under other applicable U.S. GAAP requirements. The following provides information concerning the major components of the Company’s revenue: Interest Income Interest income is comprised of interest on loans, investment securities and other interest-earning assets. Interest is recognized using the interest method, which reflects the contractual yield on loans and coupon yield for investment securities. These yields are adjusted for purchase discounts, premiums and net deferred loan origination fees/costs for newly originated loans. Loan Servicing Fees Loan servicing fees generally consist of fees related to servicing of loans for others, as well as the net impact of related serving asset amortization. ASC 606 stipulates that income streams generated through the transfer and servicing of financial instruments shall be accounted for under ASC 860 - Transfers and Servicing and is therefore excluded from the scope of ASC 606. Service Charges on Deposit Accounts and Other Service Fee Income Service charges on deposit accounts and other service fee income consists of periodic service charges on deposit accounts and transaction based fees such as those related to overdrafts, ATM charges and wire transfer fees. The majority of these revenues are accounted for under ASC 606. Performance obligations for periodic service charges on deposit accounts are typically short-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Company to the customer. Periodic service charges are generally collected monthly directly from the customer's deposit account, and at the end of a statement cycle, while transaction based service charges are typically collected at the time of or soon after the service is performed. Debit Card Interchange Income Debit card interchange fee income consists of transaction processing fees associated with customer debit card transactions processed through a payment network and are accounted for under ASC 606. These fees are earned each time a request for payment is originated by a customer debit cardholder at a merchant. In these transactions, the Company transfers funds from the debit cardholder’s account to a merchant through a payment network at the request of the debit cardholder by way of the debit card transaction. The related performance obligations are generally satisfied when the transfer of funds is complete, which is generally a point in time when the debit card transaction is processed. Debit card interchange fees are typically received and recorded as revenue on a daily basis. Earnings on Bank-Owned Life Insurance Earnings on bank-owned life insurance relates to the periodic increase in the cash surrender value of bank-owned life insurance policies on certain key employees of the Company for which the Company is the owner and beneficiary of the related policies. This revenue stream is excluded from the scope of ASC 606, and is accounted for under other applicable U.S. GAAP provisions (ASC 325-30). Gains and (Losses) from Sales of Loans and Investment Securities ASC 606 stipulates that gains and (losses) from the periodic sale of loans and investment securities are excluded from ASC 606 and are accounted for under other applicable U.S. GAAP provisions. Other Income Other income generally consists of recoveries on acquired loans, which were fully charged off and had no book value prior to their acquisition. This revenue stream is excluded from the scope of ASC 606 and is accounted for under other applicable U.S. GAAP provisions. Other income also consists of other miscellaneous fees, which are accounted for under ASC 606; however, much like service charges on deposit accounts, these fees have performance obligations that are very short-term in nature and are typically satisfied at a point in time. Revenue is typically recorded at the time these fees are collected, which is generally upon the completion the related transaction or service provided.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Practical Expedient The Company also employs a practical expedient with respect to contract acquisition costs, which are generally capitalized and amortized into expense. These costs relate to expenses incurred directly attributable to the efforts to obtain a contract. The practical expedient allows the Company to immediately recognize contract acquisition costs in current period earnings when these costs would have been amortized over a period of one year or less. At June 30, 2019 , the Company did not have any material contract assets or liabilities in its consolidated financial statements related to revenue streams within the scope of ASC 606, and there were no material changes in those balances during the reporting period.</t>
  </si>
  <si>
    <t>Subsequent Events</t>
  </si>
  <si>
    <t>Subsequent Events [Abstract]</t>
  </si>
  <si>
    <t>Subsequent Events Quarterly Cash Dividend On July 19, 2019, the Corporation’s Board of Directors declared a cash dividend of $0.22 per share, payable on August 15, 2019 to shareholders of record on August 2, 2019. Redemption of Subordinated Notes On July 8, 2019, the Company used a portion of the proceeds from the issuance of the Notes II in May 2019 to redeem all $10,310,000 principal amount of the Subordinated Debentures due April 6, 2034 issued by PPBI Trust I. The Subordinated Debentures carried an interest rate of three-month LIBOR plus 2.75% per annum, for an effective rate of 5.35% per annum, as of June 30, 2019. The Subordinated Debentures were called at par, plus accrued and unpaid interest, for an aggregate amount of $10,448,000</t>
  </si>
  <si>
    <t>Significant Accounting Policies (Policies)</t>
  </si>
  <si>
    <t>Accounting Standards Adopted in 2019 In March 2017, the Financial Accounting Standards Board (“FASB”) issued Accounting Standards Update (“ASU” or “Update”) 2017-08, Receivables-Nonrefundable Fees and Other Costs (Subtopic 310-20): Premium Amortization on Purchase Callable Debt Securities . This Update amends guidance on the amortization period of premiums on certain purchased callable debt securities. The amendments shorten the amortization period of premiums on purchased callable debt securities to the earliest call date. This Update should be applied on a modified retrospective basis through a cumulative-effect adjustment to beginning retained earnings. The effective date of ASU 2017-08 is for interim and annual reporting periods beginning after December 15, 2018. The adoption of this standard did not have a material effect on the Company’s operating results or financial condition. In February 2016, the FASB issued ASU 2016-02, Leases (Topic 842) , ASU 2018-11, Leases (Topic 842): Targeted Improvements , ASU 2018-10, Codification Improvements to Topic 842, Leases . This Update is being issued to increase the transparency and comparability around lease obligations. Previously unrecorded off-balance sheet obligations and corresponding rights to use underlying leased assets will now be recorded in the consolidated financial statements, accompanied by enhanced qualitative and quantitative disclosures in the notes to the consolidated financial statements. The Update is generally effective for public business entities in fiscal years beginning after December 15, 2018, including interim periods within those fiscal years. In July 2018, the FASB issued ASU 2018-10, Codification Improvements to Topic 842, Leases and ASU 2018-11, Leases (Topic 842): Targeted Improvements . ASU 2018-10 provides improvements related to ASU 2016-02 to increase stakeholders’ awareness of the amendments to Topic 842 and to expedite the improvements. The amendments affect narrow aspects of the guidance issued in ASU 2016-02. ASU 2018-11 allows entities adopting ASU 2016-02 to choose an additional transition method, under which an entity initially applies the accounting guidance for leases under Topic 842 at the adoption date and recognizes a cumulative-effect adjustment to the opening balance of retained earnings in the period of adoption. Additionally, ASU 2018-11 allows an entity electing this additional transition method to continue to present comparative period financial statements in accordance with Topic 840 (current U.S. GAAP). ASU 2018-11 also allows lessors to not separate non-lease components from the associated lease component if certain conditions are met. The amendments in these updates became effective for annual periods as well as interim periods within those annual periods beginning after December 15, 2018. The Company elected to apply the transition provisions of Topic 842 using the alternative transition method whereby comparative periods are not restated. The Company also elected to adopt the “package” of practical expedients in its transition to Topic 842, as specified in Accounting Standard Codification (“ASC”) 842-10-65. The results of this policy election are that the Company reflected the provisions of Topic 842 in its consolidated financial statements for the first time as of and for the period ended March 31, 2019 (the period of adoption). The Company measured and recorded liabilities to make lease payments as well as right-of-use assets in the period of adoption for leases that existed as of the transition date, and will continue to present all comparative periods under Topic 840. Under this elected transition method, the Company is not required to reassess the following as part of its transition to Topic 842: (1) whether any expired or existing contracts contain leases, (2) lease classifications for any existing or expired leases and (3) initial direct costs for any existing leases. Additionally, the Company elected to apply the use of hindsight in its assessment of the term for its leases upon transition, which allows for consideration of the Company’s option to extend or terminate a lease. The Company adopted the provisions of Topic 842 on January 1, 2019, and in its transition to Topic 842, the Company initially recorded a liability to make future lease payments of approximately $45.7 million and right-of-use assets of approximately $43.8 million . The difference of $1.9 million is the accounting adjustments previously recorded under Topic 840 and Topic 805, as required by transition guidance in ASC 842-10-65. The Company was not required to record a cumulative effect adjustment to the opening balance of retained earnings as part of its transition to Topic 842. The Company’s evaluation of lease obligations and service agreements under the new standard included an assessment of the appropriate classification and related accounting of each lease agreement, a review of applicability of the new standard to existing service agreements and gathering all essential lease data to facilitate the application of the new standard. The Company’s review indicated that all of its leases are classified as operating leases or short-term leases. In accordance with the provisions of Topic 842, liabilities to make future lease payments and right-of-use assets are only recorded for leases that are not considered short-term (leases with an original term of greater than 12 months). The Company records expense for its leases on a straight-line basis in accordance with the requirements under Topic 842 for operating leases. The Company’s expense recognition for its operating leases (including short-term leases) under Topic 842 has not differed significantly from that recorded under Topic 840. Right-of-use assets for operating leases are amortized over the lease term and liabilities to make future lease payments are accounted for using the interest method, both in accordance with Topic 842. Please also refer to Note 13 - Leases for additional information related to the Company’s leases. Recent Accounting Guidance Not Yet Effective In April 2019, the FASB issued ASU 2019-04, Codification Improvements to Topic 326, Financial Instruments - Credit Losses, Topic 815, Derivatives and Hedging, and Topic 825, Financial Instruments . This Update was issued as part of an ongoing project on the FASB’s agenda for improving the Codification or correcting for its unintended application. The FASB issued this Update, which is specific to Updates: 2016-13, Financial Instruments- Credit Losses (Topic 326): Measurement of Credit Losses on Financial Instruments , 2016-01, Financial Instruments-Overall (Subtopic 825-10): Recognition and Measurement of Financial Assets and Financial Liabilities , and 2017-12, Derivatives and Hedging (Topic 815): Targeted Improvements to Accounting for Hedging Activities. Improvements within this Update include: (1) Allowing the measurement of credit losses on accrued interest receivable balances to be determined separately from the other components of the amortized cost basis of associated financial assets. (2) Allow entities to make an accounting policy election to not measure credit losses on accrued interest receivable balances if the entity writes off the uncollectable accrued interest balances in a timely manner through a reversal of interest income or through the recognition of credit loss expense, or both. (3) Allow entities to make an accounting policy election to present accrued interest receivable balances and any related allowance for credit losses separately from the associated financial assets on the balance sheet (not including them as part of the associated financial asset’s amortized cost). (4) Allow entities to elect a practical expedient to disclose separately the total amount of accrued interest included in the amortized cost basis as a single balance to meet certain disclosure requirements. (5) Require that entities reverse from earnings any allowance for credit losses or valuation allowance previously measured on a loan or debt security upon the reclassification of the loan or debt security from one classification or category to another (such as from held for investment to held for sale), and apply the applicable measurement guidance with the new classification or category. (6) Clarify that an entity should include an estimate for recoveries of amounts previously written off in its estimation of the allowance for credit losses. (7) Allow entities to use future interest rate environment projections in the determination of the allowance for credit losses under the discounted cash flow method. (8) Allow an entity to make an accounting policy election to adjust the effective interest rate used to discount expected future cash flows for expected prepayments on financial assets within the scope of ASC 326-20 and on available for sale debt securities within the scope of ASC 326-30 to appropriately isolate credit risk in the determination of the allowance for credit losses. (9) Clarify that an entity should consider, when determining the contractual term of a financial asset, extension or renewal options that are included in the original or modified contract at the reporting date and are not unconditionally cancellable by the entity. (10) Clarify the guidance by specifically requiring that an entity re-measure an equity security without readily determinable fair value at fair value when an orderly transaction is identified for an identical or similar investment of the same issuer in accordance with Topic 820. That is, the amendments clarify that the measurement alternative is a nonrecurring fair value measurement. The amendments in this Update are effective for public business entities for fiscal years beginning after December 15, 2019, and interim periods within those fiscal years. The Company is currently evaluating the effects of this Update on its financial statements and disclosures. In March 2019, the FASB issued ASU 2019-01, Leases (Topic 842): Codification Improvements. This Update provides clarification on certain aspects of an entity’s implementation of Topic 842 including those that relate to: (1) Determining the fair value of the underlying asset by lessors that are not manufacturers or dealers. The amendments related to this item carry forward from Topic 840 to Topic 842 an exception that allows lessors who are not manufacturers or dealers to use the cost of the underlying asset as its fair value. (2) Presentation on the statement of cash flows - sales-type and direct financing leases. The amendments related to this item clarify that all principal payments received on leases by lessors in sales-type or direct financing lease transactions should be reflected in investing activities for entities such as depository and lending institutions within in the scope of Topic 942. (3) Transition disclosures related to Topic 250, Accounting Changes and Error Corrections. The amendments related to this item clarify the FASB’s original intent by explicitly providing an exception to the paragraph 250-10-50-3 interim disclosure requirements in the Topic 842 transition disclosure requirements, which would otherwise require interim disclosures after the date of adoption of Topic 842 related to the impacts of the change on: (a) income from continuing operations, (b) net income, (c) any other financial statement line item and (d) any affected per-share amounts. The amendments in this Update are effective for public business entities for fiscal years beginning after December 15, 2019, and interim periods within fiscal years beginning after December 15, 2020. Early adoption is permitted. The Company does not believe the effects of this ASU will have a material effect on the Company’s financial statements. In August 2018, the FASB issued ASU 2018-13, Fair Value Measurement (Topic 820): Disclosure Framework-Changes to the Disclosure Requirements for Fair Value Measurement . The amendments in this Update modify the disclosure requirements on fair value measurements in Topic 820, Fair Value Measurement . The following disclosure requirements for public companies were removed from Topic 820: • The amount of and reasons for transfers between Level 1 and Level 2 of the fair value hierarchy • The policy for timing of transfers between levels • The valuation processes for Level 3 fair value measurements The following disclosure requirements for public companies were modified in Topic 820: • The amendments clarify that the measurement uncertainty disclosure is to communicate information about the uncertainty in measurement as of the reporting date The following disclosure requirements for public companies were added to Topic 820: • The changes in unrealized gains and losses for the period included in other comprehensive income for recurring Level 3 fair value measurements held at the end of the reporting perio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public business entities for fiscal years beginning after December 15, 2019, and interim periods within those fiscal years. Early adoption is permitted. In addition, an entity may early adopt any of the removed or modified disclosures immediately and delay adoption of the new disclosures until the effective date. The Company is currently evaluating the effects of ASU 2018-13 on its financial statements and disclosures. In June 2016, the FASB issued ASU 2016-13, Financial Instruments-Credit Losses (Topic 326): Measurement of Credit Losses on Financial Instruments . This Update replaces the incurred loss impairment model in current U.S.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be measured through an allowance for credit losses when the fair value is less than the amortized cost basis. It also applies to off-balance sheet credit exposures. The Update requires that all expected credit losses for financial assets held at the reporting date be measured based on historical experience, current conditions and reasonable and supportable forecasts. The Update also requires enhanced disclosure, including qualitative and quantitative disclosures that provide additional information about significant estimates and judgments used in estimating credit losses. For public business entities, the Update is effective for annual periods beginning after December 15, 2019 and interim periods within those annual periods. In May 2019, the FASB issued ASU 2019-05, Financial Instruments-Credit Losses (Topic 326):Targeted Transition Relief,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Entities are required to make this election on an instrument-by-instrument basis. The effective date will be the same as the effective date in ASU 2016-13. The Company is currently evaluating the effects of ASU 2016-13 on its financial statements and disclosures, and has contracted with an industry expert to: (1) develop a new expected loss model with supportable assumptions, (2) identify data, reporting and disclosure gaps, (3) provide quantitative modeling and (4) assess, develop and document updates to accounting policies, new processes and controls. The Company’s CECL Committee and related sub-committees and working groups, made up of members of finance, credit, lending, internal audit and risk management continue with coordinated efforts around model development, which have become more focused on model refinements, including those related to software applications that drive model calculations. The Company’s CECL Committee has also begun the process of reviewing and analyzing certain elements of model output. Other workflows currently in process or scheduled to begin soon, and driven by the Company’s CECL Committee include: (1) development of model documentation, (2) model validation, (3) analysis and documentation of model data requirements, (4) identification of risk in the modeling process and assessment of existing controls and the design of new controls and (5) development of required policies, procedures and disclosures. The magnitude of the adjustment and the overall impact of the new guidance on the Company’s consolidated financial statements cannot yet be reasonably estimated.</t>
  </si>
  <si>
    <t>Revenue Recognition – The Company accounts for certain of its revenue streams in accordance with ASC 606 - Revenue from Contracts with Customers . Revenue streams within the scope of and accounted for under ASC 606 include: service charges and fees on deposit accounts, debit card interchange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U.S. GAAP.</t>
  </si>
  <si>
    <t>Goodwill and Core Deposit Intangible</t>
  </si>
  <si>
    <t>Goodwill and Core Deposit Intangible –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the fourth quarter as the period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t>
  </si>
  <si>
    <t>Use of Estimates</t>
  </si>
  <si>
    <t xml:space="preserve">Use of Estimates </t>
  </si>
  <si>
    <t>Fair Value Measurement</t>
  </si>
  <si>
    <t>Assets and Liabilities Measured at Fair Value on a Nonrecurring Basis Impaired Loans and Other Real Estate Owned –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OREO are recorded at estimated fair value less the costs to sell at the time of foreclosure or at the lower of cost or estimated fair value less the costs to sell subsequent to acquisition. The fair value of impaired loans and other real estate owned were determined using Level 3 assumptions, and represents impaired loan and other real estate owned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t>
  </si>
  <si>
    <t>Acquisitions (Tables)</t>
  </si>
  <si>
    <t>Schedule of assets acquired and liabilities assumed and the provisional fair value adjustments and amounts recorded</t>
  </si>
  <si>
    <t>The following table represents the assets acquired and liabilities assumed of Grandpoint as of July 1, 2018 and the fair value adjustments and amounts recorded by the Company in 2018 under the acquisition method of accounting: Grandpoint Book Value Fair Value Adjustments Fair Value ASSETS ACQUIRED (dollars in thousands) Cash and cash equivalents $ 147,551 $ — $ 147,551 Investment securities 395,905 (3,047 ) 392,858 Loans, gross 2,404,042 (51,325 ) 2,352,717 Allowance for loan losses (18,665 ) 18,665 — Fixed assets 6,015 3,107 9,122 Core deposit intangible 5,093 66,850 71,943 Deferred tax assets 14,185 (9,157 ) 5,028 Other assets 97,441 (436 ) 97,005 Total assets acquired $ 3,051,567 $ 24,657 $ 3,076,224 LIABILITIES ASSUMED Deposits $ 2,506,663 $ 266 $ 2,506,929 Borrowings 255,155 (232 ) 254,923 Other liabilities 23,687 1,172 24,859 Total liabilities assumed 2,785,505 1,206 2,786,711 Excess of assets acquired over liabilities assumed $ 266,062 $ 23,451 289,513 Consideration paid 602,152 Goodwill recognized $ 312,639</t>
  </si>
  <si>
    <t>Schedule of contractual amounts due, expected cash flows to be collected, interest component and fair value as of the respective acquisition dates</t>
  </si>
  <si>
    <t>For loans acquired from Grandpoint, the contractual amounts due, expected cash flows to be collected, interest component and fair value as of acquisition date was as follows: Grandpoint Acquired Loans (dollars in thousands) Contractual amounts due $ 3,496,905 Cash flows not expected to be collected 39,071 Expected cash flows 3,457,834 Interest component of expected cash flows 1,105,117 Fair value of acquired loans $ 2,352,717</t>
  </si>
  <si>
    <t>Summary of pro forma net interest and other income, net income and earnings per share</t>
  </si>
  <si>
    <t>The following table presents the unaudited pro forma information for the net interest and other income, net income and earnings per share as if the acquisition was effective as of January 1, 2018 for the periods indicated and includes certain nonrecurring adjustments reflecting the estimated impact of certain fair value adjustments for the respective periods. June 30, 2018 Three Months Ended Six Months Ended (dollars in thousands, except share data) Net interest and other income $ 122,800 $ 244,565 Net income 54,031 92,007 Basic earnings per share 0.87 1.49 Diluted earnings per share 0.87 1.47</t>
  </si>
  <si>
    <t>Investment Securities (Tables)</t>
  </si>
  <si>
    <t>Schedule of amortized cost and estimated fair value of securities</t>
  </si>
  <si>
    <t>The amortized cost and estimated fair value of securities were as follows: June 30, 2019 Amortized Cost Unrealized Gain Unrealized Loss Estimated Fair Value (dollars in thousands) Investment securities available-for-sale: U.S. Treasury $ 59,745 $ 3,807 $ — $ 63,552 Agency 189,832 9,706 (305 ) 199,233 Corporate 122,755 1,447 (83 ) 124,119 Municipal bonds 278,962 9,573 (129 ) 288,406 Collateralized mortgage obligation: residential 19,197 93 (54 ) 19,236 Mortgage-backed securities: residential 556,463 9,379 (2,009 ) 563,833 Total investment securities available-for-sale 1,226,954 34,005 (2,580 ) 1,258,379 Investment securities held-to-maturity: Mortgage-backed securities: residential 41,225 790 (128 ) 41,887 Other 1,772 — — 1,772 Total investment securities held-to-maturity 42,997 790 (128 ) 43,659 Total investment securities $ 1,269,951 $ 34,795 $ (2,708 ) $ 1,302,038 December 31, 2018 Amortized Cost Unrealized Gain Unrealized Loss Estimated Fair Value (dollars in thousands) Investment securities available-for-sale: U.S. Treasury $ 59,688 $ 1,224 $ — $ 60,912 Agency 128,958 1,631 (519 ) 130,070 Corporate 104,158 291 (906 ) 103,543 Municipal bonds 238,914 1,941 (2,225 ) 238,630 Collateralized mortgage obligation: residential 24,699 64 (425 ) 24,338 Mortgage-backed securities: residential 554,751 1,112 (10,134 ) 545,729 Total investment securities available-for-sale 1,111,168 6,263 (14,209 ) 1,103,222 Investment securities held-to-maturity: Mortgage-backed securities: residential 43,381 148 (686 ) 42,843 Other 1,829 — — 1,829 Total investment securities held-to-maturity 45,210 148 (686 ) 44,672 Total investment securities $ 1,156,378 $ 6,411 $ (14,895 ) $ 1,147,894</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June 30, 2019 Less than 12 Months 12 Months or Longer Total Number Fair Value Gross Unrealized Holding Losses Number Fair Value Gross Unrealized Holding Losses Number Fair Value Gross Unrealized Holding Losses (dollars in thousands) Investment securities available-for-sale: Agency — $ — $ — 11 $ 17,200 $ (305 ) 11 $ 17,200 $ (305 ) Corporate 2 13,023 (71 ) 1 1,524 (12 ) 3 14,547 (83 ) Municipal bonds 2 6,441 (5 ) 28 14,907 (124 ) 30 21,348 (129 ) Collateralized mortgage obligation: residential 1 703 (5 ) 6 12,348 (49 ) 7 13,051 (54 ) Mortgage-backed securities: residential — — — 67 161,293 (2,009 ) 67 161,293 (2,009 ) Total investment securities available-for-sale 5 20,167 (81 ) 113 207,272 (2,499 ) 118 227,439 (2,580 ) Investment securities held-to-maturity: Mortgage-backed securities: residential — — — 3 15,466 (128 ) 3 15,466 (128 ) Total investment securities held-to-maturity — — — 3 15,466 (128 ) 3 15,466 (128 ) Total investment securities 5 $ 20,167 $ (81 ) 116 $ 222,738 $ (2,627 ) 121 $ 242,905 $ (2,708 ) December 31, 2018 Less than 12 Months 12 Months or Longer Total Number Fair Gross Number Fair Gross Number Fair Gross (dollars in thousands) Investment securities available-for-sale: Agency 15 $ 26,229 $ (333 ) 6 $ 10,434 $ (186 ) 21 $ 36,663 $ (519 ) Corporate 9 47,805 (471 ) 8 19,369 (435 ) 17 67,174 (906 ) Municipal bonds 60 45,083 (369 ) 102 69,693 (1,856 ) 162 114,776 (2,225 ) Collateralized mortgage obligation: residential 1 814 (1 ) 8 18,104 (424 ) 9 18,918 (425 ) Mortgage-backed securities: residential 20 70,839 (435 ) 120 324,864 (9,699 ) 140 395,703 (10,134 ) Total investment securities available-for-sale 105 190,770 (1,609 ) 244 442,464 (12,600 ) 349 633,234 (14,209 ) Investment securities held-to-maturity: Mortgage-backed securities: residential 3 11,256 (81 ) 3 15,741 (605 ) 6 26,997 (686 ) Total investment securities held-to-maturity 3 11,256 (81 ) 3 15,741 (605 ) 6 26,997 (686 ) Total investment securities 108 $ 202,026 $ (1,690 ) 247 $ 458,205 $ (13,205 ) 355 $ 660,231 $ (14,895 )</t>
  </si>
  <si>
    <t>Schedule of amortized cost and estimated fair value of investment securities available for sale by contractual maturity</t>
  </si>
  <si>
    <t>The amortized cost and estimated fair value of investment securities at June 30, 2019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U.S. Treasury $ 496 $ 498 $ 9,922 $ 10,405 $ 49,327 $ 52,649 $ — $ — $ 59,745 $ 63,552 Agency — — 32,093 33,694 116,685 122,906 41,054 42,633 189,832 199,233 Corporate — — — — 122,755 124,119 — — 122,755 124,119 Municipal bonds — — 2,267 2,326 40,211 41,019 236,484 245,061 278,962 288,406 Collateralized mortgage obligation: residential — — — — 2,798 2,795 16,399 16,441 19,197 19,236 Mortgage-backed securities: residential — — — — 149,614 153,311 406,849 410,522 556,463 563,833 Total investment securities available-for-sale 496 498 44,282 46,425 481,390 496,799 700,786 714,657 1,226,954 1,258,379 Investment securities held-to-maturity: Mortgage-backed securities: residential — — 918 962 — — 40,307 40,925 41,225 41,887 Other — — — — — — 1,772 1,772 1,772 1,772 Total investment securities held-to-maturity — — 918 962 — — 42,079 42,697 42,997 43,659 Total investment securities $ 496 $ 498 $ 45,200 $ 47,387 $ 481,390 $ 496,799 $ 742,865 $ 757,354 $ 1,269,951 $ 1,302,038</t>
  </si>
  <si>
    <t>Loans Held for Investment (Tables)</t>
  </si>
  <si>
    <t>Schedule of components of loans held for investment</t>
  </si>
  <si>
    <t>The following table sets forth the composition of our loan portfolio in dollar amounts at the dates indicated: June 30, 2019 December 31, 2018 (dollars in thousands) Business loans Commercial and industrial $ 1,300,083 $ 1,364,423 Franchise 860,299 765,416 Commercial owner occupied (1) 1,667,912 1,679,122 SBA 180,363 193,882 Agribusiness 126,857 138,519 Total business loans 4,135,514 4,141,362 Real estate loans Commercial non-owner occupied 2,121,312 2,003,174 Multi-family 1,520,135 1,535,289 One-to-four family (2) 248,392 356,264 Construction 505,401 523,643 Farmland 169,724 150,502 Land 40,748 46,628 Total real estate loans 4,605,712 4,615,500 Consumer loans Consumer loans 40,680 89,424 Gross loans held for investment (3) 8,781,906 8,846,286 Deferred loan origination (fees)/costs and (discounts)/premiums, net (9,968 ) (9,468 ) Loans held for investment 8,771,938 8,836,818 Allowance for loan losses (35,026 ) (36,072 ) Loans held for investment, net $ 8,736,912 $ 8,800,746 Loans held for sale, at lower of cost or fair value $ 8,529 $ 5,719 ______________________________ (1) Secured by real estate. (2) Includes second trust deeds. (3) Total gross loans held for investment for June 30, 2019 and December 31, 2018 are net of the unaccreted fair value net purchase discounts of $52.0 million and $61.0 million , respectively.</t>
  </si>
  <si>
    <t>Summary of loan portfolio by the Company's internal risk grading system</t>
  </si>
  <si>
    <t>The following tables stratify the loan portfolio, including loans held for sale, by the Company’s internal risk grading as of the periods indicated: Credit Risk Grades Pass Special Mention Substandard Doubtful Total Gross Loans June 30, 2019 (dollars in thousands) Business loans Commercial and industrial $ 1,287,607 $ 5,150 $ 7,326 $ — $ 1,300,083 Franchise 845,659 13,630 1,010 — 860,299 Commercial owner occupied 1,659,772 953 7,187 — 1,667,912 SBA 179,488 1,131 6,911 — 187,530 Agribusiness 112,796 765 13,296 — 126,857 Real estate loans Commercial non-owner occupied 2,122,431 — 243 — 2,122,674 Multi-family 1,515,897 4,019 219 — 1,520,135 One-to-four family 247,539 — 853 — 248,392 Construction 505,401 — — — 505,401 Farmland 163,687 5,923 114 — 169,724 Land 40,110 — 638 — 40,748 Consumer loans Consumer loans 40,623 — 57 — 40,680 Totals $ 8,721,010 $ 31,571 $ 37,854 $ — $ 8,790,435 Credit Risk Grades Pass Special Substandard Doubtful Total Gross December 31, 2018 (dollars in thousands) Business loans Commercial and industrial $ 1,340,322 $ 12,005 $ 12,134 $ — $ 1,364,461 Franchise 760,795 4,431 190 — 765,416 Commercial owner occupied 1,660,994 1,580 16,548 — 1,679,122 SBA 189,006 2,289 6,906 — 198,201 Agribusiness 125,355 — 13,164 — 138,519 Real estate loans Commercial non-owner occupied 1,998,118 731 5,687 — 2,004,536 Multi-family 1,530,567 4,060 662 — 1,535,289 One-to-four family 350,083 728 5,453 — 356,264 Construction 523,643 — — — 523,643 Farmland 150,381 — 121 — 150,502 Land 46,008 132 488 — 46,628 Consumer loans Consumer loans 89,321 — 103 — 89,424 Totals $ 8,764,593 $ 25,956 $ 61,456 $ — $ 8,852,005</t>
  </si>
  <si>
    <t>Schedule of delinquencies in the Company's loan portfolio</t>
  </si>
  <si>
    <t>The following tables set forth delinquencies in the Company’s loan portfolio, including loans held for sale, at the dates indicated: Days Past Due Current 30-59 60-89 90+ Total Gross Loans Non-accruing June 30, 2019 (dollars in thousands) Business loans Commercial and industrial $ 1,293,042 $ 1,841 $ 416 $ 4,784 $ 1,300,083 $ 2,935 Franchise 859,289 — 313 697 860,299 697 Commercial owner occupied 1,666,135 1,054 — 723 1,667,912 564 SBA 184,613 511 72 2,334 187,530 2,338 Agribusiness 126,857 — — — 126,857 — Real estate loans Commercial non-owner occupied 2,122,431 — — 243 2,122,674 243 Multi-family 1,520,135 — — — 1,520,135 — One-to-four family 248,392 — — — 248,392 380 Construction 505,401 — — — 505,401 — Farmland 169,724 — — — 169,724 — Land 40,268 — — 480 40,748 480 Consumer loans Consumer loans 40,670 10 — — 40,680 — Totals $ 8,776,957 $ 3,416 $ 801 $ 9,261 $ 8,790,435 $ 7,637 Days Past Due Current 30-59 60-89 90+ Total Gross Loans Non-accruing December 31, 2018 (dollars in thousands) Business loans Commercial and industrial $ 1,362,017 $ 309 $ 1,204 $ 931 $ 1,364,461 $ 931 Franchise 759,546 5,680 — 190 765,416 190 Commercial owner occupied 1,677,967 343 — 812 1,679,122 599 SBA 195,051 524 — 2,626 198,201 2,739 Agribusiness 138,519 — — — 138,519 — Real estate loans Commercial non-owner occupied 2,004,536 — — — 2,004,536 — Multi-family 1,535,275 14 — — 1,535,289 — One-to-four family 356,219 30 9 6 356,264 398 Construction 523,643 — — — 523,643 — Farmland 150,502 — — — 150,502 — Land 46,628 — — — 46,628 — Consumer loans Consumer loans 89,249 146 29 — 89,424 — Totals $ 8,839,152 $ 7,046 $ 1,242 $ 4,565 $ 8,852,005 $ 4,857</t>
  </si>
  <si>
    <t>Summary of Company's investment in impaired loans</t>
  </si>
  <si>
    <t xml:space="preserve">The following tables provide a summary of the Company’s investment in impaired loans as of the period indicated: Impaired Loans Unpaid Principal Balance Recorded Investment With Specific Allowance Without Specific Allowance Specific Allowance for Impaired Loans (dollars in thousands) June 30, 2019 Business loans Commercial and industrial $ 3,417 $ 2,935 $ — $ 2,935 $ — Franchise 697 697 — 697 — Commercial owner occupied 564 564 — 564 — SBA 9,059 2,338 — 2,338 — Agribusiness 7,466 7,466 — 7,466 — Real estate loans Commercial non-owner occupied 3,654 243 — 243 — One-to-four family 413 380 — 380 — Land 480 480 — 480 — Totals $ 25,750 $ 15,103 $ — $ 15,103 $ — Impaired Loans Unpaid Principal Balance Recorded Investment With Specific Allowance Without Specific Allowance Specific Allowance for Impaired Loans (dollars in thousands) December 31, 2018 Business loans Commercial and industrial $ 1,071 $ 1,023 $ 550 $ 473 $ 118 Franchise 190 189 — 189 — Commercial owner occupied 628 599 — 599 — SBA 7,598 2,739 488 2,251 466 Agribusiness 7,500 7,500 — 7,500 — Real estate loans One-to-four family 453 408 — 408 — Totals $ 17,440 $ 12,458 $ 1,038 $ 11,420 $ 584 The following table presents information on impaired loans and leases, disaggregated by class, for the periods indicated: Impaired Loans Three Months Ended June 30, 2019 March 31, 2019 June 30, 2018 Average Recorded Investment Interest Income Recognized (1) Average Recorded Investment Interest Income Recognized (1) Average Recorded Investment Interest Income Recognized (1) (dollars in thousands) Business loans Commercial and industrial $ 2,614 $ — $ 2,003 $ — $ 1,272 $ — Franchise 4,047 — 3,976 — 70 — Commercial owner occupied 564 — 576 — 2,317 — SBA 3,139 — 3,279 — 1,360 — Agribusiness 7,489 109 7,500 89 — — Real estate loans Commercial non-owner occupied 162 — — — 430 — Multi-family — — — — 589 — One-to-four family 383 — 395 — 1,343 — Land 160 — — — 6 — Consumer loans Consumer loans 17 $ — 57 — 15 — Totals $ 18,575 $ 109 $ 17,786 $ 89 $ 7,402 $ — (1) Interest income recognized represents interest on accruing loans. Impaired Loans Six Months Ended June 30, 2019 2018 Average Recorded Investment Interest Income Recognized (1) Average Recorded Investment Interest Income Recognized (1) (dollars in thousands) Business loans: Commercial and industrial $ 2,309 $ — $ 1,226 $ — Franchise 4,012 — 35 — Commercial owner occupied 570 — 2,896 — SBA 3,209 — 1,300 — Agribusiness $ 7,494 $ 199 — — Real estate loans: Commercial non-owner occupied 81 — 215 — Multi-family — — 705 — One-to-four family 389 — 1,184 — Land 80 — 7 — Consumer loans: Consumer loans 37 — 55 — Totals $ 18,181 $ 199 $ 7,623 $ — (1) Interest income recognized represents interest on accruing loans. </t>
  </si>
  <si>
    <t>Summary of additional detail on components of impaired loans</t>
  </si>
  <si>
    <t>The following table provides additional detail on the components of impaired loans at the period end indicated: June 30, 2019 December 31, 2018 (dollars in thousands) Nonaccrual loans $ 7,637 $ 4,857 Accruing loans 7,466 7,601 Total impaired loans $ 15,103 $ 12,458</t>
  </si>
  <si>
    <t>Summary of Company's investment in purchased credit impaired loans</t>
  </si>
  <si>
    <t>The Company has purchased loans that have experienced deterioration of credit quality between origination and acquisition and for which it was probable, at acquisition, that not all contractually required payments would be collected. The carrying amount of those loans is as follows: June 30, 2019 December 31, 2018 (dollars in thousands) Business loans Commercial and industrial $ — $ 10 Commercial owner occupied 578 632 SBA 1,190 1,265 Real estate loans Commercial non-owner occupied — 275 Total purchased credit impaired $ 1,768 $ 2,182</t>
  </si>
  <si>
    <t>Summary of accretable yield on purchased credit impaired</t>
  </si>
  <si>
    <t>The following table summarizes the accretable yield on the purchased credit impaired loans for the periods indicated. Three Months Ended Six Months Ended June 30, March 31, June 30, June 30, 2019 2019 2018 2019 2018 (dollars in thousands) Balance at the beginning of period $ 332 $ 411 $ 1,709 $ 411 $ 3,019 Additions — — — — — Accretion (45 ) (79 ) (270 ) (124 ) (506 ) Payoffs (9 ) — 32 (9 ) (1,818 ) Sales — — — $ — $ — Reclassification from nonaccretable difference 18 — 2 18 778 Balance at the end of period $ 296 $ 332 $ 1,473 $ 296 $ 1,473</t>
  </si>
  <si>
    <t>Allowance for Loan Losses (Tables)</t>
  </si>
  <si>
    <t>Summary of allocation of the allowance as well as the activity in the allowance attributed to various segments in the loan portfolio</t>
  </si>
  <si>
    <t>The following tables summarize the allocation of the ALLL as well as the activity in the ALLL attributed to various segments in the loan portfolio as of and for the periods indicated: Three Months Ended June 30, 2019 Commercial and industrial Franchise Commercial owner occupied SBA Agribusiness Commercial non-owner occupied Multi-family One-to-four family Construction Farmland Land Consumer loans Total (dollars in thousands) Balance, March 31, 2019 $ 10,450 $ 7,871 $ 1,305 $ 5,173 $ 3,137 $ 1,668 $ 669 $ 758 $ 5,194 $ 664 $ 766 $ 201 $ 37,856 Charge-offs (393 ) (1,536 ) — (1,219 ) — (488 ) — — — — — — (3,636 ) Recoveries 47 — 15 1 — — — 1 — — — — 64 Provisions for (reduction in) loan losses 927 430 170 (592 ) (372 ) 585 36 (55 ) (444 ) 145 (108 ) 20 742 Balance, June 30, 2019 $ 11,031 $ 6,765 $ 1,490 $ 3,363 $ 2,765 $ 1,765 $ 705 $ 704 $ 4,750 $ 809 $ 658 $ 221 $ 35,026 Six Months Ended June 30, 2019 Commercial and industrial Franchise Commercial owner occupied SBA Agribusiness Commercial non-owner occupied Multi-family One-to-four family Construction Farmland Land Consumer loans Total (dollars in thousands) Balance, December 31, 2018 $ 10,821 $ 6,500 $ 1,386 $ 4,288 $ 3,283 $ 1,604 $ 725 $ 805 $ 5,166 $ 503 $ 772 $ 219 $ 36,072 Charge-offs (695 ) (1,536 ) — (1,219 ) — (488 ) — — — — — (5 ) (3,943 ) Recoveries 114 — 23 4 — — — 1 — — — 1 143 Provisions for (reduction in) loan losses 791 1,801 81 290 (518 ) 649 (20 ) (102 ) (416 ) 306 (114 ) 6 2,754 Balance, June 30, 2019 $ 11,031 $ 6,765 $ 1,490 $ 3,363 $ 2,765 $ 1,765 $ 705 $ 704 $ 4,750 $ 809 $ 658 $ 221 $ 35,026 Amount of allowance attributed to: Specifically evaluated impaired loans $ — $ — $ — $ — $ — $ — $ — $ — $ — $ — $ — $ — $ — General portfolio allocation 11,031 6,765 1,490 3,363 2,765 1,765 705 704 4,750 809 658 221 35,026 Loans individually evaluated for impairment 2,935 697 564 2,338 7,466 243 — 380 — — 480 — 15,103 Specific reserves to total loans individually evaluated for impairment — % — % — % — % — % — % — % — % — % — % — % — % — % Loans collectively evaluated for impairment $ 1,297,148 $ 859,602 $ 1,667,348 $ 178,025 $ 119,391 $ 2,121,069 $ 1,520,135 $ 248,012 $ 505,401 $ 169,724 $ 40,268 $ 40,680 $ 8,766,803 General reserves to total loans collectively evaluated for impairment 0.85 % 0.79 % 0.09 % 1.89 % 2.32 % 0.08 % 0.05 % 0.28 % 0.94 % 0.48 % 1.63 % 0.54 % 0.40 % Total gross loans held for investment $ 1,300,083 $ 860,299 $ 1,667,912 $ 180,363 $ 126,857 $ 2,121,312 $ 1,520,135 $ 248,392 $ 505,401 $ 169,724 $ 40,748 $ 40,680 $ 8,781,906 Total allowance to gross loans held for investment 0.85 % 0.79 % 0.09 % 1.86 % 2.18 % 0.08 % 0.05 % 0.28 % 0.94 % 0.48 % 1.61 % 0.54 % 0.40 % Three Months Ended June 30, 2018 Commercial and industrial Franchise Commercial owner occupied SBA Agribusiness Commercial non-owner occupied Multi-family One-to-four family Construction Farmland Land Consumer loans Total (dollars in thousands) Balance, March 31, 2018 $ 9,492 $ 6,095 $ 791 $ 2,814 $ 2,105 $ 1,337 $ 592 $ 745 $ 5,075 $ 234 $ 1,172 $ 50 $ 30,502 Charge-offs (246 ) — — (27 ) — — — — — — — — (273 ) Recoveries 138 — 16 9 — — — 1 — — — 1 165 Provisions for (reduction in) loan losses 780 86 330 (221 ) 589 113 (29 ) (48 ) (266 ) 171 (200 ) 48 1,353 Balance, June 30, 2018 $ 10,164 $ 6,181 $ 1,137 $ 2,575 $ 2,694 $ 1,450 $ 563 $ 698 $ 4,809 $ 405 $ 972 $ 99 $ 31,747 Six Months Ended June 30, 2018 Commercial and industrial Franchise Commercial owner occupied SBA Agribusiness Commercial non-owner occupied Multi-family One-to-four family Construction Farmland Land Consumer loans Total (dollars in thousands) Balance, December 31, 2017 $ 9,721 $ 5,797 $ 767 $ 2,890 $ 1,291 $ 1,266 $ 607 $ 803 $ 4,569 $ 137 $ 993 $ 95 $ 28,936 Charge-offs (911 ) — — (56 ) — — — — — — — (52 ) (1,019 ) Recoveries 163 — 24 35 — — — 1 — — — 1 224 Provisions for (reduction in) loan losses 1,191 384 346 (294 ) 1,403 184 (44 ) (106 ) 240 268 (21 ) 55 3,606 Balance, June 30, 2018 $ 10,164 $ 6,181 $ 1,137 $ 2,575 $ 2,694 $ 1,450 $ 563 $ 698 $ 4,809 $ 405 $ 972 $ 99 $ 31,747 Amount of allowance attributed to: Specifically evaluated impaired loans $ — $ — $ — $ — $ — $ — $ — $ — $ — $ — $ — $ — $ — General portfolio allocation 10,164 6,181 1,137 2,575 2,694 1,450 563 698 4,809 405 972 99 31,747 Loans individually evaluated for impairment 1,062 209 — 1,423 — 1,290 589 1,445 — — 6 15 6,039 Specific reserves to total loans individually evaluated for impairment — % — % — % — % — % — % — % — % — % — % — % — % — % Loans collectively evaluated for impairment $ 1,101,524 $ 708,748 $ 1,310,722 $ 175,273 $ 136,962 $ 1,218,457 $ 804,905 $ 248,050 $ 321,423 136,548 $ 30,240 $ 81,958 $ 6,274,810 General reserves to total loans collectively evaluated for impairment 0.92 % 0.87 % 0.09 % 1.47 % 1.97 % 0.12 % 0.07 % 0.28 % 1.50 % 0.30 % 3.21 % 0.12 % 0.51 % Total gross loans held for investment $ 1,102,586 $ 708,957 $ 1,310,722 $ 176,696 $ 136,962 $ 1,219,747 $ 805,494 $ 249,495 $ 321,423 136,548 $ 30,246 $ 81,973 $ 6,280,849 Total allowance to gross loans held for investment 0.92 % 0.87 % 0.09 % 1.46 % 1.97 % 0.12 % 0.07 % 0.28 % 1.50 % 0.30 % 3.21 % 0.12 % 0.51 %</t>
  </si>
  <si>
    <t>Earnings Per Share (Tables)</t>
  </si>
  <si>
    <t>Schedule of Company's unaudited earnings per share calculations</t>
  </si>
  <si>
    <t>The following tables set forth the Company’s earnings per share calculations for the periods indicated: Three Months Ended June 30, 2019 March 31, 2019 June 30, 2018 (dollars in thousands, except per share data) Basic Net income $ 38,527 $ 38,718 $ 27,303 Less: Earnings allocated to participating securities (444 ) (347 ) — Net income allocated to common stockholders 38,083 38,371 27,303 Weighted average common shares outstanding 61,308,046 61,987,605 46,053,077 Basic earnings per common share $ 0.62 $ 0.62 $ 0.59 Diluted Net income allocated to common stockholders $ 38,083 $ 38,371 $ 27,303 Weighted average common shares outstanding 61,308,046 61,987,605 46,053,077 Diluted effect of share-based compensation 353,727 298,178 649,891 Weighted average diluted common shares 61,661,773 62,285,783 46,702,968 Diluted earnings per common share $ 0.62 $ 0.62 $ 0.58 Six Months Ended June 30, 2019 June 30, 2018 (dollars in thousands, except per share data) Basic Net income $ 77,245 $ 55,305 Less: Earnings allocated to participating securities (791 ) — Net income allocated to common stockholders 76,454 55,305 Weighted average common shares outstanding 61,645,940 45,973,727 Basic earnings per common share $ 1.24 $ 1.20 Diluted Net income allocated to common stockholders $ 76,454 $ 55,305 Weighted average common shares outstanding 61,645,940 45,973,727 Diluted effect of share-based compensation 334,193 704,396 Weighted average diluted common shares 61,980,133 46,678,123 Diluted earnings per common share $ 1.23 $ 1.18</t>
  </si>
  <si>
    <t>Fair Value of Financial Instruments (Tables)</t>
  </si>
  <si>
    <t>Schedule of Company's financial instruments measured at fair value on a recurring basis</t>
  </si>
  <si>
    <t>The following fair value hierarchy table presents information about the Company’s financial assets and liabilities measured at fair value on a recurring basis at the dates indicated: June 30, 2019 Fair Value Measurement Using Level 1 Level 2 Level 3 Total Fair Value (dollars in thousands) Financial assets Investment securities available-for-sale: U.S. Treasury $ — $ 63,552 $ — $ 63,552 Agency — 199,233 — 199,233 Corporate — 124,119 — 124,119 Municipal bonds — 288,406 — 288,406 Collateralized mortgage obligation — 19,236 — 19,236 Mortgage-backed securities — 563,833 — 563,833 Total securities available-for-sale $ — $ 1,258,379 $ — $ 1,258,379 Derivative assets $ — $ 153 $ — $ 153 Financial liabilities Derivative liabilities $ — $ 153 $ — $ 153 December 31, 2018 Fair Value Measurement Using Level 1 Level 2 Level 3 Total Fair Value (dollars in thousands) Financial assets Investment securities available-for-sale: U.S. Treasury $ — $ 60,912 $ — $ 60,912 Agency — 130,070 — 130,070 Corporate — 103,543 — 103,543 Municipal bonds — 238,630 — 238,630 Collateralized mortgage obligation — 24,338 — 24,338 Mortgage-backed securities — 545,729 — 545,729 Total securities available-for-sale $ — $ 1,103,222 $ — $ 1,103,222 Derivative assets $ — $ 1,681 $ — $ 1,681 Financial liabilities Derivative liabilities $ — $ 1,681 $ — $ 1,681</t>
  </si>
  <si>
    <t>Schedule of Company's financial instruments measured at fair value on a nonrecuring basis</t>
  </si>
  <si>
    <t>The following table presents our assets measured at fair value on a nonrecurring basis at June 30, 2019 and December 31, 2018. June 30, 2019 Level 1 Level 2 Level 3 Total Fair Value (dollars in thousands) Financial assets Impaired loans $ — $ — $ 1,569 $ 1,569 December 31, 2018 Level 1 Level 2 Level 3 Total Fair Value (dollars in thousands) Financial assets Impaired loans $ — $ — $ 1,445 $ 1,445</t>
  </si>
  <si>
    <t>Schedule of carrying amount and estimated fair value of financial instruments</t>
  </si>
  <si>
    <t>The fair value estimates presented herein are based on pertinent information available to management as of the dates indicated, representing an exit price. At June 30, 2019 Carrying Amount Level 1 Level 2 Level 3 Estimated Fair Value (dollars in thousands) Assets: Cash and cash equivalents $ 375,384 $ 375,384 $ — $ — $ 375,384 Interest-bearing time deposits with financial institutions 2,956 2,956 — — 2,956 Investments held-to-maturity 42,997 — 43,659 — 43,659 Investment securities available-for-sale 1,258,379 — 1,258,379 — 1,258,379 Loans held for sale 8,529 — 9,312 — 9,312 Loans held for investment, net 8,771,938 — — 8,767,364 8,767,364 Derivative asset 153 — 153 — 153 Accrued interest receivable 40,420 40,420 — — 40,420 Liabilities: Deposit accounts 8,861,922 7,301,138 1,561,149 — 8,862,287 FHLB advances 571,575 — 572,968 — 572,968 Subordinated debentures 232,944 — 249,242 — 249,242 Derivative liability 153 — 153 — 153 Accrued interest payable 5,671 5,671 — — 5,671 At December 31, 2018 Carrying Amount Level 1 Level 2 Level 3 Estimated Fair Value (dollars in thousands) Assets: Cash and cash equivalents $ 203,406 $ 203,406 $ — $ — $ 203,406 Interest-bearing time deposits with financial institutions 6,143 6,143 — — 6,143 Investments held-to-maturity 45,210 — 44,672 — 44,672 Investment securities available-for-sale 1,103,222 — 1,103,222 — 1,103,222 Loans held for sale 5,719 — 6,072 — 6,072 Loans held for investment, net 8,836,818 — — 8,697,594 8,697,594 Derivative asset 1,929 — 1,681 — 1,681 Accrued interest receivable 37,837 37,837 — — 37,837 Liabilities: Deposit accounts 8,658,351 7,247,673 1,403,524 — 8,651,197 FHLB advances 667,606 — 666,864 — 666,864 Other borrowings 75 — 75 — 75 Subordinated debentures 110,313 — 115,613 — 115,613 Derivative liability 1,929 — 1,681 — 1,681 Accrued interest payable 3,255 3,255 — — 3,255</t>
  </si>
  <si>
    <t>Derivative Instruments (Tables)</t>
  </si>
  <si>
    <t>Schedule of Derivative Instruments</t>
  </si>
  <si>
    <t>The following tables summarize the Company's derivative instruments, included in “other assets” and “other liabilities” in the consolidated statements of financial condition: June 30, 2019 Derivative Assets Derivative Liabilities Notional Fair Value Notional Fair Value (dollars in thousands) Derivative instruments not designated as hedging instruments: Interest rate swap contracts $ 56,552 $ 153 $ 56,552 $ 153 Total derivative instruments $ 56,552 $ 153 $ 56,552 $ 153 December 31, 2018 Derivative Assets Derivative Liabilities Notional Fair Value Notional Fair Value (dollars in thousands) Derivative instruments not designated as hedging instruments: Interest rate swap contracts $ 57,502 $ 1,681 $ 57,502 $ 1,681 Total derivative instruments $ 57,502 $ 1,681 $ 57,502 $ 1,681</t>
  </si>
  <si>
    <t>Balance Sheet Offsetting (Tables)</t>
  </si>
  <si>
    <t>Offsetting Assets and Liabilities</t>
  </si>
  <si>
    <t>Financial instruments that are eligible for offset in the consolidated statements of financial condition as of June 30, 2019 are presented in the table below: Gross Amounts Not Offset in the Consolidated Gross Amounts Recognized Gross Amounts Offset in the Consolidated Balance Sheets Net Amounts Presented in the Consolidated Balance Sheets Financial Instruments Cash Collateral (1) Net Amount (dollars in thousands) June 30, 2019 Financial assets: Derivatives not designated as hedging instruments $ 1,786 $ (1,633 ) $ 153 $ — $ — $ 153 Total $ 1,786 $ (1,633 ) $ 153 $ — $ — $ 153 Financial liabilities: Derivatives not designated as hedging instruments $ 153 $ — $ 153 $ — $ — $ 153 Total $ 153 $ — $ 153 $ — $ — $ 153 (1) Represents cash collateral pledged with counterparty bank. Financial instruments that are eligible for offset in the consolidated statements of financial condition as of December 31, 2018 are presented in the table below: Gross Amounts Not Offset in the Consolidated Gross Amounts Recognized Gross Amounts Offset in the Consolidated Balance Sheets Net Amounts Presented in the Consolidated Balance Sheets Financial Instruments Cash Collateral (1) Net Amount (dollars in thousands) December 31, 2018 Financial assets: Derivatives not designated as hedging instruments $ 2,177 $ (496 ) $ 1,681 $ — $ — $ 1,681 Total $ 2,177 $ (496 ) $ 1,681 $ — $ — $ 1,681 Financial liabilities: Derivatives not designated as hedging instruments $ 1,681 $ — $ 1,681 $ — $ — $ 1,681 Total $ 1,681 $ — $ 1,681 $ — $ — $ 1,681 (1) Represents cash collateral held with counterparty bank.</t>
  </si>
  <si>
    <t>Leases (Tables)</t>
  </si>
  <si>
    <t>Schedule of Supplemental Information</t>
  </si>
  <si>
    <t>The following table presents supplemental information related to operating leases as of the period indicated: June 30, 2019 (dollars in thousands) Balance Sheet: Operating lease right of use assets $ 43,504 Operating lease liabilities 46,124 Cash Flows: Operating cash flows from operating leases 5,957</t>
  </si>
  <si>
    <t>Schedule of Minimum Contractual Lease Payments and Other Information</t>
  </si>
  <si>
    <t>The following table provides information related to minimum contractual lease payments and other information associated with the Company’s leases as of June 30, 2019 : 2019 2020 2021 2022 2023 Thereafter Total (dollars in thousands) Contractual base rents (1) : Operating leases $ 5,348 $ 9,169 $ 9,585 $ 9,134 $ 8,150 $ 13,485 $ 54,871 Short-term leases 610 109 — — — — 719 Total contractual base rents $ 5,958 $ 9,278 $ 9,585 $ 9,134 $ 8,150 $ 13,485 $ 55,590 Total liability to make lease payments $ 46,124 Difference in undiscounted and discounted future lease payments $ 9,464 Weighted average discount rate 6.29 % Weighted average remaining lease term (years) 5.9 (1) Contractual base rents reflect options to extend and renewals, and do not include property taxes and other operating expenses due under respective lease agreements.</t>
  </si>
  <si>
    <t>Schedule of Information Related to Minimum Contractual Lease Payments</t>
  </si>
  <si>
    <t>The following table provides information related to minimum contractual lease payments for the periods indicated below as of December 31, 2018 (1) : 2019 2020 2021 2022 2023 Thereafter Total (dollars in thousands) Minimum contractual lease payments $ 11,468 $ 10,869 $ 10,133 $ 9,296 $ 8,124 $ 10,518 $ 60,408 (1) Contractual based rents in the table above are reflective of future lease obligations under ASC 840, prior to the implementation of ASC 842. The amounts in the table above do not reflect extensions or renewals and do not include property taxes and other operating expenses due under respective lease agreements. The amounts in the table above also reflect future lease obligations for certain leases that have not yet commenced as of December 31, 2018.</t>
  </si>
  <si>
    <t>Revenue Recognition (Tables)</t>
  </si>
  <si>
    <t>Summary of Company's Revenue Streams</t>
  </si>
  <si>
    <t>The following tables provide a summary of the Company’s revenue streams, including those that are within the scope of ASC 606 and those that are accounted for under other applicable U.S. GAAP: Three Months Ended June 30, 2019 March 31, 2019 June 30, 2018 Within Scope (1) Out of Scope (2) Within Scope (1) Out of Scope (2) Within Scope (1) Out of Scope (2) (dollars in thousands) Interest income: Loans $ — $ 121,860 $ — $ 121,476 $ — $ 85,625 Investment securities and other interest-earning assets — 10,554 — 9,767 — 7,074 Total interest income — 132,414 — 131,243 — 92,699 Noninterest income: Loan servicing fees — 409 — 398 — 292 Service charges on deposit accounts 1,441 — 1,330 — 1,057 — Other service fee income 363 — 356 — 169 — Debit card interchange income 1,145 — 1,071 — 1,090 — Earnings on bank-owned life insurance — 851 — 910 — 617 Net gain from sales of loans — 902 — 1,729 — 3,843 Net gain from sales of investment securities — 212 — 427 — 330 Other income 544 457 192 1,268 293 460 Total noninterest income 3,493 2,831 2,949 4,732 2,609 5,542 Total revenues $ 3,493 $ 135,245 $ 2,949 $ 135,975 $ 2,609 $ 98,241 (1) Revenues from contracts with customers accounted for under ASC 606. (2) Revenues not within the scope of ASC 606 and accounted for under other applicable U.S. GAAP requirements. Six Months Ended June 30, 2019 June 30, 2018 Within Scope (1) Out of Scope (2) Within Scope (1) Out of Scope (2) (dollars in thousands) Interest income: Loans $ — $ 243,336 $ — $ 169,798 Investment securities and other interest-earning assets — 20,321 — 13,728 Total interest income — 263,657 — 183,526 Noninterest income: Loan servicing fees — 807 — 637 Service charges on deposit accounts 2,771 — 2,207 — Other service fee income 719 — 315 — Debit card interchange income 2,216 — 2,126 — Earnings on bank-owned life insurance — 1,761 — 1,228 Net gain from sales of loans — 2,631 — 6,801 Net gain from sales of investment securities — 639 — 336 Other income 736 1,725 530 1,637 Total noninterest income 6,442 7,563 5,178 10,639 Total revenues $ 6,442 $ 271,220 $ 5,178 $ 194,165 (1) Revenues from contracts with customers accounted for under ASC 606. (2) Revenues not within the scope of ASC 606 and accounted for under other applicable U.S. GAAP requirements.</t>
  </si>
  <si>
    <t>Recently Issued Accounting Pronouncements (Details) - USD ($) $ in Thousands</t>
  </si>
  <si>
    <t>Jan. 01, 2019</t>
  </si>
  <si>
    <t>New Accounting Pronouncements or Change in Accounting Principle [Line Items]</t>
  </si>
  <si>
    <t>Operating lease liabilities</t>
  </si>
  <si>
    <t>Operating lease right of use assets</t>
  </si>
  <si>
    <t>Accounting Standards Update 2016-02</t>
  </si>
  <si>
    <t>Cumulative adjustment not recorded</t>
  </si>
  <si>
    <t>Significant Accounting Policies (Details) - Core Deposits</t>
  </si>
  <si>
    <t>Minimum</t>
  </si>
  <si>
    <t>Weighted average useful life (in years)</t>
  </si>
  <si>
    <t>6 years</t>
  </si>
  <si>
    <t>Maximum</t>
  </si>
  <si>
    <t>10 years</t>
  </si>
  <si>
    <t>Acquisitions - Narrative (Details) $ / shares in Units, $ in Thousands</t>
  </si>
  <si>
    <t>Jul. 01, 2018USD ($)$ / sharesshares</t>
  </si>
  <si>
    <t>Jun. 30, 2019USD ($)</t>
  </si>
  <si>
    <t>Dec. 31, 2018USD ($)</t>
  </si>
  <si>
    <t>Business Acquisition [Line Items]</t>
  </si>
  <si>
    <t>Grandpoint Capital, Inc.</t>
  </si>
  <si>
    <t>Total assets acquired</t>
  </si>
  <si>
    <t>Gross loans acquired</t>
  </si>
  <si>
    <t>Total deposits acquired</t>
  </si>
  <si>
    <t>Equity issued, ratio</t>
  </si>
  <si>
    <t>Consideration paid</t>
  </si>
  <si>
    <t>Aggregate cash consideration payable</t>
  </si>
  <si>
    <t>Company's common stock value (usd per share) | $ / shares</t>
  </si>
  <si>
    <t>Net adjustment to loans, deferred tax assets and other assets since acquisition</t>
  </si>
  <si>
    <t>Grandpoint Capital, Inc. | Common Stock</t>
  </si>
  <si>
    <t>Common stock issued as consideration (in shares) | shares</t>
  </si>
  <si>
    <t>Acquisitions - Assets Acquired and Liabilities Assumed - Schedule (Details) - USD ($) $ in Thousands</t>
  </si>
  <si>
    <t>Jul. 01, 2018</t>
  </si>
  <si>
    <t>LIABILITIES ASSUMED</t>
  </si>
  <si>
    <t>Goodwill recognized</t>
  </si>
  <si>
    <t>ASSETS ACQUIRED</t>
  </si>
  <si>
    <t>Investment securities</t>
  </si>
  <si>
    <t>Loans, gross</t>
  </si>
  <si>
    <t>Fixed assets</t>
  </si>
  <si>
    <t>Core deposit intangible</t>
  </si>
  <si>
    <t>Deferred tax assets</t>
  </si>
  <si>
    <t>Borrowings</t>
  </si>
  <si>
    <t>Other Liabilities</t>
  </si>
  <si>
    <t>Total liabilities assumed</t>
  </si>
  <si>
    <t>Excess of assets acquired over liabilities assumed</t>
  </si>
  <si>
    <t>Fair Value Adjustments</t>
  </si>
  <si>
    <t>Acquisitions - Loan Information (Details) - Acquired Loans - Grandpoint Capital, Inc. $ in Thousands</t>
  </si>
  <si>
    <t>Jul. 01, 2018USD ($)</t>
  </si>
  <si>
    <t>Contractual amounts due</t>
  </si>
  <si>
    <t>Cash flows not expected to be collected</t>
  </si>
  <si>
    <t>Expected cash flows</t>
  </si>
  <si>
    <t>Interest component of expected cash flows</t>
  </si>
  <si>
    <t>Fair value of acquired loans</t>
  </si>
  <si>
    <t>Acquisitions - Pro Forma Information (Details) - USD ($) $ / shares in Units, $ in Thousands</t>
  </si>
  <si>
    <t>Net interest and other income</t>
  </si>
  <si>
    <t>Basic earnings per share (in dollars per share)</t>
  </si>
  <si>
    <t>Diluted earnings per share (in dollars per share)</t>
  </si>
  <si>
    <t>Investment Securities - Amortized Cost and Estimated Fair Value (Details) - USD ($) $ in Thousands</t>
  </si>
  <si>
    <t>Available for sale:</t>
  </si>
  <si>
    <t>Unrealized Gain</t>
  </si>
  <si>
    <t>Unrealized Loss</t>
  </si>
  <si>
    <t>Estimated Fair Value</t>
  </si>
  <si>
    <t>Held to maturity:</t>
  </si>
  <si>
    <t>Amortized Cost</t>
  </si>
  <si>
    <t>Total investment securities</t>
  </si>
  <si>
    <t>U.S. Treasury</t>
  </si>
  <si>
    <t>Agency</t>
  </si>
  <si>
    <t>Corporate</t>
  </si>
  <si>
    <t>Municipal bonds</t>
  </si>
  <si>
    <t>Collateralized mortgage obligation: residential</t>
  </si>
  <si>
    <t>Mortgage-backed securities: residential</t>
  </si>
  <si>
    <t>Other</t>
  </si>
  <si>
    <t>Investment Securities - Narrative (Details) - USD ($)</t>
  </si>
  <si>
    <t>Mar. 31, 2018</t>
  </si>
  <si>
    <t>Accumulated other comprehensive income (loss) before tax amount</t>
  </si>
  <si>
    <t>Accumulated other comprehensive income (loss), net of tax</t>
  </si>
  <si>
    <t>Average balance of repurchase agreement facilities</t>
  </si>
  <si>
    <t>Gross gains</t>
  </si>
  <si>
    <t>Gross losses</t>
  </si>
  <si>
    <t>Proceeds from available-for-sale securities</t>
  </si>
  <si>
    <t>FHLB stock</t>
  </si>
  <si>
    <t>FRB stock</t>
  </si>
  <si>
    <t>Other stock</t>
  </si>
  <si>
    <t>Amount of stock repurchased by FHLB</t>
  </si>
  <si>
    <t>HOA</t>
  </si>
  <si>
    <t>Value of inverse putable reverse repurchases secured by collateral</t>
  </si>
  <si>
    <t>Estimated par value of securities pledged as collateral for the Bank's inverse putable reverse repurchases</t>
  </si>
  <si>
    <t>Fair value of securities pledged as collateral for the Bank's inverse putable reverse repurchases</t>
  </si>
  <si>
    <t>Investment Securities - Investment Category and Length of Time (Details) $ in Thousands</t>
  </si>
  <si>
    <t>Jun. 30, 2019USD ($)investment_security</t>
  </si>
  <si>
    <t>Dec. 31, 2018USD ($)investment_security</t>
  </si>
  <si>
    <t>Less than 12 Months</t>
  </si>
  <si>
    <t>Number | investment_security</t>
  </si>
  <si>
    <t>Fair Value</t>
  </si>
  <si>
    <t>Gross Unrealized Holding Losses</t>
  </si>
  <si>
    <t>12 Months or Longer</t>
  </si>
  <si>
    <t>Held-to-maturity, less than 12 months, number of securities | investment_security</t>
  </si>
  <si>
    <t>Held-to-maturity, less than 12 months, fair value</t>
  </si>
  <si>
    <t>Held-to-maturity, less than 12 months, gross unrealized holding losses</t>
  </si>
  <si>
    <t>Held-to-maturity, 12 months or longer, number of securities | investment_security</t>
  </si>
  <si>
    <t>Held-to-maturity, 12 months or longer, fair value</t>
  </si>
  <si>
    <t>Held-to-maturity, 12 months or longer, gross unrealized holding losses</t>
  </si>
  <si>
    <t>Held-to-maturity, number of securities | investment_security</t>
  </si>
  <si>
    <t>Held-to-maturity securities, fair value</t>
  </si>
  <si>
    <t>Total securities, less than 12 months, number of securities | investment_security</t>
  </si>
  <si>
    <t>Total securities, less than 12 months, fair value</t>
  </si>
  <si>
    <t>Total securities, less than 12 months, gross unrealized holding losses</t>
  </si>
  <si>
    <t>Total securities, 12 months or longer, number of securities | investment_security</t>
  </si>
  <si>
    <t>Total securities, 12 months or longer, fair value</t>
  </si>
  <si>
    <t>Total securities, 12 months or longer, gross unrealized holding losses</t>
  </si>
  <si>
    <t>Total securities, number of securities | investment_security</t>
  </si>
  <si>
    <t>Total securities, fair value</t>
  </si>
  <si>
    <t>Total securities, gross unrealized holding losses</t>
  </si>
  <si>
    <t>Investment Securities - By Contractual Maturity (Details) - USD ($) $ in Thousands</t>
  </si>
  <si>
    <t>One Year or Less</t>
  </si>
  <si>
    <t>More than One Year to Five Years</t>
  </si>
  <si>
    <t>More than Five Years to Ten Years</t>
  </si>
  <si>
    <t>More than Ten Years</t>
  </si>
  <si>
    <t>Loans Held for Investment - Composition of Loan Portfolio (Details) - USD ($) $ in Thousands</t>
  </si>
  <si>
    <t>Dec. 31, 2017</t>
  </si>
  <si>
    <t>Gross loans held for investment</t>
  </si>
  <si>
    <t>Deferred loan origination (fees)/costs and (discounts)/premiums, net</t>
  </si>
  <si>
    <t>Unaccreted mark-to-market discount</t>
  </si>
  <si>
    <t>Business loans</t>
  </si>
  <si>
    <t>Business loans | Commercial and industrial</t>
  </si>
  <si>
    <t>Business loans | Franchise</t>
  </si>
  <si>
    <t>Business loans | Commercial owner occupied</t>
  </si>
  <si>
    <t>Business loans | SBA</t>
  </si>
  <si>
    <t>Business loans | Agribusiness</t>
  </si>
  <si>
    <t>Real estate loans</t>
  </si>
  <si>
    <t>Real estate loans | Commercial non-owner occupied</t>
  </si>
  <si>
    <t>Real estate loans | Multi-family</t>
  </si>
  <si>
    <t>Real estate loans | One-to-four family</t>
  </si>
  <si>
    <t>Real estate loans | Construction</t>
  </si>
  <si>
    <t>Real estate loans | Farmland</t>
  </si>
  <si>
    <t>Real estate loans | Land</t>
  </si>
  <si>
    <t>Consumer Loans | Consumer loans</t>
  </si>
  <si>
    <t>Loans Held for Investment - Narrative (Details)</t>
  </si>
  <si>
    <t>12 Months Ended</t>
  </si>
  <si>
    <t>Jun. 30, 2019USD ($)areagrade</t>
  </si>
  <si>
    <t>Servicing rights retained from guaranteed portion of SBA loans sold</t>
  </si>
  <si>
    <t>Unpaid principal balance for loans and participations serviced for others</t>
  </si>
  <si>
    <t>Secured loans limit to one borrower</t>
  </si>
  <si>
    <t>Unsecured loans limit to one borrower</t>
  </si>
  <si>
    <t>Aggregate outstanding balance of loans to one borrower of secured credit</t>
  </si>
  <si>
    <t>Number of areas where the entity's credit quality is maintained and credit risk managed | area</t>
  </si>
  <si>
    <t>Number of Pass scale grades | grade</t>
  </si>
  <si>
    <t>Nonaccrual loans</t>
  </si>
  <si>
    <t>Loans 90 days or more past due and still accruing</t>
  </si>
  <si>
    <t>Investment in TDR</t>
  </si>
  <si>
    <t>Consumer mortgage loans collateralized by residential real estate, foreclosure proceedings in process</t>
  </si>
  <si>
    <t>Outstanding balance</t>
  </si>
  <si>
    <t>Purchased credit impaired loans, nonaccrual status</t>
  </si>
  <si>
    <t>SBA</t>
  </si>
  <si>
    <t>Commercial and industrial</t>
  </si>
  <si>
    <t>PCI</t>
  </si>
  <si>
    <t>Loans Held for Investment - Internal Risk Grading System (Details) - USD ($) $ in Thousands</t>
  </si>
  <si>
    <t>Credit Risk Grades</t>
  </si>
  <si>
    <t>Gross loans</t>
  </si>
  <si>
    <t>Pass</t>
  </si>
  <si>
    <t>Special Mention</t>
  </si>
  <si>
    <t>Substandard</t>
  </si>
  <si>
    <t>Doubtful</t>
  </si>
  <si>
    <t>Business loans | Pass | Commercial and industrial</t>
  </si>
  <si>
    <t>Business loans | Pass | Franchise</t>
  </si>
  <si>
    <t>Business loans | Pass | Commercial owner occupied</t>
  </si>
  <si>
    <t>Business loans | Pass | SBA</t>
  </si>
  <si>
    <t>Business loans | Pass | Agribusiness</t>
  </si>
  <si>
    <t>Business loans | Special Mention | Commercial and industrial</t>
  </si>
  <si>
    <t>Business loans | Special Mention | Franchise</t>
  </si>
  <si>
    <t>Business loans | Special Mention | Commercial owner occupied</t>
  </si>
  <si>
    <t>Business loans | Special Mention | SBA</t>
  </si>
  <si>
    <t>Business loans | Special Mention | Agribusiness</t>
  </si>
  <si>
    <t>Business loans | Substandard | Commercial and industrial</t>
  </si>
  <si>
    <t>Business loans | Substandard | Franchise</t>
  </si>
  <si>
    <t>Business loans | Substandard | Commercial owner occupied</t>
  </si>
  <si>
    <t>Business loans | Substandard | SBA</t>
  </si>
  <si>
    <t>Business loans | Substandard | Agribusiness</t>
  </si>
  <si>
    <t>Business loans | Doubtful | Commercial and industrial</t>
  </si>
  <si>
    <t>Business loans | Doubtful | Franchise</t>
  </si>
  <si>
    <t>Business loans | Doubtful | Commercial owner occupied</t>
  </si>
  <si>
    <t>Business loans | Doubtful | SBA</t>
  </si>
  <si>
    <t>Business loans | Doubtful | Agribusiness</t>
  </si>
  <si>
    <t>Real estate loans | Pass | Commercial non-owner occupied</t>
  </si>
  <si>
    <t>Real estate loans | Pass | Multi-family</t>
  </si>
  <si>
    <t>Real estate loans | Pass | One-to-four family</t>
  </si>
  <si>
    <t>Real estate loans | Pass | Construction</t>
  </si>
  <si>
    <t>Real estate loans | Pass | Farmland</t>
  </si>
  <si>
    <t>Real estate loans | Pass | Land</t>
  </si>
  <si>
    <t>Real estate loans | Special Mention | Commercial non-owner occupied</t>
  </si>
  <si>
    <t>Real estate loans | Special Mention | Multi-family</t>
  </si>
  <si>
    <t>Real estate loans | Special Mention | One-to-four family</t>
  </si>
  <si>
    <t>Real estate loans | Special Mention | Construction</t>
  </si>
  <si>
    <t>Real estate loans | Special Mention | Farmland</t>
  </si>
  <si>
    <t>Real estate loans | Special Mention | Land</t>
  </si>
  <si>
    <t>Real estate loans | Substandard | Commercial non-owner occupied</t>
  </si>
  <si>
    <t>Real estate loans | Substandard | Multi-family</t>
  </si>
  <si>
    <t>Real estate loans | Substandard | One-to-four family</t>
  </si>
  <si>
    <t>Real estate loans | Substandard | Construction</t>
  </si>
  <si>
    <t>Real estate loans | Substandard | Farmland</t>
  </si>
  <si>
    <t>Real estate loans | Substandard | Land</t>
  </si>
  <si>
    <t>Real estate loans | Doubtful | Commercial non-owner occupied</t>
  </si>
  <si>
    <t>Real estate loans | Doubtful | Multi-family</t>
  </si>
  <si>
    <t>Real estate loans | Doubtful | One-to-four family</t>
  </si>
  <si>
    <t>Real estate loans | Doubtful | Construction</t>
  </si>
  <si>
    <t>Real estate loans | Doubtful | Farmland</t>
  </si>
  <si>
    <t>Real estate loans | Doubtful | Land</t>
  </si>
  <si>
    <t>Consumer Loans | Pass | Consumer loans</t>
  </si>
  <si>
    <t>Consumer Loans | Special Mention | Consumer loans</t>
  </si>
  <si>
    <t>Consumer Loans | Substandard | Consumer loans</t>
  </si>
  <si>
    <t>Consumer Loans | Doubtful | Consumer loans</t>
  </si>
  <si>
    <t>Loans Held for Investment - Delinquencies (Details) - USD ($) $ in Thousands</t>
  </si>
  <si>
    <t>Other information concerning the credit quality</t>
  </si>
  <si>
    <t>Non-Accruing</t>
  </si>
  <si>
    <t>Current</t>
  </si>
  <si>
    <t>30-59</t>
  </si>
  <si>
    <t>Days Past Due</t>
  </si>
  <si>
    <t>60-89</t>
  </si>
  <si>
    <t>90</t>
  </si>
  <si>
    <t>Business loans | Current | Commercial and industrial</t>
  </si>
  <si>
    <t>Business loans | Current | Franchise</t>
  </si>
  <si>
    <t>Business loans | Current | Commercial owner occupied</t>
  </si>
  <si>
    <t>Business loans | Current | SBA</t>
  </si>
  <si>
    <t>Business loans | Current | Agribusiness</t>
  </si>
  <si>
    <t>Business loans | 30-59 | Commercial and industrial</t>
  </si>
  <si>
    <t>Business loans | 30-59 | Franchise</t>
  </si>
  <si>
    <t>Business loans | 30-59 | Commercial owner occupied</t>
  </si>
  <si>
    <t>Business loans | 30-59 | SBA</t>
  </si>
  <si>
    <t>Business loans | 30-59 | Agribusiness</t>
  </si>
  <si>
    <t>Business loans | 60-89 | Commercial and industrial</t>
  </si>
  <si>
    <t>Business loans | 60-89 | Franchise</t>
  </si>
  <si>
    <t>Business loans | 60-89 | Commercial owner occupied</t>
  </si>
  <si>
    <t>Business loans | 60-89 | SBA</t>
  </si>
  <si>
    <t>Business loans | 60-89 | Agribusiness</t>
  </si>
  <si>
    <t>Business loans | 90 | Commercial and industrial</t>
  </si>
  <si>
    <t>Business loans | 90 | Franchise</t>
  </si>
  <si>
    <t>Business loans | 90 | Commercial owner occupied</t>
  </si>
  <si>
    <t>Business loans | 90 | SBA</t>
  </si>
  <si>
    <t>Business loans | 90 | Agribusiness</t>
  </si>
  <si>
    <t>Real estate loans | Current | Commercial non-owner occupied</t>
  </si>
  <si>
    <t>Real estate loans | Current | Multi-family</t>
  </si>
  <si>
    <t>Real estate loans | Current | One-to-four family</t>
  </si>
  <si>
    <t>Real estate loans | Current | Construction</t>
  </si>
  <si>
    <t>Real estate loans | Current | Farmland</t>
  </si>
  <si>
    <t>Real estate loans | Current | Land</t>
  </si>
  <si>
    <t>Real estate loans | 30-59 | Commercial non-owner occupied</t>
  </si>
  <si>
    <t>Real estate loans | 30-59 | Multi-family</t>
  </si>
  <si>
    <t>Real estate loans | 30-59 | One-to-four family</t>
  </si>
  <si>
    <t>Real estate loans | 30-59 | Construction</t>
  </si>
  <si>
    <t>Real estate loans | 30-59 | Farmland</t>
  </si>
  <si>
    <t>Real estate loans | 30-59 | Land</t>
  </si>
  <si>
    <t>Real estate loans | 60-89 | Commercial non-owner occupied</t>
  </si>
  <si>
    <t>Real estate loans | 60-89 | Multi-family</t>
  </si>
  <si>
    <t>Real estate loans | 60-89 | One-to-four family</t>
  </si>
  <si>
    <t>Real estate loans | 60-89 | Construction</t>
  </si>
  <si>
    <t>Real estate loans | 60-89 | Farmland</t>
  </si>
  <si>
    <t>Real estate loans | 60-89 | Land</t>
  </si>
  <si>
    <t>Real estate loans | 90 | Commercial non-owner occupied</t>
  </si>
  <si>
    <t>Real estate loans | 90 | Multi-family</t>
  </si>
  <si>
    <t>Real estate loans | 90 | One-to-four family</t>
  </si>
  <si>
    <t>Real estate loans | 90 | Construction</t>
  </si>
  <si>
    <t>Real estate loans | 90 | Farmland</t>
  </si>
  <si>
    <t>Real estate loans | 90 | Land</t>
  </si>
  <si>
    <t>Consumer Loans | Current | Consumer loans</t>
  </si>
  <si>
    <t>Consumer Loans | 30-59 | Consumer loans</t>
  </si>
  <si>
    <t>Consumer Loans | 60-89 | Consumer loans</t>
  </si>
  <si>
    <t>Consumer Loans | 90 | Consumer loans</t>
  </si>
  <si>
    <t>Loans Held for Investment - Company's Investment in Impaired Loans (Details) - USD ($) $ in Thousands</t>
  </si>
  <si>
    <t>Impaired Loans</t>
  </si>
  <si>
    <t>Unpaid Principal Balance</t>
  </si>
  <si>
    <t>Total impaired loans</t>
  </si>
  <si>
    <t>With Specific Allowance</t>
  </si>
  <si>
    <t>Without Specific Allowance</t>
  </si>
  <si>
    <t>Specific Allowance for Impaired Loans</t>
  </si>
  <si>
    <t>Average Recorded Investment</t>
  </si>
  <si>
    <t>Interest Income Recognized</t>
  </si>
  <si>
    <t>Loans Held for Investment - Components of Impaired Loans (Details) - USD ($) $ in Thousands</t>
  </si>
  <si>
    <t>Accruing loans</t>
  </si>
  <si>
    <t>Loans Held for Investment - Purchased Credit Impaired Loans (Details) - USD ($) $ in Thousands</t>
  </si>
  <si>
    <t>Acquired Banks</t>
  </si>
  <si>
    <t>Acquired Banks | Business loans | Commercial and industrial</t>
  </si>
  <si>
    <t>Acquired Banks | Business loans | Commercial owner occupied</t>
  </si>
  <si>
    <t>Acquired Banks | Business loans | SBA</t>
  </si>
  <si>
    <t>Acquired Banks | Real estate loans | Commercial non-owner occupied</t>
  </si>
  <si>
    <t>Loans Held for Investment - Accretable Yield Roll Forward (Details) - USD ($) $ in Thousands</t>
  </si>
  <si>
    <t>Accretable yield on purchased credit impaired</t>
  </si>
  <si>
    <t>Balance at the beginning of period</t>
  </si>
  <si>
    <t>Additions</t>
  </si>
  <si>
    <t>Accretion</t>
  </si>
  <si>
    <t>Payoffs</t>
  </si>
  <si>
    <t>Sales</t>
  </si>
  <si>
    <t>Reclassification from nonaccretable difference</t>
  </si>
  <si>
    <t>Balance at the end of period</t>
  </si>
  <si>
    <t>Allowance for Loan Losses (Details) - USD ($) $ in Thousands</t>
  </si>
  <si>
    <t>Allocation of allowance as well as the activity in allowance</t>
  </si>
  <si>
    <t>Balance, at the beginning of the period</t>
  </si>
  <si>
    <t>Charge-offs</t>
  </si>
  <si>
    <t>Recoveries</t>
  </si>
  <si>
    <t>Provisions for (reduction in) loan losses</t>
  </si>
  <si>
    <t>Balance, at the end of the period</t>
  </si>
  <si>
    <t>Other disclosures</t>
  </si>
  <si>
    <t>Amount of allowance attributed to: Specifically evaluated impaired loans</t>
  </si>
  <si>
    <t>Amount of allowance attributed to: General portfolio allocation</t>
  </si>
  <si>
    <t>Loans individually evaluated for impairment</t>
  </si>
  <si>
    <t>Specific reserves to total loans individually evaluated for impairment</t>
  </si>
  <si>
    <t>0.00%</t>
  </si>
  <si>
    <t>Loans collectively evaluated for impairment</t>
  </si>
  <si>
    <t>General reserves to total loans collectively evaluated for impairment</t>
  </si>
  <si>
    <t>0.40%</t>
  </si>
  <si>
    <t>0.51%</t>
  </si>
  <si>
    <t>Gross loans, excluding loan receivable held for sale</t>
  </si>
  <si>
    <t>Total allowance to gross loans</t>
  </si>
  <si>
    <t>0.85%</t>
  </si>
  <si>
    <t>0.92%</t>
  </si>
  <si>
    <t>0.79%</t>
  </si>
  <si>
    <t>0.87%</t>
  </si>
  <si>
    <t>0.09%</t>
  </si>
  <si>
    <t>1.89%</t>
  </si>
  <si>
    <t>1.47%</t>
  </si>
  <si>
    <t>1.86%</t>
  </si>
  <si>
    <t>1.46%</t>
  </si>
  <si>
    <t>2.32%</t>
  </si>
  <si>
    <t>1.97%</t>
  </si>
  <si>
    <t>2.18%</t>
  </si>
  <si>
    <t>0.08%</t>
  </si>
  <si>
    <t>0.12%</t>
  </si>
  <si>
    <t>0.05%</t>
  </si>
  <si>
    <t>0.07%</t>
  </si>
  <si>
    <t>0.28%</t>
  </si>
  <si>
    <t>0.94%</t>
  </si>
  <si>
    <t>1.50%</t>
  </si>
  <si>
    <t>0.48%</t>
  </si>
  <si>
    <t>0.30%</t>
  </si>
  <si>
    <t>1.63%</t>
  </si>
  <si>
    <t>3.21%</t>
  </si>
  <si>
    <t>1.61%</t>
  </si>
  <si>
    <t>0.54%</t>
  </si>
  <si>
    <t>Owner Occupied Commercial Real Estate Loans Commercial And Industrial Loans And Small Business Administration Loans</t>
  </si>
  <si>
    <t>Period considered for comparison of allowance for loan losses factor (in years)</t>
  </si>
  <si>
    <t>1 year</t>
  </si>
  <si>
    <t>Period considered for comparison of entity's allowance for loan losses factor (in years)</t>
  </si>
  <si>
    <t>1 year 7 months 6 days</t>
  </si>
  <si>
    <t>Subordinated Debentures (Details)</t>
  </si>
  <si>
    <t>Nov. 01, 2017USD ($)note</t>
  </si>
  <si>
    <t>May 31, 2019USD ($)</t>
  </si>
  <si>
    <t>Aug. 31, 2014USD ($)</t>
  </si>
  <si>
    <t>Mar. 31, 2004USD ($)</t>
  </si>
  <si>
    <t>Jun. 30, 2018USD ($)</t>
  </si>
  <si>
    <t>Apr. 01, 2017USD ($)</t>
  </si>
  <si>
    <t>PPBI Trust I</t>
  </si>
  <si>
    <t>Floating Rate Trust Preferred Securities issue amount</t>
  </si>
  <si>
    <t>Notes</t>
  </si>
  <si>
    <t>Debt issued</t>
  </si>
  <si>
    <t>Fixed interest rate (as a percent)</t>
  </si>
  <si>
    <t>5.75%</t>
  </si>
  <si>
    <t>Contribution of net proceeds from the Private Placement to the Bank to support general corporate purposes</t>
  </si>
  <si>
    <t>Unamortized debt issuance cost</t>
  </si>
  <si>
    <t>Effective rate (as a percent)</t>
  </si>
  <si>
    <t>5.35%</t>
  </si>
  <si>
    <t>Subordinated Debentures | Notes II</t>
  </si>
  <si>
    <t>4.875%</t>
  </si>
  <si>
    <t>Floating rate junior subordinated debt</t>
  </si>
  <si>
    <t>Public offering price (as a percent)</t>
  </si>
  <si>
    <t>100.00%</t>
  </si>
  <si>
    <t>Subordinated Debentures | Mission Community Capital Trust I</t>
  </si>
  <si>
    <t>5.55%</t>
  </si>
  <si>
    <t>Purchase accounting fair value adjustments</t>
  </si>
  <si>
    <t>Subordinated Debentures | Santa Lucia Bancorp (CA) Capital Trust</t>
  </si>
  <si>
    <t>4.08%</t>
  </si>
  <si>
    <t>Subordinated Debentures | Heritage Oaks Bancorp</t>
  </si>
  <si>
    <t>4.31%</t>
  </si>
  <si>
    <t>Subordinated Debentures | Plaza Bancorp</t>
  </si>
  <si>
    <t>Subordinated Debentures | Grandpoint Capital, Inc.</t>
  </si>
  <si>
    <t>5.54%</t>
  </si>
  <si>
    <t>Debt assumed in acquisition</t>
  </si>
  <si>
    <t>Subordinated Debentures | LIBOR</t>
  </si>
  <si>
    <t>Floating interest rate, basis points added to base rate (as a percent)</t>
  </si>
  <si>
    <t>2.75%</t>
  </si>
  <si>
    <t>Subordinated Debentures | LIBOR | Notes II</t>
  </si>
  <si>
    <t>2.50%</t>
  </si>
  <si>
    <t>Subordinated Debentures | LIBOR | Mission Community Capital Trust I</t>
  </si>
  <si>
    <t>2.95%</t>
  </si>
  <si>
    <t>Subordinated Debentures | LIBOR | Santa Lucia Bancorp (CA) Capital Trust</t>
  </si>
  <si>
    <t>1.48%</t>
  </si>
  <si>
    <t>Subordinated Debentures | LIBOR | Heritage Oaks Bancorp</t>
  </si>
  <si>
    <t>1.72%</t>
  </si>
  <si>
    <t>Subordinated Debentures | LIBOR | Grandpoint Capital, Inc.</t>
  </si>
  <si>
    <t>Subordinated Debentures | PPBI Trust I</t>
  </si>
  <si>
    <t>Minority interest purchased (as a percent)</t>
  </si>
  <si>
    <t>3.00%</t>
  </si>
  <si>
    <t>Amount of minority interest purchased</t>
  </si>
  <si>
    <t>Subordinated Notes 7.125% | Plaza Bancorp</t>
  </si>
  <si>
    <t>7.125%</t>
  </si>
  <si>
    <t>Number of subordinated notes assumed | note</t>
  </si>
  <si>
    <t>Redemption price (as a percent)</t>
  </si>
  <si>
    <t>103.00%</t>
  </si>
  <si>
    <t>Redemption price, subsequent reduction (as a percent)</t>
  </si>
  <si>
    <t>0.50%</t>
  </si>
  <si>
    <t>Earnings Per Share (Details) - USD ($) $ / shares in Units, $ in Thousands</t>
  </si>
  <si>
    <t>Basic</t>
  </si>
  <si>
    <t>Less: Earnings allocated to participating securities</t>
  </si>
  <si>
    <t>Net income allocated to common stockholders</t>
  </si>
  <si>
    <t>Weighted average common shares outstanding (in shares)</t>
  </si>
  <si>
    <t>Diluted</t>
  </si>
  <si>
    <t>Diluted effect of share-based compensation (in shares)</t>
  </si>
  <si>
    <t>Weighted average diluted common shares (in shares)</t>
  </si>
  <si>
    <t>Anti-Dilutive RSUs</t>
  </si>
  <si>
    <t>Weighted-average shares of anti-dilutive RSUs excluded from diluted EPS computation</t>
  </si>
  <si>
    <t>Fair Value of Financial Instruments - Narrative (Details) - USD ($) $ in Thousands</t>
  </si>
  <si>
    <t>Specific reserve recorded on loan</t>
  </si>
  <si>
    <t>Principal balance of loan with specific reserve</t>
  </si>
  <si>
    <t>Fair Value of Financial Instruments - Hierarchy Table - Recurring Basis (Details) - USD ($) $ in Thousands</t>
  </si>
  <si>
    <t>Financial assets</t>
  </si>
  <si>
    <t>Level 1</t>
  </si>
  <si>
    <t>Derivative assets</t>
  </si>
  <si>
    <t>Financial liabilities</t>
  </si>
  <si>
    <t>Derivative liabilities</t>
  </si>
  <si>
    <t>Level 2</t>
  </si>
  <si>
    <t>Level 3</t>
  </si>
  <si>
    <t>Recurring</t>
  </si>
  <si>
    <t>Recurring | U.S. Treasury</t>
  </si>
  <si>
    <t>Recurring | Agency</t>
  </si>
  <si>
    <t>Recurring | Corporate</t>
  </si>
  <si>
    <t>Recurring | Municipal bonds</t>
  </si>
  <si>
    <t>Recurring | Collateralized mortgage obligation: residential</t>
  </si>
  <si>
    <t>Recurring | Mortgage-backed securities: residential</t>
  </si>
  <si>
    <t>Recurring | Level 1</t>
  </si>
  <si>
    <t>Recurring | Level 1 | U.S. Treasury</t>
  </si>
  <si>
    <t>Recurring | Level 1 | Agency</t>
  </si>
  <si>
    <t>Recurring | Level 1 | Corporate</t>
  </si>
  <si>
    <t>Recurring | Level 1 | Municipal bonds</t>
  </si>
  <si>
    <t>Recurring | Level 1 | Collateralized mortgage obligation: residential</t>
  </si>
  <si>
    <t>Recurring | Level 1 | Mortgage-backed securities: residential</t>
  </si>
  <si>
    <t>Recurring | Level 2</t>
  </si>
  <si>
    <t>Recurring | Level 2 | U.S. Treasury</t>
  </si>
  <si>
    <t>Recurring | Level 2 | Agency</t>
  </si>
  <si>
    <t>Recurring | Level 2 | Corporate</t>
  </si>
  <si>
    <t>Recurring | Level 2 | Municipal bonds</t>
  </si>
  <si>
    <t>Recurring | Level 2 | Collateralized mortgage obligation: residential</t>
  </si>
  <si>
    <t>Recurring | Level 2 | Mortgage-backed securities: residential</t>
  </si>
  <si>
    <t>Recurring | Level 3</t>
  </si>
  <si>
    <t>Recurring | Level 3 | U.S. Treasury</t>
  </si>
  <si>
    <t>Recurring | Level 3 | Agency</t>
  </si>
  <si>
    <t>Recurring | Level 3 | Corporate</t>
  </si>
  <si>
    <t>Recurring | Level 3 | Municipal bonds</t>
  </si>
  <si>
    <t>Recurring | Level 3 | Collateralized mortgage obligation: residential</t>
  </si>
  <si>
    <t>Recurring | Level 3 | Mortgage-backed securities: residential</t>
  </si>
  <si>
    <t>Fair Value of Financial Instruments - Hierarchy Table - Noncrecurring Basis (Details) - Nonrecurring - USD ($) $ in Thousands</t>
  </si>
  <si>
    <t>Fair Value Disclosures</t>
  </si>
  <si>
    <t>Financial assets, impaired loans</t>
  </si>
  <si>
    <t>Fair Value of Financial Instruments - Fair Value Estimates (Details) - USD ($) $ in Thousands</t>
  </si>
  <si>
    <t>Assets:</t>
  </si>
  <si>
    <t>Investments held-to-maturity</t>
  </si>
  <si>
    <t>Loans held for sale</t>
  </si>
  <si>
    <t>Liabilities:</t>
  </si>
  <si>
    <t>Deposit accounts</t>
  </si>
  <si>
    <t>FHLB advances</t>
  </si>
  <si>
    <t>Other borrowings</t>
  </si>
  <si>
    <t>Accrued interest payable</t>
  </si>
  <si>
    <t>Level 1 | Interest-bearing time deposits with financial institutions</t>
  </si>
  <si>
    <t>Level 2 | Interest-bearing time deposits with financial institutions</t>
  </si>
  <si>
    <t>Level 3 | Interest-bearing time deposits with financial institutions</t>
  </si>
  <si>
    <t>Carrying Amount</t>
  </si>
  <si>
    <t>Carrying Amount | Interest-bearing time deposits with financial institutions</t>
  </si>
  <si>
    <t>Estimated Fair Value | Interest-bearing time deposits with financial institutions</t>
  </si>
  <si>
    <t>Derivative Instruments (Details) - USD ($) $ in Thousands</t>
  </si>
  <si>
    <t>Derivative [Line Items]</t>
  </si>
  <si>
    <t>Derivative assets, fair value</t>
  </si>
  <si>
    <t>Derivative liabilities, fair value</t>
  </si>
  <si>
    <t>Not Designated as Hedging Instrument</t>
  </si>
  <si>
    <t>Notional</t>
  </si>
  <si>
    <t>Not Designated as Hedging Instrument | Interest rate swap contracts</t>
  </si>
  <si>
    <t>Balance Sheet Offsetting (Details) - USD ($) $ in Thousands</t>
  </si>
  <si>
    <t>Financial assets:</t>
  </si>
  <si>
    <t>Gross Amounts Recognized</t>
  </si>
  <si>
    <t>Gross Amounts Offset in the Consolidated Balance Sheets</t>
  </si>
  <si>
    <t>Net Amounts Presented in the Consolidated Balance Sheets</t>
  </si>
  <si>
    <t>Financial Instruments</t>
  </si>
  <si>
    <t>Cash Collateral</t>
  </si>
  <si>
    <t>Net Amount</t>
  </si>
  <si>
    <t>Financial liabilities:</t>
  </si>
  <si>
    <t>Leases - Narrative (Details) - USD ($) $ in Thousands</t>
  </si>
  <si>
    <t>Expense associated with the Company's leases</t>
  </si>
  <si>
    <t>Operating lease expense</t>
  </si>
  <si>
    <t>Short-term lease expense</t>
  </si>
  <si>
    <t>Rental income</t>
  </si>
  <si>
    <t>Leases - Schedule of Supplemental Information (Details)</t>
  </si>
  <si>
    <t>Operating cash flows from operating leases</t>
  </si>
  <si>
    <t>Leases - Schedule of Minimum Contractual Lease Payments and Other Information (Details) $ in Thousands</t>
  </si>
  <si>
    <t>Operating leases</t>
  </si>
  <si>
    <t>2020</t>
  </si>
  <si>
    <t>2021</t>
  </si>
  <si>
    <t>2022</t>
  </si>
  <si>
    <t>2023</t>
  </si>
  <si>
    <t>Thereafter</t>
  </si>
  <si>
    <t>Short-term leases</t>
  </si>
  <si>
    <t>Total contractual base rents</t>
  </si>
  <si>
    <t>Total liability to make lease payments</t>
  </si>
  <si>
    <t>Difference in undiscounted and discounted future lease payments</t>
  </si>
  <si>
    <t>Weighted average discount rate</t>
  </si>
  <si>
    <t>6.29%</t>
  </si>
  <si>
    <t>Weighted average remaining lease term (years)</t>
  </si>
  <si>
    <t>5 years 10 months 24 days</t>
  </si>
  <si>
    <t>Leases - Schedule of Information Related to Minimum Contractual Lease Payments (Details) $ in Thousands</t>
  </si>
  <si>
    <t>Revenue Recognition - Summary of Company's Revenue Streams (Details) - USD ($) $ in Thousands</t>
  </si>
  <si>
    <t>Interest income:</t>
  </si>
  <si>
    <t>Noninterest income:</t>
  </si>
  <si>
    <t>Within Scope</t>
  </si>
  <si>
    <t>Total revenues</t>
  </si>
  <si>
    <t>Within Scope | Service charges on deposit accounts</t>
  </si>
  <si>
    <t>Within Scope | Other service fee income</t>
  </si>
  <si>
    <t>Within Scope | Debit card interchange fee income</t>
  </si>
  <si>
    <t>Out of Scope</t>
  </si>
  <si>
    <t>Subsequent Events (Details) - USD ($)</t>
  </si>
  <si>
    <t>Jul. 19, 2019</t>
  </si>
  <si>
    <t>Jul. 08, 2019</t>
  </si>
  <si>
    <t>Mar. 31, 2004</t>
  </si>
  <si>
    <t>Subsequent Event [Line Items]</t>
  </si>
  <si>
    <t>Subsequent Event</t>
  </si>
  <si>
    <t>Subsequent Event | Subordinated Debentures</t>
  </si>
  <si>
    <t>Aggregate amount called on Subordinated Debentures</t>
  </si>
  <si>
    <t>Subsequent Event | Subordinated Debentures | PPBI Trust I</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50</v>
      </c>
    </row>
    <row r="28" spans="1:3">
      <c r="A28" s="4" t="s">
        <v>51</v>
      </c>
      <c r="B28" s="4" t="s">
        <v>52</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60361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9879</v>
      </c>
      <c r="C3" s="6" t="n">
        <v>125036</v>
      </c>
    </row>
    <row r="4" spans="1:3">
      <c r="A4" s="4" t="s">
        <v>63</v>
      </c>
      <c r="B4" s="5" t="n">
        <v>235505</v>
      </c>
      <c r="C4" s="5" t="n">
        <v>78370</v>
      </c>
    </row>
    <row r="5" spans="1:3">
      <c r="A5" s="4" t="s">
        <v>64</v>
      </c>
      <c r="B5" s="5" t="n">
        <v>375384</v>
      </c>
      <c r="C5" s="5" t="n">
        <v>203406</v>
      </c>
    </row>
    <row r="6" spans="1:3">
      <c r="A6" s="4" t="s">
        <v>65</v>
      </c>
      <c r="B6" s="5" t="n">
        <v>2956</v>
      </c>
      <c r="C6" s="5" t="n">
        <v>6143</v>
      </c>
    </row>
    <row r="7" spans="1:3">
      <c r="A7" s="4" t="s">
        <v>66</v>
      </c>
      <c r="B7" s="5" t="n">
        <v>42997</v>
      </c>
      <c r="C7" s="5" t="n">
        <v>45210</v>
      </c>
    </row>
    <row r="8" spans="1:3">
      <c r="A8" s="4" t="s">
        <v>67</v>
      </c>
      <c r="B8" s="5" t="n">
        <v>1258379</v>
      </c>
      <c r="C8" s="5" t="n">
        <v>1103222</v>
      </c>
    </row>
    <row r="9" spans="1:3">
      <c r="A9" s="4" t="s">
        <v>68</v>
      </c>
      <c r="B9" s="5" t="n">
        <v>92841</v>
      </c>
      <c r="C9" s="5" t="n">
        <v>94918</v>
      </c>
    </row>
    <row r="10" spans="1:3">
      <c r="A10" s="4" t="s">
        <v>69</v>
      </c>
      <c r="B10" s="5" t="n">
        <v>8529</v>
      </c>
      <c r="C10" s="5" t="n">
        <v>5719</v>
      </c>
    </row>
    <row r="11" spans="1:3">
      <c r="A11" s="4" t="s">
        <v>70</v>
      </c>
      <c r="B11" s="5" t="n">
        <v>8771938</v>
      </c>
      <c r="C11" s="5" t="n">
        <v>8836818</v>
      </c>
    </row>
    <row r="12" spans="1:3">
      <c r="A12" s="4" t="s">
        <v>71</v>
      </c>
      <c r="B12" s="5" t="n">
        <v>-35026</v>
      </c>
      <c r="C12" s="5" t="n">
        <v>-36072</v>
      </c>
    </row>
    <row r="13" spans="1:3">
      <c r="A13" s="4" t="s">
        <v>72</v>
      </c>
      <c r="B13" s="5" t="n">
        <v>8736912</v>
      </c>
      <c r="C13" s="5" t="n">
        <v>8800746</v>
      </c>
    </row>
    <row r="14" spans="1:3">
      <c r="A14" s="4" t="s">
        <v>73</v>
      </c>
      <c r="B14" s="5" t="n">
        <v>40420</v>
      </c>
      <c r="C14" s="5" t="n">
        <v>37837</v>
      </c>
    </row>
    <row r="15" spans="1:3">
      <c r="A15" s="4" t="s">
        <v>74</v>
      </c>
      <c r="B15" s="5" t="n">
        <v>35</v>
      </c>
      <c r="C15" s="5" t="n">
        <v>147</v>
      </c>
    </row>
    <row r="16" spans="1:3">
      <c r="A16" s="4" t="s">
        <v>75</v>
      </c>
      <c r="B16" s="5" t="n">
        <v>54218</v>
      </c>
      <c r="C16" s="5" t="n">
        <v>64691</v>
      </c>
    </row>
    <row r="17" spans="1:3">
      <c r="A17" s="4" t="s">
        <v>76</v>
      </c>
      <c r="B17" s="5" t="n">
        <v>2266</v>
      </c>
      <c r="C17" s="5" t="n">
        <v>15627</v>
      </c>
    </row>
    <row r="18" spans="1:3">
      <c r="A18" s="4" t="s">
        <v>77</v>
      </c>
      <c r="B18" s="5" t="n">
        <v>112054</v>
      </c>
      <c r="C18" s="5" t="n">
        <v>110871</v>
      </c>
    </row>
    <row r="19" spans="1:3">
      <c r="A19" s="4" t="s">
        <v>78</v>
      </c>
      <c r="B19" s="5" t="n">
        <v>91840</v>
      </c>
      <c r="C19" s="5" t="n">
        <v>100556</v>
      </c>
    </row>
    <row r="20" spans="1:3">
      <c r="A20" s="4" t="s">
        <v>79</v>
      </c>
      <c r="B20" s="5" t="n">
        <v>808322</v>
      </c>
      <c r="C20" s="5" t="n">
        <v>808726</v>
      </c>
    </row>
    <row r="21" spans="1:3">
      <c r="A21" s="4" t="s">
        <v>80</v>
      </c>
      <c r="B21" s="5" t="n">
        <v>156628</v>
      </c>
      <c r="C21" s="5" t="n">
        <v>89568</v>
      </c>
    </row>
    <row r="22" spans="1:3">
      <c r="A22" s="4" t="s">
        <v>81</v>
      </c>
      <c r="B22" s="5" t="n">
        <v>11783781</v>
      </c>
      <c r="C22" s="5" t="n">
        <v>11487387</v>
      </c>
    </row>
    <row r="23" spans="1:3">
      <c r="A23" s="3" t="s">
        <v>82</v>
      </c>
    </row>
    <row r="24" spans="1:3">
      <c r="A24" s="4" t="s">
        <v>83</v>
      </c>
      <c r="B24" s="5" t="n">
        <v>3480312</v>
      </c>
      <c r="C24" s="5" t="n">
        <v>3495737</v>
      </c>
    </row>
    <row r="25" spans="1:3">
      <c r="A25" s="3" t="s">
        <v>84</v>
      </c>
    </row>
    <row r="26" spans="1:3">
      <c r="A26" s="4" t="s">
        <v>85</v>
      </c>
      <c r="B26" s="5" t="n">
        <v>548314</v>
      </c>
      <c r="C26" s="5" t="n">
        <v>526088</v>
      </c>
    </row>
    <row r="27" spans="1:3">
      <c r="A27" s="4" t="s">
        <v>86</v>
      </c>
      <c r="B27" s="5" t="n">
        <v>3272511</v>
      </c>
      <c r="C27" s="5" t="n">
        <v>3225849</v>
      </c>
    </row>
    <row r="28" spans="1:3">
      <c r="A28" s="4" t="s">
        <v>87</v>
      </c>
      <c r="B28" s="5" t="n">
        <v>1065207</v>
      </c>
      <c r="C28" s="5" t="n">
        <v>1009066</v>
      </c>
    </row>
    <row r="29" spans="1:3">
      <c r="A29" s="4" t="s">
        <v>88</v>
      </c>
      <c r="B29" s="5" t="n">
        <v>495578</v>
      </c>
      <c r="C29" s="5" t="n">
        <v>401611</v>
      </c>
    </row>
    <row r="30" spans="1:3">
      <c r="A30" s="4" t="s">
        <v>89</v>
      </c>
      <c r="B30" s="5" t="n">
        <v>5381610</v>
      </c>
      <c r="C30" s="5" t="n">
        <v>5162614</v>
      </c>
    </row>
    <row r="31" spans="1:3">
      <c r="A31" s="4" t="s">
        <v>90</v>
      </c>
      <c r="B31" s="5" t="n">
        <v>8861922</v>
      </c>
      <c r="C31" s="5" t="n">
        <v>8658351</v>
      </c>
    </row>
    <row r="32" spans="1:3">
      <c r="A32" s="4" t="s">
        <v>91</v>
      </c>
      <c r="B32" s="5" t="n">
        <v>571575</v>
      </c>
      <c r="C32" s="5" t="n">
        <v>667681</v>
      </c>
    </row>
    <row r="33" spans="1:3">
      <c r="A33" s="4" t="s">
        <v>92</v>
      </c>
      <c r="B33" s="5" t="n">
        <v>232944</v>
      </c>
      <c r="C33" s="5" t="n">
        <v>110313</v>
      </c>
    </row>
    <row r="34" spans="1:3">
      <c r="A34" s="4" t="s">
        <v>93</v>
      </c>
      <c r="B34" s="5" t="n">
        <v>132884</v>
      </c>
      <c r="C34" s="5" t="n">
        <v>81345</v>
      </c>
    </row>
    <row r="35" spans="1:3">
      <c r="A35" s="4" t="s">
        <v>94</v>
      </c>
      <c r="B35" s="5" t="n">
        <v>9799325</v>
      </c>
      <c r="C35" s="5" t="n">
        <v>9517690</v>
      </c>
    </row>
    <row r="36" spans="1:3">
      <c r="A36" s="3" t="s">
        <v>95</v>
      </c>
    </row>
    <row r="37" spans="1:3">
      <c r="A37" s="4" t="s">
        <v>96</v>
      </c>
      <c r="B37" s="5" t="n">
        <v>0</v>
      </c>
      <c r="C37" s="5" t="n">
        <v>0</v>
      </c>
    </row>
    <row r="38" spans="1:3">
      <c r="A38" s="4" t="s">
        <v>97</v>
      </c>
      <c r="B38" s="5" t="n">
        <v>595</v>
      </c>
      <c r="C38" s="5" t="n">
        <v>617</v>
      </c>
    </row>
    <row r="39" spans="1:3">
      <c r="A39" s="4" t="s">
        <v>98</v>
      </c>
      <c r="B39" s="5" t="n">
        <v>1618137</v>
      </c>
      <c r="C39" s="5" t="n">
        <v>1674274</v>
      </c>
    </row>
    <row r="40" spans="1:3">
      <c r="A40" s="4" t="s">
        <v>99</v>
      </c>
      <c r="B40" s="5" t="n">
        <v>343366</v>
      </c>
      <c r="C40" s="5" t="n">
        <v>300407</v>
      </c>
    </row>
    <row r="41" spans="1:3">
      <c r="A41" s="4" t="s">
        <v>100</v>
      </c>
      <c r="B41" s="5" t="n">
        <v>22358</v>
      </c>
      <c r="C41" s="5" t="n">
        <v>-5601</v>
      </c>
    </row>
    <row r="42" spans="1:3">
      <c r="A42" s="4" t="s">
        <v>101</v>
      </c>
      <c r="B42" s="5" t="n">
        <v>1984456</v>
      </c>
      <c r="C42" s="5" t="n">
        <v>1969697</v>
      </c>
    </row>
    <row r="43" spans="1:3">
      <c r="A43" s="4" t="s">
        <v>102</v>
      </c>
      <c r="B43" s="6" t="n">
        <v>11783781</v>
      </c>
      <c r="C43" s="6" t="n">
        <v>11487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75</v>
      </c>
    </row>
    <row r="4" spans="1:2">
      <c r="A4" s="4" t="s">
        <v>271</v>
      </c>
      <c r="B4" s="4" t="s">
        <v>314</v>
      </c>
    </row>
    <row r="5" spans="1:2">
      <c r="A5" s="4" t="s">
        <v>307</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8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87</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0</v>
      </c>
    </row>
    <row r="2" spans="1:3">
      <c r="A2" s="3" t="s">
        <v>104</v>
      </c>
    </row>
    <row r="3" spans="1:3">
      <c r="A3" s="4" t="s">
        <v>105</v>
      </c>
      <c r="B3" s="6" t="n">
        <v>43659</v>
      </c>
      <c r="C3" s="6" t="n">
        <v>44672</v>
      </c>
    </row>
    <row r="4" spans="1:3">
      <c r="A4" s="4" t="s">
        <v>106</v>
      </c>
      <c r="B4" s="7" t="n">
        <v>0.01</v>
      </c>
      <c r="C4" s="7" t="n">
        <v>0.01</v>
      </c>
    </row>
    <row r="5" spans="1:3">
      <c r="A5" s="4" t="s">
        <v>107</v>
      </c>
      <c r="B5" s="5" t="n">
        <v>1000000</v>
      </c>
      <c r="C5" s="5" t="n">
        <v>1000000</v>
      </c>
    </row>
    <row r="6" spans="1:3">
      <c r="A6" s="4" t="s">
        <v>108</v>
      </c>
      <c r="B6" s="5" t="n">
        <v>0</v>
      </c>
      <c r="C6" s="5" t="n">
        <v>0</v>
      </c>
    </row>
    <row r="7" spans="1:3">
      <c r="A7" s="4" t="s">
        <v>109</v>
      </c>
      <c r="B7" s="5" t="n">
        <v>0</v>
      </c>
      <c r="C7" s="5" t="n">
        <v>0</v>
      </c>
    </row>
    <row r="8" spans="1:3">
      <c r="A8" s="4" t="s">
        <v>110</v>
      </c>
      <c r="B8" s="7" t="n">
        <v>0.01</v>
      </c>
      <c r="C8" s="7" t="n">
        <v>0.01</v>
      </c>
    </row>
    <row r="9" spans="1:3">
      <c r="A9" s="4" t="s">
        <v>111</v>
      </c>
      <c r="B9" s="5" t="n">
        <v>150000000</v>
      </c>
      <c r="C9" s="5" t="n">
        <v>150000000</v>
      </c>
    </row>
    <row r="10" spans="1:3">
      <c r="A10" s="4" t="s">
        <v>112</v>
      </c>
      <c r="B10" s="5" t="n">
        <v>60509994</v>
      </c>
      <c r="C10" s="5" t="n">
        <v>62480755</v>
      </c>
    </row>
    <row r="11" spans="1:3">
      <c r="A11" s="4" t="s">
        <v>113</v>
      </c>
      <c r="B11" s="5" t="n">
        <v>60509994</v>
      </c>
      <c r="C11" s="5" t="n">
        <v>62480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93</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99</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302</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30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308</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0</v>
      </c>
      <c r="B1" s="2" t="s">
        <v>2</v>
      </c>
      <c r="C1" s="2" t="s">
        <v>381</v>
      </c>
    </row>
    <row r="2" spans="1:3">
      <c r="A2" s="3" t="s">
        <v>382</v>
      </c>
    </row>
    <row r="3" spans="1:3">
      <c r="A3" s="4" t="s">
        <v>383</v>
      </c>
      <c r="B3" s="6" t="n">
        <v>46124</v>
      </c>
    </row>
    <row r="4" spans="1:3">
      <c r="A4" s="4" t="s">
        <v>384</v>
      </c>
      <c r="B4" s="6" t="n">
        <v>43504</v>
      </c>
    </row>
    <row r="5" spans="1:3">
      <c r="A5" s="4" t="s">
        <v>385</v>
      </c>
    </row>
    <row r="6" spans="1:3">
      <c r="A6" s="3" t="s">
        <v>382</v>
      </c>
    </row>
    <row r="7" spans="1:3">
      <c r="A7" s="4" t="s">
        <v>383</v>
      </c>
      <c r="C7" s="6" t="n">
        <v>45700</v>
      </c>
    </row>
    <row r="8" spans="1:3">
      <c r="A8" s="4" t="s">
        <v>384</v>
      </c>
      <c r="C8" s="5" t="n">
        <v>43800</v>
      </c>
    </row>
    <row r="9" spans="1:3">
      <c r="A9" s="4" t="s">
        <v>386</v>
      </c>
      <c r="C9" s="6" t="n">
        <v>1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387</v>
      </c>
      <c r="B1" s="2" t="s">
        <v>1</v>
      </c>
    </row>
    <row r="2" spans="1:2">
      <c r="B2" s="2" t="s">
        <v>2</v>
      </c>
    </row>
    <row r="3" spans="1:2">
      <c r="A3" s="4" t="s">
        <v>388</v>
      </c>
    </row>
    <row r="4" spans="1:2">
      <c r="A4" s="3" t="s">
        <v>382</v>
      </c>
    </row>
    <row r="5" spans="1:2">
      <c r="A5" s="4" t="s">
        <v>389</v>
      </c>
      <c r="B5" s="4" t="s">
        <v>390</v>
      </c>
    </row>
    <row r="6" spans="1:2">
      <c r="A6" s="4" t="s">
        <v>391</v>
      </c>
    </row>
    <row r="7" spans="1:2">
      <c r="A7" s="3" t="s">
        <v>382</v>
      </c>
    </row>
    <row r="8" spans="1:2">
      <c r="A8" s="4" t="s">
        <v>389</v>
      </c>
      <c r="B8"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93</v>
      </c>
      <c r="B1" s="2" t="s">
        <v>394</v>
      </c>
      <c r="C1" s="2" t="s">
        <v>395</v>
      </c>
      <c r="D1" s="2" t="s">
        <v>396</v>
      </c>
    </row>
    <row r="2" spans="1:4">
      <c r="A2" s="3" t="s">
        <v>397</v>
      </c>
    </row>
    <row r="3" spans="1:4">
      <c r="A3" s="4" t="s">
        <v>79</v>
      </c>
      <c r="C3" s="6" t="n">
        <v>808322</v>
      </c>
      <c r="D3" s="6" t="n">
        <v>808726</v>
      </c>
    </row>
    <row r="4" spans="1:4">
      <c r="A4" s="4" t="s">
        <v>398</v>
      </c>
    </row>
    <row r="5" spans="1:4">
      <c r="A5" s="3" t="s">
        <v>397</v>
      </c>
    </row>
    <row r="6" spans="1:4">
      <c r="A6" s="4" t="s">
        <v>399</v>
      </c>
      <c r="B6" s="6" t="n">
        <v>3051567</v>
      </c>
      <c r="C6" s="5" t="n">
        <v>3076224</v>
      </c>
    </row>
    <row r="7" spans="1:4">
      <c r="A7" s="4" t="s">
        <v>400</v>
      </c>
      <c r="B7" s="5" t="n">
        <v>2400000</v>
      </c>
    </row>
    <row r="8" spans="1:4">
      <c r="A8" s="4" t="s">
        <v>401</v>
      </c>
      <c r="B8" s="6" t="n">
        <v>2506663</v>
      </c>
      <c r="C8" s="5" t="n">
        <v>2506929</v>
      </c>
    </row>
    <row r="9" spans="1:4">
      <c r="A9" s="4" t="s">
        <v>402</v>
      </c>
      <c r="B9" s="8" t="n">
        <v>0.475</v>
      </c>
    </row>
    <row r="10" spans="1:4">
      <c r="A10" s="4" t="s">
        <v>403</v>
      </c>
      <c r="B10" s="6" t="n">
        <v>602152</v>
      </c>
    </row>
    <row r="11" spans="1:4">
      <c r="A11" s="4" t="s">
        <v>404</v>
      </c>
      <c r="B11" s="6" t="n">
        <v>28100</v>
      </c>
    </row>
    <row r="12" spans="1:4">
      <c r="A12" s="4" t="s">
        <v>405</v>
      </c>
      <c r="B12" s="7" t="n">
        <v>38.15</v>
      </c>
    </row>
    <row r="13" spans="1:4">
      <c r="A13" s="4" t="s">
        <v>79</v>
      </c>
      <c r="B13" s="6" t="n">
        <v>312600</v>
      </c>
      <c r="C13" s="5" t="n">
        <v>312639</v>
      </c>
    </row>
    <row r="14" spans="1:4">
      <c r="A14" s="4" t="s">
        <v>406</v>
      </c>
      <c r="C14" s="6" t="n">
        <v>580</v>
      </c>
    </row>
    <row r="15" spans="1:4">
      <c r="A15" s="4" t="s">
        <v>407</v>
      </c>
    </row>
    <row r="16" spans="1:4">
      <c r="A16" s="3" t="s">
        <v>397</v>
      </c>
    </row>
    <row r="17" spans="1:4">
      <c r="A17" s="4" t="s">
        <v>408</v>
      </c>
      <c r="B17" s="5" t="n">
        <v>157580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410</v>
      </c>
      <c r="C1" s="2" t="s">
        <v>2</v>
      </c>
      <c r="D1" s="2" t="s">
        <v>60</v>
      </c>
    </row>
    <row r="2" spans="1:4">
      <c r="A2" s="3" t="s">
        <v>411</v>
      </c>
    </row>
    <row r="3" spans="1:4">
      <c r="A3" s="4" t="s">
        <v>412</v>
      </c>
      <c r="C3" s="6" t="n">
        <v>808322</v>
      </c>
      <c r="D3" s="6" t="n">
        <v>808726</v>
      </c>
    </row>
    <row r="4" spans="1:4">
      <c r="A4" s="4" t="s">
        <v>398</v>
      </c>
    </row>
    <row r="5" spans="1:4">
      <c r="A5" s="3" t="s">
        <v>413</v>
      </c>
    </row>
    <row r="6" spans="1:4">
      <c r="A6" s="4" t="s">
        <v>64</v>
      </c>
      <c r="B6" s="6" t="n">
        <v>147551</v>
      </c>
      <c r="C6" s="5" t="n">
        <v>147551</v>
      </c>
    </row>
    <row r="7" spans="1:4">
      <c r="A7" s="4" t="s">
        <v>414</v>
      </c>
      <c r="B7" s="5" t="n">
        <v>395905</v>
      </c>
      <c r="C7" s="5" t="n">
        <v>392858</v>
      </c>
    </row>
    <row r="8" spans="1:4">
      <c r="A8" s="4" t="s">
        <v>415</v>
      </c>
      <c r="B8" s="5" t="n">
        <v>2404042</v>
      </c>
      <c r="C8" s="5" t="n">
        <v>2352717</v>
      </c>
    </row>
    <row r="9" spans="1:4">
      <c r="A9" s="4" t="s">
        <v>71</v>
      </c>
      <c r="B9" s="5" t="n">
        <v>-18665</v>
      </c>
      <c r="C9" s="5" t="n">
        <v>0</v>
      </c>
    </row>
    <row r="10" spans="1:4">
      <c r="A10" s="4" t="s">
        <v>416</v>
      </c>
      <c r="B10" s="5" t="n">
        <v>6015</v>
      </c>
      <c r="C10" s="5" t="n">
        <v>9122</v>
      </c>
    </row>
    <row r="11" spans="1:4">
      <c r="A11" s="4" t="s">
        <v>417</v>
      </c>
      <c r="B11" s="5" t="n">
        <v>5093</v>
      </c>
      <c r="C11" s="5" t="n">
        <v>71943</v>
      </c>
    </row>
    <row r="12" spans="1:4">
      <c r="A12" s="4" t="s">
        <v>418</v>
      </c>
      <c r="B12" s="5" t="n">
        <v>14185</v>
      </c>
      <c r="C12" s="5" t="n">
        <v>5028</v>
      </c>
    </row>
    <row r="13" spans="1:4">
      <c r="A13" s="4" t="s">
        <v>80</v>
      </c>
      <c r="B13" s="5" t="n">
        <v>97441</v>
      </c>
      <c r="C13" s="5" t="n">
        <v>97005</v>
      </c>
    </row>
    <row r="14" spans="1:4">
      <c r="A14" s="4" t="s">
        <v>399</v>
      </c>
      <c r="B14" s="5" t="n">
        <v>3051567</v>
      </c>
      <c r="C14" s="5" t="n">
        <v>3076224</v>
      </c>
    </row>
    <row r="15" spans="1:4">
      <c r="A15" s="3" t="s">
        <v>411</v>
      </c>
    </row>
    <row r="16" spans="1:4">
      <c r="A16" s="4" t="s">
        <v>123</v>
      </c>
      <c r="B16" s="5" t="n">
        <v>2506663</v>
      </c>
      <c r="C16" s="5" t="n">
        <v>2506929</v>
      </c>
    </row>
    <row r="17" spans="1:4">
      <c r="A17" s="4" t="s">
        <v>419</v>
      </c>
      <c r="B17" s="5" t="n">
        <v>255155</v>
      </c>
      <c r="C17" s="5" t="n">
        <v>254923</v>
      </c>
    </row>
    <row r="18" spans="1:4">
      <c r="A18" s="4" t="s">
        <v>420</v>
      </c>
      <c r="B18" s="5" t="n">
        <v>23687</v>
      </c>
      <c r="C18" s="5" t="n">
        <v>24859</v>
      </c>
    </row>
    <row r="19" spans="1:4">
      <c r="A19" s="4" t="s">
        <v>421</v>
      </c>
      <c r="B19" s="5" t="n">
        <v>2785505</v>
      </c>
      <c r="C19" s="5" t="n">
        <v>2786711</v>
      </c>
    </row>
    <row r="20" spans="1:4">
      <c r="A20" s="4" t="s">
        <v>422</v>
      </c>
      <c r="B20" s="5" t="n">
        <v>266062</v>
      </c>
      <c r="C20" s="5" t="n">
        <v>289513</v>
      </c>
    </row>
    <row r="21" spans="1:4">
      <c r="A21" s="4" t="s">
        <v>403</v>
      </c>
      <c r="B21" s="5" t="n">
        <v>602152</v>
      </c>
    </row>
    <row r="22" spans="1:4">
      <c r="A22" s="4" t="s">
        <v>412</v>
      </c>
      <c r="B22" s="6" t="n">
        <v>312600</v>
      </c>
      <c r="C22" s="5" t="n">
        <v>312639</v>
      </c>
    </row>
    <row r="23" spans="1:4">
      <c r="A23" s="3" t="s">
        <v>423</v>
      </c>
    </row>
    <row r="24" spans="1:4">
      <c r="A24" s="4" t="s">
        <v>64</v>
      </c>
      <c r="C24" s="5" t="n">
        <v>0</v>
      </c>
    </row>
    <row r="25" spans="1:4">
      <c r="A25" s="4" t="s">
        <v>414</v>
      </c>
      <c r="C25" s="5" t="n">
        <v>-3047</v>
      </c>
    </row>
    <row r="26" spans="1:4">
      <c r="A26" s="4" t="s">
        <v>415</v>
      </c>
      <c r="C26" s="5" t="n">
        <v>-51325</v>
      </c>
    </row>
    <row r="27" spans="1:4">
      <c r="A27" s="4" t="s">
        <v>71</v>
      </c>
      <c r="C27" s="5" t="n">
        <v>18665</v>
      </c>
    </row>
    <row r="28" spans="1:4">
      <c r="A28" s="4" t="s">
        <v>416</v>
      </c>
      <c r="C28" s="5" t="n">
        <v>3107</v>
      </c>
    </row>
    <row r="29" spans="1:4">
      <c r="A29" s="4" t="s">
        <v>417</v>
      </c>
      <c r="C29" s="5" t="n">
        <v>66850</v>
      </c>
    </row>
    <row r="30" spans="1:4">
      <c r="A30" s="4" t="s">
        <v>418</v>
      </c>
      <c r="C30" s="5" t="n">
        <v>-9157</v>
      </c>
    </row>
    <row r="31" spans="1:4">
      <c r="A31" s="4" t="s">
        <v>80</v>
      </c>
      <c r="C31" s="5" t="n">
        <v>-436</v>
      </c>
    </row>
    <row r="32" spans="1:4">
      <c r="A32" s="4" t="s">
        <v>399</v>
      </c>
      <c r="C32" s="5" t="n">
        <v>24657</v>
      </c>
    </row>
    <row r="33" spans="1:4">
      <c r="A33" s="4" t="s">
        <v>123</v>
      </c>
      <c r="C33" s="5" t="n">
        <v>266</v>
      </c>
    </row>
    <row r="34" spans="1:4">
      <c r="A34" s="4" t="s">
        <v>419</v>
      </c>
      <c r="C34" s="5" t="n">
        <v>-232</v>
      </c>
    </row>
    <row r="35" spans="1:4">
      <c r="A35" s="4" t="s">
        <v>420</v>
      </c>
      <c r="C35" s="5" t="n">
        <v>1172</v>
      </c>
    </row>
    <row r="36" spans="1:4">
      <c r="A36" s="4" t="s">
        <v>421</v>
      </c>
      <c r="C36" s="5" t="n">
        <v>1206</v>
      </c>
    </row>
    <row r="37" spans="1:4">
      <c r="A37" s="4" t="s">
        <v>422</v>
      </c>
      <c r="C37" s="6" t="n">
        <v>23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114</v>
      </c>
      <c r="B1" s="2" t="s">
        <v>115</v>
      </c>
      <c r="E1" s="2" t="s">
        <v>1</v>
      </c>
    </row>
    <row r="2" spans="1:6">
      <c r="B2" s="2" t="s">
        <v>2</v>
      </c>
      <c r="C2" s="2" t="s">
        <v>116</v>
      </c>
      <c r="D2" s="2" t="s">
        <v>117</v>
      </c>
      <c r="E2" s="2" t="s">
        <v>2</v>
      </c>
      <c r="F2" s="2" t="s">
        <v>117</v>
      </c>
    </row>
    <row r="3" spans="1:6">
      <c r="A3" s="3" t="s">
        <v>118</v>
      </c>
    </row>
    <row r="4" spans="1:6">
      <c r="A4" s="4" t="s">
        <v>119</v>
      </c>
      <c r="B4" s="6" t="n">
        <v>121860</v>
      </c>
      <c r="C4" s="6" t="n">
        <v>121476</v>
      </c>
      <c r="D4" s="6" t="n">
        <v>85625</v>
      </c>
      <c r="E4" s="6" t="n">
        <v>243336</v>
      </c>
      <c r="F4" s="6" t="n">
        <v>169798</v>
      </c>
    </row>
    <row r="5" spans="1:6">
      <c r="A5" s="4" t="s">
        <v>120</v>
      </c>
      <c r="B5" s="5" t="n">
        <v>10554</v>
      </c>
      <c r="C5" s="5" t="n">
        <v>9767</v>
      </c>
      <c r="D5" s="5" t="n">
        <v>7074</v>
      </c>
      <c r="E5" s="5" t="n">
        <v>20321</v>
      </c>
      <c r="F5" s="5" t="n">
        <v>13728</v>
      </c>
    </row>
    <row r="6" spans="1:6">
      <c r="A6" s="4" t="s">
        <v>121</v>
      </c>
      <c r="B6" s="5" t="n">
        <v>132414</v>
      </c>
      <c r="C6" s="5" t="n">
        <v>131243</v>
      </c>
      <c r="D6" s="5" t="n">
        <v>92699</v>
      </c>
      <c r="E6" s="5" t="n">
        <v>263657</v>
      </c>
      <c r="F6" s="5" t="n">
        <v>183526</v>
      </c>
    </row>
    <row r="7" spans="1:6">
      <c r="A7" s="3" t="s">
        <v>122</v>
      </c>
    </row>
    <row r="8" spans="1:6">
      <c r="A8" s="4" t="s">
        <v>123</v>
      </c>
      <c r="B8" s="5" t="n">
        <v>15991</v>
      </c>
      <c r="C8" s="5" t="n">
        <v>13284</v>
      </c>
      <c r="D8" s="5" t="n">
        <v>7756</v>
      </c>
      <c r="E8" s="5" t="n">
        <v>29275</v>
      </c>
      <c r="F8" s="5" t="n">
        <v>13670</v>
      </c>
    </row>
    <row r="9" spans="1:6">
      <c r="A9" s="4" t="s">
        <v>91</v>
      </c>
      <c r="B9" s="5" t="n">
        <v>3083</v>
      </c>
      <c r="C9" s="5" t="n">
        <v>4802</v>
      </c>
      <c r="D9" s="5" t="n">
        <v>2125</v>
      </c>
      <c r="E9" s="5" t="n">
        <v>7885</v>
      </c>
      <c r="F9" s="5" t="n">
        <v>4148</v>
      </c>
    </row>
    <row r="10" spans="1:6">
      <c r="A10" s="4" t="s">
        <v>92</v>
      </c>
      <c r="B10" s="5" t="n">
        <v>2699</v>
      </c>
      <c r="C10" s="5" t="n">
        <v>1751</v>
      </c>
      <c r="D10" s="5" t="n">
        <v>1647</v>
      </c>
      <c r="E10" s="5" t="n">
        <v>4450</v>
      </c>
      <c r="F10" s="5" t="n">
        <v>3256</v>
      </c>
    </row>
    <row r="11" spans="1:6">
      <c r="A11" s="4" t="s">
        <v>124</v>
      </c>
      <c r="B11" s="5" t="n">
        <v>21773</v>
      </c>
      <c r="C11" s="5" t="n">
        <v>19837</v>
      </c>
      <c r="D11" s="5" t="n">
        <v>11528</v>
      </c>
      <c r="E11" s="5" t="n">
        <v>41610</v>
      </c>
      <c r="F11" s="5" t="n">
        <v>21074</v>
      </c>
    </row>
    <row r="12" spans="1:6">
      <c r="A12" s="4" t="s">
        <v>125</v>
      </c>
      <c r="B12" s="5" t="n">
        <v>110641</v>
      </c>
      <c r="C12" s="5" t="n">
        <v>111406</v>
      </c>
      <c r="D12" s="5" t="n">
        <v>81171</v>
      </c>
      <c r="E12" s="5" t="n">
        <v>222047</v>
      </c>
      <c r="F12" s="5" t="n">
        <v>162452</v>
      </c>
    </row>
    <row r="13" spans="1:6">
      <c r="A13" s="4" t="s">
        <v>126</v>
      </c>
      <c r="B13" s="5" t="n">
        <v>334</v>
      </c>
      <c r="C13" s="5" t="n">
        <v>1526</v>
      </c>
      <c r="D13" s="5" t="n">
        <v>1761</v>
      </c>
      <c r="E13" s="5" t="n">
        <v>1860</v>
      </c>
      <c r="F13" s="5" t="n">
        <v>4014</v>
      </c>
    </row>
    <row r="14" spans="1:6">
      <c r="A14" s="4" t="s">
        <v>127</v>
      </c>
      <c r="B14" s="5" t="n">
        <v>110307</v>
      </c>
      <c r="C14" s="5" t="n">
        <v>109880</v>
      </c>
      <c r="D14" s="5" t="n">
        <v>79410</v>
      </c>
      <c r="E14" s="5" t="n">
        <v>220187</v>
      </c>
      <c r="F14" s="5" t="n">
        <v>158438</v>
      </c>
    </row>
    <row r="15" spans="1:6">
      <c r="A15" s="3" t="s">
        <v>128</v>
      </c>
    </row>
    <row r="16" spans="1:6">
      <c r="A16" s="4" t="s">
        <v>129</v>
      </c>
      <c r="B16" s="5" t="n">
        <v>409</v>
      </c>
      <c r="C16" s="5" t="n">
        <v>398</v>
      </c>
      <c r="D16" s="5" t="n">
        <v>292</v>
      </c>
      <c r="E16" s="5" t="n">
        <v>807</v>
      </c>
      <c r="F16" s="5" t="n">
        <v>637</v>
      </c>
    </row>
    <row r="17" spans="1:6">
      <c r="A17" s="4" t="s">
        <v>130</v>
      </c>
      <c r="B17" s="5" t="n">
        <v>851</v>
      </c>
      <c r="C17" s="5" t="n">
        <v>910</v>
      </c>
      <c r="D17" s="5" t="n">
        <v>617</v>
      </c>
      <c r="E17" s="5" t="n">
        <v>1761</v>
      </c>
      <c r="F17" s="5" t="n">
        <v>1228</v>
      </c>
    </row>
    <row r="18" spans="1:6">
      <c r="A18" s="4" t="s">
        <v>131</v>
      </c>
      <c r="B18" s="5" t="n">
        <v>902</v>
      </c>
      <c r="C18" s="5" t="n">
        <v>1729</v>
      </c>
      <c r="D18" s="5" t="n">
        <v>3843</v>
      </c>
      <c r="E18" s="5" t="n">
        <v>2631</v>
      </c>
      <c r="F18" s="5" t="n">
        <v>6801</v>
      </c>
    </row>
    <row r="19" spans="1:6">
      <c r="A19" s="4" t="s">
        <v>132</v>
      </c>
      <c r="B19" s="5" t="n">
        <v>212</v>
      </c>
      <c r="C19" s="5" t="n">
        <v>427</v>
      </c>
      <c r="D19" s="5" t="n">
        <v>330</v>
      </c>
      <c r="E19" s="5" t="n">
        <v>639</v>
      </c>
      <c r="F19" s="5" t="n">
        <v>336</v>
      </c>
    </row>
    <row r="20" spans="1:6">
      <c r="A20" s="4" t="s">
        <v>133</v>
      </c>
      <c r="B20" s="5" t="n">
        <v>1001</v>
      </c>
      <c r="C20" s="5" t="n">
        <v>1460</v>
      </c>
      <c r="D20" s="5" t="n">
        <v>753</v>
      </c>
      <c r="E20" s="5" t="n">
        <v>2461</v>
      </c>
      <c r="F20" s="5" t="n">
        <v>2167</v>
      </c>
    </row>
    <row r="21" spans="1:6">
      <c r="A21" s="4" t="s">
        <v>134</v>
      </c>
      <c r="B21" s="5" t="n">
        <v>6324</v>
      </c>
      <c r="C21" s="5" t="n">
        <v>7681</v>
      </c>
      <c r="D21" s="5" t="n">
        <v>8151</v>
      </c>
      <c r="E21" s="5" t="n">
        <v>14005</v>
      </c>
      <c r="F21" s="5" t="n">
        <v>15817</v>
      </c>
    </row>
    <row r="22" spans="1:6">
      <c r="A22" s="3" t="s">
        <v>135</v>
      </c>
    </row>
    <row r="23" spans="1:6">
      <c r="A23" s="4" t="s">
        <v>136</v>
      </c>
      <c r="B23" s="5" t="n">
        <v>33847</v>
      </c>
      <c r="C23" s="5" t="n">
        <v>33388</v>
      </c>
      <c r="D23" s="5" t="n">
        <v>29274</v>
      </c>
      <c r="E23" s="5" t="n">
        <v>67235</v>
      </c>
      <c r="F23" s="5" t="n">
        <v>58147</v>
      </c>
    </row>
    <row r="24" spans="1:6">
      <c r="A24" s="4" t="s">
        <v>137</v>
      </c>
      <c r="B24" s="5" t="n">
        <v>7517</v>
      </c>
      <c r="C24" s="5" t="n">
        <v>7535</v>
      </c>
      <c r="D24" s="5" t="n">
        <v>5045</v>
      </c>
      <c r="E24" s="5" t="n">
        <v>15052</v>
      </c>
      <c r="F24" s="5" t="n">
        <v>9826</v>
      </c>
    </row>
    <row r="25" spans="1:6">
      <c r="A25" s="4" t="s">
        <v>138</v>
      </c>
      <c r="B25" s="5" t="n">
        <v>3036</v>
      </c>
      <c r="C25" s="5" t="n">
        <v>2930</v>
      </c>
      <c r="D25" s="5" t="n">
        <v>2747</v>
      </c>
      <c r="E25" s="5" t="n">
        <v>5966</v>
      </c>
      <c r="F25" s="5" t="n">
        <v>5449</v>
      </c>
    </row>
    <row r="26" spans="1:6">
      <c r="A26" s="4" t="s">
        <v>139</v>
      </c>
      <c r="B26" s="5" t="n">
        <v>62</v>
      </c>
      <c r="C26" s="5" t="n">
        <v>3</v>
      </c>
      <c r="D26" s="5" t="n">
        <v>2</v>
      </c>
      <c r="E26" s="5" t="n">
        <v>65</v>
      </c>
      <c r="F26" s="5" t="n">
        <v>3</v>
      </c>
    </row>
    <row r="27" spans="1:6">
      <c r="A27" s="4" t="s">
        <v>140</v>
      </c>
      <c r="B27" s="5" t="n">
        <v>740</v>
      </c>
      <c r="C27" s="5" t="n">
        <v>800</v>
      </c>
      <c r="D27" s="5" t="n">
        <v>581</v>
      </c>
      <c r="E27" s="5" t="n">
        <v>1540</v>
      </c>
      <c r="F27" s="5" t="n">
        <v>1192</v>
      </c>
    </row>
    <row r="28" spans="1:6">
      <c r="A28" s="4" t="s">
        <v>141</v>
      </c>
      <c r="B28" s="5" t="n">
        <v>3545</v>
      </c>
      <c r="C28" s="5" t="n">
        <v>2998</v>
      </c>
      <c r="D28" s="5" t="n">
        <v>1816</v>
      </c>
      <c r="E28" s="5" t="n">
        <v>6543</v>
      </c>
      <c r="F28" s="5" t="n">
        <v>3655</v>
      </c>
    </row>
    <row r="29" spans="1:6">
      <c r="A29" s="4" t="s">
        <v>142</v>
      </c>
      <c r="B29" s="5" t="n">
        <v>1425</v>
      </c>
      <c r="C29" s="5" t="n">
        <v>1497</v>
      </c>
      <c r="D29" s="5" t="n">
        <v>1352</v>
      </c>
      <c r="E29" s="5" t="n">
        <v>2922</v>
      </c>
      <c r="F29" s="5" t="n">
        <v>2882</v>
      </c>
    </row>
    <row r="30" spans="1:6">
      <c r="A30" s="4" t="s">
        <v>143</v>
      </c>
      <c r="B30" s="5" t="n">
        <v>1311</v>
      </c>
      <c r="C30" s="5" t="n">
        <v>1210</v>
      </c>
      <c r="D30" s="5" t="n">
        <v>1115</v>
      </c>
      <c r="E30" s="5" t="n">
        <v>2521</v>
      </c>
      <c r="F30" s="5" t="n">
        <v>2195</v>
      </c>
    </row>
    <row r="31" spans="1:6">
      <c r="A31" s="4" t="s">
        <v>144</v>
      </c>
      <c r="B31" s="5" t="n">
        <v>1005</v>
      </c>
      <c r="C31" s="5" t="n">
        <v>873</v>
      </c>
      <c r="D31" s="5" t="n">
        <v>594</v>
      </c>
      <c r="E31" s="5" t="n">
        <v>1878</v>
      </c>
      <c r="F31" s="5" t="n">
        <v>1185</v>
      </c>
    </row>
    <row r="32" spans="1:6">
      <c r="A32" s="4" t="s">
        <v>145</v>
      </c>
      <c r="B32" s="5" t="n">
        <v>3668</v>
      </c>
      <c r="C32" s="5" t="n">
        <v>3583</v>
      </c>
      <c r="D32" s="5" t="n">
        <v>2302</v>
      </c>
      <c r="E32" s="5" t="n">
        <v>7251</v>
      </c>
      <c r="F32" s="5" t="n">
        <v>3978</v>
      </c>
    </row>
    <row r="33" spans="1:6">
      <c r="A33" s="4" t="s">
        <v>146</v>
      </c>
      <c r="B33" s="5" t="n">
        <v>5</v>
      </c>
      <c r="C33" s="5" t="n">
        <v>655</v>
      </c>
      <c r="D33" s="5" t="n">
        <v>943</v>
      </c>
      <c r="E33" s="5" t="n">
        <v>660</v>
      </c>
      <c r="F33" s="5" t="n">
        <v>1879</v>
      </c>
    </row>
    <row r="34" spans="1:6">
      <c r="A34" s="4" t="s">
        <v>147</v>
      </c>
      <c r="B34" s="5" t="n">
        <v>4281</v>
      </c>
      <c r="C34" s="5" t="n">
        <v>4436</v>
      </c>
      <c r="D34" s="5" t="n">
        <v>1996</v>
      </c>
      <c r="E34" s="5" t="n">
        <v>8717</v>
      </c>
      <c r="F34" s="5" t="n">
        <v>4270</v>
      </c>
    </row>
    <row r="35" spans="1:6">
      <c r="A35" s="4" t="s">
        <v>148</v>
      </c>
      <c r="B35" s="5" t="n">
        <v>3494</v>
      </c>
      <c r="C35" s="5" t="n">
        <v>3669</v>
      </c>
      <c r="D35" s="5" t="n">
        <v>2309</v>
      </c>
      <c r="E35" s="5" t="n">
        <v>7163</v>
      </c>
      <c r="F35" s="5" t="n">
        <v>5223</v>
      </c>
    </row>
    <row r="36" spans="1:6">
      <c r="A36" s="4" t="s">
        <v>149</v>
      </c>
      <c r="B36" s="5" t="n">
        <v>63936</v>
      </c>
      <c r="C36" s="5" t="n">
        <v>63577</v>
      </c>
      <c r="D36" s="5" t="n">
        <v>50076</v>
      </c>
      <c r="E36" s="5" t="n">
        <v>127513</v>
      </c>
      <c r="F36" s="5" t="n">
        <v>99884</v>
      </c>
    </row>
    <row r="37" spans="1:6">
      <c r="A37" s="4" t="s">
        <v>150</v>
      </c>
      <c r="B37" s="5" t="n">
        <v>52695</v>
      </c>
      <c r="C37" s="5" t="n">
        <v>53984</v>
      </c>
      <c r="D37" s="5" t="n">
        <v>37485</v>
      </c>
      <c r="E37" s="5" t="n">
        <v>106679</v>
      </c>
      <c r="F37" s="5" t="n">
        <v>74371</v>
      </c>
    </row>
    <row r="38" spans="1:6">
      <c r="A38" s="4" t="s">
        <v>151</v>
      </c>
      <c r="B38" s="5" t="n">
        <v>14168</v>
      </c>
      <c r="C38" s="5" t="n">
        <v>15266</v>
      </c>
      <c r="D38" s="5" t="n">
        <v>10182</v>
      </c>
      <c r="E38" s="5" t="n">
        <v>29434</v>
      </c>
      <c r="F38" s="5" t="n">
        <v>19066</v>
      </c>
    </row>
    <row r="39" spans="1:6">
      <c r="A39" s="4" t="s">
        <v>152</v>
      </c>
      <c r="B39" s="6" t="n">
        <v>38527</v>
      </c>
      <c r="C39" s="6" t="n">
        <v>38718</v>
      </c>
      <c r="D39" s="6" t="n">
        <v>27303</v>
      </c>
      <c r="E39" s="6" t="n">
        <v>77245</v>
      </c>
      <c r="F39" s="6" t="n">
        <v>55305</v>
      </c>
    </row>
    <row r="40" spans="1:6">
      <c r="A40" s="3" t="s">
        <v>153</v>
      </c>
    </row>
    <row r="41" spans="1:6">
      <c r="A41" s="4" t="s">
        <v>154</v>
      </c>
      <c r="B41" s="7" t="n">
        <v>0.62</v>
      </c>
      <c r="C41" s="7" t="n">
        <v>0.62</v>
      </c>
      <c r="D41" s="7" t="n">
        <v>0.59</v>
      </c>
      <c r="E41" s="7" t="n">
        <v>1.24</v>
      </c>
      <c r="F41" s="7" t="n">
        <v>1.2</v>
      </c>
    </row>
    <row r="42" spans="1:6">
      <c r="A42" s="4" t="s">
        <v>155</v>
      </c>
      <c r="B42" s="7" t="n">
        <v>0.62</v>
      </c>
      <c r="C42" s="7" t="n">
        <v>0.62</v>
      </c>
      <c r="D42" s="7" t="n">
        <v>0.58</v>
      </c>
      <c r="E42" s="7" t="n">
        <v>1.23</v>
      </c>
      <c r="F42" s="7" t="n">
        <v>1.18</v>
      </c>
    </row>
    <row r="43" spans="1:6">
      <c r="A43" s="3" t="s">
        <v>156</v>
      </c>
    </row>
    <row r="44" spans="1:6">
      <c r="A44" s="4" t="s">
        <v>157</v>
      </c>
      <c r="B44" s="5" t="n">
        <v>61308046</v>
      </c>
      <c r="C44" s="5" t="n">
        <v>61987605</v>
      </c>
      <c r="D44" s="5" t="n">
        <v>46053077</v>
      </c>
      <c r="E44" s="5" t="n">
        <v>61645940</v>
      </c>
      <c r="F44" s="5" t="n">
        <v>45973727</v>
      </c>
    </row>
    <row r="45" spans="1:6">
      <c r="A45" s="4" t="s">
        <v>158</v>
      </c>
      <c r="B45" s="5" t="n">
        <v>61661773</v>
      </c>
      <c r="C45" s="5" t="n">
        <v>62285783</v>
      </c>
      <c r="D45" s="5" t="n">
        <v>46702968</v>
      </c>
      <c r="E45" s="5" t="n">
        <v>61980133</v>
      </c>
      <c r="F45" s="5" t="n">
        <v>46678123</v>
      </c>
    </row>
    <row r="46" spans="1:6">
      <c r="A46" s="4" t="s">
        <v>159</v>
      </c>
    </row>
    <row r="47" spans="1:6">
      <c r="A47" s="3" t="s">
        <v>128</v>
      </c>
    </row>
    <row r="48" spans="1:6">
      <c r="A48" s="4" t="s">
        <v>160</v>
      </c>
      <c r="B48" s="6" t="n">
        <v>1441</v>
      </c>
      <c r="C48" s="6" t="n">
        <v>1330</v>
      </c>
      <c r="D48" s="6" t="n">
        <v>1057</v>
      </c>
      <c r="E48" s="6" t="n">
        <v>2771</v>
      </c>
      <c r="F48" s="6" t="n">
        <v>2207</v>
      </c>
    </row>
    <row r="49" spans="1:6">
      <c r="A49" s="4" t="s">
        <v>161</v>
      </c>
    </row>
    <row r="50" spans="1:6">
      <c r="A50" s="3" t="s">
        <v>128</v>
      </c>
    </row>
    <row r="51" spans="1:6">
      <c r="A51" s="4" t="s">
        <v>160</v>
      </c>
      <c r="B51" s="5" t="n">
        <v>363</v>
      </c>
      <c r="C51" s="5" t="n">
        <v>356</v>
      </c>
      <c r="D51" s="5" t="n">
        <v>169</v>
      </c>
      <c r="E51" s="5" t="n">
        <v>719</v>
      </c>
      <c r="F51" s="5" t="n">
        <v>315</v>
      </c>
    </row>
    <row r="52" spans="1:6">
      <c r="A52" s="4" t="s">
        <v>162</v>
      </c>
    </row>
    <row r="53" spans="1:6">
      <c r="A53" s="3" t="s">
        <v>128</v>
      </c>
    </row>
    <row r="54" spans="1:6">
      <c r="A54" s="4" t="s">
        <v>160</v>
      </c>
      <c r="B54" s="6" t="n">
        <v>1145</v>
      </c>
      <c r="C54" s="6" t="n">
        <v>1071</v>
      </c>
      <c r="D54" s="6" t="n">
        <v>1090</v>
      </c>
      <c r="E54" s="6" t="n">
        <v>2216</v>
      </c>
      <c r="F54" s="6" t="n">
        <v>2126</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397</v>
      </c>
    </row>
    <row r="3" spans="1:2">
      <c r="A3" s="4" t="s">
        <v>426</v>
      </c>
      <c r="B3" s="6" t="n">
        <v>3496905</v>
      </c>
    </row>
    <row r="4" spans="1:2">
      <c r="A4" s="4" t="s">
        <v>427</v>
      </c>
      <c r="B4" s="5" t="n">
        <v>39071</v>
      </c>
    </row>
    <row r="5" spans="1:2">
      <c r="A5" s="4" t="s">
        <v>428</v>
      </c>
      <c r="B5" s="5" t="n">
        <v>3457834</v>
      </c>
    </row>
    <row r="6" spans="1:2">
      <c r="A6" s="4" t="s">
        <v>429</v>
      </c>
      <c r="B6" s="5" t="n">
        <v>1105117</v>
      </c>
    </row>
    <row r="7" spans="1:2">
      <c r="A7" s="4" t="s">
        <v>430</v>
      </c>
      <c r="B7" s="6" t="n">
        <v>23527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115</v>
      </c>
      <c r="C1" s="2" t="s">
        <v>1</v>
      </c>
    </row>
    <row r="2" spans="1:3">
      <c r="B2" s="2" t="s">
        <v>117</v>
      </c>
      <c r="C2" s="2" t="s">
        <v>117</v>
      </c>
    </row>
    <row r="3" spans="1:3">
      <c r="A3" s="3" t="s">
        <v>278</v>
      </c>
    </row>
    <row r="4" spans="1:3">
      <c r="A4" s="4" t="s">
        <v>432</v>
      </c>
      <c r="B4" s="6" t="n">
        <v>122800</v>
      </c>
      <c r="C4" s="6" t="n">
        <v>244565</v>
      </c>
    </row>
    <row r="5" spans="1:3">
      <c r="A5" s="4" t="s">
        <v>152</v>
      </c>
      <c r="B5" s="6" t="n">
        <v>54031</v>
      </c>
      <c r="C5" s="6" t="n">
        <v>92007</v>
      </c>
    </row>
    <row r="6" spans="1:3">
      <c r="A6" s="4" t="s">
        <v>433</v>
      </c>
      <c r="B6" s="7" t="n">
        <v>0.87</v>
      </c>
      <c r="C6" s="7" t="n">
        <v>1.49</v>
      </c>
    </row>
    <row r="7" spans="1:3">
      <c r="A7" s="4" t="s">
        <v>434</v>
      </c>
      <c r="B7" s="7" t="n">
        <v>0.87</v>
      </c>
      <c r="C7" s="7" t="n">
        <v>1.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436</v>
      </c>
    </row>
    <row r="3" spans="1:3">
      <c r="A3" s="4" t="s">
        <v>178</v>
      </c>
      <c r="B3" s="6" t="n">
        <v>1226954</v>
      </c>
      <c r="C3" s="6" t="n">
        <v>1111168</v>
      </c>
    </row>
    <row r="4" spans="1:3">
      <c r="A4" s="4" t="s">
        <v>437</v>
      </c>
      <c r="B4" s="5" t="n">
        <v>34005</v>
      </c>
      <c r="C4" s="5" t="n">
        <v>6263</v>
      </c>
    </row>
    <row r="5" spans="1:3">
      <c r="A5" s="4" t="s">
        <v>438</v>
      </c>
      <c r="B5" s="5" t="n">
        <v>-2580</v>
      </c>
      <c r="C5" s="5" t="n">
        <v>-14209</v>
      </c>
    </row>
    <row r="6" spans="1:3">
      <c r="A6" s="4" t="s">
        <v>439</v>
      </c>
      <c r="B6" s="5" t="n">
        <v>1258379</v>
      </c>
      <c r="C6" s="5" t="n">
        <v>1103222</v>
      </c>
    </row>
    <row r="7" spans="1:3">
      <c r="A7" s="3" t="s">
        <v>440</v>
      </c>
    </row>
    <row r="8" spans="1:3">
      <c r="A8" s="4" t="s">
        <v>441</v>
      </c>
      <c r="B8" s="5" t="n">
        <v>42997</v>
      </c>
      <c r="C8" s="5" t="n">
        <v>45210</v>
      </c>
    </row>
    <row r="9" spans="1:3">
      <c r="A9" s="4" t="s">
        <v>437</v>
      </c>
      <c r="B9" s="5" t="n">
        <v>790</v>
      </c>
      <c r="C9" s="5" t="n">
        <v>148</v>
      </c>
    </row>
    <row r="10" spans="1:3">
      <c r="A10" s="4" t="s">
        <v>438</v>
      </c>
      <c r="B10" s="5" t="n">
        <v>-128</v>
      </c>
      <c r="C10" s="5" t="n">
        <v>-686</v>
      </c>
    </row>
    <row r="11" spans="1:3">
      <c r="A11" s="4" t="s">
        <v>439</v>
      </c>
      <c r="B11" s="5" t="n">
        <v>43659</v>
      </c>
      <c r="C11" s="5" t="n">
        <v>44672</v>
      </c>
    </row>
    <row r="12" spans="1:3">
      <c r="A12" s="3" t="s">
        <v>442</v>
      </c>
    </row>
    <row r="13" spans="1:3">
      <c r="A13" s="4" t="s">
        <v>441</v>
      </c>
      <c r="B13" s="5" t="n">
        <v>1269951</v>
      </c>
      <c r="C13" s="5" t="n">
        <v>1156378</v>
      </c>
    </row>
    <row r="14" spans="1:3">
      <c r="A14" s="4" t="s">
        <v>437</v>
      </c>
      <c r="B14" s="5" t="n">
        <v>34795</v>
      </c>
      <c r="C14" s="5" t="n">
        <v>6411</v>
      </c>
    </row>
    <row r="15" spans="1:3">
      <c r="A15" s="4" t="s">
        <v>438</v>
      </c>
      <c r="B15" s="5" t="n">
        <v>-2708</v>
      </c>
      <c r="C15" s="5" t="n">
        <v>-14895</v>
      </c>
    </row>
    <row r="16" spans="1:3">
      <c r="A16" s="4" t="s">
        <v>439</v>
      </c>
      <c r="B16" s="5" t="n">
        <v>1302038</v>
      </c>
      <c r="C16" s="5" t="n">
        <v>1147894</v>
      </c>
    </row>
    <row r="17" spans="1:3">
      <c r="A17" s="4" t="s">
        <v>443</v>
      </c>
    </row>
    <row r="18" spans="1:3">
      <c r="A18" s="3" t="s">
        <v>436</v>
      </c>
    </row>
    <row r="19" spans="1:3">
      <c r="A19" s="4" t="s">
        <v>178</v>
      </c>
      <c r="B19" s="5" t="n">
        <v>59745</v>
      </c>
      <c r="C19" s="5" t="n">
        <v>59688</v>
      </c>
    </row>
    <row r="20" spans="1:3">
      <c r="A20" s="4" t="s">
        <v>437</v>
      </c>
      <c r="B20" s="5" t="n">
        <v>3807</v>
      </c>
      <c r="C20" s="5" t="n">
        <v>1224</v>
      </c>
    </row>
    <row r="21" spans="1:3">
      <c r="A21" s="4" t="s">
        <v>438</v>
      </c>
      <c r="B21" s="5" t="n">
        <v>0</v>
      </c>
      <c r="C21" s="5" t="n">
        <v>0</v>
      </c>
    </row>
    <row r="22" spans="1:3">
      <c r="A22" s="4" t="s">
        <v>439</v>
      </c>
      <c r="B22" s="5" t="n">
        <v>63552</v>
      </c>
      <c r="C22" s="5" t="n">
        <v>60912</v>
      </c>
    </row>
    <row r="23" spans="1:3">
      <c r="A23" s="4" t="s">
        <v>444</v>
      </c>
    </row>
    <row r="24" spans="1:3">
      <c r="A24" s="3" t="s">
        <v>436</v>
      </c>
    </row>
    <row r="25" spans="1:3">
      <c r="A25" s="4" t="s">
        <v>178</v>
      </c>
      <c r="B25" s="5" t="n">
        <v>189832</v>
      </c>
      <c r="C25" s="5" t="n">
        <v>128958</v>
      </c>
    </row>
    <row r="26" spans="1:3">
      <c r="A26" s="4" t="s">
        <v>437</v>
      </c>
      <c r="B26" s="5" t="n">
        <v>9706</v>
      </c>
      <c r="C26" s="5" t="n">
        <v>1631</v>
      </c>
    </row>
    <row r="27" spans="1:3">
      <c r="A27" s="4" t="s">
        <v>438</v>
      </c>
      <c r="B27" s="5" t="n">
        <v>-305</v>
      </c>
      <c r="C27" s="5" t="n">
        <v>-519</v>
      </c>
    </row>
    <row r="28" spans="1:3">
      <c r="A28" s="4" t="s">
        <v>439</v>
      </c>
      <c r="B28" s="5" t="n">
        <v>199233</v>
      </c>
      <c r="C28" s="5" t="n">
        <v>130070</v>
      </c>
    </row>
    <row r="29" spans="1:3">
      <c r="A29" s="4" t="s">
        <v>445</v>
      </c>
    </row>
    <row r="30" spans="1:3">
      <c r="A30" s="3" t="s">
        <v>436</v>
      </c>
    </row>
    <row r="31" spans="1:3">
      <c r="A31" s="4" t="s">
        <v>178</v>
      </c>
      <c r="B31" s="5" t="n">
        <v>122755</v>
      </c>
      <c r="C31" s="5" t="n">
        <v>104158</v>
      </c>
    </row>
    <row r="32" spans="1:3">
      <c r="A32" s="4" t="s">
        <v>437</v>
      </c>
      <c r="B32" s="5" t="n">
        <v>1447</v>
      </c>
      <c r="C32" s="5" t="n">
        <v>291</v>
      </c>
    </row>
    <row r="33" spans="1:3">
      <c r="A33" s="4" t="s">
        <v>438</v>
      </c>
      <c r="B33" s="5" t="n">
        <v>-83</v>
      </c>
      <c r="C33" s="5" t="n">
        <v>-906</v>
      </c>
    </row>
    <row r="34" spans="1:3">
      <c r="A34" s="4" t="s">
        <v>439</v>
      </c>
      <c r="B34" s="5" t="n">
        <v>124119</v>
      </c>
      <c r="C34" s="5" t="n">
        <v>103543</v>
      </c>
    </row>
    <row r="35" spans="1:3">
      <c r="A35" s="4" t="s">
        <v>446</v>
      </c>
    </row>
    <row r="36" spans="1:3">
      <c r="A36" s="3" t="s">
        <v>436</v>
      </c>
    </row>
    <row r="37" spans="1:3">
      <c r="A37" s="4" t="s">
        <v>178</v>
      </c>
      <c r="B37" s="5" t="n">
        <v>278962</v>
      </c>
      <c r="C37" s="5" t="n">
        <v>238914</v>
      </c>
    </row>
    <row r="38" spans="1:3">
      <c r="A38" s="4" t="s">
        <v>437</v>
      </c>
      <c r="B38" s="5" t="n">
        <v>9573</v>
      </c>
      <c r="C38" s="5" t="n">
        <v>1941</v>
      </c>
    </row>
    <row r="39" spans="1:3">
      <c r="A39" s="4" t="s">
        <v>438</v>
      </c>
      <c r="B39" s="5" t="n">
        <v>-129</v>
      </c>
      <c r="C39" s="5" t="n">
        <v>-2225</v>
      </c>
    </row>
    <row r="40" spans="1:3">
      <c r="A40" s="4" t="s">
        <v>439</v>
      </c>
      <c r="B40" s="5" t="n">
        <v>288406</v>
      </c>
      <c r="C40" s="5" t="n">
        <v>238630</v>
      </c>
    </row>
    <row r="41" spans="1:3">
      <c r="A41" s="4" t="s">
        <v>447</v>
      </c>
    </row>
    <row r="42" spans="1:3">
      <c r="A42" s="3" t="s">
        <v>436</v>
      </c>
    </row>
    <row r="43" spans="1:3">
      <c r="A43" s="4" t="s">
        <v>178</v>
      </c>
      <c r="B43" s="5" t="n">
        <v>19197</v>
      </c>
      <c r="C43" s="5" t="n">
        <v>24699</v>
      </c>
    </row>
    <row r="44" spans="1:3">
      <c r="A44" s="4" t="s">
        <v>437</v>
      </c>
      <c r="B44" s="5" t="n">
        <v>93</v>
      </c>
      <c r="C44" s="5" t="n">
        <v>64</v>
      </c>
    </row>
    <row r="45" spans="1:3">
      <c r="A45" s="4" t="s">
        <v>438</v>
      </c>
      <c r="B45" s="5" t="n">
        <v>-54</v>
      </c>
      <c r="C45" s="5" t="n">
        <v>-425</v>
      </c>
    </row>
    <row r="46" spans="1:3">
      <c r="A46" s="4" t="s">
        <v>439</v>
      </c>
      <c r="B46" s="5" t="n">
        <v>19236</v>
      </c>
      <c r="C46" s="5" t="n">
        <v>24338</v>
      </c>
    </row>
    <row r="47" spans="1:3">
      <c r="A47" s="4" t="s">
        <v>448</v>
      </c>
    </row>
    <row r="48" spans="1:3">
      <c r="A48" s="3" t="s">
        <v>436</v>
      </c>
    </row>
    <row r="49" spans="1:3">
      <c r="A49" s="4" t="s">
        <v>178</v>
      </c>
      <c r="B49" s="5" t="n">
        <v>556463</v>
      </c>
      <c r="C49" s="5" t="n">
        <v>554751</v>
      </c>
    </row>
    <row r="50" spans="1:3">
      <c r="A50" s="4" t="s">
        <v>437</v>
      </c>
      <c r="B50" s="5" t="n">
        <v>9379</v>
      </c>
      <c r="C50" s="5" t="n">
        <v>1112</v>
      </c>
    </row>
    <row r="51" spans="1:3">
      <c r="A51" s="4" t="s">
        <v>438</v>
      </c>
      <c r="B51" s="5" t="n">
        <v>-2009</v>
      </c>
      <c r="C51" s="5" t="n">
        <v>-10134</v>
      </c>
    </row>
    <row r="52" spans="1:3">
      <c r="A52" s="4" t="s">
        <v>439</v>
      </c>
      <c r="B52" s="5" t="n">
        <v>563833</v>
      </c>
      <c r="C52" s="5" t="n">
        <v>545729</v>
      </c>
    </row>
    <row r="53" spans="1:3">
      <c r="A53" s="3" t="s">
        <v>440</v>
      </c>
    </row>
    <row r="54" spans="1:3">
      <c r="A54" s="4" t="s">
        <v>441</v>
      </c>
      <c r="B54" s="5" t="n">
        <v>41225</v>
      </c>
      <c r="C54" s="5" t="n">
        <v>43381</v>
      </c>
    </row>
    <row r="55" spans="1:3">
      <c r="A55" s="4" t="s">
        <v>437</v>
      </c>
      <c r="B55" s="5" t="n">
        <v>790</v>
      </c>
      <c r="C55" s="5" t="n">
        <v>148</v>
      </c>
    </row>
    <row r="56" spans="1:3">
      <c r="A56" s="4" t="s">
        <v>438</v>
      </c>
      <c r="B56" s="5" t="n">
        <v>-128</v>
      </c>
      <c r="C56" s="5" t="n">
        <v>-686</v>
      </c>
    </row>
    <row r="57" spans="1:3">
      <c r="A57" s="4" t="s">
        <v>439</v>
      </c>
      <c r="B57" s="5" t="n">
        <v>41887</v>
      </c>
      <c r="C57" s="5" t="n">
        <v>42843</v>
      </c>
    </row>
    <row r="58" spans="1:3">
      <c r="A58" s="4" t="s">
        <v>449</v>
      </c>
    </row>
    <row r="59" spans="1:3">
      <c r="A59" s="3" t="s">
        <v>440</v>
      </c>
    </row>
    <row r="60" spans="1:3">
      <c r="A60" s="4" t="s">
        <v>441</v>
      </c>
      <c r="B60" s="5" t="n">
        <v>1772</v>
      </c>
      <c r="C60" s="5" t="n">
        <v>1829</v>
      </c>
    </row>
    <row r="61" spans="1:3">
      <c r="A61" s="4" t="s">
        <v>437</v>
      </c>
      <c r="B61" s="5" t="n">
        <v>0</v>
      </c>
      <c r="C61" s="5" t="n">
        <v>0</v>
      </c>
    </row>
    <row r="62" spans="1:3">
      <c r="A62" s="4" t="s">
        <v>438</v>
      </c>
      <c r="B62" s="5" t="n">
        <v>0</v>
      </c>
      <c r="C62" s="5" t="n">
        <v>0</v>
      </c>
    </row>
    <row r="63" spans="1:3">
      <c r="A63" s="4" t="s">
        <v>439</v>
      </c>
      <c r="B63" s="6" t="n">
        <v>1772</v>
      </c>
      <c r="C63" s="6" t="n">
        <v>18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50</v>
      </c>
      <c r="B1" s="2" t="s">
        <v>115</v>
      </c>
      <c r="F1" s="2" t="s">
        <v>1</v>
      </c>
    </row>
    <row r="2" spans="1:8">
      <c r="B2" s="2" t="s">
        <v>2</v>
      </c>
      <c r="C2" s="2" t="s">
        <v>116</v>
      </c>
      <c r="D2" s="2" t="s">
        <v>117</v>
      </c>
      <c r="E2" s="2" t="s">
        <v>451</v>
      </c>
      <c r="F2" s="2" t="s">
        <v>2</v>
      </c>
      <c r="G2" s="2" t="s">
        <v>117</v>
      </c>
      <c r="H2" s="2" t="s">
        <v>60</v>
      </c>
    </row>
    <row r="3" spans="1:8">
      <c r="A3" s="3" t="s">
        <v>280</v>
      </c>
    </row>
    <row r="4" spans="1:8">
      <c r="A4" s="4" t="s">
        <v>452</v>
      </c>
      <c r="B4" s="6" t="n">
        <v>31400000</v>
      </c>
      <c r="F4" s="6" t="n">
        <v>31400000</v>
      </c>
      <c r="H4" s="6" t="n">
        <v>-7900000</v>
      </c>
    </row>
    <row r="5" spans="1:8">
      <c r="A5" s="4" t="s">
        <v>453</v>
      </c>
      <c r="B5" s="5" t="n">
        <v>22358000</v>
      </c>
      <c r="F5" s="5" t="n">
        <v>22358000</v>
      </c>
      <c r="H5" s="5" t="n">
        <v>-5601000</v>
      </c>
    </row>
    <row r="6" spans="1:8">
      <c r="A6" s="4" t="s">
        <v>454</v>
      </c>
      <c r="H6" s="5" t="n">
        <v>15000000</v>
      </c>
    </row>
    <row r="7" spans="1:8">
      <c r="A7" s="4" t="s">
        <v>455</v>
      </c>
      <c r="B7" s="5" t="n">
        <v>406000</v>
      </c>
      <c r="D7" s="6" t="n">
        <v>330000</v>
      </c>
      <c r="E7" s="6" t="n">
        <v>1000000</v>
      </c>
      <c r="F7" s="5" t="n">
        <v>1400000</v>
      </c>
      <c r="G7" s="6" t="n">
        <v>336000</v>
      </c>
    </row>
    <row r="8" spans="1:8">
      <c r="A8" s="4" t="s">
        <v>456</v>
      </c>
      <c r="B8" s="5" t="n">
        <v>194000</v>
      </c>
      <c r="D8" s="5" t="n">
        <v>0</v>
      </c>
      <c r="E8" s="5" t="n">
        <v>615000</v>
      </c>
      <c r="F8" s="5" t="n">
        <v>809000</v>
      </c>
      <c r="G8" s="5" t="n">
        <v>0</v>
      </c>
    </row>
    <row r="9" spans="1:8">
      <c r="A9" s="4" t="s">
        <v>457</v>
      </c>
      <c r="B9" s="5" t="n">
        <v>57200000</v>
      </c>
      <c r="D9" s="5" t="n">
        <v>16200000</v>
      </c>
      <c r="E9" s="6" t="n">
        <v>168800000</v>
      </c>
      <c r="F9" s="5" t="n">
        <v>227100000</v>
      </c>
      <c r="G9" s="6" t="n">
        <v>16200000</v>
      </c>
    </row>
    <row r="10" spans="1:8">
      <c r="A10" s="4" t="s">
        <v>458</v>
      </c>
      <c r="B10" s="5" t="n">
        <v>17300000</v>
      </c>
      <c r="F10" s="5" t="n">
        <v>17300000</v>
      </c>
    </row>
    <row r="11" spans="1:8">
      <c r="A11" s="4" t="s">
        <v>459</v>
      </c>
      <c r="B11" s="5" t="n">
        <v>51600000</v>
      </c>
      <c r="F11" s="5" t="n">
        <v>51600000</v>
      </c>
    </row>
    <row r="12" spans="1:8">
      <c r="A12" s="4" t="s">
        <v>460</v>
      </c>
      <c r="B12" s="5" t="n">
        <v>23900000</v>
      </c>
      <c r="F12" s="6" t="n">
        <v>23900000</v>
      </c>
    </row>
    <row r="13" spans="1:8">
      <c r="A13" s="4" t="s">
        <v>461</v>
      </c>
      <c r="B13" s="6" t="n">
        <v>5400000</v>
      </c>
      <c r="C13" s="6" t="n">
        <v>12900000</v>
      </c>
      <c r="D13" s="6" t="n">
        <v>0</v>
      </c>
    </row>
    <row r="14" spans="1:8">
      <c r="A14" s="4" t="s">
        <v>462</v>
      </c>
    </row>
    <row r="15" spans="1:8">
      <c r="A15" s="3" t="s">
        <v>280</v>
      </c>
    </row>
    <row r="16" spans="1:8">
      <c r="A16" s="4" t="s">
        <v>463</v>
      </c>
      <c r="H16" s="5" t="n">
        <v>75000</v>
      </c>
    </row>
    <row r="17" spans="1:8">
      <c r="A17" s="4" t="s">
        <v>448</v>
      </c>
    </row>
    <row r="18" spans="1:8">
      <c r="A18" s="3" t="s">
        <v>280</v>
      </c>
    </row>
    <row r="19" spans="1:8">
      <c r="A19" s="4" t="s">
        <v>464</v>
      </c>
      <c r="H19" s="5" t="n">
        <v>20300000</v>
      </c>
    </row>
    <row r="20" spans="1:8">
      <c r="A20" s="4" t="s">
        <v>465</v>
      </c>
      <c r="H20" s="6" t="n">
        <v>20900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66</v>
      </c>
      <c r="B1" s="2" t="s">
        <v>467</v>
      </c>
      <c r="C1" s="2" t="s">
        <v>468</v>
      </c>
    </row>
    <row r="2" spans="1:3">
      <c r="A2" s="3" t="s">
        <v>469</v>
      </c>
    </row>
    <row r="3" spans="1:3">
      <c r="A3" s="4" t="s">
        <v>470</v>
      </c>
      <c r="B3" s="5" t="n">
        <v>5</v>
      </c>
      <c r="C3" s="5" t="n">
        <v>105</v>
      </c>
    </row>
    <row r="4" spans="1:3">
      <c r="A4" s="4" t="s">
        <v>471</v>
      </c>
      <c r="B4" s="6" t="n">
        <v>20167</v>
      </c>
      <c r="C4" s="6" t="n">
        <v>190770</v>
      </c>
    </row>
    <row r="5" spans="1:3">
      <c r="A5" s="4" t="s">
        <v>472</v>
      </c>
      <c r="B5" s="6" t="n">
        <v>-81</v>
      </c>
      <c r="C5" s="6" t="n">
        <v>-1609</v>
      </c>
    </row>
    <row r="6" spans="1:3">
      <c r="A6" s="3" t="s">
        <v>473</v>
      </c>
    </row>
    <row r="7" spans="1:3">
      <c r="A7" s="4" t="s">
        <v>470</v>
      </c>
      <c r="B7" s="5" t="n">
        <v>113</v>
      </c>
      <c r="C7" s="5" t="n">
        <v>244</v>
      </c>
    </row>
    <row r="8" spans="1:3">
      <c r="A8" s="4" t="s">
        <v>471</v>
      </c>
      <c r="B8" s="6" t="n">
        <v>207272</v>
      </c>
      <c r="C8" s="6" t="n">
        <v>442464</v>
      </c>
    </row>
    <row r="9" spans="1:3">
      <c r="A9" s="4" t="s">
        <v>472</v>
      </c>
      <c r="B9" s="6" t="n">
        <v>-2499</v>
      </c>
      <c r="C9" s="6" t="n">
        <v>-12600</v>
      </c>
    </row>
    <row r="10" spans="1:3">
      <c r="A10" s="3" t="s">
        <v>178</v>
      </c>
    </row>
    <row r="11" spans="1:3">
      <c r="A11" s="4" t="s">
        <v>470</v>
      </c>
      <c r="B11" s="5" t="n">
        <v>118</v>
      </c>
      <c r="C11" s="5" t="n">
        <v>349</v>
      </c>
    </row>
    <row r="12" spans="1:3">
      <c r="A12" s="4" t="s">
        <v>471</v>
      </c>
      <c r="B12" s="6" t="n">
        <v>227439</v>
      </c>
      <c r="C12" s="6" t="n">
        <v>633234</v>
      </c>
    </row>
    <row r="13" spans="1:3">
      <c r="A13" s="4" t="s">
        <v>472</v>
      </c>
      <c r="B13" s="6" t="n">
        <v>-2580</v>
      </c>
      <c r="C13" s="6" t="n">
        <v>-14209</v>
      </c>
    </row>
    <row r="14" spans="1:3">
      <c r="A14" s="4" t="s">
        <v>474</v>
      </c>
      <c r="B14" s="5" t="n">
        <v>0</v>
      </c>
      <c r="C14" s="5" t="n">
        <v>3</v>
      </c>
    </row>
    <row r="15" spans="1:3">
      <c r="A15" s="4" t="s">
        <v>475</v>
      </c>
      <c r="B15" s="6" t="n">
        <v>0</v>
      </c>
      <c r="C15" s="6" t="n">
        <v>11256</v>
      </c>
    </row>
    <row r="16" spans="1:3">
      <c r="A16" s="4" t="s">
        <v>476</v>
      </c>
      <c r="B16" s="6" t="n">
        <v>0</v>
      </c>
      <c r="C16" s="6" t="n">
        <v>-81</v>
      </c>
    </row>
    <row r="17" spans="1:3">
      <c r="A17" s="4" t="s">
        <v>477</v>
      </c>
      <c r="B17" s="5" t="n">
        <v>3</v>
      </c>
      <c r="C17" s="5" t="n">
        <v>3</v>
      </c>
    </row>
    <row r="18" spans="1:3">
      <c r="A18" s="4" t="s">
        <v>478</v>
      </c>
      <c r="B18" s="6" t="n">
        <v>15466</v>
      </c>
      <c r="C18" s="6" t="n">
        <v>15741</v>
      </c>
    </row>
    <row r="19" spans="1:3">
      <c r="A19" s="4" t="s">
        <v>479</v>
      </c>
      <c r="B19" s="6" t="n">
        <v>-128</v>
      </c>
      <c r="C19" s="6" t="n">
        <v>-605</v>
      </c>
    </row>
    <row r="20" spans="1:3">
      <c r="A20" s="4" t="s">
        <v>480</v>
      </c>
      <c r="B20" s="5" t="n">
        <v>3</v>
      </c>
      <c r="C20" s="5" t="n">
        <v>6</v>
      </c>
    </row>
    <row r="21" spans="1:3">
      <c r="A21" s="4" t="s">
        <v>481</v>
      </c>
      <c r="B21" s="6" t="n">
        <v>15466</v>
      </c>
      <c r="C21" s="6" t="n">
        <v>26997</v>
      </c>
    </row>
    <row r="22" spans="1:3">
      <c r="A22" s="4" t="s">
        <v>438</v>
      </c>
      <c r="B22" s="6" t="n">
        <v>-128</v>
      </c>
      <c r="C22" s="6" t="n">
        <v>-686</v>
      </c>
    </row>
    <row r="23" spans="1:3">
      <c r="A23" s="4" t="s">
        <v>482</v>
      </c>
      <c r="B23" s="5" t="n">
        <v>5</v>
      </c>
      <c r="C23" s="5" t="n">
        <v>108</v>
      </c>
    </row>
    <row r="24" spans="1:3">
      <c r="A24" s="4" t="s">
        <v>483</v>
      </c>
      <c r="B24" s="6" t="n">
        <v>20167</v>
      </c>
      <c r="C24" s="6" t="n">
        <v>202026</v>
      </c>
    </row>
    <row r="25" spans="1:3">
      <c r="A25" s="4" t="s">
        <v>484</v>
      </c>
      <c r="B25" s="6" t="n">
        <v>-81</v>
      </c>
      <c r="C25" s="6" t="n">
        <v>-1690</v>
      </c>
    </row>
    <row r="26" spans="1:3">
      <c r="A26" s="4" t="s">
        <v>485</v>
      </c>
      <c r="B26" s="5" t="n">
        <v>116</v>
      </c>
      <c r="C26" s="5" t="n">
        <v>247</v>
      </c>
    </row>
    <row r="27" spans="1:3">
      <c r="A27" s="4" t="s">
        <v>486</v>
      </c>
      <c r="B27" s="6" t="n">
        <v>222738</v>
      </c>
      <c r="C27" s="6" t="n">
        <v>458205</v>
      </c>
    </row>
    <row r="28" spans="1:3">
      <c r="A28" s="4" t="s">
        <v>487</v>
      </c>
      <c r="B28" s="6" t="n">
        <v>-2627</v>
      </c>
      <c r="C28" s="6" t="n">
        <v>-13205</v>
      </c>
    </row>
    <row r="29" spans="1:3">
      <c r="A29" s="4" t="s">
        <v>488</v>
      </c>
      <c r="B29" s="5" t="n">
        <v>121</v>
      </c>
      <c r="C29" s="5" t="n">
        <v>355</v>
      </c>
    </row>
    <row r="30" spans="1:3">
      <c r="A30" s="4" t="s">
        <v>489</v>
      </c>
      <c r="B30" s="6" t="n">
        <v>242905</v>
      </c>
      <c r="C30" s="6" t="n">
        <v>660231</v>
      </c>
    </row>
    <row r="31" spans="1:3">
      <c r="A31" s="4" t="s">
        <v>490</v>
      </c>
      <c r="B31" s="6" t="n">
        <v>-2708</v>
      </c>
      <c r="C31" s="6" t="n">
        <v>-14895</v>
      </c>
    </row>
    <row r="32" spans="1:3">
      <c r="A32" s="4" t="s">
        <v>444</v>
      </c>
    </row>
    <row r="33" spans="1:3">
      <c r="A33" s="3" t="s">
        <v>469</v>
      </c>
    </row>
    <row r="34" spans="1:3">
      <c r="A34" s="4" t="s">
        <v>470</v>
      </c>
      <c r="B34" s="5" t="n">
        <v>0</v>
      </c>
      <c r="C34" s="5" t="n">
        <v>15</v>
      </c>
    </row>
    <row r="35" spans="1:3">
      <c r="A35" s="4" t="s">
        <v>471</v>
      </c>
      <c r="B35" s="6" t="n">
        <v>0</v>
      </c>
      <c r="C35" s="6" t="n">
        <v>26229</v>
      </c>
    </row>
    <row r="36" spans="1:3">
      <c r="A36" s="4" t="s">
        <v>472</v>
      </c>
      <c r="B36" s="6" t="n">
        <v>0</v>
      </c>
      <c r="C36" s="6" t="n">
        <v>-333</v>
      </c>
    </row>
    <row r="37" spans="1:3">
      <c r="A37" s="3" t="s">
        <v>473</v>
      </c>
    </row>
    <row r="38" spans="1:3">
      <c r="A38" s="4" t="s">
        <v>470</v>
      </c>
      <c r="B38" s="5" t="n">
        <v>11</v>
      </c>
      <c r="C38" s="5" t="n">
        <v>6</v>
      </c>
    </row>
    <row r="39" spans="1:3">
      <c r="A39" s="4" t="s">
        <v>471</v>
      </c>
      <c r="B39" s="6" t="n">
        <v>17200</v>
      </c>
      <c r="C39" s="6" t="n">
        <v>10434</v>
      </c>
    </row>
    <row r="40" spans="1:3">
      <c r="A40" s="4" t="s">
        <v>472</v>
      </c>
      <c r="B40" s="6" t="n">
        <v>-305</v>
      </c>
      <c r="C40" s="6" t="n">
        <v>-186</v>
      </c>
    </row>
    <row r="41" spans="1:3">
      <c r="A41" s="3" t="s">
        <v>178</v>
      </c>
    </row>
    <row r="42" spans="1:3">
      <c r="A42" s="4" t="s">
        <v>470</v>
      </c>
      <c r="B42" s="5" t="n">
        <v>11</v>
      </c>
      <c r="C42" s="5" t="n">
        <v>21</v>
      </c>
    </row>
    <row r="43" spans="1:3">
      <c r="A43" s="4" t="s">
        <v>471</v>
      </c>
      <c r="B43" s="6" t="n">
        <v>17200</v>
      </c>
      <c r="C43" s="6" t="n">
        <v>36663</v>
      </c>
    </row>
    <row r="44" spans="1:3">
      <c r="A44" s="4" t="s">
        <v>472</v>
      </c>
      <c r="B44" s="6" t="n">
        <v>-305</v>
      </c>
      <c r="C44" s="6" t="n">
        <v>-519</v>
      </c>
    </row>
    <row r="45" spans="1:3">
      <c r="A45" s="4" t="s">
        <v>445</v>
      </c>
    </row>
    <row r="46" spans="1:3">
      <c r="A46" s="3" t="s">
        <v>469</v>
      </c>
    </row>
    <row r="47" spans="1:3">
      <c r="A47" s="4" t="s">
        <v>470</v>
      </c>
      <c r="B47" s="5" t="n">
        <v>2</v>
      </c>
      <c r="C47" s="5" t="n">
        <v>9</v>
      </c>
    </row>
    <row r="48" spans="1:3">
      <c r="A48" s="4" t="s">
        <v>471</v>
      </c>
      <c r="B48" s="6" t="n">
        <v>13023</v>
      </c>
      <c r="C48" s="6" t="n">
        <v>47805</v>
      </c>
    </row>
    <row r="49" spans="1:3">
      <c r="A49" s="4" t="s">
        <v>472</v>
      </c>
      <c r="B49" s="6" t="n">
        <v>-71</v>
      </c>
      <c r="C49" s="6" t="n">
        <v>-471</v>
      </c>
    </row>
    <row r="50" spans="1:3">
      <c r="A50" s="3" t="s">
        <v>473</v>
      </c>
    </row>
    <row r="51" spans="1:3">
      <c r="A51" s="4" t="s">
        <v>470</v>
      </c>
      <c r="B51" s="5" t="n">
        <v>1</v>
      </c>
      <c r="C51" s="5" t="n">
        <v>8</v>
      </c>
    </row>
    <row r="52" spans="1:3">
      <c r="A52" s="4" t="s">
        <v>471</v>
      </c>
      <c r="B52" s="6" t="n">
        <v>1524</v>
      </c>
      <c r="C52" s="6" t="n">
        <v>19369</v>
      </c>
    </row>
    <row r="53" spans="1:3">
      <c r="A53" s="4" t="s">
        <v>472</v>
      </c>
      <c r="B53" s="6" t="n">
        <v>-12</v>
      </c>
      <c r="C53" s="6" t="n">
        <v>-435</v>
      </c>
    </row>
    <row r="54" spans="1:3">
      <c r="A54" s="3" t="s">
        <v>178</v>
      </c>
    </row>
    <row r="55" spans="1:3">
      <c r="A55" s="4" t="s">
        <v>470</v>
      </c>
      <c r="B55" s="5" t="n">
        <v>3</v>
      </c>
      <c r="C55" s="5" t="n">
        <v>17</v>
      </c>
    </row>
    <row r="56" spans="1:3">
      <c r="A56" s="4" t="s">
        <v>471</v>
      </c>
      <c r="B56" s="6" t="n">
        <v>14547</v>
      </c>
      <c r="C56" s="6" t="n">
        <v>67174</v>
      </c>
    </row>
    <row r="57" spans="1:3">
      <c r="A57" s="4" t="s">
        <v>472</v>
      </c>
      <c r="B57" s="6" t="n">
        <v>-83</v>
      </c>
      <c r="C57" s="6" t="n">
        <v>-906</v>
      </c>
    </row>
    <row r="58" spans="1:3">
      <c r="A58" s="4" t="s">
        <v>446</v>
      </c>
    </row>
    <row r="59" spans="1:3">
      <c r="A59" s="3" t="s">
        <v>469</v>
      </c>
    </row>
    <row r="60" spans="1:3">
      <c r="A60" s="4" t="s">
        <v>470</v>
      </c>
      <c r="B60" s="5" t="n">
        <v>2</v>
      </c>
      <c r="C60" s="5" t="n">
        <v>60</v>
      </c>
    </row>
    <row r="61" spans="1:3">
      <c r="A61" s="4" t="s">
        <v>471</v>
      </c>
      <c r="B61" s="6" t="n">
        <v>6441</v>
      </c>
      <c r="C61" s="6" t="n">
        <v>45083</v>
      </c>
    </row>
    <row r="62" spans="1:3">
      <c r="A62" s="4" t="s">
        <v>472</v>
      </c>
      <c r="B62" s="6" t="n">
        <v>-5</v>
      </c>
      <c r="C62" s="6" t="n">
        <v>-369</v>
      </c>
    </row>
    <row r="63" spans="1:3">
      <c r="A63" s="3" t="s">
        <v>473</v>
      </c>
    </row>
    <row r="64" spans="1:3">
      <c r="A64" s="4" t="s">
        <v>470</v>
      </c>
      <c r="B64" s="5" t="n">
        <v>28</v>
      </c>
      <c r="C64" s="5" t="n">
        <v>102</v>
      </c>
    </row>
    <row r="65" spans="1:3">
      <c r="A65" s="4" t="s">
        <v>471</v>
      </c>
      <c r="B65" s="6" t="n">
        <v>14907</v>
      </c>
      <c r="C65" s="6" t="n">
        <v>69693</v>
      </c>
    </row>
    <row r="66" spans="1:3">
      <c r="A66" s="4" t="s">
        <v>472</v>
      </c>
      <c r="B66" s="6" t="n">
        <v>-124</v>
      </c>
      <c r="C66" s="6" t="n">
        <v>-1856</v>
      </c>
    </row>
    <row r="67" spans="1:3">
      <c r="A67" s="3" t="s">
        <v>178</v>
      </c>
    </row>
    <row r="68" spans="1:3">
      <c r="A68" s="4" t="s">
        <v>470</v>
      </c>
      <c r="B68" s="5" t="n">
        <v>30</v>
      </c>
      <c r="C68" s="5" t="n">
        <v>162</v>
      </c>
    </row>
    <row r="69" spans="1:3">
      <c r="A69" s="4" t="s">
        <v>471</v>
      </c>
      <c r="B69" s="6" t="n">
        <v>21348</v>
      </c>
      <c r="C69" s="6" t="n">
        <v>114776</v>
      </c>
    </row>
    <row r="70" spans="1:3">
      <c r="A70" s="4" t="s">
        <v>472</v>
      </c>
      <c r="B70" s="6" t="n">
        <v>-129</v>
      </c>
      <c r="C70" s="6" t="n">
        <v>-2225</v>
      </c>
    </row>
    <row r="71" spans="1:3">
      <c r="A71" s="4" t="s">
        <v>447</v>
      </c>
    </row>
    <row r="72" spans="1:3">
      <c r="A72" s="3" t="s">
        <v>469</v>
      </c>
    </row>
    <row r="73" spans="1:3">
      <c r="A73" s="4" t="s">
        <v>470</v>
      </c>
      <c r="B73" s="5" t="n">
        <v>1</v>
      </c>
      <c r="C73" s="5" t="n">
        <v>1</v>
      </c>
    </row>
    <row r="74" spans="1:3">
      <c r="A74" s="4" t="s">
        <v>471</v>
      </c>
      <c r="B74" s="6" t="n">
        <v>703</v>
      </c>
      <c r="C74" s="6" t="n">
        <v>814</v>
      </c>
    </row>
    <row r="75" spans="1:3">
      <c r="A75" s="4" t="s">
        <v>472</v>
      </c>
      <c r="B75" s="6" t="n">
        <v>-5</v>
      </c>
      <c r="C75" s="6" t="n">
        <v>-1</v>
      </c>
    </row>
    <row r="76" spans="1:3">
      <c r="A76" s="3" t="s">
        <v>473</v>
      </c>
    </row>
    <row r="77" spans="1:3">
      <c r="A77" s="4" t="s">
        <v>470</v>
      </c>
      <c r="B77" s="5" t="n">
        <v>6</v>
      </c>
      <c r="C77" s="5" t="n">
        <v>8</v>
      </c>
    </row>
    <row r="78" spans="1:3">
      <c r="A78" s="4" t="s">
        <v>471</v>
      </c>
      <c r="B78" s="6" t="n">
        <v>12348</v>
      </c>
      <c r="C78" s="6" t="n">
        <v>18104</v>
      </c>
    </row>
    <row r="79" spans="1:3">
      <c r="A79" s="4" t="s">
        <v>472</v>
      </c>
      <c r="B79" s="6" t="n">
        <v>-49</v>
      </c>
      <c r="C79" s="6" t="n">
        <v>-424</v>
      </c>
    </row>
    <row r="80" spans="1:3">
      <c r="A80" s="3" t="s">
        <v>178</v>
      </c>
    </row>
    <row r="81" spans="1:3">
      <c r="A81" s="4" t="s">
        <v>470</v>
      </c>
      <c r="B81" s="5" t="n">
        <v>7</v>
      </c>
      <c r="C81" s="5" t="n">
        <v>9</v>
      </c>
    </row>
    <row r="82" spans="1:3">
      <c r="A82" s="4" t="s">
        <v>471</v>
      </c>
      <c r="B82" s="6" t="n">
        <v>13051</v>
      </c>
      <c r="C82" s="6" t="n">
        <v>18918</v>
      </c>
    </row>
    <row r="83" spans="1:3">
      <c r="A83" s="4" t="s">
        <v>472</v>
      </c>
      <c r="B83" s="6" t="n">
        <v>-54</v>
      </c>
      <c r="C83" s="6" t="n">
        <v>-425</v>
      </c>
    </row>
    <row r="84" spans="1:3">
      <c r="A84" s="4" t="s">
        <v>448</v>
      </c>
    </row>
    <row r="85" spans="1:3">
      <c r="A85" s="3" t="s">
        <v>469</v>
      </c>
    </row>
    <row r="86" spans="1:3">
      <c r="A86" s="4" t="s">
        <v>470</v>
      </c>
      <c r="B86" s="5" t="n">
        <v>0</v>
      </c>
      <c r="C86" s="5" t="n">
        <v>20</v>
      </c>
    </row>
    <row r="87" spans="1:3">
      <c r="A87" s="4" t="s">
        <v>471</v>
      </c>
      <c r="B87" s="6" t="n">
        <v>0</v>
      </c>
      <c r="C87" s="6" t="n">
        <v>70839</v>
      </c>
    </row>
    <row r="88" spans="1:3">
      <c r="A88" s="4" t="s">
        <v>472</v>
      </c>
      <c r="B88" s="6" t="n">
        <v>0</v>
      </c>
      <c r="C88" s="6" t="n">
        <v>-435</v>
      </c>
    </row>
    <row r="89" spans="1:3">
      <c r="A89" s="3" t="s">
        <v>473</v>
      </c>
    </row>
    <row r="90" spans="1:3">
      <c r="A90" s="4" t="s">
        <v>470</v>
      </c>
      <c r="B90" s="5" t="n">
        <v>67</v>
      </c>
      <c r="C90" s="5" t="n">
        <v>120</v>
      </c>
    </row>
    <row r="91" spans="1:3">
      <c r="A91" s="4" t="s">
        <v>471</v>
      </c>
      <c r="B91" s="6" t="n">
        <v>161293</v>
      </c>
      <c r="C91" s="6" t="n">
        <v>324864</v>
      </c>
    </row>
    <row r="92" spans="1:3">
      <c r="A92" s="4" t="s">
        <v>472</v>
      </c>
      <c r="B92" s="6" t="n">
        <v>-2009</v>
      </c>
      <c r="C92" s="6" t="n">
        <v>-9699</v>
      </c>
    </row>
    <row r="93" spans="1:3">
      <c r="A93" s="3" t="s">
        <v>178</v>
      </c>
    </row>
    <row r="94" spans="1:3">
      <c r="A94" s="4" t="s">
        <v>470</v>
      </c>
      <c r="B94" s="5" t="n">
        <v>67</v>
      </c>
      <c r="C94" s="5" t="n">
        <v>140</v>
      </c>
    </row>
    <row r="95" spans="1:3">
      <c r="A95" s="4" t="s">
        <v>471</v>
      </c>
      <c r="B95" s="6" t="n">
        <v>161293</v>
      </c>
      <c r="C95" s="6" t="n">
        <v>395703</v>
      </c>
    </row>
    <row r="96" spans="1:3">
      <c r="A96" s="4" t="s">
        <v>472</v>
      </c>
      <c r="B96" s="6" t="n">
        <v>-2009</v>
      </c>
      <c r="C96" s="6" t="n">
        <v>-10134</v>
      </c>
    </row>
    <row r="97" spans="1:3">
      <c r="A97" s="4" t="s">
        <v>474</v>
      </c>
      <c r="B97" s="5" t="n">
        <v>0</v>
      </c>
      <c r="C97" s="5" t="n">
        <v>3</v>
      </c>
    </row>
    <row r="98" spans="1:3">
      <c r="A98" s="4" t="s">
        <v>475</v>
      </c>
      <c r="B98" s="6" t="n">
        <v>0</v>
      </c>
      <c r="C98" s="6" t="n">
        <v>11256</v>
      </c>
    </row>
    <row r="99" spans="1:3">
      <c r="A99" s="4" t="s">
        <v>476</v>
      </c>
      <c r="B99" s="6" t="n">
        <v>0</v>
      </c>
      <c r="C99" s="6" t="n">
        <v>-81</v>
      </c>
    </row>
    <row r="100" spans="1:3">
      <c r="A100" s="4" t="s">
        <v>477</v>
      </c>
      <c r="B100" s="5" t="n">
        <v>3</v>
      </c>
      <c r="C100" s="5" t="n">
        <v>3</v>
      </c>
    </row>
    <row r="101" spans="1:3">
      <c r="A101" s="4" t="s">
        <v>478</v>
      </c>
      <c r="B101" s="6" t="n">
        <v>15466</v>
      </c>
      <c r="C101" s="6" t="n">
        <v>15741</v>
      </c>
    </row>
    <row r="102" spans="1:3">
      <c r="A102" s="4" t="s">
        <v>479</v>
      </c>
      <c r="B102" s="6" t="n">
        <v>-128</v>
      </c>
      <c r="C102" s="6" t="n">
        <v>-605</v>
      </c>
    </row>
    <row r="103" spans="1:3">
      <c r="A103" s="4" t="s">
        <v>480</v>
      </c>
      <c r="B103" s="5" t="n">
        <v>3</v>
      </c>
      <c r="C103" s="5" t="n">
        <v>6</v>
      </c>
    </row>
    <row r="104" spans="1:3">
      <c r="A104" s="4" t="s">
        <v>481</v>
      </c>
      <c r="B104" s="6" t="n">
        <v>15466</v>
      </c>
      <c r="C104" s="6" t="n">
        <v>26997</v>
      </c>
    </row>
    <row r="105" spans="1:3">
      <c r="A105" s="4" t="s">
        <v>438</v>
      </c>
      <c r="B105" s="6" t="n">
        <v>-128</v>
      </c>
      <c r="C105" s="6" t="n">
        <v>-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0</v>
      </c>
    </row>
    <row r="2" spans="1:3">
      <c r="A2" s="3" t="s">
        <v>441</v>
      </c>
    </row>
    <row r="3" spans="1:3">
      <c r="A3" s="4" t="s">
        <v>492</v>
      </c>
      <c r="B3" s="6" t="n">
        <v>496</v>
      </c>
    </row>
    <row r="4" spans="1:3">
      <c r="A4" s="4" t="s">
        <v>493</v>
      </c>
      <c r="B4" s="5" t="n">
        <v>44282</v>
      </c>
    </row>
    <row r="5" spans="1:3">
      <c r="A5" s="4" t="s">
        <v>494</v>
      </c>
      <c r="B5" s="5" t="n">
        <v>481390</v>
      </c>
    </row>
    <row r="6" spans="1:3">
      <c r="A6" s="4" t="s">
        <v>495</v>
      </c>
      <c r="B6" s="5" t="n">
        <v>700786</v>
      </c>
    </row>
    <row r="7" spans="1:3">
      <c r="A7" s="4" t="s">
        <v>178</v>
      </c>
      <c r="B7" s="5" t="n">
        <v>1226954</v>
      </c>
      <c r="C7" s="6" t="n">
        <v>1111168</v>
      </c>
    </row>
    <row r="8" spans="1:3">
      <c r="A8" s="3" t="s">
        <v>471</v>
      </c>
    </row>
    <row r="9" spans="1:3">
      <c r="A9" s="4" t="s">
        <v>492</v>
      </c>
      <c r="B9" s="5" t="n">
        <v>498</v>
      </c>
    </row>
    <row r="10" spans="1:3">
      <c r="A10" s="4" t="s">
        <v>493</v>
      </c>
      <c r="B10" s="5" t="n">
        <v>46425</v>
      </c>
    </row>
    <row r="11" spans="1:3">
      <c r="A11" s="4" t="s">
        <v>494</v>
      </c>
      <c r="B11" s="5" t="n">
        <v>496799</v>
      </c>
    </row>
    <row r="12" spans="1:3">
      <c r="A12" s="4" t="s">
        <v>495</v>
      </c>
      <c r="B12" s="5" t="n">
        <v>714657</v>
      </c>
    </row>
    <row r="13" spans="1:3">
      <c r="A13" s="4" t="s">
        <v>178</v>
      </c>
      <c r="B13" s="5" t="n">
        <v>1258379</v>
      </c>
      <c r="C13" s="5" t="n">
        <v>1103222</v>
      </c>
    </row>
    <row r="14" spans="1:3">
      <c r="A14" s="3" t="s">
        <v>441</v>
      </c>
    </row>
    <row r="15" spans="1:3">
      <c r="A15" s="4" t="s">
        <v>492</v>
      </c>
      <c r="B15" s="5" t="n">
        <v>0</v>
      </c>
    </row>
    <row r="16" spans="1:3">
      <c r="A16" s="4" t="s">
        <v>493</v>
      </c>
      <c r="B16" s="5" t="n">
        <v>918</v>
      </c>
    </row>
    <row r="17" spans="1:3">
      <c r="A17" s="4" t="s">
        <v>494</v>
      </c>
      <c r="B17" s="5" t="n">
        <v>0</v>
      </c>
    </row>
    <row r="18" spans="1:3">
      <c r="A18" s="4" t="s">
        <v>495</v>
      </c>
      <c r="B18" s="5" t="n">
        <v>42079</v>
      </c>
    </row>
    <row r="19" spans="1:3">
      <c r="A19" s="4" t="s">
        <v>441</v>
      </c>
      <c r="B19" s="5" t="n">
        <v>42997</v>
      </c>
      <c r="C19" s="5" t="n">
        <v>45210</v>
      </c>
    </row>
    <row r="20" spans="1:3">
      <c r="A20" s="3" t="s">
        <v>471</v>
      </c>
    </row>
    <row r="21" spans="1:3">
      <c r="A21" s="4" t="s">
        <v>492</v>
      </c>
      <c r="B21" s="5" t="n">
        <v>0</v>
      </c>
    </row>
    <row r="22" spans="1:3">
      <c r="A22" s="4" t="s">
        <v>493</v>
      </c>
      <c r="B22" s="5" t="n">
        <v>962</v>
      </c>
    </row>
    <row r="23" spans="1:3">
      <c r="A23" s="4" t="s">
        <v>494</v>
      </c>
      <c r="B23" s="5" t="n">
        <v>0</v>
      </c>
    </row>
    <row r="24" spans="1:3">
      <c r="A24" s="4" t="s">
        <v>495</v>
      </c>
      <c r="B24" s="5" t="n">
        <v>42697</v>
      </c>
    </row>
    <row r="25" spans="1:3">
      <c r="A25" s="4" t="s">
        <v>178</v>
      </c>
      <c r="B25" s="5" t="n">
        <v>43659</v>
      </c>
      <c r="C25" s="5" t="n">
        <v>44672</v>
      </c>
    </row>
    <row r="26" spans="1:3">
      <c r="A26" s="3" t="s">
        <v>441</v>
      </c>
    </row>
    <row r="27" spans="1:3">
      <c r="A27" s="4" t="s">
        <v>492</v>
      </c>
      <c r="B27" s="5" t="n">
        <v>496</v>
      </c>
    </row>
    <row r="28" spans="1:3">
      <c r="A28" s="4" t="s">
        <v>493</v>
      </c>
      <c r="B28" s="5" t="n">
        <v>45200</v>
      </c>
    </row>
    <row r="29" spans="1:3">
      <c r="A29" s="4" t="s">
        <v>494</v>
      </c>
      <c r="B29" s="5" t="n">
        <v>481390</v>
      </c>
    </row>
    <row r="30" spans="1:3">
      <c r="A30" s="4" t="s">
        <v>495</v>
      </c>
      <c r="B30" s="5" t="n">
        <v>742865</v>
      </c>
    </row>
    <row r="31" spans="1:3">
      <c r="A31" s="4" t="s">
        <v>178</v>
      </c>
      <c r="B31" s="5" t="n">
        <v>1269951</v>
      </c>
    </row>
    <row r="32" spans="1:3">
      <c r="A32" s="3" t="s">
        <v>471</v>
      </c>
    </row>
    <row r="33" spans="1:3">
      <c r="A33" s="4" t="s">
        <v>492</v>
      </c>
      <c r="B33" s="5" t="n">
        <v>498</v>
      </c>
    </row>
    <row r="34" spans="1:3">
      <c r="A34" s="4" t="s">
        <v>493</v>
      </c>
      <c r="B34" s="5" t="n">
        <v>47387</v>
      </c>
    </row>
    <row r="35" spans="1:3">
      <c r="A35" s="4" t="s">
        <v>494</v>
      </c>
      <c r="B35" s="5" t="n">
        <v>496799</v>
      </c>
    </row>
    <row r="36" spans="1:3">
      <c r="A36" s="4" t="s">
        <v>495</v>
      </c>
      <c r="B36" s="5" t="n">
        <v>757354</v>
      </c>
    </row>
    <row r="37" spans="1:3">
      <c r="A37" s="4" t="s">
        <v>178</v>
      </c>
      <c r="B37" s="5" t="n">
        <v>1302038</v>
      </c>
    </row>
    <row r="38" spans="1:3">
      <c r="A38" s="4" t="s">
        <v>443</v>
      </c>
    </row>
    <row r="39" spans="1:3">
      <c r="A39" s="3" t="s">
        <v>441</v>
      </c>
    </row>
    <row r="40" spans="1:3">
      <c r="A40" s="4" t="s">
        <v>492</v>
      </c>
      <c r="B40" s="5" t="n">
        <v>496</v>
      </c>
    </row>
    <row r="41" spans="1:3">
      <c r="A41" s="4" t="s">
        <v>493</v>
      </c>
      <c r="B41" s="5" t="n">
        <v>9922</v>
      </c>
    </row>
    <row r="42" spans="1:3">
      <c r="A42" s="4" t="s">
        <v>494</v>
      </c>
      <c r="B42" s="5" t="n">
        <v>49327</v>
      </c>
    </row>
    <row r="43" spans="1:3">
      <c r="A43" s="4" t="s">
        <v>495</v>
      </c>
      <c r="B43" s="5" t="n">
        <v>0</v>
      </c>
    </row>
    <row r="44" spans="1:3">
      <c r="A44" s="4" t="s">
        <v>178</v>
      </c>
      <c r="B44" s="5" t="n">
        <v>59745</v>
      </c>
      <c r="C44" s="5" t="n">
        <v>59688</v>
      </c>
    </row>
    <row r="45" spans="1:3">
      <c r="A45" s="3" t="s">
        <v>471</v>
      </c>
    </row>
    <row r="46" spans="1:3">
      <c r="A46" s="4" t="s">
        <v>492</v>
      </c>
      <c r="B46" s="5" t="n">
        <v>498</v>
      </c>
    </row>
    <row r="47" spans="1:3">
      <c r="A47" s="4" t="s">
        <v>493</v>
      </c>
      <c r="B47" s="5" t="n">
        <v>10405</v>
      </c>
    </row>
    <row r="48" spans="1:3">
      <c r="A48" s="4" t="s">
        <v>494</v>
      </c>
      <c r="B48" s="5" t="n">
        <v>52649</v>
      </c>
    </row>
    <row r="49" spans="1:3">
      <c r="A49" s="4" t="s">
        <v>495</v>
      </c>
      <c r="B49" s="5" t="n">
        <v>0</v>
      </c>
    </row>
    <row r="50" spans="1:3">
      <c r="A50" s="4" t="s">
        <v>178</v>
      </c>
      <c r="B50" s="5" t="n">
        <v>63552</v>
      </c>
      <c r="C50" s="5" t="n">
        <v>60912</v>
      </c>
    </row>
    <row r="51" spans="1:3">
      <c r="A51" s="4" t="s">
        <v>444</v>
      </c>
    </row>
    <row r="52" spans="1:3">
      <c r="A52" s="3" t="s">
        <v>441</v>
      </c>
    </row>
    <row r="53" spans="1:3">
      <c r="A53" s="4" t="s">
        <v>492</v>
      </c>
      <c r="B53" s="5" t="n">
        <v>0</v>
      </c>
    </row>
    <row r="54" spans="1:3">
      <c r="A54" s="4" t="s">
        <v>493</v>
      </c>
      <c r="B54" s="5" t="n">
        <v>32093</v>
      </c>
    </row>
    <row r="55" spans="1:3">
      <c r="A55" s="4" t="s">
        <v>494</v>
      </c>
      <c r="B55" s="5" t="n">
        <v>116685</v>
      </c>
    </row>
    <row r="56" spans="1:3">
      <c r="A56" s="4" t="s">
        <v>495</v>
      </c>
      <c r="B56" s="5" t="n">
        <v>41054</v>
      </c>
    </row>
    <row r="57" spans="1:3">
      <c r="A57" s="4" t="s">
        <v>178</v>
      </c>
      <c r="B57" s="5" t="n">
        <v>189832</v>
      </c>
      <c r="C57" s="5" t="n">
        <v>128958</v>
      </c>
    </row>
    <row r="58" spans="1:3">
      <c r="A58" s="3" t="s">
        <v>471</v>
      </c>
    </row>
    <row r="59" spans="1:3">
      <c r="A59" s="4" t="s">
        <v>492</v>
      </c>
      <c r="B59" s="5" t="n">
        <v>0</v>
      </c>
    </row>
    <row r="60" spans="1:3">
      <c r="A60" s="4" t="s">
        <v>493</v>
      </c>
      <c r="B60" s="5" t="n">
        <v>33694</v>
      </c>
    </row>
    <row r="61" spans="1:3">
      <c r="A61" s="4" t="s">
        <v>494</v>
      </c>
      <c r="B61" s="5" t="n">
        <v>122906</v>
      </c>
    </row>
    <row r="62" spans="1:3">
      <c r="A62" s="4" t="s">
        <v>495</v>
      </c>
      <c r="B62" s="5" t="n">
        <v>42633</v>
      </c>
    </row>
    <row r="63" spans="1:3">
      <c r="A63" s="4" t="s">
        <v>178</v>
      </c>
      <c r="B63" s="5" t="n">
        <v>199233</v>
      </c>
      <c r="C63" s="5" t="n">
        <v>130070</v>
      </c>
    </row>
    <row r="64" spans="1:3">
      <c r="A64" s="4" t="s">
        <v>445</v>
      </c>
    </row>
    <row r="65" spans="1:3">
      <c r="A65" s="3" t="s">
        <v>441</v>
      </c>
    </row>
    <row r="66" spans="1:3">
      <c r="A66" s="4" t="s">
        <v>492</v>
      </c>
      <c r="B66" s="5" t="n">
        <v>0</v>
      </c>
    </row>
    <row r="67" spans="1:3">
      <c r="A67" s="4" t="s">
        <v>493</v>
      </c>
      <c r="B67" s="5" t="n">
        <v>0</v>
      </c>
    </row>
    <row r="68" spans="1:3">
      <c r="A68" s="4" t="s">
        <v>494</v>
      </c>
      <c r="B68" s="5" t="n">
        <v>122755</v>
      </c>
    </row>
    <row r="69" spans="1:3">
      <c r="A69" s="4" t="s">
        <v>495</v>
      </c>
      <c r="B69" s="5" t="n">
        <v>0</v>
      </c>
    </row>
    <row r="70" spans="1:3">
      <c r="A70" s="4" t="s">
        <v>178</v>
      </c>
      <c r="B70" s="5" t="n">
        <v>122755</v>
      </c>
      <c r="C70" s="5" t="n">
        <v>104158</v>
      </c>
    </row>
    <row r="71" spans="1:3">
      <c r="A71" s="3" t="s">
        <v>471</v>
      </c>
    </row>
    <row r="72" spans="1:3">
      <c r="A72" s="4" t="s">
        <v>492</v>
      </c>
      <c r="B72" s="5" t="n">
        <v>0</v>
      </c>
    </row>
    <row r="73" spans="1:3">
      <c r="A73" s="4" t="s">
        <v>493</v>
      </c>
      <c r="B73" s="5" t="n">
        <v>0</v>
      </c>
    </row>
    <row r="74" spans="1:3">
      <c r="A74" s="4" t="s">
        <v>494</v>
      </c>
      <c r="B74" s="5" t="n">
        <v>124119</v>
      </c>
    </row>
    <row r="75" spans="1:3">
      <c r="A75" s="4" t="s">
        <v>495</v>
      </c>
      <c r="B75" s="5" t="n">
        <v>0</v>
      </c>
    </row>
    <row r="76" spans="1:3">
      <c r="A76" s="4" t="s">
        <v>178</v>
      </c>
      <c r="B76" s="5" t="n">
        <v>124119</v>
      </c>
      <c r="C76" s="5" t="n">
        <v>103543</v>
      </c>
    </row>
    <row r="77" spans="1:3">
      <c r="A77" s="4" t="s">
        <v>446</v>
      </c>
    </row>
    <row r="78" spans="1:3">
      <c r="A78" s="3" t="s">
        <v>441</v>
      </c>
    </row>
    <row r="79" spans="1:3">
      <c r="A79" s="4" t="s">
        <v>492</v>
      </c>
      <c r="B79" s="5" t="n">
        <v>0</v>
      </c>
    </row>
    <row r="80" spans="1:3">
      <c r="A80" s="4" t="s">
        <v>493</v>
      </c>
      <c r="B80" s="5" t="n">
        <v>2267</v>
      </c>
    </row>
    <row r="81" spans="1:3">
      <c r="A81" s="4" t="s">
        <v>494</v>
      </c>
      <c r="B81" s="5" t="n">
        <v>40211</v>
      </c>
    </row>
    <row r="82" spans="1:3">
      <c r="A82" s="4" t="s">
        <v>495</v>
      </c>
      <c r="B82" s="5" t="n">
        <v>236484</v>
      </c>
    </row>
    <row r="83" spans="1:3">
      <c r="A83" s="4" t="s">
        <v>178</v>
      </c>
      <c r="B83" s="5" t="n">
        <v>278962</v>
      </c>
      <c r="C83" s="5" t="n">
        <v>238914</v>
      </c>
    </row>
    <row r="84" spans="1:3">
      <c r="A84" s="3" t="s">
        <v>471</v>
      </c>
    </row>
    <row r="85" spans="1:3">
      <c r="A85" s="4" t="s">
        <v>492</v>
      </c>
      <c r="B85" s="5" t="n">
        <v>0</v>
      </c>
    </row>
    <row r="86" spans="1:3">
      <c r="A86" s="4" t="s">
        <v>493</v>
      </c>
      <c r="B86" s="5" t="n">
        <v>2326</v>
      </c>
    </row>
    <row r="87" spans="1:3">
      <c r="A87" s="4" t="s">
        <v>494</v>
      </c>
      <c r="B87" s="5" t="n">
        <v>41019</v>
      </c>
    </row>
    <row r="88" spans="1:3">
      <c r="A88" s="4" t="s">
        <v>495</v>
      </c>
      <c r="B88" s="5" t="n">
        <v>245061</v>
      </c>
    </row>
    <row r="89" spans="1:3">
      <c r="A89" s="4" t="s">
        <v>178</v>
      </c>
      <c r="B89" s="5" t="n">
        <v>288406</v>
      </c>
      <c r="C89" s="5" t="n">
        <v>238630</v>
      </c>
    </row>
    <row r="90" spans="1:3">
      <c r="A90" s="4" t="s">
        <v>447</v>
      </c>
    </row>
    <row r="91" spans="1:3">
      <c r="A91" s="3" t="s">
        <v>441</v>
      </c>
    </row>
    <row r="92" spans="1:3">
      <c r="A92" s="4" t="s">
        <v>492</v>
      </c>
      <c r="B92" s="5" t="n">
        <v>0</v>
      </c>
    </row>
    <row r="93" spans="1:3">
      <c r="A93" s="4" t="s">
        <v>493</v>
      </c>
      <c r="B93" s="5" t="n">
        <v>0</v>
      </c>
    </row>
    <row r="94" spans="1:3">
      <c r="A94" s="4" t="s">
        <v>494</v>
      </c>
      <c r="B94" s="5" t="n">
        <v>2798</v>
      </c>
    </row>
    <row r="95" spans="1:3">
      <c r="A95" s="4" t="s">
        <v>495</v>
      </c>
      <c r="B95" s="5" t="n">
        <v>16399</v>
      </c>
    </row>
    <row r="96" spans="1:3">
      <c r="A96" s="4" t="s">
        <v>178</v>
      </c>
      <c r="B96" s="5" t="n">
        <v>19197</v>
      </c>
      <c r="C96" s="5" t="n">
        <v>24699</v>
      </c>
    </row>
    <row r="97" spans="1:3">
      <c r="A97" s="3" t="s">
        <v>471</v>
      </c>
    </row>
    <row r="98" spans="1:3">
      <c r="A98" s="4" t="s">
        <v>492</v>
      </c>
      <c r="B98" s="5" t="n">
        <v>0</v>
      </c>
    </row>
    <row r="99" spans="1:3">
      <c r="A99" s="4" t="s">
        <v>493</v>
      </c>
      <c r="B99" s="5" t="n">
        <v>0</v>
      </c>
    </row>
    <row r="100" spans="1:3">
      <c r="A100" s="4" t="s">
        <v>494</v>
      </c>
      <c r="B100" s="5" t="n">
        <v>2795</v>
      </c>
    </row>
    <row r="101" spans="1:3">
      <c r="A101" s="4" t="s">
        <v>495</v>
      </c>
      <c r="B101" s="5" t="n">
        <v>16441</v>
      </c>
    </row>
    <row r="102" spans="1:3">
      <c r="A102" s="4" t="s">
        <v>178</v>
      </c>
      <c r="B102" s="5" t="n">
        <v>19236</v>
      </c>
      <c r="C102" s="5" t="n">
        <v>24338</v>
      </c>
    </row>
    <row r="103" spans="1:3">
      <c r="A103" s="4" t="s">
        <v>448</v>
      </c>
    </row>
    <row r="104" spans="1:3">
      <c r="A104" s="3" t="s">
        <v>441</v>
      </c>
    </row>
    <row r="105" spans="1:3">
      <c r="A105" s="4" t="s">
        <v>492</v>
      </c>
      <c r="B105" s="5" t="n">
        <v>0</v>
      </c>
    </row>
    <row r="106" spans="1:3">
      <c r="A106" s="4" t="s">
        <v>493</v>
      </c>
      <c r="B106" s="5" t="n">
        <v>0</v>
      </c>
    </row>
    <row r="107" spans="1:3">
      <c r="A107" s="4" t="s">
        <v>494</v>
      </c>
      <c r="B107" s="5" t="n">
        <v>149614</v>
      </c>
    </row>
    <row r="108" spans="1:3">
      <c r="A108" s="4" t="s">
        <v>495</v>
      </c>
      <c r="B108" s="5" t="n">
        <v>406849</v>
      </c>
    </row>
    <row r="109" spans="1:3">
      <c r="A109" s="4" t="s">
        <v>178</v>
      </c>
      <c r="B109" s="5" t="n">
        <v>556463</v>
      </c>
      <c r="C109" s="5" t="n">
        <v>554751</v>
      </c>
    </row>
    <row r="110" spans="1:3">
      <c r="A110" s="3" t="s">
        <v>471</v>
      </c>
    </row>
    <row r="111" spans="1:3">
      <c r="A111" s="4" t="s">
        <v>492</v>
      </c>
      <c r="B111" s="5" t="n">
        <v>0</v>
      </c>
    </row>
    <row r="112" spans="1:3">
      <c r="A112" s="4" t="s">
        <v>493</v>
      </c>
      <c r="B112" s="5" t="n">
        <v>0</v>
      </c>
    </row>
    <row r="113" spans="1:3">
      <c r="A113" s="4" t="s">
        <v>494</v>
      </c>
      <c r="B113" s="5" t="n">
        <v>153311</v>
      </c>
    </row>
    <row r="114" spans="1:3">
      <c r="A114" s="4" t="s">
        <v>495</v>
      </c>
      <c r="B114" s="5" t="n">
        <v>410522</v>
      </c>
    </row>
    <row r="115" spans="1:3">
      <c r="A115" s="4" t="s">
        <v>178</v>
      </c>
      <c r="B115" s="5" t="n">
        <v>563833</v>
      </c>
      <c r="C115" s="5" t="n">
        <v>545729</v>
      </c>
    </row>
    <row r="116" spans="1:3">
      <c r="A116" s="3" t="s">
        <v>441</v>
      </c>
    </row>
    <row r="117" spans="1:3">
      <c r="A117" s="4" t="s">
        <v>492</v>
      </c>
      <c r="B117" s="5" t="n">
        <v>0</v>
      </c>
    </row>
    <row r="118" spans="1:3">
      <c r="A118" s="4" t="s">
        <v>493</v>
      </c>
      <c r="B118" s="5" t="n">
        <v>918</v>
      </c>
    </row>
    <row r="119" spans="1:3">
      <c r="A119" s="4" t="s">
        <v>494</v>
      </c>
      <c r="B119" s="5" t="n">
        <v>0</v>
      </c>
    </row>
    <row r="120" spans="1:3">
      <c r="A120" s="4" t="s">
        <v>495</v>
      </c>
      <c r="B120" s="5" t="n">
        <v>40307</v>
      </c>
    </row>
    <row r="121" spans="1:3">
      <c r="A121" s="4" t="s">
        <v>441</v>
      </c>
      <c r="B121" s="5" t="n">
        <v>41225</v>
      </c>
      <c r="C121" s="5" t="n">
        <v>43381</v>
      </c>
    </row>
    <row r="122" spans="1:3">
      <c r="A122" s="3" t="s">
        <v>471</v>
      </c>
    </row>
    <row r="123" spans="1:3">
      <c r="A123" s="4" t="s">
        <v>492</v>
      </c>
      <c r="B123" s="5" t="n">
        <v>0</v>
      </c>
    </row>
    <row r="124" spans="1:3">
      <c r="A124" s="4" t="s">
        <v>493</v>
      </c>
      <c r="B124" s="5" t="n">
        <v>962</v>
      </c>
    </row>
    <row r="125" spans="1:3">
      <c r="A125" s="4" t="s">
        <v>494</v>
      </c>
      <c r="B125" s="5" t="n">
        <v>0</v>
      </c>
    </row>
    <row r="126" spans="1:3">
      <c r="A126" s="4" t="s">
        <v>495</v>
      </c>
      <c r="B126" s="5" t="n">
        <v>40925</v>
      </c>
    </row>
    <row r="127" spans="1:3">
      <c r="A127" s="4" t="s">
        <v>178</v>
      </c>
      <c r="B127" s="5" t="n">
        <v>41887</v>
      </c>
      <c r="C127" s="6" t="n">
        <v>42843</v>
      </c>
    </row>
    <row r="128" spans="1:3">
      <c r="A128" s="4" t="s">
        <v>449</v>
      </c>
    </row>
    <row r="129" spans="1:3">
      <c r="A129" s="3" t="s">
        <v>441</v>
      </c>
    </row>
    <row r="130" spans="1:3">
      <c r="A130" s="4" t="s">
        <v>492</v>
      </c>
      <c r="B130" s="5" t="n">
        <v>0</v>
      </c>
    </row>
    <row r="131" spans="1:3">
      <c r="A131" s="4" t="s">
        <v>493</v>
      </c>
      <c r="B131" s="5" t="n">
        <v>0</v>
      </c>
    </row>
    <row r="132" spans="1:3">
      <c r="A132" s="4" t="s">
        <v>494</v>
      </c>
      <c r="B132" s="5" t="n">
        <v>0</v>
      </c>
    </row>
    <row r="133" spans="1:3">
      <c r="A133" s="4" t="s">
        <v>495</v>
      </c>
      <c r="B133" s="5" t="n">
        <v>1772</v>
      </c>
    </row>
    <row r="134" spans="1:3">
      <c r="A134" s="4" t="s">
        <v>441</v>
      </c>
      <c r="B134" s="5" t="n">
        <v>1772</v>
      </c>
    </row>
    <row r="135" spans="1:3">
      <c r="A135" s="3" t="s">
        <v>471</v>
      </c>
    </row>
    <row r="136" spans="1:3">
      <c r="A136" s="4" t="s">
        <v>492</v>
      </c>
      <c r="B136" s="5" t="n">
        <v>0</v>
      </c>
    </row>
    <row r="137" spans="1:3">
      <c r="A137" s="4" t="s">
        <v>493</v>
      </c>
      <c r="B137" s="5" t="n">
        <v>0</v>
      </c>
    </row>
    <row r="138" spans="1:3">
      <c r="A138" s="4" t="s">
        <v>494</v>
      </c>
      <c r="B138" s="5" t="n">
        <v>0</v>
      </c>
    </row>
    <row r="139" spans="1:3">
      <c r="A139" s="4" t="s">
        <v>495</v>
      </c>
      <c r="B139" s="5" t="n">
        <v>1772</v>
      </c>
    </row>
    <row r="140" spans="1:3">
      <c r="A140" s="4" t="s">
        <v>178</v>
      </c>
      <c r="B140" s="6" t="n">
        <v>1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6</v>
      </c>
      <c r="B1" s="2" t="s">
        <v>2</v>
      </c>
      <c r="C1" s="2" t="s">
        <v>116</v>
      </c>
      <c r="D1" s="2" t="s">
        <v>60</v>
      </c>
      <c r="E1" s="2" t="s">
        <v>117</v>
      </c>
      <c r="F1" s="2" t="s">
        <v>451</v>
      </c>
      <c r="G1" s="2" t="s">
        <v>497</v>
      </c>
    </row>
    <row r="2" spans="1:7">
      <c r="A2" s="3" t="s">
        <v>283</v>
      </c>
    </row>
    <row r="3" spans="1:7">
      <c r="A3" s="4" t="s">
        <v>498</v>
      </c>
      <c r="B3" s="6" t="n">
        <v>8781906</v>
      </c>
      <c r="D3" s="6" t="n">
        <v>8846286</v>
      </c>
    </row>
    <row r="4" spans="1:7">
      <c r="A4" s="4" t="s">
        <v>499</v>
      </c>
      <c r="B4" s="5" t="n">
        <v>-9968</v>
      </c>
      <c r="D4" s="5" t="n">
        <v>-9468</v>
      </c>
    </row>
    <row r="5" spans="1:7">
      <c r="A5" s="4" t="s">
        <v>70</v>
      </c>
      <c r="B5" s="5" t="n">
        <v>8771938</v>
      </c>
      <c r="D5" s="5" t="n">
        <v>8836818</v>
      </c>
    </row>
    <row r="6" spans="1:7">
      <c r="A6" s="4" t="s">
        <v>71</v>
      </c>
      <c r="B6" s="5" t="n">
        <v>-35026</v>
      </c>
      <c r="C6" s="6" t="n">
        <v>-37856</v>
      </c>
      <c r="D6" s="5" t="n">
        <v>-36072</v>
      </c>
      <c r="E6" s="6" t="n">
        <v>-31747</v>
      </c>
      <c r="F6" s="6" t="n">
        <v>-30502</v>
      </c>
      <c r="G6" s="6" t="n">
        <v>-28936</v>
      </c>
    </row>
    <row r="7" spans="1:7">
      <c r="A7" s="4" t="s">
        <v>72</v>
      </c>
      <c r="B7" s="5" t="n">
        <v>8736912</v>
      </c>
      <c r="D7" s="5" t="n">
        <v>8800746</v>
      </c>
    </row>
    <row r="8" spans="1:7">
      <c r="A8" s="4" t="s">
        <v>69</v>
      </c>
      <c r="B8" s="5" t="n">
        <v>8529</v>
      </c>
      <c r="D8" s="5" t="n">
        <v>5719</v>
      </c>
    </row>
    <row r="9" spans="1:7">
      <c r="A9" s="4" t="s">
        <v>500</v>
      </c>
      <c r="B9" s="5" t="n">
        <v>52000</v>
      </c>
      <c r="D9" s="5" t="n">
        <v>61000</v>
      </c>
    </row>
    <row r="10" spans="1:7">
      <c r="A10" s="4" t="s">
        <v>501</v>
      </c>
    </row>
    <row r="11" spans="1:7">
      <c r="A11" s="3" t="s">
        <v>283</v>
      </c>
    </row>
    <row r="12" spans="1:7">
      <c r="A12" s="4" t="s">
        <v>498</v>
      </c>
      <c r="B12" s="5" t="n">
        <v>4135514</v>
      </c>
      <c r="D12" s="5" t="n">
        <v>4141362</v>
      </c>
    </row>
    <row r="13" spans="1:7">
      <c r="A13" s="4" t="s">
        <v>502</v>
      </c>
    </row>
    <row r="14" spans="1:7">
      <c r="A14" s="3" t="s">
        <v>283</v>
      </c>
    </row>
    <row r="15" spans="1:7">
      <c r="A15" s="4" t="s">
        <v>498</v>
      </c>
      <c r="B15" s="5" t="n">
        <v>1300083</v>
      </c>
      <c r="D15" s="5" t="n">
        <v>1364423</v>
      </c>
    </row>
    <row r="16" spans="1:7">
      <c r="A16" s="4" t="s">
        <v>71</v>
      </c>
      <c r="B16" s="5" t="n">
        <v>-11031</v>
      </c>
      <c r="C16" s="5" t="n">
        <v>-10450</v>
      </c>
      <c r="D16" s="5" t="n">
        <v>-10821</v>
      </c>
      <c r="E16" s="5" t="n">
        <v>-10164</v>
      </c>
      <c r="F16" s="5" t="n">
        <v>-9492</v>
      </c>
      <c r="G16" s="5" t="n">
        <v>-9721</v>
      </c>
    </row>
    <row r="17" spans="1:7">
      <c r="A17" s="4" t="s">
        <v>503</v>
      </c>
    </row>
    <row r="18" spans="1:7">
      <c r="A18" s="3" t="s">
        <v>283</v>
      </c>
    </row>
    <row r="19" spans="1:7">
      <c r="A19" s="4" t="s">
        <v>498</v>
      </c>
      <c r="B19" s="5" t="n">
        <v>860299</v>
      </c>
      <c r="D19" s="5" t="n">
        <v>765416</v>
      </c>
    </row>
    <row r="20" spans="1:7">
      <c r="A20" s="4" t="s">
        <v>71</v>
      </c>
      <c r="B20" s="5" t="n">
        <v>-6765</v>
      </c>
      <c r="C20" s="5" t="n">
        <v>-7871</v>
      </c>
      <c r="D20" s="5" t="n">
        <v>-6500</v>
      </c>
      <c r="E20" s="5" t="n">
        <v>-6181</v>
      </c>
      <c r="F20" s="5" t="n">
        <v>-6095</v>
      </c>
      <c r="G20" s="5" t="n">
        <v>-5797</v>
      </c>
    </row>
    <row r="21" spans="1:7">
      <c r="A21" s="4" t="s">
        <v>504</v>
      </c>
    </row>
    <row r="22" spans="1:7">
      <c r="A22" s="3" t="s">
        <v>283</v>
      </c>
    </row>
    <row r="23" spans="1:7">
      <c r="A23" s="4" t="s">
        <v>498</v>
      </c>
      <c r="B23" s="5" t="n">
        <v>1667912</v>
      </c>
      <c r="D23" s="5" t="n">
        <v>1679122</v>
      </c>
    </row>
    <row r="24" spans="1:7">
      <c r="A24" s="4" t="s">
        <v>71</v>
      </c>
      <c r="B24" s="5" t="n">
        <v>-1490</v>
      </c>
      <c r="C24" s="5" t="n">
        <v>-1305</v>
      </c>
      <c r="D24" s="5" t="n">
        <v>-1386</v>
      </c>
      <c r="E24" s="5" t="n">
        <v>-1137</v>
      </c>
      <c r="F24" s="5" t="n">
        <v>-791</v>
      </c>
      <c r="G24" s="5" t="n">
        <v>-767</v>
      </c>
    </row>
    <row r="25" spans="1:7">
      <c r="A25" s="4" t="s">
        <v>505</v>
      </c>
    </row>
    <row r="26" spans="1:7">
      <c r="A26" s="3" t="s">
        <v>283</v>
      </c>
    </row>
    <row r="27" spans="1:7">
      <c r="A27" s="4" t="s">
        <v>498</v>
      </c>
      <c r="B27" s="5" t="n">
        <v>180363</v>
      </c>
      <c r="D27" s="5" t="n">
        <v>193882</v>
      </c>
    </row>
    <row r="28" spans="1:7">
      <c r="A28" s="4" t="s">
        <v>71</v>
      </c>
      <c r="B28" s="5" t="n">
        <v>-3363</v>
      </c>
      <c r="C28" s="5" t="n">
        <v>-5173</v>
      </c>
      <c r="D28" s="5" t="n">
        <v>-4288</v>
      </c>
      <c r="E28" s="5" t="n">
        <v>-2575</v>
      </c>
      <c r="F28" s="5" t="n">
        <v>-2814</v>
      </c>
      <c r="G28" s="5" t="n">
        <v>-2890</v>
      </c>
    </row>
    <row r="29" spans="1:7">
      <c r="A29" s="4" t="s">
        <v>506</v>
      </c>
    </row>
    <row r="30" spans="1:7">
      <c r="A30" s="3" t="s">
        <v>283</v>
      </c>
    </row>
    <row r="31" spans="1:7">
      <c r="A31" s="4" t="s">
        <v>498</v>
      </c>
      <c r="B31" s="5" t="n">
        <v>126857</v>
      </c>
      <c r="D31" s="5" t="n">
        <v>138519</v>
      </c>
    </row>
    <row r="32" spans="1:7">
      <c r="A32" s="4" t="s">
        <v>71</v>
      </c>
      <c r="B32" s="5" t="n">
        <v>-2765</v>
      </c>
      <c r="C32" s="5" t="n">
        <v>-3137</v>
      </c>
      <c r="D32" s="5" t="n">
        <v>-3283</v>
      </c>
      <c r="E32" s="5" t="n">
        <v>-2694</v>
      </c>
      <c r="F32" s="5" t="n">
        <v>-2105</v>
      </c>
      <c r="G32" s="5" t="n">
        <v>-1291</v>
      </c>
    </row>
    <row r="33" spans="1:7">
      <c r="A33" s="4" t="s">
        <v>507</v>
      </c>
    </row>
    <row r="34" spans="1:7">
      <c r="A34" s="3" t="s">
        <v>283</v>
      </c>
    </row>
    <row r="35" spans="1:7">
      <c r="A35" s="4" t="s">
        <v>498</v>
      </c>
      <c r="B35" s="5" t="n">
        <v>4605712</v>
      </c>
      <c r="D35" s="5" t="n">
        <v>4615500</v>
      </c>
    </row>
    <row r="36" spans="1:7">
      <c r="A36" s="4" t="s">
        <v>508</v>
      </c>
    </row>
    <row r="37" spans="1:7">
      <c r="A37" s="3" t="s">
        <v>283</v>
      </c>
    </row>
    <row r="38" spans="1:7">
      <c r="A38" s="4" t="s">
        <v>498</v>
      </c>
      <c r="B38" s="5" t="n">
        <v>2121312</v>
      </c>
      <c r="D38" s="5" t="n">
        <v>2003174</v>
      </c>
    </row>
    <row r="39" spans="1:7">
      <c r="A39" s="4" t="s">
        <v>71</v>
      </c>
      <c r="B39" s="5" t="n">
        <v>-1765</v>
      </c>
      <c r="C39" s="5" t="n">
        <v>-1668</v>
      </c>
      <c r="D39" s="5" t="n">
        <v>-1604</v>
      </c>
      <c r="E39" s="5" t="n">
        <v>-1450</v>
      </c>
      <c r="F39" s="5" t="n">
        <v>-1337</v>
      </c>
      <c r="G39" s="5" t="n">
        <v>-1266</v>
      </c>
    </row>
    <row r="40" spans="1:7">
      <c r="A40" s="4" t="s">
        <v>509</v>
      </c>
    </row>
    <row r="41" spans="1:7">
      <c r="A41" s="3" t="s">
        <v>283</v>
      </c>
    </row>
    <row r="42" spans="1:7">
      <c r="A42" s="4" t="s">
        <v>498</v>
      </c>
      <c r="B42" s="5" t="n">
        <v>1520135</v>
      </c>
      <c r="D42" s="5" t="n">
        <v>1535289</v>
      </c>
    </row>
    <row r="43" spans="1:7">
      <c r="A43" s="4" t="s">
        <v>71</v>
      </c>
      <c r="B43" s="5" t="n">
        <v>-705</v>
      </c>
      <c r="C43" s="5" t="n">
        <v>-669</v>
      </c>
      <c r="D43" s="5" t="n">
        <v>-725</v>
      </c>
      <c r="E43" s="5" t="n">
        <v>-563</v>
      </c>
      <c r="F43" s="5" t="n">
        <v>-592</v>
      </c>
      <c r="G43" s="5" t="n">
        <v>-607</v>
      </c>
    </row>
    <row r="44" spans="1:7">
      <c r="A44" s="4" t="s">
        <v>510</v>
      </c>
    </row>
    <row r="45" spans="1:7">
      <c r="A45" s="3" t="s">
        <v>283</v>
      </c>
    </row>
    <row r="46" spans="1:7">
      <c r="A46" s="4" t="s">
        <v>498</v>
      </c>
      <c r="B46" s="5" t="n">
        <v>248392</v>
      </c>
      <c r="D46" s="5" t="n">
        <v>356264</v>
      </c>
    </row>
    <row r="47" spans="1:7">
      <c r="A47" s="4" t="s">
        <v>71</v>
      </c>
      <c r="B47" s="5" t="n">
        <v>-704</v>
      </c>
      <c r="C47" s="5" t="n">
        <v>-758</v>
      </c>
      <c r="D47" s="5" t="n">
        <v>-805</v>
      </c>
      <c r="E47" s="5" t="n">
        <v>-698</v>
      </c>
      <c r="F47" s="5" t="n">
        <v>-745</v>
      </c>
      <c r="G47" s="5" t="n">
        <v>-803</v>
      </c>
    </row>
    <row r="48" spans="1:7">
      <c r="A48" s="4" t="s">
        <v>511</v>
      </c>
    </row>
    <row r="49" spans="1:7">
      <c r="A49" s="3" t="s">
        <v>283</v>
      </c>
    </row>
    <row r="50" spans="1:7">
      <c r="A50" s="4" t="s">
        <v>498</v>
      </c>
      <c r="B50" s="5" t="n">
        <v>505401</v>
      </c>
      <c r="D50" s="5" t="n">
        <v>523643</v>
      </c>
    </row>
    <row r="51" spans="1:7">
      <c r="A51" s="4" t="s">
        <v>71</v>
      </c>
      <c r="B51" s="5" t="n">
        <v>-4750</v>
      </c>
      <c r="C51" s="5" t="n">
        <v>-5194</v>
      </c>
      <c r="D51" s="5" t="n">
        <v>-5166</v>
      </c>
      <c r="E51" s="5" t="n">
        <v>-4809</v>
      </c>
      <c r="F51" s="5" t="n">
        <v>-5075</v>
      </c>
      <c r="G51" s="5" t="n">
        <v>-4569</v>
      </c>
    </row>
    <row r="52" spans="1:7">
      <c r="A52" s="4" t="s">
        <v>512</v>
      </c>
    </row>
    <row r="53" spans="1:7">
      <c r="A53" s="3" t="s">
        <v>283</v>
      </c>
    </row>
    <row r="54" spans="1:7">
      <c r="A54" s="4" t="s">
        <v>498</v>
      </c>
      <c r="B54" s="5" t="n">
        <v>169724</v>
      </c>
      <c r="D54" s="5" t="n">
        <v>150502</v>
      </c>
    </row>
    <row r="55" spans="1:7">
      <c r="A55" s="4" t="s">
        <v>71</v>
      </c>
      <c r="B55" s="5" t="n">
        <v>-809</v>
      </c>
      <c r="C55" s="5" t="n">
        <v>-664</v>
      </c>
      <c r="D55" s="5" t="n">
        <v>-503</v>
      </c>
      <c r="E55" s="5" t="n">
        <v>-405</v>
      </c>
      <c r="F55" s="5" t="n">
        <v>-234</v>
      </c>
      <c r="G55" s="5" t="n">
        <v>-137</v>
      </c>
    </row>
    <row r="56" spans="1:7">
      <c r="A56" s="4" t="s">
        <v>513</v>
      </c>
    </row>
    <row r="57" spans="1:7">
      <c r="A57" s="3" t="s">
        <v>283</v>
      </c>
    </row>
    <row r="58" spans="1:7">
      <c r="A58" s="4" t="s">
        <v>498</v>
      </c>
      <c r="B58" s="5" t="n">
        <v>40748</v>
      </c>
      <c r="D58" s="5" t="n">
        <v>46628</v>
      </c>
    </row>
    <row r="59" spans="1:7">
      <c r="A59" s="4" t="s">
        <v>71</v>
      </c>
      <c r="B59" s="5" t="n">
        <v>-658</v>
      </c>
      <c r="C59" s="5" t="n">
        <v>-766</v>
      </c>
      <c r="D59" s="5" t="n">
        <v>-772</v>
      </c>
      <c r="E59" s="5" t="n">
        <v>-972</v>
      </c>
      <c r="F59" s="5" t="n">
        <v>-1172</v>
      </c>
      <c r="G59" s="5" t="n">
        <v>-993</v>
      </c>
    </row>
    <row r="60" spans="1:7">
      <c r="A60" s="4" t="s">
        <v>514</v>
      </c>
    </row>
    <row r="61" spans="1:7">
      <c r="A61" s="3" t="s">
        <v>283</v>
      </c>
    </row>
    <row r="62" spans="1:7">
      <c r="A62" s="4" t="s">
        <v>498</v>
      </c>
      <c r="B62" s="5" t="n">
        <v>40680</v>
      </c>
      <c r="D62" s="5" t="n">
        <v>89424</v>
      </c>
    </row>
    <row r="63" spans="1:7">
      <c r="A63" s="4" t="s">
        <v>71</v>
      </c>
      <c r="B63" s="6" t="n">
        <v>-221</v>
      </c>
      <c r="C63" s="6" t="n">
        <v>-201</v>
      </c>
      <c r="D63" s="6" t="n">
        <v>-219</v>
      </c>
      <c r="E63" s="6" t="n">
        <v>-99</v>
      </c>
      <c r="F63" s="6" t="n">
        <v>-50</v>
      </c>
      <c r="G63" s="6" t="n">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15</v>
      </c>
      <c r="B1" s="2" t="s">
        <v>1</v>
      </c>
      <c r="C1" s="2" t="s">
        <v>516</v>
      </c>
    </row>
    <row r="2" spans="1:3">
      <c r="B2" s="2" t="s">
        <v>517</v>
      </c>
      <c r="C2" s="2" t="s">
        <v>396</v>
      </c>
    </row>
    <row r="3" spans="1:3">
      <c r="A3" s="3" t="s">
        <v>283</v>
      </c>
    </row>
    <row r="4" spans="1:3">
      <c r="A4" s="4" t="s">
        <v>518</v>
      </c>
      <c r="B4" s="6" t="n">
        <v>8000000</v>
      </c>
      <c r="C4" s="6" t="n">
        <v>8500000</v>
      </c>
    </row>
    <row r="5" spans="1:3">
      <c r="A5" s="4" t="s">
        <v>519</v>
      </c>
      <c r="B5" s="5" t="n">
        <v>689100000</v>
      </c>
      <c r="C5" s="5" t="n">
        <v>635300000</v>
      </c>
    </row>
    <row r="6" spans="1:3">
      <c r="A6" s="4" t="s">
        <v>520</v>
      </c>
      <c r="B6" s="5" t="n">
        <v>547000000</v>
      </c>
    </row>
    <row r="7" spans="1:3">
      <c r="A7" s="4" t="s">
        <v>521</v>
      </c>
      <c r="B7" s="5" t="n">
        <v>328200000</v>
      </c>
    </row>
    <row r="8" spans="1:3">
      <c r="A8" s="4" t="s">
        <v>522</v>
      </c>
      <c r="B8" s="6" t="n">
        <v>94100000</v>
      </c>
    </row>
    <row r="9" spans="1:3">
      <c r="A9" s="4" t="s">
        <v>523</v>
      </c>
      <c r="B9" s="5" t="n">
        <v>2</v>
      </c>
    </row>
    <row r="10" spans="1:3">
      <c r="A10" s="4" t="s">
        <v>524</v>
      </c>
      <c r="B10" s="5" t="n">
        <v>6</v>
      </c>
    </row>
    <row r="11" spans="1:3">
      <c r="A11" s="4" t="s">
        <v>525</v>
      </c>
      <c r="B11" s="6" t="n">
        <v>7637000</v>
      </c>
      <c r="C11" s="5" t="n">
        <v>4857000</v>
      </c>
    </row>
    <row r="12" spans="1:3">
      <c r="A12" s="4" t="s">
        <v>526</v>
      </c>
      <c r="B12" s="5" t="n">
        <v>3600000</v>
      </c>
      <c r="C12" s="5" t="n">
        <v>213000</v>
      </c>
    </row>
    <row r="13" spans="1:3">
      <c r="A13" s="4" t="s">
        <v>527</v>
      </c>
      <c r="B13" s="5" t="n">
        <v>0</v>
      </c>
      <c r="C13" s="5" t="n">
        <v>0</v>
      </c>
    </row>
    <row r="14" spans="1:3">
      <c r="A14" s="4" t="s">
        <v>528</v>
      </c>
      <c r="B14" s="5" t="n">
        <v>0</v>
      </c>
      <c r="C14" s="5" t="n">
        <v>0</v>
      </c>
    </row>
    <row r="15" spans="1:3">
      <c r="A15" s="4" t="s">
        <v>529</v>
      </c>
      <c r="B15" s="5" t="n">
        <v>1800000</v>
      </c>
    </row>
    <row r="16" spans="1:3">
      <c r="A16" s="4" t="s">
        <v>530</v>
      </c>
      <c r="B16" s="5" t="n">
        <v>0</v>
      </c>
    </row>
    <row r="17" spans="1:3">
      <c r="A17" s="4" t="s">
        <v>531</v>
      </c>
    </row>
    <row r="18" spans="1:3">
      <c r="A18" s="3" t="s">
        <v>283</v>
      </c>
    </row>
    <row r="19" spans="1:3">
      <c r="A19" s="4" t="s">
        <v>519</v>
      </c>
      <c r="B19" s="5" t="n">
        <v>493900000</v>
      </c>
      <c r="C19" s="6" t="n">
        <v>519800000</v>
      </c>
    </row>
    <row r="20" spans="1:3">
      <c r="A20" s="4" t="s">
        <v>532</v>
      </c>
    </row>
    <row r="21" spans="1:3">
      <c r="A21" s="3" t="s">
        <v>283</v>
      </c>
    </row>
    <row r="22" spans="1:3">
      <c r="A22" s="4" t="s">
        <v>526</v>
      </c>
      <c r="B22" s="5" t="n">
        <v>3400000</v>
      </c>
    </row>
    <row r="23" spans="1:3">
      <c r="A23" s="4" t="s">
        <v>533</v>
      </c>
    </row>
    <row r="24" spans="1:3">
      <c r="A24" s="3" t="s">
        <v>283</v>
      </c>
    </row>
    <row r="25" spans="1:3">
      <c r="A25" s="4" t="s">
        <v>526</v>
      </c>
      <c r="B25" s="6" t="n">
        <v>15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0</v>
      </c>
    </row>
    <row r="2" spans="1:3">
      <c r="A2" s="3" t="s">
        <v>535</v>
      </c>
    </row>
    <row r="3" spans="1:3">
      <c r="A3" s="4" t="s">
        <v>536</v>
      </c>
      <c r="B3" s="6" t="n">
        <v>8790435</v>
      </c>
      <c r="C3" s="6" t="n">
        <v>8852005</v>
      </c>
    </row>
    <row r="4" spans="1:3">
      <c r="A4" s="4" t="s">
        <v>537</v>
      </c>
    </row>
    <row r="5" spans="1:3">
      <c r="A5" s="3" t="s">
        <v>535</v>
      </c>
    </row>
    <row r="6" spans="1:3">
      <c r="A6" s="4" t="s">
        <v>536</v>
      </c>
      <c r="B6" s="5" t="n">
        <v>8721010</v>
      </c>
      <c r="C6" s="5" t="n">
        <v>8764593</v>
      </c>
    </row>
    <row r="7" spans="1:3">
      <c r="A7" s="4" t="s">
        <v>538</v>
      </c>
    </row>
    <row r="8" spans="1:3">
      <c r="A8" s="3" t="s">
        <v>535</v>
      </c>
    </row>
    <row r="9" spans="1:3">
      <c r="A9" s="4" t="s">
        <v>536</v>
      </c>
      <c r="B9" s="5" t="n">
        <v>31571</v>
      </c>
      <c r="C9" s="5" t="n">
        <v>25956</v>
      </c>
    </row>
    <row r="10" spans="1:3">
      <c r="A10" s="4" t="s">
        <v>539</v>
      </c>
    </row>
    <row r="11" spans="1:3">
      <c r="A11" s="3" t="s">
        <v>535</v>
      </c>
    </row>
    <row r="12" spans="1:3">
      <c r="A12" s="4" t="s">
        <v>536</v>
      </c>
      <c r="B12" s="5" t="n">
        <v>37854</v>
      </c>
      <c r="C12" s="5" t="n">
        <v>61456</v>
      </c>
    </row>
    <row r="13" spans="1:3">
      <c r="A13" s="4" t="s">
        <v>540</v>
      </c>
    </row>
    <row r="14" spans="1:3">
      <c r="A14" s="3" t="s">
        <v>535</v>
      </c>
    </row>
    <row r="15" spans="1:3">
      <c r="A15" s="4" t="s">
        <v>536</v>
      </c>
      <c r="B15" s="5" t="n">
        <v>0</v>
      </c>
      <c r="C15" s="5" t="n">
        <v>0</v>
      </c>
    </row>
    <row r="16" spans="1:3">
      <c r="A16" s="4" t="s">
        <v>502</v>
      </c>
    </row>
    <row r="17" spans="1:3">
      <c r="A17" s="3" t="s">
        <v>535</v>
      </c>
    </row>
    <row r="18" spans="1:3">
      <c r="A18" s="4" t="s">
        <v>536</v>
      </c>
      <c r="B18" s="5" t="n">
        <v>1300083</v>
      </c>
      <c r="C18" s="5" t="n">
        <v>1364461</v>
      </c>
    </row>
    <row r="19" spans="1:3">
      <c r="A19" s="4" t="s">
        <v>503</v>
      </c>
    </row>
    <row r="20" spans="1:3">
      <c r="A20" s="3" t="s">
        <v>535</v>
      </c>
    </row>
    <row r="21" spans="1:3">
      <c r="A21" s="4" t="s">
        <v>536</v>
      </c>
      <c r="B21" s="5" t="n">
        <v>860299</v>
      </c>
      <c r="C21" s="5" t="n">
        <v>765416</v>
      </c>
    </row>
    <row r="22" spans="1:3">
      <c r="A22" s="4" t="s">
        <v>504</v>
      </c>
    </row>
    <row r="23" spans="1:3">
      <c r="A23" s="3" t="s">
        <v>535</v>
      </c>
    </row>
    <row r="24" spans="1:3">
      <c r="A24" s="4" t="s">
        <v>536</v>
      </c>
      <c r="B24" s="5" t="n">
        <v>1667912</v>
      </c>
      <c r="C24" s="5" t="n">
        <v>1679122</v>
      </c>
    </row>
    <row r="25" spans="1:3">
      <c r="A25" s="4" t="s">
        <v>505</v>
      </c>
    </row>
    <row r="26" spans="1:3">
      <c r="A26" s="3" t="s">
        <v>535</v>
      </c>
    </row>
    <row r="27" spans="1:3">
      <c r="A27" s="4" t="s">
        <v>536</v>
      </c>
      <c r="B27" s="5" t="n">
        <v>187530</v>
      </c>
      <c r="C27" s="5" t="n">
        <v>198201</v>
      </c>
    </row>
    <row r="28" spans="1:3">
      <c r="A28" s="4" t="s">
        <v>506</v>
      </c>
    </row>
    <row r="29" spans="1:3">
      <c r="A29" s="3" t="s">
        <v>535</v>
      </c>
    </row>
    <row r="30" spans="1:3">
      <c r="A30" s="4" t="s">
        <v>536</v>
      </c>
      <c r="B30" s="5" t="n">
        <v>126857</v>
      </c>
      <c r="C30" s="5" t="n">
        <v>138519</v>
      </c>
    </row>
    <row r="31" spans="1:3">
      <c r="A31" s="4" t="s">
        <v>541</v>
      </c>
    </row>
    <row r="32" spans="1:3">
      <c r="A32" s="3" t="s">
        <v>535</v>
      </c>
    </row>
    <row r="33" spans="1:3">
      <c r="A33" s="4" t="s">
        <v>536</v>
      </c>
      <c r="B33" s="5" t="n">
        <v>1287607</v>
      </c>
      <c r="C33" s="5" t="n">
        <v>1340322</v>
      </c>
    </row>
    <row r="34" spans="1:3">
      <c r="A34" s="4" t="s">
        <v>542</v>
      </c>
    </row>
    <row r="35" spans="1:3">
      <c r="A35" s="3" t="s">
        <v>535</v>
      </c>
    </row>
    <row r="36" spans="1:3">
      <c r="A36" s="4" t="s">
        <v>536</v>
      </c>
      <c r="B36" s="5" t="n">
        <v>845659</v>
      </c>
      <c r="C36" s="5" t="n">
        <v>760795</v>
      </c>
    </row>
    <row r="37" spans="1:3">
      <c r="A37" s="4" t="s">
        <v>543</v>
      </c>
    </row>
    <row r="38" spans="1:3">
      <c r="A38" s="3" t="s">
        <v>535</v>
      </c>
    </row>
    <row r="39" spans="1:3">
      <c r="A39" s="4" t="s">
        <v>536</v>
      </c>
      <c r="B39" s="5" t="n">
        <v>1659772</v>
      </c>
      <c r="C39" s="5" t="n">
        <v>1660994</v>
      </c>
    </row>
    <row r="40" spans="1:3">
      <c r="A40" s="4" t="s">
        <v>544</v>
      </c>
    </row>
    <row r="41" spans="1:3">
      <c r="A41" s="3" t="s">
        <v>535</v>
      </c>
    </row>
    <row r="42" spans="1:3">
      <c r="A42" s="4" t="s">
        <v>536</v>
      </c>
      <c r="B42" s="5" t="n">
        <v>179488</v>
      </c>
      <c r="C42" s="5" t="n">
        <v>189006</v>
      </c>
    </row>
    <row r="43" spans="1:3">
      <c r="A43" s="4" t="s">
        <v>545</v>
      </c>
    </row>
    <row r="44" spans="1:3">
      <c r="A44" s="3" t="s">
        <v>535</v>
      </c>
    </row>
    <row r="45" spans="1:3">
      <c r="A45" s="4" t="s">
        <v>536</v>
      </c>
      <c r="B45" s="5" t="n">
        <v>112796</v>
      </c>
      <c r="C45" s="5" t="n">
        <v>125355</v>
      </c>
    </row>
    <row r="46" spans="1:3">
      <c r="A46" s="4" t="s">
        <v>546</v>
      </c>
    </row>
    <row r="47" spans="1:3">
      <c r="A47" s="3" t="s">
        <v>535</v>
      </c>
    </row>
    <row r="48" spans="1:3">
      <c r="A48" s="4" t="s">
        <v>536</v>
      </c>
      <c r="B48" s="5" t="n">
        <v>5150</v>
      </c>
      <c r="C48" s="5" t="n">
        <v>12005</v>
      </c>
    </row>
    <row r="49" spans="1:3">
      <c r="A49" s="4" t="s">
        <v>547</v>
      </c>
    </row>
    <row r="50" spans="1:3">
      <c r="A50" s="3" t="s">
        <v>535</v>
      </c>
    </row>
    <row r="51" spans="1:3">
      <c r="A51" s="4" t="s">
        <v>536</v>
      </c>
      <c r="B51" s="5" t="n">
        <v>13630</v>
      </c>
      <c r="C51" s="5" t="n">
        <v>4431</v>
      </c>
    </row>
    <row r="52" spans="1:3">
      <c r="A52" s="4" t="s">
        <v>548</v>
      </c>
    </row>
    <row r="53" spans="1:3">
      <c r="A53" s="3" t="s">
        <v>535</v>
      </c>
    </row>
    <row r="54" spans="1:3">
      <c r="A54" s="4" t="s">
        <v>536</v>
      </c>
      <c r="B54" s="5" t="n">
        <v>953</v>
      </c>
      <c r="C54" s="5" t="n">
        <v>1580</v>
      </c>
    </row>
    <row r="55" spans="1:3">
      <c r="A55" s="4" t="s">
        <v>549</v>
      </c>
    </row>
    <row r="56" spans="1:3">
      <c r="A56" s="3" t="s">
        <v>535</v>
      </c>
    </row>
    <row r="57" spans="1:3">
      <c r="A57" s="4" t="s">
        <v>536</v>
      </c>
      <c r="B57" s="5" t="n">
        <v>1131</v>
      </c>
      <c r="C57" s="5" t="n">
        <v>2289</v>
      </c>
    </row>
    <row r="58" spans="1:3">
      <c r="A58" s="4" t="s">
        <v>550</v>
      </c>
    </row>
    <row r="59" spans="1:3">
      <c r="A59" s="3" t="s">
        <v>535</v>
      </c>
    </row>
    <row r="60" spans="1:3">
      <c r="A60" s="4" t="s">
        <v>536</v>
      </c>
      <c r="B60" s="5" t="n">
        <v>765</v>
      </c>
      <c r="C60" s="5" t="n">
        <v>0</v>
      </c>
    </row>
    <row r="61" spans="1:3">
      <c r="A61" s="4" t="s">
        <v>551</v>
      </c>
    </row>
    <row r="62" spans="1:3">
      <c r="A62" s="3" t="s">
        <v>535</v>
      </c>
    </row>
    <row r="63" spans="1:3">
      <c r="A63" s="4" t="s">
        <v>536</v>
      </c>
      <c r="B63" s="5" t="n">
        <v>7326</v>
      </c>
      <c r="C63" s="5" t="n">
        <v>12134</v>
      </c>
    </row>
    <row r="64" spans="1:3">
      <c r="A64" s="4" t="s">
        <v>552</v>
      </c>
    </row>
    <row r="65" spans="1:3">
      <c r="A65" s="3" t="s">
        <v>535</v>
      </c>
    </row>
    <row r="66" spans="1:3">
      <c r="A66" s="4" t="s">
        <v>536</v>
      </c>
      <c r="B66" s="5" t="n">
        <v>1010</v>
      </c>
      <c r="C66" s="5" t="n">
        <v>190</v>
      </c>
    </row>
    <row r="67" spans="1:3">
      <c r="A67" s="4" t="s">
        <v>553</v>
      </c>
    </row>
    <row r="68" spans="1:3">
      <c r="A68" s="3" t="s">
        <v>535</v>
      </c>
    </row>
    <row r="69" spans="1:3">
      <c r="A69" s="4" t="s">
        <v>536</v>
      </c>
      <c r="B69" s="5" t="n">
        <v>7187</v>
      </c>
      <c r="C69" s="5" t="n">
        <v>16548</v>
      </c>
    </row>
    <row r="70" spans="1:3">
      <c r="A70" s="4" t="s">
        <v>554</v>
      </c>
    </row>
    <row r="71" spans="1:3">
      <c r="A71" s="3" t="s">
        <v>535</v>
      </c>
    </row>
    <row r="72" spans="1:3">
      <c r="A72" s="4" t="s">
        <v>536</v>
      </c>
      <c r="B72" s="5" t="n">
        <v>6911</v>
      </c>
      <c r="C72" s="5" t="n">
        <v>6906</v>
      </c>
    </row>
    <row r="73" spans="1:3">
      <c r="A73" s="4" t="s">
        <v>555</v>
      </c>
    </row>
    <row r="74" spans="1:3">
      <c r="A74" s="3" t="s">
        <v>535</v>
      </c>
    </row>
    <row r="75" spans="1:3">
      <c r="A75" s="4" t="s">
        <v>536</v>
      </c>
      <c r="B75" s="5" t="n">
        <v>13296</v>
      </c>
      <c r="C75" s="5" t="n">
        <v>13164</v>
      </c>
    </row>
    <row r="76" spans="1:3">
      <c r="A76" s="4" t="s">
        <v>556</v>
      </c>
    </row>
    <row r="77" spans="1:3">
      <c r="A77" s="3" t="s">
        <v>535</v>
      </c>
    </row>
    <row r="78" spans="1:3">
      <c r="A78" s="4" t="s">
        <v>536</v>
      </c>
      <c r="B78" s="5" t="n">
        <v>0</v>
      </c>
      <c r="C78" s="5" t="n">
        <v>0</v>
      </c>
    </row>
    <row r="79" spans="1:3">
      <c r="A79" s="4" t="s">
        <v>557</v>
      </c>
    </row>
    <row r="80" spans="1:3">
      <c r="A80" s="3" t="s">
        <v>535</v>
      </c>
    </row>
    <row r="81" spans="1:3">
      <c r="A81" s="4" t="s">
        <v>536</v>
      </c>
      <c r="B81" s="5" t="n">
        <v>0</v>
      </c>
      <c r="C81" s="5" t="n">
        <v>0</v>
      </c>
    </row>
    <row r="82" spans="1:3">
      <c r="A82" s="4" t="s">
        <v>558</v>
      </c>
    </row>
    <row r="83" spans="1:3">
      <c r="A83" s="3" t="s">
        <v>535</v>
      </c>
    </row>
    <row r="84" spans="1:3">
      <c r="A84" s="4" t="s">
        <v>536</v>
      </c>
      <c r="B84" s="5" t="n">
        <v>0</v>
      </c>
      <c r="C84" s="5" t="n">
        <v>0</v>
      </c>
    </row>
    <row r="85" spans="1:3">
      <c r="A85" s="4" t="s">
        <v>559</v>
      </c>
    </row>
    <row r="86" spans="1:3">
      <c r="A86" s="3" t="s">
        <v>535</v>
      </c>
    </row>
    <row r="87" spans="1:3">
      <c r="A87" s="4" t="s">
        <v>536</v>
      </c>
      <c r="B87" s="5" t="n">
        <v>0</v>
      </c>
      <c r="C87" s="5" t="n">
        <v>0</v>
      </c>
    </row>
    <row r="88" spans="1:3">
      <c r="A88" s="4" t="s">
        <v>560</v>
      </c>
    </row>
    <row r="89" spans="1:3">
      <c r="A89" s="3" t="s">
        <v>535</v>
      </c>
    </row>
    <row r="90" spans="1:3">
      <c r="A90" s="4" t="s">
        <v>536</v>
      </c>
      <c r="B90" s="5" t="n">
        <v>0</v>
      </c>
      <c r="C90" s="5" t="n">
        <v>0</v>
      </c>
    </row>
    <row r="91" spans="1:3">
      <c r="A91" s="4" t="s">
        <v>508</v>
      </c>
    </row>
    <row r="92" spans="1:3">
      <c r="A92" s="3" t="s">
        <v>535</v>
      </c>
    </row>
    <row r="93" spans="1:3">
      <c r="A93" s="4" t="s">
        <v>536</v>
      </c>
      <c r="B93" s="5" t="n">
        <v>2122674</v>
      </c>
      <c r="C93" s="5" t="n">
        <v>2004536</v>
      </c>
    </row>
    <row r="94" spans="1:3">
      <c r="A94" s="4" t="s">
        <v>509</v>
      </c>
    </row>
    <row r="95" spans="1:3">
      <c r="A95" s="3" t="s">
        <v>535</v>
      </c>
    </row>
    <row r="96" spans="1:3">
      <c r="A96" s="4" t="s">
        <v>536</v>
      </c>
      <c r="B96" s="5" t="n">
        <v>1520135</v>
      </c>
      <c r="C96" s="5" t="n">
        <v>1535289</v>
      </c>
    </row>
    <row r="97" spans="1:3">
      <c r="A97" s="4" t="s">
        <v>510</v>
      </c>
    </row>
    <row r="98" spans="1:3">
      <c r="A98" s="3" t="s">
        <v>535</v>
      </c>
    </row>
    <row r="99" spans="1:3">
      <c r="A99" s="4" t="s">
        <v>536</v>
      </c>
      <c r="B99" s="5" t="n">
        <v>248392</v>
      </c>
      <c r="C99" s="5" t="n">
        <v>356264</v>
      </c>
    </row>
    <row r="100" spans="1:3">
      <c r="A100" s="4" t="s">
        <v>511</v>
      </c>
    </row>
    <row r="101" spans="1:3">
      <c r="A101" s="3" t="s">
        <v>535</v>
      </c>
    </row>
    <row r="102" spans="1:3">
      <c r="A102" s="4" t="s">
        <v>536</v>
      </c>
      <c r="B102" s="5" t="n">
        <v>505401</v>
      </c>
      <c r="C102" s="5" t="n">
        <v>523643</v>
      </c>
    </row>
    <row r="103" spans="1:3">
      <c r="A103" s="4" t="s">
        <v>512</v>
      </c>
    </row>
    <row r="104" spans="1:3">
      <c r="A104" s="3" t="s">
        <v>535</v>
      </c>
    </row>
    <row r="105" spans="1:3">
      <c r="A105" s="4" t="s">
        <v>536</v>
      </c>
      <c r="B105" s="5" t="n">
        <v>169724</v>
      </c>
      <c r="C105" s="5" t="n">
        <v>150502</v>
      </c>
    </row>
    <row r="106" spans="1:3">
      <c r="A106" s="4" t="s">
        <v>513</v>
      </c>
    </row>
    <row r="107" spans="1:3">
      <c r="A107" s="3" t="s">
        <v>535</v>
      </c>
    </row>
    <row r="108" spans="1:3">
      <c r="A108" s="4" t="s">
        <v>536</v>
      </c>
      <c r="B108" s="5" t="n">
        <v>40748</v>
      </c>
      <c r="C108" s="5" t="n">
        <v>46628</v>
      </c>
    </row>
    <row r="109" spans="1:3">
      <c r="A109" s="4" t="s">
        <v>561</v>
      </c>
    </row>
    <row r="110" spans="1:3">
      <c r="A110" s="3" t="s">
        <v>535</v>
      </c>
    </row>
    <row r="111" spans="1:3">
      <c r="A111" s="4" t="s">
        <v>536</v>
      </c>
      <c r="B111" s="5" t="n">
        <v>2122431</v>
      </c>
      <c r="C111" s="5" t="n">
        <v>1998118</v>
      </c>
    </row>
    <row r="112" spans="1:3">
      <c r="A112" s="4" t="s">
        <v>562</v>
      </c>
    </row>
    <row r="113" spans="1:3">
      <c r="A113" s="3" t="s">
        <v>535</v>
      </c>
    </row>
    <row r="114" spans="1:3">
      <c r="A114" s="4" t="s">
        <v>536</v>
      </c>
      <c r="B114" s="5" t="n">
        <v>1515897</v>
      </c>
      <c r="C114" s="5" t="n">
        <v>1530567</v>
      </c>
    </row>
    <row r="115" spans="1:3">
      <c r="A115" s="4" t="s">
        <v>563</v>
      </c>
    </row>
    <row r="116" spans="1:3">
      <c r="A116" s="3" t="s">
        <v>535</v>
      </c>
    </row>
    <row r="117" spans="1:3">
      <c r="A117" s="4" t="s">
        <v>536</v>
      </c>
      <c r="B117" s="5" t="n">
        <v>247539</v>
      </c>
      <c r="C117" s="5" t="n">
        <v>350083</v>
      </c>
    </row>
    <row r="118" spans="1:3">
      <c r="A118" s="4" t="s">
        <v>564</v>
      </c>
    </row>
    <row r="119" spans="1:3">
      <c r="A119" s="3" t="s">
        <v>535</v>
      </c>
    </row>
    <row r="120" spans="1:3">
      <c r="A120" s="4" t="s">
        <v>536</v>
      </c>
      <c r="B120" s="5" t="n">
        <v>505401</v>
      </c>
      <c r="C120" s="5" t="n">
        <v>523643</v>
      </c>
    </row>
    <row r="121" spans="1:3">
      <c r="A121" s="4" t="s">
        <v>565</v>
      </c>
    </row>
    <row r="122" spans="1:3">
      <c r="A122" s="3" t="s">
        <v>535</v>
      </c>
    </row>
    <row r="123" spans="1:3">
      <c r="A123" s="4" t="s">
        <v>536</v>
      </c>
      <c r="B123" s="5" t="n">
        <v>163687</v>
      </c>
      <c r="C123" s="5" t="n">
        <v>150381</v>
      </c>
    </row>
    <row r="124" spans="1:3">
      <c r="A124" s="4" t="s">
        <v>566</v>
      </c>
    </row>
    <row r="125" spans="1:3">
      <c r="A125" s="3" t="s">
        <v>535</v>
      </c>
    </row>
    <row r="126" spans="1:3">
      <c r="A126" s="4" t="s">
        <v>536</v>
      </c>
      <c r="B126" s="5" t="n">
        <v>40110</v>
      </c>
      <c r="C126" s="5" t="n">
        <v>46008</v>
      </c>
    </row>
    <row r="127" spans="1:3">
      <c r="A127" s="4" t="s">
        <v>567</v>
      </c>
    </row>
    <row r="128" spans="1:3">
      <c r="A128" s="3" t="s">
        <v>535</v>
      </c>
    </row>
    <row r="129" spans="1:3">
      <c r="A129" s="4" t="s">
        <v>536</v>
      </c>
      <c r="B129" s="5" t="n">
        <v>0</v>
      </c>
      <c r="C129" s="5" t="n">
        <v>731</v>
      </c>
    </row>
    <row r="130" spans="1:3">
      <c r="A130" s="4" t="s">
        <v>568</v>
      </c>
    </row>
    <row r="131" spans="1:3">
      <c r="A131" s="3" t="s">
        <v>535</v>
      </c>
    </row>
    <row r="132" spans="1:3">
      <c r="A132" s="4" t="s">
        <v>536</v>
      </c>
      <c r="B132" s="5" t="n">
        <v>4019</v>
      </c>
      <c r="C132" s="5" t="n">
        <v>4060</v>
      </c>
    </row>
    <row r="133" spans="1:3">
      <c r="A133" s="4" t="s">
        <v>569</v>
      </c>
    </row>
    <row r="134" spans="1:3">
      <c r="A134" s="3" t="s">
        <v>535</v>
      </c>
    </row>
    <row r="135" spans="1:3">
      <c r="A135" s="4" t="s">
        <v>536</v>
      </c>
      <c r="B135" s="5" t="n">
        <v>0</v>
      </c>
      <c r="C135" s="5" t="n">
        <v>728</v>
      </c>
    </row>
    <row r="136" spans="1:3">
      <c r="A136" s="4" t="s">
        <v>570</v>
      </c>
    </row>
    <row r="137" spans="1:3">
      <c r="A137" s="3" t="s">
        <v>535</v>
      </c>
    </row>
    <row r="138" spans="1:3">
      <c r="A138" s="4" t="s">
        <v>536</v>
      </c>
      <c r="B138" s="5" t="n">
        <v>0</v>
      </c>
      <c r="C138" s="5" t="n">
        <v>0</v>
      </c>
    </row>
    <row r="139" spans="1:3">
      <c r="A139" s="4" t="s">
        <v>571</v>
      </c>
    </row>
    <row r="140" spans="1:3">
      <c r="A140" s="3" t="s">
        <v>535</v>
      </c>
    </row>
    <row r="141" spans="1:3">
      <c r="A141" s="4" t="s">
        <v>536</v>
      </c>
      <c r="B141" s="5" t="n">
        <v>5923</v>
      </c>
      <c r="C141" s="5" t="n">
        <v>0</v>
      </c>
    </row>
    <row r="142" spans="1:3">
      <c r="A142" s="4" t="s">
        <v>572</v>
      </c>
    </row>
    <row r="143" spans="1:3">
      <c r="A143" s="3" t="s">
        <v>535</v>
      </c>
    </row>
    <row r="144" spans="1:3">
      <c r="A144" s="4" t="s">
        <v>536</v>
      </c>
      <c r="B144" s="5" t="n">
        <v>0</v>
      </c>
      <c r="C144" s="5" t="n">
        <v>132</v>
      </c>
    </row>
    <row r="145" spans="1:3">
      <c r="A145" s="4" t="s">
        <v>573</v>
      </c>
    </row>
    <row r="146" spans="1:3">
      <c r="A146" s="3" t="s">
        <v>535</v>
      </c>
    </row>
    <row r="147" spans="1:3">
      <c r="A147" s="4" t="s">
        <v>536</v>
      </c>
      <c r="B147" s="5" t="n">
        <v>243</v>
      </c>
      <c r="C147" s="5" t="n">
        <v>5687</v>
      </c>
    </row>
    <row r="148" spans="1:3">
      <c r="A148" s="4" t="s">
        <v>574</v>
      </c>
    </row>
    <row r="149" spans="1:3">
      <c r="A149" s="3" t="s">
        <v>535</v>
      </c>
    </row>
    <row r="150" spans="1:3">
      <c r="A150" s="4" t="s">
        <v>536</v>
      </c>
      <c r="B150" s="5" t="n">
        <v>219</v>
      </c>
      <c r="C150" s="5" t="n">
        <v>662</v>
      </c>
    </row>
    <row r="151" spans="1:3">
      <c r="A151" s="4" t="s">
        <v>575</v>
      </c>
    </row>
    <row r="152" spans="1:3">
      <c r="A152" s="3" t="s">
        <v>535</v>
      </c>
    </row>
    <row r="153" spans="1:3">
      <c r="A153" s="4" t="s">
        <v>536</v>
      </c>
      <c r="B153" s="5" t="n">
        <v>853</v>
      </c>
      <c r="C153" s="5" t="n">
        <v>5453</v>
      </c>
    </row>
    <row r="154" spans="1:3">
      <c r="A154" s="4" t="s">
        <v>576</v>
      </c>
    </row>
    <row r="155" spans="1:3">
      <c r="A155" s="3" t="s">
        <v>535</v>
      </c>
    </row>
    <row r="156" spans="1:3">
      <c r="A156" s="4" t="s">
        <v>536</v>
      </c>
      <c r="B156" s="5" t="n">
        <v>0</v>
      </c>
      <c r="C156" s="5" t="n">
        <v>0</v>
      </c>
    </row>
    <row r="157" spans="1:3">
      <c r="A157" s="4" t="s">
        <v>577</v>
      </c>
    </row>
    <row r="158" spans="1:3">
      <c r="A158" s="3" t="s">
        <v>535</v>
      </c>
    </row>
    <row r="159" spans="1:3">
      <c r="A159" s="4" t="s">
        <v>536</v>
      </c>
      <c r="B159" s="5" t="n">
        <v>114</v>
      </c>
      <c r="C159" s="5" t="n">
        <v>121</v>
      </c>
    </row>
    <row r="160" spans="1:3">
      <c r="A160" s="4" t="s">
        <v>578</v>
      </c>
    </row>
    <row r="161" spans="1:3">
      <c r="A161" s="3" t="s">
        <v>535</v>
      </c>
    </row>
    <row r="162" spans="1:3">
      <c r="A162" s="4" t="s">
        <v>536</v>
      </c>
      <c r="B162" s="5" t="n">
        <v>638</v>
      </c>
      <c r="C162" s="5" t="n">
        <v>488</v>
      </c>
    </row>
    <row r="163" spans="1:3">
      <c r="A163" s="4" t="s">
        <v>579</v>
      </c>
    </row>
    <row r="164" spans="1:3">
      <c r="A164" s="3" t="s">
        <v>535</v>
      </c>
    </row>
    <row r="165" spans="1:3">
      <c r="A165" s="4" t="s">
        <v>536</v>
      </c>
      <c r="B165" s="5" t="n">
        <v>0</v>
      </c>
      <c r="C165" s="5" t="n">
        <v>0</v>
      </c>
    </row>
    <row r="166" spans="1:3">
      <c r="A166" s="4" t="s">
        <v>580</v>
      </c>
    </row>
    <row r="167" spans="1:3">
      <c r="A167" s="3" t="s">
        <v>535</v>
      </c>
    </row>
    <row r="168" spans="1:3">
      <c r="A168" s="4" t="s">
        <v>536</v>
      </c>
      <c r="B168" s="5" t="n">
        <v>0</v>
      </c>
      <c r="C168" s="5" t="n">
        <v>0</v>
      </c>
    </row>
    <row r="169" spans="1:3">
      <c r="A169" s="4" t="s">
        <v>581</v>
      </c>
    </row>
    <row r="170" spans="1:3">
      <c r="A170" s="3" t="s">
        <v>535</v>
      </c>
    </row>
    <row r="171" spans="1:3">
      <c r="A171" s="4" t="s">
        <v>536</v>
      </c>
      <c r="B171" s="5" t="n">
        <v>0</v>
      </c>
      <c r="C171" s="5" t="n">
        <v>0</v>
      </c>
    </row>
    <row r="172" spans="1:3">
      <c r="A172" s="4" t="s">
        <v>582</v>
      </c>
    </row>
    <row r="173" spans="1:3">
      <c r="A173" s="3" t="s">
        <v>535</v>
      </c>
    </row>
    <row r="174" spans="1:3">
      <c r="A174" s="4" t="s">
        <v>536</v>
      </c>
      <c r="B174" s="5" t="n">
        <v>0</v>
      </c>
      <c r="C174" s="5" t="n">
        <v>0</v>
      </c>
    </row>
    <row r="175" spans="1:3">
      <c r="A175" s="4" t="s">
        <v>583</v>
      </c>
    </row>
    <row r="176" spans="1:3">
      <c r="A176" s="3" t="s">
        <v>535</v>
      </c>
    </row>
    <row r="177" spans="1:3">
      <c r="A177" s="4" t="s">
        <v>536</v>
      </c>
      <c r="B177" s="5" t="n">
        <v>0</v>
      </c>
      <c r="C177" s="5" t="n">
        <v>0</v>
      </c>
    </row>
    <row r="178" spans="1:3">
      <c r="A178" s="4" t="s">
        <v>584</v>
      </c>
    </row>
    <row r="179" spans="1:3">
      <c r="A179" s="3" t="s">
        <v>535</v>
      </c>
    </row>
    <row r="180" spans="1:3">
      <c r="A180" s="4" t="s">
        <v>536</v>
      </c>
      <c r="B180" s="5" t="n">
        <v>0</v>
      </c>
      <c r="C180" s="5" t="n">
        <v>0</v>
      </c>
    </row>
    <row r="181" spans="1:3">
      <c r="A181" s="4" t="s">
        <v>514</v>
      </c>
    </row>
    <row r="182" spans="1:3">
      <c r="A182" s="3" t="s">
        <v>535</v>
      </c>
    </row>
    <row r="183" spans="1:3">
      <c r="A183" s="4" t="s">
        <v>536</v>
      </c>
      <c r="B183" s="5" t="n">
        <v>40680</v>
      </c>
      <c r="C183" s="5" t="n">
        <v>89424</v>
      </c>
    </row>
    <row r="184" spans="1:3">
      <c r="A184" s="4" t="s">
        <v>585</v>
      </c>
    </row>
    <row r="185" spans="1:3">
      <c r="A185" s="3" t="s">
        <v>535</v>
      </c>
    </row>
    <row r="186" spans="1:3">
      <c r="A186" s="4" t="s">
        <v>536</v>
      </c>
      <c r="B186" s="5" t="n">
        <v>40623</v>
      </c>
      <c r="C186" s="5" t="n">
        <v>89321</v>
      </c>
    </row>
    <row r="187" spans="1:3">
      <c r="A187" s="4" t="s">
        <v>586</v>
      </c>
    </row>
    <row r="188" spans="1:3">
      <c r="A188" s="3" t="s">
        <v>535</v>
      </c>
    </row>
    <row r="189" spans="1:3">
      <c r="A189" s="4" t="s">
        <v>536</v>
      </c>
      <c r="B189" s="5" t="n">
        <v>0</v>
      </c>
      <c r="C189" s="5" t="n">
        <v>0</v>
      </c>
    </row>
    <row r="190" spans="1:3">
      <c r="A190" s="4" t="s">
        <v>587</v>
      </c>
    </row>
    <row r="191" spans="1:3">
      <c r="A191" s="3" t="s">
        <v>535</v>
      </c>
    </row>
    <row r="192" spans="1:3">
      <c r="A192" s="4" t="s">
        <v>536</v>
      </c>
      <c r="B192" s="5" t="n">
        <v>57</v>
      </c>
      <c r="C192" s="5" t="n">
        <v>103</v>
      </c>
    </row>
    <row r="193" spans="1:3">
      <c r="A193" s="4" t="s">
        <v>588</v>
      </c>
    </row>
    <row r="194" spans="1:3">
      <c r="A194" s="3" t="s">
        <v>535</v>
      </c>
    </row>
    <row r="195" spans="1:3">
      <c r="A195" s="4" t="s">
        <v>536</v>
      </c>
      <c r="B195" s="6" t="n">
        <v>0</v>
      </c>
      <c r="C19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9</v>
      </c>
      <c r="B1" s="2" t="s">
        <v>2</v>
      </c>
      <c r="C1" s="2" t="s">
        <v>60</v>
      </c>
    </row>
    <row r="2" spans="1:3">
      <c r="A2" s="3" t="s">
        <v>590</v>
      </c>
    </row>
    <row r="3" spans="1:3">
      <c r="A3" s="4" t="s">
        <v>536</v>
      </c>
      <c r="B3" s="6" t="n">
        <v>8790435</v>
      </c>
      <c r="C3" s="6" t="n">
        <v>8852005</v>
      </c>
    </row>
    <row r="4" spans="1:3">
      <c r="A4" s="4" t="s">
        <v>591</v>
      </c>
      <c r="B4" s="5" t="n">
        <v>7637</v>
      </c>
      <c r="C4" s="5" t="n">
        <v>4857</v>
      </c>
    </row>
    <row r="5" spans="1:3">
      <c r="A5" s="4" t="s">
        <v>592</v>
      </c>
    </row>
    <row r="6" spans="1:3">
      <c r="A6" s="3" t="s">
        <v>590</v>
      </c>
    </row>
    <row r="7" spans="1:3">
      <c r="A7" s="4" t="s">
        <v>592</v>
      </c>
      <c r="B7" s="5" t="n">
        <v>8776957</v>
      </c>
      <c r="C7" s="5" t="n">
        <v>8839152</v>
      </c>
    </row>
    <row r="8" spans="1:3">
      <c r="A8" s="4" t="s">
        <v>593</v>
      </c>
    </row>
    <row r="9" spans="1:3">
      <c r="A9" s="3" t="s">
        <v>590</v>
      </c>
    </row>
    <row r="10" spans="1:3">
      <c r="A10" s="4" t="s">
        <v>594</v>
      </c>
      <c r="B10" s="5" t="n">
        <v>3416</v>
      </c>
      <c r="C10" s="5" t="n">
        <v>7046</v>
      </c>
    </row>
    <row r="11" spans="1:3">
      <c r="A11" s="4" t="s">
        <v>595</v>
      </c>
    </row>
    <row r="12" spans="1:3">
      <c r="A12" s="3" t="s">
        <v>590</v>
      </c>
    </row>
    <row r="13" spans="1:3">
      <c r="A13" s="4" t="s">
        <v>594</v>
      </c>
      <c r="B13" s="5" t="n">
        <v>801</v>
      </c>
      <c r="C13" s="5" t="n">
        <v>1242</v>
      </c>
    </row>
    <row r="14" spans="1:3">
      <c r="A14" s="4" t="s">
        <v>596</v>
      </c>
    </row>
    <row r="15" spans="1:3">
      <c r="A15" s="3" t="s">
        <v>590</v>
      </c>
    </row>
    <row r="16" spans="1:3">
      <c r="A16" s="4" t="s">
        <v>594</v>
      </c>
      <c r="B16" s="5" t="n">
        <v>9261</v>
      </c>
      <c r="C16" s="5" t="n">
        <v>4565</v>
      </c>
    </row>
    <row r="17" spans="1:3">
      <c r="A17" s="4" t="s">
        <v>502</v>
      </c>
    </row>
    <row r="18" spans="1:3">
      <c r="A18" s="3" t="s">
        <v>590</v>
      </c>
    </row>
    <row r="19" spans="1:3">
      <c r="A19" s="4" t="s">
        <v>536</v>
      </c>
      <c r="B19" s="5" t="n">
        <v>1300083</v>
      </c>
      <c r="C19" s="5" t="n">
        <v>1364461</v>
      </c>
    </row>
    <row r="20" spans="1:3">
      <c r="A20" s="4" t="s">
        <v>591</v>
      </c>
      <c r="B20" s="5" t="n">
        <v>2935</v>
      </c>
      <c r="C20" s="5" t="n">
        <v>931</v>
      </c>
    </row>
    <row r="21" spans="1:3">
      <c r="A21" s="4" t="s">
        <v>503</v>
      </c>
    </row>
    <row r="22" spans="1:3">
      <c r="A22" s="3" t="s">
        <v>590</v>
      </c>
    </row>
    <row r="23" spans="1:3">
      <c r="A23" s="4" t="s">
        <v>536</v>
      </c>
      <c r="B23" s="5" t="n">
        <v>860299</v>
      </c>
      <c r="C23" s="5" t="n">
        <v>765416</v>
      </c>
    </row>
    <row r="24" spans="1:3">
      <c r="A24" s="4" t="s">
        <v>591</v>
      </c>
      <c r="B24" s="5" t="n">
        <v>697</v>
      </c>
      <c r="C24" s="5" t="n">
        <v>190</v>
      </c>
    </row>
    <row r="25" spans="1:3">
      <c r="A25" s="4" t="s">
        <v>504</v>
      </c>
    </row>
    <row r="26" spans="1:3">
      <c r="A26" s="3" t="s">
        <v>590</v>
      </c>
    </row>
    <row r="27" spans="1:3">
      <c r="A27" s="4" t="s">
        <v>536</v>
      </c>
      <c r="B27" s="5" t="n">
        <v>1667912</v>
      </c>
      <c r="C27" s="5" t="n">
        <v>1679122</v>
      </c>
    </row>
    <row r="28" spans="1:3">
      <c r="A28" s="4" t="s">
        <v>591</v>
      </c>
      <c r="B28" s="5" t="n">
        <v>564</v>
      </c>
      <c r="C28" s="5" t="n">
        <v>599</v>
      </c>
    </row>
    <row r="29" spans="1:3">
      <c r="A29" s="4" t="s">
        <v>505</v>
      </c>
    </row>
    <row r="30" spans="1:3">
      <c r="A30" s="3" t="s">
        <v>590</v>
      </c>
    </row>
    <row r="31" spans="1:3">
      <c r="A31" s="4" t="s">
        <v>536</v>
      </c>
      <c r="B31" s="5" t="n">
        <v>187530</v>
      </c>
      <c r="C31" s="5" t="n">
        <v>198201</v>
      </c>
    </row>
    <row r="32" spans="1:3">
      <c r="A32" s="4" t="s">
        <v>591</v>
      </c>
      <c r="B32" s="5" t="n">
        <v>2338</v>
      </c>
      <c r="C32" s="5" t="n">
        <v>2739</v>
      </c>
    </row>
    <row r="33" spans="1:3">
      <c r="A33" s="4" t="s">
        <v>506</v>
      </c>
    </row>
    <row r="34" spans="1:3">
      <c r="A34" s="3" t="s">
        <v>590</v>
      </c>
    </row>
    <row r="35" spans="1:3">
      <c r="A35" s="4" t="s">
        <v>536</v>
      </c>
      <c r="B35" s="5" t="n">
        <v>126857</v>
      </c>
      <c r="C35" s="5" t="n">
        <v>138519</v>
      </c>
    </row>
    <row r="36" spans="1:3">
      <c r="A36" s="4" t="s">
        <v>591</v>
      </c>
      <c r="B36" s="5" t="n">
        <v>0</v>
      </c>
      <c r="C36" s="5" t="n">
        <v>0</v>
      </c>
    </row>
    <row r="37" spans="1:3">
      <c r="A37" s="4" t="s">
        <v>597</v>
      </c>
    </row>
    <row r="38" spans="1:3">
      <c r="A38" s="3" t="s">
        <v>590</v>
      </c>
    </row>
    <row r="39" spans="1:3">
      <c r="A39" s="4" t="s">
        <v>592</v>
      </c>
      <c r="B39" s="5" t="n">
        <v>1293042</v>
      </c>
      <c r="C39" s="5" t="n">
        <v>1362017</v>
      </c>
    </row>
    <row r="40" spans="1:3">
      <c r="A40" s="4" t="s">
        <v>598</v>
      </c>
    </row>
    <row r="41" spans="1:3">
      <c r="A41" s="3" t="s">
        <v>590</v>
      </c>
    </row>
    <row r="42" spans="1:3">
      <c r="A42" s="4" t="s">
        <v>592</v>
      </c>
      <c r="B42" s="5" t="n">
        <v>859289</v>
      </c>
      <c r="C42" s="5" t="n">
        <v>759546</v>
      </c>
    </row>
    <row r="43" spans="1:3">
      <c r="A43" s="4" t="s">
        <v>599</v>
      </c>
    </row>
    <row r="44" spans="1:3">
      <c r="A44" s="3" t="s">
        <v>590</v>
      </c>
    </row>
    <row r="45" spans="1:3">
      <c r="A45" s="4" t="s">
        <v>592</v>
      </c>
      <c r="B45" s="5" t="n">
        <v>1666135</v>
      </c>
      <c r="C45" s="5" t="n">
        <v>1677967</v>
      </c>
    </row>
    <row r="46" spans="1:3">
      <c r="A46" s="4" t="s">
        <v>600</v>
      </c>
    </row>
    <row r="47" spans="1:3">
      <c r="A47" s="3" t="s">
        <v>590</v>
      </c>
    </row>
    <row r="48" spans="1:3">
      <c r="A48" s="4" t="s">
        <v>592</v>
      </c>
      <c r="B48" s="5" t="n">
        <v>184613</v>
      </c>
      <c r="C48" s="5" t="n">
        <v>195051</v>
      </c>
    </row>
    <row r="49" spans="1:3">
      <c r="A49" s="4" t="s">
        <v>601</v>
      </c>
    </row>
    <row r="50" spans="1:3">
      <c r="A50" s="3" t="s">
        <v>590</v>
      </c>
    </row>
    <row r="51" spans="1:3">
      <c r="A51" s="4" t="s">
        <v>592</v>
      </c>
      <c r="B51" s="5" t="n">
        <v>126857</v>
      </c>
      <c r="C51" s="5" t="n">
        <v>138519</v>
      </c>
    </row>
    <row r="52" spans="1:3">
      <c r="A52" s="4" t="s">
        <v>602</v>
      </c>
    </row>
    <row r="53" spans="1:3">
      <c r="A53" s="3" t="s">
        <v>590</v>
      </c>
    </row>
    <row r="54" spans="1:3">
      <c r="A54" s="4" t="s">
        <v>594</v>
      </c>
      <c r="B54" s="5" t="n">
        <v>1841</v>
      </c>
      <c r="C54" s="5" t="n">
        <v>309</v>
      </c>
    </row>
    <row r="55" spans="1:3">
      <c r="A55" s="4" t="s">
        <v>603</v>
      </c>
    </row>
    <row r="56" spans="1:3">
      <c r="A56" s="3" t="s">
        <v>590</v>
      </c>
    </row>
    <row r="57" spans="1:3">
      <c r="A57" s="4" t="s">
        <v>594</v>
      </c>
      <c r="B57" s="5" t="n">
        <v>0</v>
      </c>
      <c r="C57" s="5" t="n">
        <v>5680</v>
      </c>
    </row>
    <row r="58" spans="1:3">
      <c r="A58" s="4" t="s">
        <v>604</v>
      </c>
    </row>
    <row r="59" spans="1:3">
      <c r="A59" s="3" t="s">
        <v>590</v>
      </c>
    </row>
    <row r="60" spans="1:3">
      <c r="A60" s="4" t="s">
        <v>594</v>
      </c>
      <c r="B60" s="5" t="n">
        <v>1054</v>
      </c>
      <c r="C60" s="5" t="n">
        <v>343</v>
      </c>
    </row>
    <row r="61" spans="1:3">
      <c r="A61" s="4" t="s">
        <v>605</v>
      </c>
    </row>
    <row r="62" spans="1:3">
      <c r="A62" s="3" t="s">
        <v>590</v>
      </c>
    </row>
    <row r="63" spans="1:3">
      <c r="A63" s="4" t="s">
        <v>594</v>
      </c>
      <c r="B63" s="5" t="n">
        <v>511</v>
      </c>
      <c r="C63" s="5" t="n">
        <v>524</v>
      </c>
    </row>
    <row r="64" spans="1:3">
      <c r="A64" s="4" t="s">
        <v>606</v>
      </c>
    </row>
    <row r="65" spans="1:3">
      <c r="A65" s="3" t="s">
        <v>590</v>
      </c>
    </row>
    <row r="66" spans="1:3">
      <c r="A66" s="4" t="s">
        <v>594</v>
      </c>
      <c r="B66" s="5" t="n">
        <v>0</v>
      </c>
      <c r="C66" s="5" t="n">
        <v>0</v>
      </c>
    </row>
    <row r="67" spans="1:3">
      <c r="A67" s="4" t="s">
        <v>607</v>
      </c>
    </row>
    <row r="68" spans="1:3">
      <c r="A68" s="3" t="s">
        <v>590</v>
      </c>
    </row>
    <row r="69" spans="1:3">
      <c r="A69" s="4" t="s">
        <v>594</v>
      </c>
      <c r="B69" s="5" t="n">
        <v>416</v>
      </c>
      <c r="C69" s="5" t="n">
        <v>1204</v>
      </c>
    </row>
    <row r="70" spans="1:3">
      <c r="A70" s="4" t="s">
        <v>608</v>
      </c>
    </row>
    <row r="71" spans="1:3">
      <c r="A71" s="3" t="s">
        <v>590</v>
      </c>
    </row>
    <row r="72" spans="1:3">
      <c r="A72" s="4" t="s">
        <v>594</v>
      </c>
      <c r="B72" s="5" t="n">
        <v>313</v>
      </c>
      <c r="C72" s="5" t="n">
        <v>0</v>
      </c>
    </row>
    <row r="73" spans="1:3">
      <c r="A73" s="4" t="s">
        <v>609</v>
      </c>
    </row>
    <row r="74" spans="1:3">
      <c r="A74" s="3" t="s">
        <v>590</v>
      </c>
    </row>
    <row r="75" spans="1:3">
      <c r="A75" s="4" t="s">
        <v>594</v>
      </c>
      <c r="B75" s="5" t="n">
        <v>0</v>
      </c>
      <c r="C75" s="5" t="n">
        <v>0</v>
      </c>
    </row>
    <row r="76" spans="1:3">
      <c r="A76" s="4" t="s">
        <v>610</v>
      </c>
    </row>
    <row r="77" spans="1:3">
      <c r="A77" s="3" t="s">
        <v>590</v>
      </c>
    </row>
    <row r="78" spans="1:3">
      <c r="A78" s="4" t="s">
        <v>594</v>
      </c>
      <c r="B78" s="5" t="n">
        <v>72</v>
      </c>
      <c r="C78" s="5" t="n">
        <v>0</v>
      </c>
    </row>
    <row r="79" spans="1:3">
      <c r="A79" s="4" t="s">
        <v>611</v>
      </c>
    </row>
    <row r="80" spans="1:3">
      <c r="A80" s="3" t="s">
        <v>590</v>
      </c>
    </row>
    <row r="81" spans="1:3">
      <c r="A81" s="4" t="s">
        <v>594</v>
      </c>
      <c r="B81" s="5" t="n">
        <v>0</v>
      </c>
      <c r="C81" s="5" t="n">
        <v>0</v>
      </c>
    </row>
    <row r="82" spans="1:3">
      <c r="A82" s="4" t="s">
        <v>612</v>
      </c>
    </row>
    <row r="83" spans="1:3">
      <c r="A83" s="3" t="s">
        <v>590</v>
      </c>
    </row>
    <row r="84" spans="1:3">
      <c r="A84" s="4" t="s">
        <v>594</v>
      </c>
      <c r="B84" s="5" t="n">
        <v>4784</v>
      </c>
      <c r="C84" s="5" t="n">
        <v>931</v>
      </c>
    </row>
    <row r="85" spans="1:3">
      <c r="A85" s="4" t="s">
        <v>613</v>
      </c>
    </row>
    <row r="86" spans="1:3">
      <c r="A86" s="3" t="s">
        <v>590</v>
      </c>
    </row>
    <row r="87" spans="1:3">
      <c r="A87" s="4" t="s">
        <v>594</v>
      </c>
      <c r="B87" s="5" t="n">
        <v>697</v>
      </c>
      <c r="C87" s="5" t="n">
        <v>190</v>
      </c>
    </row>
    <row r="88" spans="1:3">
      <c r="A88" s="4" t="s">
        <v>614</v>
      </c>
    </row>
    <row r="89" spans="1:3">
      <c r="A89" s="3" t="s">
        <v>590</v>
      </c>
    </row>
    <row r="90" spans="1:3">
      <c r="A90" s="4" t="s">
        <v>594</v>
      </c>
      <c r="B90" s="5" t="n">
        <v>723</v>
      </c>
      <c r="C90" s="5" t="n">
        <v>812</v>
      </c>
    </row>
    <row r="91" spans="1:3">
      <c r="A91" s="4" t="s">
        <v>615</v>
      </c>
    </row>
    <row r="92" spans="1:3">
      <c r="A92" s="3" t="s">
        <v>590</v>
      </c>
    </row>
    <row r="93" spans="1:3">
      <c r="A93" s="4" t="s">
        <v>594</v>
      </c>
      <c r="B93" s="5" t="n">
        <v>2334</v>
      </c>
      <c r="C93" s="5" t="n">
        <v>2626</v>
      </c>
    </row>
    <row r="94" spans="1:3">
      <c r="A94" s="4" t="s">
        <v>616</v>
      </c>
    </row>
    <row r="95" spans="1:3">
      <c r="A95" s="3" t="s">
        <v>590</v>
      </c>
    </row>
    <row r="96" spans="1:3">
      <c r="A96" s="4" t="s">
        <v>594</v>
      </c>
      <c r="B96" s="5" t="n">
        <v>0</v>
      </c>
      <c r="C96" s="5" t="n">
        <v>0</v>
      </c>
    </row>
    <row r="97" spans="1:3">
      <c r="A97" s="4" t="s">
        <v>508</v>
      </c>
    </row>
    <row r="98" spans="1:3">
      <c r="A98" s="3" t="s">
        <v>590</v>
      </c>
    </row>
    <row r="99" spans="1:3">
      <c r="A99" s="4" t="s">
        <v>536</v>
      </c>
      <c r="B99" s="5" t="n">
        <v>2122674</v>
      </c>
      <c r="C99" s="5" t="n">
        <v>2004536</v>
      </c>
    </row>
    <row r="100" spans="1:3">
      <c r="A100" s="4" t="s">
        <v>591</v>
      </c>
      <c r="B100" s="5" t="n">
        <v>243</v>
      </c>
      <c r="C100" s="5" t="n">
        <v>0</v>
      </c>
    </row>
    <row r="101" spans="1:3">
      <c r="A101" s="4" t="s">
        <v>509</v>
      </c>
    </row>
    <row r="102" spans="1:3">
      <c r="A102" s="3" t="s">
        <v>590</v>
      </c>
    </row>
    <row r="103" spans="1:3">
      <c r="A103" s="4" t="s">
        <v>536</v>
      </c>
      <c r="B103" s="5" t="n">
        <v>1520135</v>
      </c>
      <c r="C103" s="5" t="n">
        <v>1535289</v>
      </c>
    </row>
    <row r="104" spans="1:3">
      <c r="A104" s="4" t="s">
        <v>591</v>
      </c>
      <c r="B104" s="5" t="n">
        <v>0</v>
      </c>
      <c r="C104" s="5" t="n">
        <v>0</v>
      </c>
    </row>
    <row r="105" spans="1:3">
      <c r="A105" s="4" t="s">
        <v>510</v>
      </c>
    </row>
    <row r="106" spans="1:3">
      <c r="A106" s="3" t="s">
        <v>590</v>
      </c>
    </row>
    <row r="107" spans="1:3">
      <c r="A107" s="4" t="s">
        <v>536</v>
      </c>
      <c r="B107" s="5" t="n">
        <v>248392</v>
      </c>
      <c r="C107" s="5" t="n">
        <v>356264</v>
      </c>
    </row>
    <row r="108" spans="1:3">
      <c r="A108" s="4" t="s">
        <v>591</v>
      </c>
      <c r="B108" s="5" t="n">
        <v>380</v>
      </c>
      <c r="C108" s="5" t="n">
        <v>398</v>
      </c>
    </row>
    <row r="109" spans="1:3">
      <c r="A109" s="4" t="s">
        <v>511</v>
      </c>
    </row>
    <row r="110" spans="1:3">
      <c r="A110" s="3" t="s">
        <v>590</v>
      </c>
    </row>
    <row r="111" spans="1:3">
      <c r="A111" s="4" t="s">
        <v>536</v>
      </c>
      <c r="B111" s="5" t="n">
        <v>505401</v>
      </c>
      <c r="C111" s="5" t="n">
        <v>523643</v>
      </c>
    </row>
    <row r="112" spans="1:3">
      <c r="A112" s="4" t="s">
        <v>591</v>
      </c>
      <c r="B112" s="5" t="n">
        <v>0</v>
      </c>
      <c r="C112" s="5" t="n">
        <v>0</v>
      </c>
    </row>
    <row r="113" spans="1:3">
      <c r="A113" s="4" t="s">
        <v>512</v>
      </c>
    </row>
    <row r="114" spans="1:3">
      <c r="A114" s="3" t="s">
        <v>590</v>
      </c>
    </row>
    <row r="115" spans="1:3">
      <c r="A115" s="4" t="s">
        <v>536</v>
      </c>
      <c r="B115" s="5" t="n">
        <v>169724</v>
      </c>
      <c r="C115" s="5" t="n">
        <v>150502</v>
      </c>
    </row>
    <row r="116" spans="1:3">
      <c r="A116" s="4" t="s">
        <v>591</v>
      </c>
      <c r="B116" s="5" t="n">
        <v>0</v>
      </c>
      <c r="C116" s="5" t="n">
        <v>0</v>
      </c>
    </row>
    <row r="117" spans="1:3">
      <c r="A117" s="4" t="s">
        <v>513</v>
      </c>
    </row>
    <row r="118" spans="1:3">
      <c r="A118" s="3" t="s">
        <v>590</v>
      </c>
    </row>
    <row r="119" spans="1:3">
      <c r="A119" s="4" t="s">
        <v>536</v>
      </c>
      <c r="B119" s="5" t="n">
        <v>40748</v>
      </c>
      <c r="C119" s="5" t="n">
        <v>46628</v>
      </c>
    </row>
    <row r="120" spans="1:3">
      <c r="A120" s="4" t="s">
        <v>591</v>
      </c>
      <c r="B120" s="5" t="n">
        <v>480</v>
      </c>
      <c r="C120" s="5" t="n">
        <v>0</v>
      </c>
    </row>
    <row r="121" spans="1:3">
      <c r="A121" s="4" t="s">
        <v>617</v>
      </c>
    </row>
    <row r="122" spans="1:3">
      <c r="A122" s="3" t="s">
        <v>590</v>
      </c>
    </row>
    <row r="123" spans="1:3">
      <c r="A123" s="4" t="s">
        <v>592</v>
      </c>
      <c r="B123" s="5" t="n">
        <v>2122431</v>
      </c>
      <c r="C123" s="5" t="n">
        <v>2004536</v>
      </c>
    </row>
    <row r="124" spans="1:3">
      <c r="A124" s="4" t="s">
        <v>618</v>
      </c>
    </row>
    <row r="125" spans="1:3">
      <c r="A125" s="3" t="s">
        <v>590</v>
      </c>
    </row>
    <row r="126" spans="1:3">
      <c r="A126" s="4" t="s">
        <v>592</v>
      </c>
      <c r="B126" s="5" t="n">
        <v>1520135</v>
      </c>
      <c r="C126" s="5" t="n">
        <v>1535275</v>
      </c>
    </row>
    <row r="127" spans="1:3">
      <c r="A127" s="4" t="s">
        <v>619</v>
      </c>
    </row>
    <row r="128" spans="1:3">
      <c r="A128" s="3" t="s">
        <v>590</v>
      </c>
    </row>
    <row r="129" spans="1:3">
      <c r="A129" s="4" t="s">
        <v>592</v>
      </c>
      <c r="B129" s="5" t="n">
        <v>248392</v>
      </c>
      <c r="C129" s="5" t="n">
        <v>356219</v>
      </c>
    </row>
    <row r="130" spans="1:3">
      <c r="A130" s="4" t="s">
        <v>620</v>
      </c>
    </row>
    <row r="131" spans="1:3">
      <c r="A131" s="3" t="s">
        <v>590</v>
      </c>
    </row>
    <row r="132" spans="1:3">
      <c r="A132" s="4" t="s">
        <v>592</v>
      </c>
      <c r="B132" s="5" t="n">
        <v>505401</v>
      </c>
      <c r="C132" s="5" t="n">
        <v>523643</v>
      </c>
    </row>
    <row r="133" spans="1:3">
      <c r="A133" s="4" t="s">
        <v>621</v>
      </c>
    </row>
    <row r="134" spans="1:3">
      <c r="A134" s="3" t="s">
        <v>590</v>
      </c>
    </row>
    <row r="135" spans="1:3">
      <c r="A135" s="4" t="s">
        <v>592</v>
      </c>
      <c r="B135" s="5" t="n">
        <v>169724</v>
      </c>
      <c r="C135" s="5" t="n">
        <v>150502</v>
      </c>
    </row>
    <row r="136" spans="1:3">
      <c r="A136" s="4" t="s">
        <v>622</v>
      </c>
    </row>
    <row r="137" spans="1:3">
      <c r="A137" s="3" t="s">
        <v>590</v>
      </c>
    </row>
    <row r="138" spans="1:3">
      <c r="A138" s="4" t="s">
        <v>592</v>
      </c>
      <c r="B138" s="5" t="n">
        <v>40268</v>
      </c>
      <c r="C138" s="5" t="n">
        <v>46628</v>
      </c>
    </row>
    <row r="139" spans="1:3">
      <c r="A139" s="4" t="s">
        <v>623</v>
      </c>
    </row>
    <row r="140" spans="1:3">
      <c r="A140" s="3" t="s">
        <v>590</v>
      </c>
    </row>
    <row r="141" spans="1:3">
      <c r="A141" s="4" t="s">
        <v>594</v>
      </c>
      <c r="B141" s="5" t="n">
        <v>0</v>
      </c>
      <c r="C141" s="5" t="n">
        <v>0</v>
      </c>
    </row>
    <row r="142" spans="1:3">
      <c r="A142" s="4" t="s">
        <v>624</v>
      </c>
    </row>
    <row r="143" spans="1:3">
      <c r="A143" s="3" t="s">
        <v>590</v>
      </c>
    </row>
    <row r="144" spans="1:3">
      <c r="A144" s="4" t="s">
        <v>594</v>
      </c>
      <c r="B144" s="5" t="n">
        <v>0</v>
      </c>
      <c r="C144" s="5" t="n">
        <v>14</v>
      </c>
    </row>
    <row r="145" spans="1:3">
      <c r="A145" s="4" t="s">
        <v>625</v>
      </c>
    </row>
    <row r="146" spans="1:3">
      <c r="A146" s="3" t="s">
        <v>590</v>
      </c>
    </row>
    <row r="147" spans="1:3">
      <c r="A147" s="4" t="s">
        <v>594</v>
      </c>
      <c r="B147" s="5" t="n">
        <v>0</v>
      </c>
      <c r="C147" s="5" t="n">
        <v>30</v>
      </c>
    </row>
    <row r="148" spans="1:3">
      <c r="A148" s="4" t="s">
        <v>626</v>
      </c>
    </row>
    <row r="149" spans="1:3">
      <c r="A149" s="3" t="s">
        <v>590</v>
      </c>
    </row>
    <row r="150" spans="1:3">
      <c r="A150" s="4" t="s">
        <v>594</v>
      </c>
      <c r="B150" s="5" t="n">
        <v>0</v>
      </c>
      <c r="C150" s="5" t="n">
        <v>0</v>
      </c>
    </row>
    <row r="151" spans="1:3">
      <c r="A151" s="4" t="s">
        <v>627</v>
      </c>
    </row>
    <row r="152" spans="1:3">
      <c r="A152" s="3" t="s">
        <v>590</v>
      </c>
    </row>
    <row r="153" spans="1:3">
      <c r="A153" s="4" t="s">
        <v>594</v>
      </c>
      <c r="B153" s="5" t="n">
        <v>0</v>
      </c>
      <c r="C153" s="5" t="n">
        <v>0</v>
      </c>
    </row>
    <row r="154" spans="1:3">
      <c r="A154" s="4" t="s">
        <v>628</v>
      </c>
    </row>
    <row r="155" spans="1:3">
      <c r="A155" s="3" t="s">
        <v>590</v>
      </c>
    </row>
    <row r="156" spans="1:3">
      <c r="A156" s="4" t="s">
        <v>594</v>
      </c>
      <c r="B156" s="5" t="n">
        <v>0</v>
      </c>
      <c r="C156" s="5" t="n">
        <v>0</v>
      </c>
    </row>
    <row r="157" spans="1:3">
      <c r="A157" s="4" t="s">
        <v>629</v>
      </c>
    </row>
    <row r="158" spans="1:3">
      <c r="A158" s="3" t="s">
        <v>590</v>
      </c>
    </row>
    <row r="159" spans="1:3">
      <c r="A159" s="4" t="s">
        <v>594</v>
      </c>
      <c r="B159" s="5" t="n">
        <v>0</v>
      </c>
      <c r="C159" s="5" t="n">
        <v>0</v>
      </c>
    </row>
    <row r="160" spans="1:3">
      <c r="A160" s="4" t="s">
        <v>630</v>
      </c>
    </row>
    <row r="161" spans="1:3">
      <c r="A161" s="3" t="s">
        <v>590</v>
      </c>
    </row>
    <row r="162" spans="1:3">
      <c r="A162" s="4" t="s">
        <v>594</v>
      </c>
      <c r="B162" s="5" t="n">
        <v>0</v>
      </c>
      <c r="C162" s="5" t="n">
        <v>0</v>
      </c>
    </row>
    <row r="163" spans="1:3">
      <c r="A163" s="4" t="s">
        <v>631</v>
      </c>
    </row>
    <row r="164" spans="1:3">
      <c r="A164" s="3" t="s">
        <v>590</v>
      </c>
    </row>
    <row r="165" spans="1:3">
      <c r="A165" s="4" t="s">
        <v>594</v>
      </c>
      <c r="B165" s="5" t="n">
        <v>0</v>
      </c>
      <c r="C165" s="5" t="n">
        <v>9</v>
      </c>
    </row>
    <row r="166" spans="1:3">
      <c r="A166" s="4" t="s">
        <v>632</v>
      </c>
    </row>
    <row r="167" spans="1:3">
      <c r="A167" s="3" t="s">
        <v>590</v>
      </c>
    </row>
    <row r="168" spans="1:3">
      <c r="A168" s="4" t="s">
        <v>594</v>
      </c>
      <c r="B168" s="5" t="n">
        <v>0</v>
      </c>
      <c r="C168" s="5" t="n">
        <v>0</v>
      </c>
    </row>
    <row r="169" spans="1:3">
      <c r="A169" s="4" t="s">
        <v>633</v>
      </c>
    </row>
    <row r="170" spans="1:3">
      <c r="A170" s="3" t="s">
        <v>590</v>
      </c>
    </row>
    <row r="171" spans="1:3">
      <c r="A171" s="4" t="s">
        <v>594</v>
      </c>
      <c r="B171" s="5" t="n">
        <v>0</v>
      </c>
      <c r="C171" s="5" t="n">
        <v>0</v>
      </c>
    </row>
    <row r="172" spans="1:3">
      <c r="A172" s="4" t="s">
        <v>634</v>
      </c>
    </row>
    <row r="173" spans="1:3">
      <c r="A173" s="3" t="s">
        <v>590</v>
      </c>
    </row>
    <row r="174" spans="1:3">
      <c r="A174" s="4" t="s">
        <v>594</v>
      </c>
      <c r="B174" s="5" t="n">
        <v>0</v>
      </c>
      <c r="C174" s="5" t="n">
        <v>0</v>
      </c>
    </row>
    <row r="175" spans="1:3">
      <c r="A175" s="4" t="s">
        <v>635</v>
      </c>
    </row>
    <row r="176" spans="1:3">
      <c r="A176" s="3" t="s">
        <v>590</v>
      </c>
    </row>
    <row r="177" spans="1:3">
      <c r="A177" s="4" t="s">
        <v>594</v>
      </c>
      <c r="B177" s="5" t="n">
        <v>243</v>
      </c>
      <c r="C177" s="5" t="n">
        <v>0</v>
      </c>
    </row>
    <row r="178" spans="1:3">
      <c r="A178" s="4" t="s">
        <v>636</v>
      </c>
    </row>
    <row r="179" spans="1:3">
      <c r="A179" s="3" t="s">
        <v>590</v>
      </c>
    </row>
    <row r="180" spans="1:3">
      <c r="A180" s="4" t="s">
        <v>594</v>
      </c>
      <c r="B180" s="5" t="n">
        <v>0</v>
      </c>
      <c r="C180" s="5" t="n">
        <v>0</v>
      </c>
    </row>
    <row r="181" spans="1:3">
      <c r="A181" s="4" t="s">
        <v>637</v>
      </c>
    </row>
    <row r="182" spans="1:3">
      <c r="A182" s="3" t="s">
        <v>590</v>
      </c>
    </row>
    <row r="183" spans="1:3">
      <c r="A183" s="4" t="s">
        <v>594</v>
      </c>
      <c r="B183" s="5" t="n">
        <v>0</v>
      </c>
      <c r="C183" s="5" t="n">
        <v>6</v>
      </c>
    </row>
    <row r="184" spans="1:3">
      <c r="A184" s="4" t="s">
        <v>638</v>
      </c>
    </row>
    <row r="185" spans="1:3">
      <c r="A185" s="3" t="s">
        <v>590</v>
      </c>
    </row>
    <row r="186" spans="1:3">
      <c r="A186" s="4" t="s">
        <v>594</v>
      </c>
      <c r="B186" s="5" t="n">
        <v>0</v>
      </c>
      <c r="C186" s="5" t="n">
        <v>0</v>
      </c>
    </row>
    <row r="187" spans="1:3">
      <c r="A187" s="4" t="s">
        <v>639</v>
      </c>
    </row>
    <row r="188" spans="1:3">
      <c r="A188" s="3" t="s">
        <v>590</v>
      </c>
    </row>
    <row r="189" spans="1:3">
      <c r="A189" s="4" t="s">
        <v>594</v>
      </c>
      <c r="B189" s="5" t="n">
        <v>0</v>
      </c>
      <c r="C189" s="5" t="n">
        <v>0</v>
      </c>
    </row>
    <row r="190" spans="1:3">
      <c r="A190" s="4" t="s">
        <v>640</v>
      </c>
    </row>
    <row r="191" spans="1:3">
      <c r="A191" s="3" t="s">
        <v>590</v>
      </c>
    </row>
    <row r="192" spans="1:3">
      <c r="A192" s="4" t="s">
        <v>594</v>
      </c>
      <c r="B192" s="5" t="n">
        <v>480</v>
      </c>
      <c r="C192" s="5" t="n">
        <v>0</v>
      </c>
    </row>
    <row r="193" spans="1:3">
      <c r="A193" s="4" t="s">
        <v>514</v>
      </c>
    </row>
    <row r="194" spans="1:3">
      <c r="A194" s="3" t="s">
        <v>590</v>
      </c>
    </row>
    <row r="195" spans="1:3">
      <c r="A195" s="4" t="s">
        <v>536</v>
      </c>
      <c r="B195" s="5" t="n">
        <v>40680</v>
      </c>
      <c r="C195" s="5" t="n">
        <v>89424</v>
      </c>
    </row>
    <row r="196" spans="1:3">
      <c r="A196" s="4" t="s">
        <v>591</v>
      </c>
      <c r="B196" s="5" t="n">
        <v>0</v>
      </c>
      <c r="C196" s="5" t="n">
        <v>0</v>
      </c>
    </row>
    <row r="197" spans="1:3">
      <c r="A197" s="4" t="s">
        <v>641</v>
      </c>
    </row>
    <row r="198" spans="1:3">
      <c r="A198" s="3" t="s">
        <v>590</v>
      </c>
    </row>
    <row r="199" spans="1:3">
      <c r="A199" s="4" t="s">
        <v>592</v>
      </c>
      <c r="B199" s="5" t="n">
        <v>40670</v>
      </c>
      <c r="C199" s="5" t="n">
        <v>89249</v>
      </c>
    </row>
    <row r="200" spans="1:3">
      <c r="A200" s="4" t="s">
        <v>642</v>
      </c>
    </row>
    <row r="201" spans="1:3">
      <c r="A201" s="3" t="s">
        <v>590</v>
      </c>
    </row>
    <row r="202" spans="1:3">
      <c r="A202" s="4" t="s">
        <v>594</v>
      </c>
      <c r="B202" s="5" t="n">
        <v>10</v>
      </c>
      <c r="C202" s="5" t="n">
        <v>146</v>
      </c>
    </row>
    <row r="203" spans="1:3">
      <c r="A203" s="4" t="s">
        <v>643</v>
      </c>
    </row>
    <row r="204" spans="1:3">
      <c r="A204" s="3" t="s">
        <v>590</v>
      </c>
    </row>
    <row r="205" spans="1:3">
      <c r="A205" s="4" t="s">
        <v>594</v>
      </c>
      <c r="B205" s="5" t="n">
        <v>0</v>
      </c>
      <c r="C205" s="5" t="n">
        <v>29</v>
      </c>
    </row>
    <row r="206" spans="1:3">
      <c r="A206" s="4" t="s">
        <v>644</v>
      </c>
    </row>
    <row r="207" spans="1:3">
      <c r="A207" s="3" t="s">
        <v>590</v>
      </c>
    </row>
    <row r="208" spans="1:3">
      <c r="A208" s="4" t="s">
        <v>594</v>
      </c>
      <c r="B208" s="6" t="n">
        <v>0</v>
      </c>
      <c r="C20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63</v>
      </c>
      <c r="C1" s="2" t="s">
        <v>115</v>
      </c>
      <c r="F1" s="2" t="s">
        <v>1</v>
      </c>
    </row>
    <row r="2" spans="1:7">
      <c r="C2" s="2" t="s">
        <v>2</v>
      </c>
      <c r="D2" s="2" t="s">
        <v>116</v>
      </c>
      <c r="E2" s="2" t="s">
        <v>117</v>
      </c>
      <c r="F2" s="2" t="s">
        <v>2</v>
      </c>
      <c r="G2" s="2" t="s">
        <v>117</v>
      </c>
    </row>
    <row r="3" spans="1:7">
      <c r="A3" s="3" t="s">
        <v>164</v>
      </c>
    </row>
    <row r="4" spans="1:7">
      <c r="A4" s="4" t="s">
        <v>152</v>
      </c>
      <c r="C4" s="6" t="n">
        <v>38527</v>
      </c>
      <c r="D4" s="6" t="n">
        <v>38718</v>
      </c>
      <c r="E4" s="6" t="n">
        <v>27303</v>
      </c>
      <c r="F4" s="6" t="n">
        <v>77245</v>
      </c>
      <c r="G4" s="6" t="n">
        <v>55305</v>
      </c>
    </row>
    <row r="5" spans="1:7">
      <c r="A5" s="3" t="s">
        <v>165</v>
      </c>
    </row>
    <row r="6" spans="1:7">
      <c r="A6" s="4" t="s">
        <v>166</v>
      </c>
      <c r="B6" s="4" t="s">
        <v>167</v>
      </c>
      <c r="C6" s="5" t="n">
        <v>17449</v>
      </c>
      <c r="D6" s="5" t="n">
        <v>10967</v>
      </c>
      <c r="E6" s="5" t="n">
        <v>-3122</v>
      </c>
      <c r="F6" s="5" t="n">
        <v>28416</v>
      </c>
      <c r="G6" s="5" t="n">
        <v>-12465</v>
      </c>
    </row>
    <row r="7" spans="1:7">
      <c r="A7" s="4" t="s">
        <v>168</v>
      </c>
      <c r="B7" s="4" t="s">
        <v>169</v>
      </c>
      <c r="C7" s="5" t="n">
        <v>-151</v>
      </c>
      <c r="D7" s="5" t="n">
        <v>-306</v>
      </c>
      <c r="E7" s="5" t="n">
        <v>-240</v>
      </c>
      <c r="F7" s="5" t="n">
        <v>-457</v>
      </c>
      <c r="G7" s="5" t="n">
        <v>-245</v>
      </c>
    </row>
    <row r="8" spans="1:7">
      <c r="A8" s="4" t="s">
        <v>170</v>
      </c>
      <c r="C8" s="5" t="n">
        <v>17298</v>
      </c>
      <c r="D8" s="5" t="n">
        <v>10661</v>
      </c>
      <c r="E8" s="5" t="n">
        <v>-3362</v>
      </c>
      <c r="F8" s="5" t="n">
        <v>27959</v>
      </c>
      <c r="G8" s="5" t="n">
        <v>-12710</v>
      </c>
    </row>
    <row r="9" spans="1:7">
      <c r="A9" s="4" t="s">
        <v>171</v>
      </c>
      <c r="C9" s="6" t="n">
        <v>55825</v>
      </c>
      <c r="D9" s="6" t="n">
        <v>49379</v>
      </c>
      <c r="E9" s="6" t="n">
        <v>23941</v>
      </c>
      <c r="F9" s="6" t="n">
        <v>105204</v>
      </c>
      <c r="G9" s="6" t="n">
        <v>42595</v>
      </c>
    </row>
    <row r="10" spans="1:7"/>
    <row r="11" spans="1:7">
      <c r="A11" s="4" t="s">
        <v>167</v>
      </c>
      <c r="B11" s="4" t="s">
        <v>172</v>
      </c>
    </row>
    <row r="12" spans="1:7">
      <c r="A12" s="4" t="s">
        <v>169</v>
      </c>
      <c r="B12" s="4" t="s">
        <v>173</v>
      </c>
    </row>
  </sheetData>
  <mergeCells count="6">
    <mergeCell ref="A1:B2"/>
    <mergeCell ref="C1:E1"/>
    <mergeCell ref="F1:G1"/>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45</v>
      </c>
      <c r="B1" s="2" t="s">
        <v>115</v>
      </c>
      <c r="E1" s="2" t="s">
        <v>1</v>
      </c>
    </row>
    <row r="2" spans="1:7">
      <c r="B2" s="2" t="s">
        <v>2</v>
      </c>
      <c r="C2" s="2" t="s">
        <v>116</v>
      </c>
      <c r="D2" s="2" t="s">
        <v>117</v>
      </c>
      <c r="E2" s="2" t="s">
        <v>2</v>
      </c>
      <c r="F2" s="2" t="s">
        <v>117</v>
      </c>
      <c r="G2" s="2" t="s">
        <v>60</v>
      </c>
    </row>
    <row r="3" spans="1:7">
      <c r="A3" s="3" t="s">
        <v>646</v>
      </c>
    </row>
    <row r="4" spans="1:7">
      <c r="A4" s="4" t="s">
        <v>647</v>
      </c>
      <c r="B4" s="6" t="n">
        <v>25750</v>
      </c>
      <c r="E4" s="6" t="n">
        <v>25750</v>
      </c>
      <c r="G4" s="6" t="n">
        <v>17440</v>
      </c>
    </row>
    <row r="5" spans="1:7">
      <c r="A5" s="4" t="s">
        <v>648</v>
      </c>
      <c r="B5" s="5" t="n">
        <v>15103</v>
      </c>
      <c r="E5" s="5" t="n">
        <v>15103</v>
      </c>
      <c r="G5" s="5" t="n">
        <v>12458</v>
      </c>
    </row>
    <row r="6" spans="1:7">
      <c r="A6" s="4" t="s">
        <v>649</v>
      </c>
      <c r="B6" s="5" t="n">
        <v>0</v>
      </c>
      <c r="E6" s="5" t="n">
        <v>0</v>
      </c>
      <c r="G6" s="5" t="n">
        <v>1038</v>
      </c>
    </row>
    <row r="7" spans="1:7">
      <c r="A7" s="4" t="s">
        <v>650</v>
      </c>
      <c r="B7" s="5" t="n">
        <v>15103</v>
      </c>
      <c r="E7" s="5" t="n">
        <v>15103</v>
      </c>
      <c r="G7" s="5" t="n">
        <v>11420</v>
      </c>
    </row>
    <row r="8" spans="1:7">
      <c r="A8" s="4" t="s">
        <v>651</v>
      </c>
      <c r="B8" s="5" t="n">
        <v>0</v>
      </c>
      <c r="D8" s="6" t="n">
        <v>0</v>
      </c>
      <c r="E8" s="5" t="n">
        <v>0</v>
      </c>
      <c r="F8" s="6" t="n">
        <v>0</v>
      </c>
      <c r="G8" s="5" t="n">
        <v>584</v>
      </c>
    </row>
    <row r="9" spans="1:7">
      <c r="A9" s="4" t="s">
        <v>652</v>
      </c>
      <c r="B9" s="5" t="n">
        <v>18575</v>
      </c>
      <c r="C9" s="6" t="n">
        <v>17786</v>
      </c>
      <c r="D9" s="5" t="n">
        <v>7402</v>
      </c>
      <c r="E9" s="5" t="n">
        <v>18181</v>
      </c>
      <c r="F9" s="5" t="n">
        <v>7623</v>
      </c>
    </row>
    <row r="10" spans="1:7">
      <c r="A10" s="4" t="s">
        <v>653</v>
      </c>
      <c r="B10" s="5" t="n">
        <v>109</v>
      </c>
      <c r="C10" s="5" t="n">
        <v>89</v>
      </c>
      <c r="D10" s="5" t="n">
        <v>0</v>
      </c>
      <c r="E10" s="5" t="n">
        <v>199</v>
      </c>
      <c r="F10" s="5" t="n">
        <v>0</v>
      </c>
    </row>
    <row r="11" spans="1:7">
      <c r="A11" s="4" t="s">
        <v>502</v>
      </c>
    </row>
    <row r="12" spans="1:7">
      <c r="A12" s="3" t="s">
        <v>646</v>
      </c>
    </row>
    <row r="13" spans="1:7">
      <c r="A13" s="4" t="s">
        <v>647</v>
      </c>
      <c r="B13" s="5" t="n">
        <v>3417</v>
      </c>
      <c r="E13" s="5" t="n">
        <v>3417</v>
      </c>
      <c r="G13" s="5" t="n">
        <v>1071</v>
      </c>
    </row>
    <row r="14" spans="1:7">
      <c r="A14" s="4" t="s">
        <v>648</v>
      </c>
      <c r="B14" s="5" t="n">
        <v>2935</v>
      </c>
      <c r="E14" s="5" t="n">
        <v>2935</v>
      </c>
      <c r="G14" s="5" t="n">
        <v>1023</v>
      </c>
    </row>
    <row r="15" spans="1:7">
      <c r="A15" s="4" t="s">
        <v>649</v>
      </c>
      <c r="B15" s="5" t="n">
        <v>0</v>
      </c>
      <c r="E15" s="5" t="n">
        <v>0</v>
      </c>
      <c r="G15" s="5" t="n">
        <v>550</v>
      </c>
    </row>
    <row r="16" spans="1:7">
      <c r="A16" s="4" t="s">
        <v>650</v>
      </c>
      <c r="B16" s="5" t="n">
        <v>2935</v>
      </c>
      <c r="E16" s="5" t="n">
        <v>2935</v>
      </c>
      <c r="G16" s="5" t="n">
        <v>473</v>
      </c>
    </row>
    <row r="17" spans="1:7">
      <c r="A17" s="4" t="s">
        <v>651</v>
      </c>
      <c r="B17" s="5" t="n">
        <v>0</v>
      </c>
      <c r="D17" s="5" t="n">
        <v>0</v>
      </c>
      <c r="E17" s="5" t="n">
        <v>0</v>
      </c>
      <c r="F17" s="5" t="n">
        <v>0</v>
      </c>
      <c r="G17" s="5" t="n">
        <v>118</v>
      </c>
    </row>
    <row r="18" spans="1:7">
      <c r="A18" s="4" t="s">
        <v>652</v>
      </c>
      <c r="B18" s="5" t="n">
        <v>2614</v>
      </c>
      <c r="C18" s="5" t="n">
        <v>2003</v>
      </c>
      <c r="D18" s="5" t="n">
        <v>1272</v>
      </c>
      <c r="E18" s="5" t="n">
        <v>2309</v>
      </c>
      <c r="F18" s="5" t="n">
        <v>1226</v>
      </c>
    </row>
    <row r="19" spans="1:7">
      <c r="A19" s="4" t="s">
        <v>653</v>
      </c>
      <c r="B19" s="5" t="n">
        <v>0</v>
      </c>
      <c r="C19" s="5" t="n">
        <v>0</v>
      </c>
      <c r="D19" s="5" t="n">
        <v>0</v>
      </c>
      <c r="E19" s="5" t="n">
        <v>0</v>
      </c>
      <c r="F19" s="5" t="n">
        <v>0</v>
      </c>
    </row>
    <row r="20" spans="1:7">
      <c r="A20" s="4" t="s">
        <v>503</v>
      </c>
    </row>
    <row r="21" spans="1:7">
      <c r="A21" s="3" t="s">
        <v>646</v>
      </c>
    </row>
    <row r="22" spans="1:7">
      <c r="A22" s="4" t="s">
        <v>647</v>
      </c>
      <c r="B22" s="5" t="n">
        <v>697</v>
      </c>
      <c r="E22" s="5" t="n">
        <v>697</v>
      </c>
      <c r="G22" s="5" t="n">
        <v>190</v>
      </c>
    </row>
    <row r="23" spans="1:7">
      <c r="A23" s="4" t="s">
        <v>648</v>
      </c>
      <c r="B23" s="5" t="n">
        <v>697</v>
      </c>
      <c r="E23" s="5" t="n">
        <v>697</v>
      </c>
      <c r="G23" s="5" t="n">
        <v>189</v>
      </c>
    </row>
    <row r="24" spans="1:7">
      <c r="A24" s="4" t="s">
        <v>649</v>
      </c>
      <c r="B24" s="5" t="n">
        <v>0</v>
      </c>
      <c r="E24" s="5" t="n">
        <v>0</v>
      </c>
      <c r="G24" s="5" t="n">
        <v>0</v>
      </c>
    </row>
    <row r="25" spans="1:7">
      <c r="A25" s="4" t="s">
        <v>650</v>
      </c>
      <c r="B25" s="5" t="n">
        <v>697</v>
      </c>
      <c r="E25" s="5" t="n">
        <v>697</v>
      </c>
      <c r="G25" s="5" t="n">
        <v>189</v>
      </c>
    </row>
    <row r="26" spans="1:7">
      <c r="A26" s="4" t="s">
        <v>651</v>
      </c>
      <c r="B26" s="5" t="n">
        <v>0</v>
      </c>
      <c r="D26" s="5" t="n">
        <v>0</v>
      </c>
      <c r="E26" s="5" t="n">
        <v>0</v>
      </c>
      <c r="F26" s="5" t="n">
        <v>0</v>
      </c>
      <c r="G26" s="5" t="n">
        <v>0</v>
      </c>
    </row>
    <row r="27" spans="1:7">
      <c r="A27" s="4" t="s">
        <v>652</v>
      </c>
      <c r="B27" s="5" t="n">
        <v>4047</v>
      </c>
      <c r="C27" s="5" t="n">
        <v>3976</v>
      </c>
      <c r="D27" s="5" t="n">
        <v>70</v>
      </c>
      <c r="E27" s="5" t="n">
        <v>4012</v>
      </c>
      <c r="F27" s="5" t="n">
        <v>35</v>
      </c>
    </row>
    <row r="28" spans="1:7">
      <c r="A28" s="4" t="s">
        <v>653</v>
      </c>
      <c r="B28" s="5" t="n">
        <v>0</v>
      </c>
      <c r="C28" s="5" t="n">
        <v>0</v>
      </c>
      <c r="D28" s="5" t="n">
        <v>0</v>
      </c>
      <c r="E28" s="5" t="n">
        <v>0</v>
      </c>
      <c r="F28" s="5" t="n">
        <v>0</v>
      </c>
    </row>
    <row r="29" spans="1:7">
      <c r="A29" s="4" t="s">
        <v>504</v>
      </c>
    </row>
    <row r="30" spans="1:7">
      <c r="A30" s="3" t="s">
        <v>646</v>
      </c>
    </row>
    <row r="31" spans="1:7">
      <c r="A31" s="4" t="s">
        <v>647</v>
      </c>
      <c r="B31" s="5" t="n">
        <v>564</v>
      </c>
      <c r="E31" s="5" t="n">
        <v>564</v>
      </c>
      <c r="G31" s="5" t="n">
        <v>628</v>
      </c>
    </row>
    <row r="32" spans="1:7">
      <c r="A32" s="4" t="s">
        <v>648</v>
      </c>
      <c r="B32" s="5" t="n">
        <v>564</v>
      </c>
      <c r="E32" s="5" t="n">
        <v>564</v>
      </c>
      <c r="G32" s="5" t="n">
        <v>599</v>
      </c>
    </row>
    <row r="33" spans="1:7">
      <c r="A33" s="4" t="s">
        <v>649</v>
      </c>
      <c r="B33" s="5" t="n">
        <v>0</v>
      </c>
      <c r="E33" s="5" t="n">
        <v>0</v>
      </c>
      <c r="G33" s="5" t="n">
        <v>0</v>
      </c>
    </row>
    <row r="34" spans="1:7">
      <c r="A34" s="4" t="s">
        <v>650</v>
      </c>
      <c r="B34" s="5" t="n">
        <v>564</v>
      </c>
      <c r="E34" s="5" t="n">
        <v>564</v>
      </c>
      <c r="G34" s="5" t="n">
        <v>599</v>
      </c>
    </row>
    <row r="35" spans="1:7">
      <c r="A35" s="4" t="s">
        <v>651</v>
      </c>
      <c r="B35" s="5" t="n">
        <v>0</v>
      </c>
      <c r="D35" s="5" t="n">
        <v>0</v>
      </c>
      <c r="E35" s="5" t="n">
        <v>0</v>
      </c>
      <c r="F35" s="5" t="n">
        <v>0</v>
      </c>
      <c r="G35" s="5" t="n">
        <v>0</v>
      </c>
    </row>
    <row r="36" spans="1:7">
      <c r="A36" s="4" t="s">
        <v>652</v>
      </c>
      <c r="B36" s="5" t="n">
        <v>564</v>
      </c>
      <c r="C36" s="5" t="n">
        <v>576</v>
      </c>
      <c r="D36" s="5" t="n">
        <v>2317</v>
      </c>
      <c r="E36" s="5" t="n">
        <v>570</v>
      </c>
      <c r="F36" s="5" t="n">
        <v>2896</v>
      </c>
    </row>
    <row r="37" spans="1:7">
      <c r="A37" s="4" t="s">
        <v>653</v>
      </c>
      <c r="B37" s="5" t="n">
        <v>0</v>
      </c>
      <c r="C37" s="5" t="n">
        <v>0</v>
      </c>
      <c r="D37" s="5" t="n">
        <v>0</v>
      </c>
      <c r="E37" s="5" t="n">
        <v>0</v>
      </c>
      <c r="F37" s="5" t="n">
        <v>0</v>
      </c>
    </row>
    <row r="38" spans="1:7">
      <c r="A38" s="4" t="s">
        <v>505</v>
      </c>
    </row>
    <row r="39" spans="1:7">
      <c r="A39" s="3" t="s">
        <v>646</v>
      </c>
    </row>
    <row r="40" spans="1:7">
      <c r="A40" s="4" t="s">
        <v>647</v>
      </c>
      <c r="B40" s="5" t="n">
        <v>9059</v>
      </c>
      <c r="E40" s="5" t="n">
        <v>9059</v>
      </c>
      <c r="G40" s="5" t="n">
        <v>7598</v>
      </c>
    </row>
    <row r="41" spans="1:7">
      <c r="A41" s="4" t="s">
        <v>648</v>
      </c>
      <c r="B41" s="5" t="n">
        <v>2338</v>
      </c>
      <c r="E41" s="5" t="n">
        <v>2338</v>
      </c>
      <c r="G41" s="5" t="n">
        <v>2739</v>
      </c>
    </row>
    <row r="42" spans="1:7">
      <c r="A42" s="4" t="s">
        <v>649</v>
      </c>
      <c r="B42" s="5" t="n">
        <v>0</v>
      </c>
      <c r="E42" s="5" t="n">
        <v>0</v>
      </c>
      <c r="G42" s="5" t="n">
        <v>488</v>
      </c>
    </row>
    <row r="43" spans="1:7">
      <c r="A43" s="4" t="s">
        <v>650</v>
      </c>
      <c r="B43" s="5" t="n">
        <v>2338</v>
      </c>
      <c r="E43" s="5" t="n">
        <v>2338</v>
      </c>
      <c r="G43" s="5" t="n">
        <v>2251</v>
      </c>
    </row>
    <row r="44" spans="1:7">
      <c r="A44" s="4" t="s">
        <v>651</v>
      </c>
      <c r="B44" s="5" t="n">
        <v>0</v>
      </c>
      <c r="D44" s="5" t="n">
        <v>0</v>
      </c>
      <c r="E44" s="5" t="n">
        <v>0</v>
      </c>
      <c r="F44" s="5" t="n">
        <v>0</v>
      </c>
      <c r="G44" s="5" t="n">
        <v>466</v>
      </c>
    </row>
    <row r="45" spans="1:7">
      <c r="A45" s="4" t="s">
        <v>652</v>
      </c>
      <c r="B45" s="5" t="n">
        <v>3139</v>
      </c>
      <c r="C45" s="5" t="n">
        <v>3279</v>
      </c>
      <c r="D45" s="5" t="n">
        <v>1360</v>
      </c>
      <c r="E45" s="5" t="n">
        <v>3209</v>
      </c>
      <c r="F45" s="5" t="n">
        <v>1300</v>
      </c>
    </row>
    <row r="46" spans="1:7">
      <c r="A46" s="4" t="s">
        <v>653</v>
      </c>
      <c r="B46" s="5" t="n">
        <v>0</v>
      </c>
      <c r="C46" s="5" t="n">
        <v>0</v>
      </c>
      <c r="D46" s="5" t="n">
        <v>0</v>
      </c>
      <c r="E46" s="5" t="n">
        <v>0</v>
      </c>
      <c r="F46" s="5" t="n">
        <v>0</v>
      </c>
    </row>
    <row r="47" spans="1:7">
      <c r="A47" s="4" t="s">
        <v>506</v>
      </c>
    </row>
    <row r="48" spans="1:7">
      <c r="A48" s="3" t="s">
        <v>646</v>
      </c>
    </row>
    <row r="49" spans="1:7">
      <c r="A49" s="4" t="s">
        <v>647</v>
      </c>
      <c r="B49" s="5" t="n">
        <v>7466</v>
      </c>
      <c r="E49" s="5" t="n">
        <v>7466</v>
      </c>
      <c r="G49" s="5" t="n">
        <v>7500</v>
      </c>
    </row>
    <row r="50" spans="1:7">
      <c r="A50" s="4" t="s">
        <v>648</v>
      </c>
      <c r="B50" s="5" t="n">
        <v>7466</v>
      </c>
      <c r="E50" s="5" t="n">
        <v>7466</v>
      </c>
      <c r="G50" s="5" t="n">
        <v>7500</v>
      </c>
    </row>
    <row r="51" spans="1:7">
      <c r="A51" s="4" t="s">
        <v>649</v>
      </c>
      <c r="B51" s="5" t="n">
        <v>0</v>
      </c>
      <c r="E51" s="5" t="n">
        <v>0</v>
      </c>
      <c r="G51" s="5" t="n">
        <v>0</v>
      </c>
    </row>
    <row r="52" spans="1:7">
      <c r="A52" s="4" t="s">
        <v>650</v>
      </c>
      <c r="B52" s="5" t="n">
        <v>7466</v>
      </c>
      <c r="E52" s="5" t="n">
        <v>7466</v>
      </c>
      <c r="G52" s="5" t="n">
        <v>7500</v>
      </c>
    </row>
    <row r="53" spans="1:7">
      <c r="A53" s="4" t="s">
        <v>651</v>
      </c>
      <c r="B53" s="5" t="n">
        <v>0</v>
      </c>
      <c r="D53" s="5" t="n">
        <v>0</v>
      </c>
      <c r="E53" s="5" t="n">
        <v>0</v>
      </c>
      <c r="F53" s="5" t="n">
        <v>0</v>
      </c>
      <c r="G53" s="5" t="n">
        <v>0</v>
      </c>
    </row>
    <row r="54" spans="1:7">
      <c r="A54" s="4" t="s">
        <v>652</v>
      </c>
      <c r="B54" s="5" t="n">
        <v>7489</v>
      </c>
      <c r="C54" s="5" t="n">
        <v>7500</v>
      </c>
      <c r="D54" s="5" t="n">
        <v>0</v>
      </c>
      <c r="E54" s="5" t="n">
        <v>7494</v>
      </c>
      <c r="F54" s="5" t="n">
        <v>0</v>
      </c>
    </row>
    <row r="55" spans="1:7">
      <c r="A55" s="4" t="s">
        <v>653</v>
      </c>
      <c r="B55" s="5" t="n">
        <v>109</v>
      </c>
      <c r="C55" s="5" t="n">
        <v>89</v>
      </c>
      <c r="D55" s="5" t="n">
        <v>0</v>
      </c>
      <c r="E55" s="5" t="n">
        <v>199</v>
      </c>
      <c r="F55" s="5" t="n">
        <v>0</v>
      </c>
    </row>
    <row r="56" spans="1:7">
      <c r="A56" s="4" t="s">
        <v>508</v>
      </c>
    </row>
    <row r="57" spans="1:7">
      <c r="A57" s="3" t="s">
        <v>646</v>
      </c>
    </row>
    <row r="58" spans="1:7">
      <c r="A58" s="4" t="s">
        <v>647</v>
      </c>
      <c r="B58" s="5" t="n">
        <v>3654</v>
      </c>
      <c r="E58" s="5" t="n">
        <v>3654</v>
      </c>
    </row>
    <row r="59" spans="1:7">
      <c r="A59" s="4" t="s">
        <v>648</v>
      </c>
      <c r="B59" s="5" t="n">
        <v>243</v>
      </c>
      <c r="E59" s="5" t="n">
        <v>243</v>
      </c>
    </row>
    <row r="60" spans="1:7">
      <c r="A60" s="4" t="s">
        <v>649</v>
      </c>
      <c r="B60" s="5" t="n">
        <v>0</v>
      </c>
      <c r="E60" s="5" t="n">
        <v>0</v>
      </c>
    </row>
    <row r="61" spans="1:7">
      <c r="A61" s="4" t="s">
        <v>650</v>
      </c>
      <c r="B61" s="5" t="n">
        <v>243</v>
      </c>
      <c r="E61" s="5" t="n">
        <v>243</v>
      </c>
    </row>
    <row r="62" spans="1:7">
      <c r="A62" s="4" t="s">
        <v>651</v>
      </c>
      <c r="B62" s="5" t="n">
        <v>0</v>
      </c>
      <c r="D62" s="5" t="n">
        <v>0</v>
      </c>
      <c r="E62" s="5" t="n">
        <v>0</v>
      </c>
      <c r="F62" s="5" t="n">
        <v>0</v>
      </c>
    </row>
    <row r="63" spans="1:7">
      <c r="A63" s="4" t="s">
        <v>652</v>
      </c>
      <c r="B63" s="5" t="n">
        <v>162</v>
      </c>
      <c r="C63" s="5" t="n">
        <v>0</v>
      </c>
      <c r="D63" s="5" t="n">
        <v>430</v>
      </c>
      <c r="E63" s="5" t="n">
        <v>81</v>
      </c>
      <c r="F63" s="5" t="n">
        <v>215</v>
      </c>
    </row>
    <row r="64" spans="1:7">
      <c r="A64" s="4" t="s">
        <v>653</v>
      </c>
      <c r="B64" s="5" t="n">
        <v>0</v>
      </c>
      <c r="C64" s="5" t="n">
        <v>0</v>
      </c>
      <c r="D64" s="5" t="n">
        <v>0</v>
      </c>
      <c r="E64" s="5" t="n">
        <v>0</v>
      </c>
      <c r="F64" s="5" t="n">
        <v>0</v>
      </c>
    </row>
    <row r="65" spans="1:7">
      <c r="A65" s="4" t="s">
        <v>509</v>
      </c>
    </row>
    <row r="66" spans="1:7">
      <c r="A66" s="3" t="s">
        <v>646</v>
      </c>
    </row>
    <row r="67" spans="1:7">
      <c r="A67" s="4" t="s">
        <v>651</v>
      </c>
      <c r="B67" s="5" t="n">
        <v>0</v>
      </c>
      <c r="D67" s="5" t="n">
        <v>0</v>
      </c>
      <c r="E67" s="5" t="n">
        <v>0</v>
      </c>
      <c r="F67" s="5" t="n">
        <v>0</v>
      </c>
    </row>
    <row r="68" spans="1:7">
      <c r="A68" s="4" t="s">
        <v>652</v>
      </c>
      <c r="B68" s="5" t="n">
        <v>0</v>
      </c>
      <c r="C68" s="5" t="n">
        <v>0</v>
      </c>
      <c r="D68" s="5" t="n">
        <v>589</v>
      </c>
      <c r="E68" s="5" t="n">
        <v>0</v>
      </c>
      <c r="F68" s="5" t="n">
        <v>705</v>
      </c>
    </row>
    <row r="69" spans="1:7">
      <c r="A69" s="4" t="s">
        <v>653</v>
      </c>
      <c r="B69" s="5" t="n">
        <v>0</v>
      </c>
      <c r="C69" s="5" t="n">
        <v>0</v>
      </c>
      <c r="D69" s="5" t="n">
        <v>0</v>
      </c>
      <c r="E69" s="5" t="n">
        <v>0</v>
      </c>
      <c r="F69" s="5" t="n">
        <v>0</v>
      </c>
    </row>
    <row r="70" spans="1:7">
      <c r="A70" s="4" t="s">
        <v>510</v>
      </c>
    </row>
    <row r="71" spans="1:7">
      <c r="A71" s="3" t="s">
        <v>646</v>
      </c>
    </row>
    <row r="72" spans="1:7">
      <c r="A72" s="4" t="s">
        <v>647</v>
      </c>
      <c r="B72" s="5" t="n">
        <v>413</v>
      </c>
      <c r="E72" s="5" t="n">
        <v>413</v>
      </c>
      <c r="G72" s="5" t="n">
        <v>453</v>
      </c>
    </row>
    <row r="73" spans="1:7">
      <c r="A73" s="4" t="s">
        <v>648</v>
      </c>
      <c r="B73" s="5" t="n">
        <v>380</v>
      </c>
      <c r="E73" s="5" t="n">
        <v>380</v>
      </c>
      <c r="G73" s="5" t="n">
        <v>408</v>
      </c>
    </row>
    <row r="74" spans="1:7">
      <c r="A74" s="4" t="s">
        <v>649</v>
      </c>
      <c r="B74" s="5" t="n">
        <v>0</v>
      </c>
      <c r="E74" s="5" t="n">
        <v>0</v>
      </c>
      <c r="G74" s="5" t="n">
        <v>0</v>
      </c>
    </row>
    <row r="75" spans="1:7">
      <c r="A75" s="4" t="s">
        <v>650</v>
      </c>
      <c r="B75" s="5" t="n">
        <v>380</v>
      </c>
      <c r="E75" s="5" t="n">
        <v>380</v>
      </c>
      <c r="G75" s="5" t="n">
        <v>408</v>
      </c>
    </row>
    <row r="76" spans="1:7">
      <c r="A76" s="4" t="s">
        <v>651</v>
      </c>
      <c r="B76" s="5" t="n">
        <v>0</v>
      </c>
      <c r="D76" s="5" t="n">
        <v>0</v>
      </c>
      <c r="E76" s="5" t="n">
        <v>0</v>
      </c>
      <c r="F76" s="5" t="n">
        <v>0</v>
      </c>
      <c r="G76" s="6" t="n">
        <v>0</v>
      </c>
    </row>
    <row r="77" spans="1:7">
      <c r="A77" s="4" t="s">
        <v>652</v>
      </c>
      <c r="B77" s="5" t="n">
        <v>383</v>
      </c>
      <c r="C77" s="5" t="n">
        <v>395</v>
      </c>
      <c r="D77" s="5" t="n">
        <v>1343</v>
      </c>
      <c r="E77" s="5" t="n">
        <v>389</v>
      </c>
      <c r="F77" s="5" t="n">
        <v>1184</v>
      </c>
    </row>
    <row r="78" spans="1:7">
      <c r="A78" s="4" t="s">
        <v>653</v>
      </c>
      <c r="B78" s="5" t="n">
        <v>0</v>
      </c>
      <c r="C78" s="5" t="n">
        <v>0</v>
      </c>
      <c r="D78" s="5" t="n">
        <v>0</v>
      </c>
      <c r="E78" s="5" t="n">
        <v>0</v>
      </c>
      <c r="F78" s="5" t="n">
        <v>0</v>
      </c>
    </row>
    <row r="79" spans="1:7">
      <c r="A79" s="4" t="s">
        <v>513</v>
      </c>
    </row>
    <row r="80" spans="1:7">
      <c r="A80" s="3" t="s">
        <v>646</v>
      </c>
    </row>
    <row r="81" spans="1:7">
      <c r="A81" s="4" t="s">
        <v>647</v>
      </c>
      <c r="B81" s="5" t="n">
        <v>480</v>
      </c>
      <c r="E81" s="5" t="n">
        <v>480</v>
      </c>
    </row>
    <row r="82" spans="1:7">
      <c r="A82" s="4" t="s">
        <v>648</v>
      </c>
      <c r="B82" s="5" t="n">
        <v>480</v>
      </c>
      <c r="E82" s="5" t="n">
        <v>480</v>
      </c>
    </row>
    <row r="83" spans="1:7">
      <c r="A83" s="4" t="s">
        <v>649</v>
      </c>
      <c r="B83" s="5" t="n">
        <v>0</v>
      </c>
      <c r="E83" s="5" t="n">
        <v>0</v>
      </c>
    </row>
    <row r="84" spans="1:7">
      <c r="A84" s="4" t="s">
        <v>650</v>
      </c>
      <c r="B84" s="5" t="n">
        <v>480</v>
      </c>
      <c r="E84" s="5" t="n">
        <v>480</v>
      </c>
    </row>
    <row r="85" spans="1:7">
      <c r="A85" s="4" t="s">
        <v>651</v>
      </c>
      <c r="B85" s="5" t="n">
        <v>0</v>
      </c>
      <c r="D85" s="5" t="n">
        <v>0</v>
      </c>
      <c r="E85" s="5" t="n">
        <v>0</v>
      </c>
      <c r="F85" s="5" t="n">
        <v>0</v>
      </c>
    </row>
    <row r="86" spans="1:7">
      <c r="A86" s="4" t="s">
        <v>652</v>
      </c>
      <c r="B86" s="5" t="n">
        <v>160</v>
      </c>
      <c r="C86" s="5" t="n">
        <v>0</v>
      </c>
      <c r="D86" s="5" t="n">
        <v>6</v>
      </c>
      <c r="E86" s="5" t="n">
        <v>80</v>
      </c>
      <c r="F86" s="5" t="n">
        <v>7</v>
      </c>
    </row>
    <row r="87" spans="1:7">
      <c r="A87" s="4" t="s">
        <v>653</v>
      </c>
      <c r="B87" s="5" t="n">
        <v>0</v>
      </c>
      <c r="C87" s="5" t="n">
        <v>0</v>
      </c>
      <c r="D87" s="5" t="n">
        <v>0</v>
      </c>
      <c r="E87" s="5" t="n">
        <v>0</v>
      </c>
      <c r="F87" s="5" t="n">
        <v>0</v>
      </c>
    </row>
    <row r="88" spans="1:7">
      <c r="A88" s="4" t="s">
        <v>514</v>
      </c>
    </row>
    <row r="89" spans="1:7">
      <c r="A89" s="3" t="s">
        <v>646</v>
      </c>
    </row>
    <row r="90" spans="1:7">
      <c r="A90" s="4" t="s">
        <v>651</v>
      </c>
      <c r="B90" s="5" t="n">
        <v>0</v>
      </c>
      <c r="D90" s="5" t="n">
        <v>0</v>
      </c>
      <c r="E90" s="5" t="n">
        <v>0</v>
      </c>
      <c r="F90" s="5" t="n">
        <v>0</v>
      </c>
    </row>
    <row r="91" spans="1:7">
      <c r="A91" s="4" t="s">
        <v>652</v>
      </c>
      <c r="B91" s="5" t="n">
        <v>17</v>
      </c>
      <c r="C91" s="5" t="n">
        <v>57</v>
      </c>
      <c r="D91" s="5" t="n">
        <v>15</v>
      </c>
      <c r="E91" s="5" t="n">
        <v>37</v>
      </c>
      <c r="F91" s="5" t="n">
        <v>55</v>
      </c>
    </row>
    <row r="92" spans="1:7">
      <c r="A92" s="4" t="s">
        <v>653</v>
      </c>
      <c r="B92" s="6" t="n">
        <v>0</v>
      </c>
      <c r="C92" s="6" t="n">
        <v>0</v>
      </c>
      <c r="D92" s="6" t="n">
        <v>0</v>
      </c>
      <c r="E92" s="6" t="n">
        <v>0</v>
      </c>
      <c r="F92" s="6"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0</v>
      </c>
    </row>
    <row r="2" spans="1:3">
      <c r="A2" s="3" t="s">
        <v>284</v>
      </c>
    </row>
    <row r="3" spans="1:3">
      <c r="A3" s="4" t="s">
        <v>525</v>
      </c>
      <c r="B3" s="6" t="n">
        <v>7637</v>
      </c>
      <c r="C3" s="6" t="n">
        <v>4857</v>
      </c>
    </row>
    <row r="4" spans="1:3">
      <c r="A4" s="4" t="s">
        <v>655</v>
      </c>
      <c r="B4" s="5" t="n">
        <v>7466</v>
      </c>
      <c r="C4" s="5" t="n">
        <v>7601</v>
      </c>
    </row>
    <row r="5" spans="1:3">
      <c r="A5" s="4" t="s">
        <v>648</v>
      </c>
      <c r="B5" s="6" t="n">
        <v>15103</v>
      </c>
      <c r="C5" s="6" t="n">
        <v>12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0</v>
      </c>
    </row>
    <row r="2" spans="1:3">
      <c r="A2" s="3" t="s">
        <v>283</v>
      </c>
    </row>
    <row r="3" spans="1:3">
      <c r="A3" s="4" t="s">
        <v>647</v>
      </c>
      <c r="B3" s="6" t="n">
        <v>25750</v>
      </c>
      <c r="C3" s="6" t="n">
        <v>17440</v>
      </c>
    </row>
    <row r="4" spans="1:3">
      <c r="A4" s="4" t="s">
        <v>502</v>
      </c>
    </row>
    <row r="5" spans="1:3">
      <c r="A5" s="3" t="s">
        <v>283</v>
      </c>
    </row>
    <row r="6" spans="1:3">
      <c r="A6" s="4" t="s">
        <v>647</v>
      </c>
      <c r="B6" s="5" t="n">
        <v>3417</v>
      </c>
      <c r="C6" s="5" t="n">
        <v>1071</v>
      </c>
    </row>
    <row r="7" spans="1:3">
      <c r="A7" s="4" t="s">
        <v>504</v>
      </c>
    </row>
    <row r="8" spans="1:3">
      <c r="A8" s="3" t="s">
        <v>283</v>
      </c>
    </row>
    <row r="9" spans="1:3">
      <c r="A9" s="4" t="s">
        <v>647</v>
      </c>
      <c r="B9" s="5" t="n">
        <v>564</v>
      </c>
      <c r="C9" s="5" t="n">
        <v>628</v>
      </c>
    </row>
    <row r="10" spans="1:3">
      <c r="A10" s="4" t="s">
        <v>505</v>
      </c>
    </row>
    <row r="11" spans="1:3">
      <c r="A11" s="3" t="s">
        <v>283</v>
      </c>
    </row>
    <row r="12" spans="1:3">
      <c r="A12" s="4" t="s">
        <v>647</v>
      </c>
      <c r="B12" s="5" t="n">
        <v>9059</v>
      </c>
      <c r="C12" s="5" t="n">
        <v>7598</v>
      </c>
    </row>
    <row r="13" spans="1:3">
      <c r="A13" s="4" t="s">
        <v>508</v>
      </c>
    </row>
    <row r="14" spans="1:3">
      <c r="A14" s="3" t="s">
        <v>283</v>
      </c>
    </row>
    <row r="15" spans="1:3">
      <c r="A15" s="4" t="s">
        <v>647</v>
      </c>
      <c r="B15" s="5" t="n">
        <v>3654</v>
      </c>
    </row>
    <row r="16" spans="1:3">
      <c r="A16" s="4" t="s">
        <v>657</v>
      </c>
    </row>
    <row r="17" spans="1:3">
      <c r="A17" s="3" t="s">
        <v>283</v>
      </c>
    </row>
    <row r="18" spans="1:3">
      <c r="A18" s="4" t="s">
        <v>647</v>
      </c>
      <c r="B18" s="5" t="n">
        <v>1768</v>
      </c>
      <c r="C18" s="5" t="n">
        <v>2182</v>
      </c>
    </row>
    <row r="19" spans="1:3">
      <c r="A19" s="4" t="s">
        <v>658</v>
      </c>
    </row>
    <row r="20" spans="1:3">
      <c r="A20" s="3" t="s">
        <v>283</v>
      </c>
    </row>
    <row r="21" spans="1:3">
      <c r="A21" s="4" t="s">
        <v>647</v>
      </c>
      <c r="B21" s="5" t="n">
        <v>0</v>
      </c>
      <c r="C21" s="5" t="n">
        <v>10</v>
      </c>
    </row>
    <row r="22" spans="1:3">
      <c r="A22" s="4" t="s">
        <v>659</v>
      </c>
    </row>
    <row r="23" spans="1:3">
      <c r="A23" s="3" t="s">
        <v>283</v>
      </c>
    </row>
    <row r="24" spans="1:3">
      <c r="A24" s="4" t="s">
        <v>647</v>
      </c>
      <c r="B24" s="5" t="n">
        <v>578</v>
      </c>
      <c r="C24" s="5" t="n">
        <v>632</v>
      </c>
    </row>
    <row r="25" spans="1:3">
      <c r="A25" s="4" t="s">
        <v>660</v>
      </c>
    </row>
    <row r="26" spans="1:3">
      <c r="A26" s="3" t="s">
        <v>283</v>
      </c>
    </row>
    <row r="27" spans="1:3">
      <c r="A27" s="4" t="s">
        <v>647</v>
      </c>
      <c r="B27" s="5" t="n">
        <v>1190</v>
      </c>
      <c r="C27" s="5" t="n">
        <v>1265</v>
      </c>
    </row>
    <row r="28" spans="1:3">
      <c r="A28" s="4" t="s">
        <v>661</v>
      </c>
    </row>
    <row r="29" spans="1:3">
      <c r="A29" s="3" t="s">
        <v>283</v>
      </c>
    </row>
    <row r="30" spans="1:3">
      <c r="A30" s="4" t="s">
        <v>647</v>
      </c>
      <c r="B30" s="6" t="n">
        <v>0</v>
      </c>
      <c r="C30" s="6" t="n">
        <v>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2</v>
      </c>
      <c r="B1" s="2" t="s">
        <v>115</v>
      </c>
      <c r="E1" s="2" t="s">
        <v>1</v>
      </c>
    </row>
    <row r="2" spans="1:6">
      <c r="B2" s="2" t="s">
        <v>2</v>
      </c>
      <c r="C2" s="2" t="s">
        <v>116</v>
      </c>
      <c r="D2" s="2" t="s">
        <v>117</v>
      </c>
      <c r="E2" s="2" t="s">
        <v>2</v>
      </c>
      <c r="F2" s="2" t="s">
        <v>117</v>
      </c>
    </row>
    <row r="3" spans="1:6">
      <c r="A3" s="3" t="s">
        <v>663</v>
      </c>
    </row>
    <row r="4" spans="1:6">
      <c r="A4" s="4" t="s">
        <v>664</v>
      </c>
      <c r="B4" s="6" t="n">
        <v>332</v>
      </c>
      <c r="C4" s="6" t="n">
        <v>411</v>
      </c>
      <c r="D4" s="6" t="n">
        <v>1709</v>
      </c>
      <c r="E4" s="6" t="n">
        <v>411</v>
      </c>
      <c r="F4" s="6" t="n">
        <v>3019</v>
      </c>
    </row>
    <row r="5" spans="1:6">
      <c r="A5" s="4" t="s">
        <v>665</v>
      </c>
      <c r="B5" s="5" t="n">
        <v>0</v>
      </c>
      <c r="C5" s="5" t="n">
        <v>0</v>
      </c>
      <c r="D5" s="5" t="n">
        <v>0</v>
      </c>
      <c r="E5" s="5" t="n">
        <v>0</v>
      </c>
      <c r="F5" s="5" t="n">
        <v>0</v>
      </c>
    </row>
    <row r="6" spans="1:6">
      <c r="A6" s="4" t="s">
        <v>666</v>
      </c>
      <c r="B6" s="5" t="n">
        <v>-45</v>
      </c>
      <c r="C6" s="5" t="n">
        <v>-79</v>
      </c>
      <c r="D6" s="5" t="n">
        <v>-270</v>
      </c>
      <c r="E6" s="5" t="n">
        <v>-124</v>
      </c>
      <c r="F6" s="5" t="n">
        <v>-506</v>
      </c>
    </row>
    <row r="7" spans="1:6">
      <c r="A7" s="4" t="s">
        <v>667</v>
      </c>
      <c r="B7" s="5" t="n">
        <v>-9</v>
      </c>
      <c r="C7" s="5" t="n">
        <v>0</v>
      </c>
      <c r="D7" s="5" t="n">
        <v>32</v>
      </c>
      <c r="E7" s="5" t="n">
        <v>-9</v>
      </c>
      <c r="F7" s="5" t="n">
        <v>-1818</v>
      </c>
    </row>
    <row r="8" spans="1:6">
      <c r="A8" s="4" t="s">
        <v>668</v>
      </c>
      <c r="B8" s="5" t="n">
        <v>0</v>
      </c>
      <c r="C8" s="5" t="n">
        <v>0</v>
      </c>
      <c r="D8" s="5" t="n">
        <v>0</v>
      </c>
      <c r="E8" s="5" t="n">
        <v>0</v>
      </c>
      <c r="F8" s="5" t="n">
        <v>0</v>
      </c>
    </row>
    <row r="9" spans="1:6">
      <c r="A9" s="4" t="s">
        <v>669</v>
      </c>
      <c r="B9" s="5" t="n">
        <v>18</v>
      </c>
      <c r="C9" s="5" t="n">
        <v>0</v>
      </c>
      <c r="D9" s="5" t="n">
        <v>2</v>
      </c>
      <c r="E9" s="5" t="n">
        <v>18</v>
      </c>
      <c r="F9" s="5" t="n">
        <v>778</v>
      </c>
    </row>
    <row r="10" spans="1:6">
      <c r="A10" s="4" t="s">
        <v>670</v>
      </c>
      <c r="B10" s="6" t="n">
        <v>296</v>
      </c>
      <c r="C10" s="6" t="n">
        <v>332</v>
      </c>
      <c r="D10" s="6" t="n">
        <v>1473</v>
      </c>
      <c r="E10" s="6" t="n">
        <v>296</v>
      </c>
      <c r="F10" s="6" t="n">
        <v>147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671</v>
      </c>
      <c r="B1" s="2" t="s">
        <v>115</v>
      </c>
      <c r="D1" s="2" t="s">
        <v>1</v>
      </c>
    </row>
    <row r="2" spans="1:6">
      <c r="B2" s="2" t="s">
        <v>2</v>
      </c>
      <c r="C2" s="2" t="s">
        <v>117</v>
      </c>
      <c r="D2" s="2" t="s">
        <v>2</v>
      </c>
      <c r="E2" s="2" t="s">
        <v>117</v>
      </c>
      <c r="F2" s="2" t="s">
        <v>60</v>
      </c>
    </row>
    <row r="3" spans="1:6">
      <c r="A3" s="3" t="s">
        <v>672</v>
      </c>
    </row>
    <row r="4" spans="1:6">
      <c r="A4" s="4" t="s">
        <v>673</v>
      </c>
      <c r="B4" s="6" t="n">
        <v>37856</v>
      </c>
      <c r="C4" s="6" t="n">
        <v>30502</v>
      </c>
      <c r="D4" s="6" t="n">
        <v>36072</v>
      </c>
      <c r="E4" s="6" t="n">
        <v>28936</v>
      </c>
    </row>
    <row r="5" spans="1:6">
      <c r="A5" s="4" t="s">
        <v>674</v>
      </c>
      <c r="B5" s="5" t="n">
        <v>-3636</v>
      </c>
      <c r="C5" s="5" t="n">
        <v>-273</v>
      </c>
      <c r="D5" s="5" t="n">
        <v>-3943</v>
      </c>
      <c r="E5" s="5" t="n">
        <v>-1019</v>
      </c>
    </row>
    <row r="6" spans="1:6">
      <c r="A6" s="4" t="s">
        <v>675</v>
      </c>
      <c r="B6" s="5" t="n">
        <v>64</v>
      </c>
      <c r="C6" s="5" t="n">
        <v>165</v>
      </c>
      <c r="D6" s="5" t="n">
        <v>143</v>
      </c>
      <c r="E6" s="5" t="n">
        <v>224</v>
      </c>
    </row>
    <row r="7" spans="1:6">
      <c r="A7" s="4" t="s">
        <v>676</v>
      </c>
      <c r="B7" s="5" t="n">
        <v>742</v>
      </c>
      <c r="C7" s="5" t="n">
        <v>1353</v>
      </c>
      <c r="D7" s="5" t="n">
        <v>2754</v>
      </c>
      <c r="E7" s="5" t="n">
        <v>3606</v>
      </c>
    </row>
    <row r="8" spans="1:6">
      <c r="A8" s="4" t="s">
        <v>677</v>
      </c>
      <c r="B8" s="5" t="n">
        <v>35026</v>
      </c>
      <c r="C8" s="5" t="n">
        <v>31747</v>
      </c>
      <c r="D8" s="5" t="n">
        <v>35026</v>
      </c>
      <c r="E8" s="5" t="n">
        <v>31747</v>
      </c>
    </row>
    <row r="9" spans="1:6">
      <c r="A9" s="3" t="s">
        <v>678</v>
      </c>
    </row>
    <row r="10" spans="1:6">
      <c r="A10" s="4" t="s">
        <v>679</v>
      </c>
      <c r="B10" s="5" t="n">
        <v>0</v>
      </c>
      <c r="C10" s="5" t="n">
        <v>0</v>
      </c>
      <c r="D10" s="5" t="n">
        <v>0</v>
      </c>
      <c r="E10" s="5" t="n">
        <v>0</v>
      </c>
      <c r="F10" s="6" t="n">
        <v>584</v>
      </c>
    </row>
    <row r="11" spans="1:6">
      <c r="A11" s="4" t="s">
        <v>680</v>
      </c>
      <c r="B11" s="5" t="n">
        <v>35026</v>
      </c>
      <c r="C11" s="5" t="n">
        <v>31747</v>
      </c>
      <c r="D11" s="5" t="n">
        <v>35026</v>
      </c>
      <c r="E11" s="5" t="n">
        <v>31747</v>
      </c>
    </row>
    <row r="12" spans="1:6">
      <c r="A12" s="4" t="s">
        <v>681</v>
      </c>
      <c r="B12" s="5" t="n">
        <v>15103</v>
      </c>
      <c r="C12" s="5" t="n">
        <v>6039</v>
      </c>
      <c r="D12" s="6" t="n">
        <v>15103</v>
      </c>
      <c r="E12" s="6" t="n">
        <v>6039</v>
      </c>
    </row>
    <row r="13" spans="1:6">
      <c r="A13" s="4" t="s">
        <v>682</v>
      </c>
      <c r="D13" s="4" t="s">
        <v>683</v>
      </c>
      <c r="E13" s="4" t="s">
        <v>683</v>
      </c>
    </row>
    <row r="14" spans="1:6">
      <c r="A14" s="4" t="s">
        <v>684</v>
      </c>
      <c r="B14" s="5" t="n">
        <v>8766803</v>
      </c>
      <c r="C14" s="5" t="n">
        <v>6274810</v>
      </c>
      <c r="D14" s="6" t="n">
        <v>8766803</v>
      </c>
      <c r="E14" s="6" t="n">
        <v>6274810</v>
      </c>
    </row>
    <row r="15" spans="1:6">
      <c r="A15" s="4" t="s">
        <v>685</v>
      </c>
      <c r="D15" s="4" t="s">
        <v>686</v>
      </c>
      <c r="E15" s="4" t="s">
        <v>687</v>
      </c>
    </row>
    <row r="16" spans="1:6">
      <c r="A16" s="4" t="s">
        <v>688</v>
      </c>
      <c r="B16" s="5" t="n">
        <v>8781906</v>
      </c>
      <c r="C16" s="5" t="n">
        <v>6280849</v>
      </c>
      <c r="D16" s="6" t="n">
        <v>8781906</v>
      </c>
      <c r="E16" s="6" t="n">
        <v>6280849</v>
      </c>
    </row>
    <row r="17" spans="1:6">
      <c r="A17" s="4" t="s">
        <v>689</v>
      </c>
      <c r="D17" s="4" t="s">
        <v>686</v>
      </c>
      <c r="E17" s="4" t="s">
        <v>687</v>
      </c>
    </row>
    <row r="18" spans="1:6">
      <c r="A18" s="4" t="s">
        <v>502</v>
      </c>
    </row>
    <row r="19" spans="1:6">
      <c r="A19" s="3" t="s">
        <v>672</v>
      </c>
    </row>
    <row r="20" spans="1:6">
      <c r="A20" s="4" t="s">
        <v>673</v>
      </c>
      <c r="B20" s="5" t="n">
        <v>10450</v>
      </c>
      <c r="C20" s="5" t="n">
        <v>9492</v>
      </c>
      <c r="D20" s="6" t="n">
        <v>10821</v>
      </c>
      <c r="E20" s="6" t="n">
        <v>9721</v>
      </c>
    </row>
    <row r="21" spans="1:6">
      <c r="A21" s="4" t="s">
        <v>674</v>
      </c>
      <c r="B21" s="5" t="n">
        <v>-393</v>
      </c>
      <c r="C21" s="5" t="n">
        <v>-246</v>
      </c>
      <c r="D21" s="5" t="n">
        <v>-695</v>
      </c>
      <c r="E21" s="5" t="n">
        <v>-911</v>
      </c>
    </row>
    <row r="22" spans="1:6">
      <c r="A22" s="4" t="s">
        <v>675</v>
      </c>
      <c r="B22" s="5" t="n">
        <v>47</v>
      </c>
      <c r="C22" s="5" t="n">
        <v>138</v>
      </c>
      <c r="D22" s="5" t="n">
        <v>114</v>
      </c>
      <c r="E22" s="5" t="n">
        <v>163</v>
      </c>
    </row>
    <row r="23" spans="1:6">
      <c r="A23" s="4" t="s">
        <v>676</v>
      </c>
      <c r="B23" s="5" t="n">
        <v>927</v>
      </c>
      <c r="C23" s="5" t="n">
        <v>780</v>
      </c>
      <c r="D23" s="5" t="n">
        <v>791</v>
      </c>
      <c r="E23" s="5" t="n">
        <v>1191</v>
      </c>
    </row>
    <row r="24" spans="1:6">
      <c r="A24" s="4" t="s">
        <v>677</v>
      </c>
      <c r="B24" s="5" t="n">
        <v>11031</v>
      </c>
      <c r="C24" s="5" t="n">
        <v>10164</v>
      </c>
      <c r="D24" s="5" t="n">
        <v>11031</v>
      </c>
      <c r="E24" s="5" t="n">
        <v>10164</v>
      </c>
    </row>
    <row r="25" spans="1:6">
      <c r="A25" s="3" t="s">
        <v>678</v>
      </c>
    </row>
    <row r="26" spans="1:6">
      <c r="A26" s="4" t="s">
        <v>679</v>
      </c>
      <c r="B26" s="5" t="n">
        <v>0</v>
      </c>
      <c r="C26" s="5" t="n">
        <v>0</v>
      </c>
      <c r="D26" s="5" t="n">
        <v>0</v>
      </c>
      <c r="E26" s="5" t="n">
        <v>0</v>
      </c>
      <c r="F26" s="5" t="n">
        <v>118</v>
      </c>
    </row>
    <row r="27" spans="1:6">
      <c r="A27" s="4" t="s">
        <v>680</v>
      </c>
      <c r="B27" s="5" t="n">
        <v>11031</v>
      </c>
      <c r="C27" s="5" t="n">
        <v>10164</v>
      </c>
      <c r="D27" s="5" t="n">
        <v>11031</v>
      </c>
      <c r="E27" s="5" t="n">
        <v>10164</v>
      </c>
    </row>
    <row r="28" spans="1:6">
      <c r="A28" s="4" t="s">
        <v>681</v>
      </c>
      <c r="B28" s="5" t="n">
        <v>2935</v>
      </c>
      <c r="C28" s="5" t="n">
        <v>1062</v>
      </c>
      <c r="D28" s="6" t="n">
        <v>2935</v>
      </c>
      <c r="E28" s="6" t="n">
        <v>1062</v>
      </c>
    </row>
    <row r="29" spans="1:6">
      <c r="A29" s="4" t="s">
        <v>682</v>
      </c>
      <c r="D29" s="4" t="s">
        <v>683</v>
      </c>
      <c r="E29" s="4" t="s">
        <v>683</v>
      </c>
    </row>
    <row r="30" spans="1:6">
      <c r="A30" s="4" t="s">
        <v>684</v>
      </c>
      <c r="B30" s="5" t="n">
        <v>1297148</v>
      </c>
      <c r="C30" s="5" t="n">
        <v>1101524</v>
      </c>
      <c r="D30" s="6" t="n">
        <v>1297148</v>
      </c>
      <c r="E30" s="6" t="n">
        <v>1101524</v>
      </c>
    </row>
    <row r="31" spans="1:6">
      <c r="A31" s="4" t="s">
        <v>685</v>
      </c>
      <c r="D31" s="4" t="s">
        <v>690</v>
      </c>
      <c r="E31" s="4" t="s">
        <v>691</v>
      </c>
    </row>
    <row r="32" spans="1:6">
      <c r="A32" s="4" t="s">
        <v>688</v>
      </c>
      <c r="B32" s="5" t="n">
        <v>1300083</v>
      </c>
      <c r="C32" s="5" t="n">
        <v>1102586</v>
      </c>
      <c r="D32" s="6" t="n">
        <v>1300083</v>
      </c>
      <c r="E32" s="6" t="n">
        <v>1102586</v>
      </c>
    </row>
    <row r="33" spans="1:6">
      <c r="A33" s="4" t="s">
        <v>689</v>
      </c>
      <c r="D33" s="4" t="s">
        <v>690</v>
      </c>
      <c r="E33" s="4" t="s">
        <v>691</v>
      </c>
    </row>
    <row r="34" spans="1:6">
      <c r="A34" s="4" t="s">
        <v>503</v>
      </c>
    </row>
    <row r="35" spans="1:6">
      <c r="A35" s="3" t="s">
        <v>672</v>
      </c>
    </row>
    <row r="36" spans="1:6">
      <c r="A36" s="4" t="s">
        <v>673</v>
      </c>
      <c r="B36" s="5" t="n">
        <v>7871</v>
      </c>
      <c r="C36" s="5" t="n">
        <v>6095</v>
      </c>
      <c r="D36" s="6" t="n">
        <v>6500</v>
      </c>
      <c r="E36" s="6" t="n">
        <v>5797</v>
      </c>
    </row>
    <row r="37" spans="1:6">
      <c r="A37" s="4" t="s">
        <v>674</v>
      </c>
      <c r="B37" s="5" t="n">
        <v>-1536</v>
      </c>
      <c r="C37" s="5" t="n">
        <v>0</v>
      </c>
      <c r="D37" s="5" t="n">
        <v>-1536</v>
      </c>
      <c r="E37" s="5" t="n">
        <v>0</v>
      </c>
    </row>
    <row r="38" spans="1:6">
      <c r="A38" s="4" t="s">
        <v>675</v>
      </c>
      <c r="B38" s="5" t="n">
        <v>0</v>
      </c>
      <c r="C38" s="5" t="n">
        <v>0</v>
      </c>
      <c r="D38" s="5" t="n">
        <v>0</v>
      </c>
      <c r="E38" s="5" t="n">
        <v>0</v>
      </c>
    </row>
    <row r="39" spans="1:6">
      <c r="A39" s="4" t="s">
        <v>676</v>
      </c>
      <c r="B39" s="5" t="n">
        <v>430</v>
      </c>
      <c r="C39" s="5" t="n">
        <v>86</v>
      </c>
      <c r="D39" s="5" t="n">
        <v>1801</v>
      </c>
      <c r="E39" s="5" t="n">
        <v>384</v>
      </c>
    </row>
    <row r="40" spans="1:6">
      <c r="A40" s="4" t="s">
        <v>677</v>
      </c>
      <c r="B40" s="5" t="n">
        <v>6765</v>
      </c>
      <c r="C40" s="5" t="n">
        <v>6181</v>
      </c>
      <c r="D40" s="5" t="n">
        <v>6765</v>
      </c>
      <c r="E40" s="5" t="n">
        <v>6181</v>
      </c>
    </row>
    <row r="41" spans="1:6">
      <c r="A41" s="3" t="s">
        <v>678</v>
      </c>
    </row>
    <row r="42" spans="1:6">
      <c r="A42" s="4" t="s">
        <v>679</v>
      </c>
      <c r="B42" s="5" t="n">
        <v>0</v>
      </c>
      <c r="C42" s="5" t="n">
        <v>0</v>
      </c>
      <c r="D42" s="5" t="n">
        <v>0</v>
      </c>
      <c r="E42" s="5" t="n">
        <v>0</v>
      </c>
      <c r="F42" s="5" t="n">
        <v>0</v>
      </c>
    </row>
    <row r="43" spans="1:6">
      <c r="A43" s="4" t="s">
        <v>680</v>
      </c>
      <c r="B43" s="5" t="n">
        <v>6765</v>
      </c>
      <c r="C43" s="5" t="n">
        <v>6181</v>
      </c>
      <c r="D43" s="5" t="n">
        <v>6765</v>
      </c>
      <c r="E43" s="5" t="n">
        <v>6181</v>
      </c>
    </row>
    <row r="44" spans="1:6">
      <c r="A44" s="4" t="s">
        <v>681</v>
      </c>
      <c r="B44" s="5" t="n">
        <v>697</v>
      </c>
      <c r="C44" s="5" t="n">
        <v>209</v>
      </c>
      <c r="D44" s="6" t="n">
        <v>697</v>
      </c>
      <c r="E44" s="6" t="n">
        <v>209</v>
      </c>
    </row>
    <row r="45" spans="1:6">
      <c r="A45" s="4" t="s">
        <v>682</v>
      </c>
      <c r="D45" s="4" t="s">
        <v>683</v>
      </c>
      <c r="E45" s="4" t="s">
        <v>683</v>
      </c>
    </row>
    <row r="46" spans="1:6">
      <c r="A46" s="4" t="s">
        <v>684</v>
      </c>
      <c r="B46" s="5" t="n">
        <v>859602</v>
      </c>
      <c r="C46" s="5" t="n">
        <v>708748</v>
      </c>
      <c r="D46" s="6" t="n">
        <v>859602</v>
      </c>
      <c r="E46" s="6" t="n">
        <v>708748</v>
      </c>
    </row>
    <row r="47" spans="1:6">
      <c r="A47" s="4" t="s">
        <v>685</v>
      </c>
      <c r="D47" s="4" t="s">
        <v>692</v>
      </c>
      <c r="E47" s="4" t="s">
        <v>693</v>
      </c>
    </row>
    <row r="48" spans="1:6">
      <c r="A48" s="4" t="s">
        <v>688</v>
      </c>
      <c r="B48" s="5" t="n">
        <v>860299</v>
      </c>
      <c r="C48" s="5" t="n">
        <v>708957</v>
      </c>
      <c r="D48" s="6" t="n">
        <v>860299</v>
      </c>
      <c r="E48" s="6" t="n">
        <v>708957</v>
      </c>
    </row>
    <row r="49" spans="1:6">
      <c r="A49" s="4" t="s">
        <v>689</v>
      </c>
      <c r="D49" s="4" t="s">
        <v>692</v>
      </c>
      <c r="E49" s="4" t="s">
        <v>693</v>
      </c>
    </row>
    <row r="50" spans="1:6">
      <c r="A50" s="4" t="s">
        <v>504</v>
      </c>
    </row>
    <row r="51" spans="1:6">
      <c r="A51" s="3" t="s">
        <v>672</v>
      </c>
    </row>
    <row r="52" spans="1:6">
      <c r="A52" s="4" t="s">
        <v>673</v>
      </c>
      <c r="B52" s="5" t="n">
        <v>1305</v>
      </c>
      <c r="C52" s="5" t="n">
        <v>791</v>
      </c>
      <c r="D52" s="6" t="n">
        <v>1386</v>
      </c>
      <c r="E52" s="6" t="n">
        <v>767</v>
      </c>
    </row>
    <row r="53" spans="1:6">
      <c r="A53" s="4" t="s">
        <v>674</v>
      </c>
      <c r="B53" s="5" t="n">
        <v>0</v>
      </c>
      <c r="C53" s="5" t="n">
        <v>0</v>
      </c>
      <c r="D53" s="5" t="n">
        <v>0</v>
      </c>
      <c r="E53" s="5" t="n">
        <v>0</v>
      </c>
    </row>
    <row r="54" spans="1:6">
      <c r="A54" s="4" t="s">
        <v>675</v>
      </c>
      <c r="B54" s="5" t="n">
        <v>15</v>
      </c>
      <c r="C54" s="5" t="n">
        <v>16</v>
      </c>
      <c r="D54" s="5" t="n">
        <v>23</v>
      </c>
      <c r="E54" s="5" t="n">
        <v>24</v>
      </c>
    </row>
    <row r="55" spans="1:6">
      <c r="A55" s="4" t="s">
        <v>676</v>
      </c>
      <c r="B55" s="5" t="n">
        <v>170</v>
      </c>
      <c r="C55" s="5" t="n">
        <v>330</v>
      </c>
      <c r="D55" s="5" t="n">
        <v>81</v>
      </c>
      <c r="E55" s="5" t="n">
        <v>346</v>
      </c>
    </row>
    <row r="56" spans="1:6">
      <c r="A56" s="4" t="s">
        <v>677</v>
      </c>
      <c r="B56" s="5" t="n">
        <v>1490</v>
      </c>
      <c r="C56" s="5" t="n">
        <v>1137</v>
      </c>
      <c r="D56" s="5" t="n">
        <v>1490</v>
      </c>
      <c r="E56" s="5" t="n">
        <v>1137</v>
      </c>
    </row>
    <row r="57" spans="1:6">
      <c r="A57" s="3" t="s">
        <v>678</v>
      </c>
    </row>
    <row r="58" spans="1:6">
      <c r="A58" s="4" t="s">
        <v>679</v>
      </c>
      <c r="B58" s="5" t="n">
        <v>0</v>
      </c>
      <c r="C58" s="5" t="n">
        <v>0</v>
      </c>
      <c r="D58" s="5" t="n">
        <v>0</v>
      </c>
      <c r="E58" s="5" t="n">
        <v>0</v>
      </c>
      <c r="F58" s="5" t="n">
        <v>0</v>
      </c>
    </row>
    <row r="59" spans="1:6">
      <c r="A59" s="4" t="s">
        <v>680</v>
      </c>
      <c r="B59" s="5" t="n">
        <v>1490</v>
      </c>
      <c r="C59" s="5" t="n">
        <v>1137</v>
      </c>
      <c r="D59" s="5" t="n">
        <v>1490</v>
      </c>
      <c r="E59" s="5" t="n">
        <v>1137</v>
      </c>
    </row>
    <row r="60" spans="1:6">
      <c r="A60" s="4" t="s">
        <v>681</v>
      </c>
      <c r="B60" s="5" t="n">
        <v>564</v>
      </c>
      <c r="C60" s="5" t="n">
        <v>0</v>
      </c>
      <c r="D60" s="6" t="n">
        <v>564</v>
      </c>
      <c r="E60" s="6" t="n">
        <v>0</v>
      </c>
    </row>
    <row r="61" spans="1:6">
      <c r="A61" s="4" t="s">
        <v>682</v>
      </c>
      <c r="D61" s="4" t="s">
        <v>683</v>
      </c>
      <c r="E61" s="4" t="s">
        <v>683</v>
      </c>
    </row>
    <row r="62" spans="1:6">
      <c r="A62" s="4" t="s">
        <v>684</v>
      </c>
      <c r="B62" s="5" t="n">
        <v>1667348</v>
      </c>
      <c r="C62" s="5" t="n">
        <v>1310722</v>
      </c>
      <c r="D62" s="6" t="n">
        <v>1667348</v>
      </c>
      <c r="E62" s="6" t="n">
        <v>1310722</v>
      </c>
    </row>
    <row r="63" spans="1:6">
      <c r="A63" s="4" t="s">
        <v>685</v>
      </c>
      <c r="D63" s="4" t="s">
        <v>694</v>
      </c>
      <c r="E63" s="4" t="s">
        <v>694</v>
      </c>
    </row>
    <row r="64" spans="1:6">
      <c r="A64" s="4" t="s">
        <v>688</v>
      </c>
      <c r="B64" s="5" t="n">
        <v>1667912</v>
      </c>
      <c r="C64" s="5" t="n">
        <v>1310722</v>
      </c>
      <c r="D64" s="6" t="n">
        <v>1667912</v>
      </c>
      <c r="E64" s="6" t="n">
        <v>1310722</v>
      </c>
    </row>
    <row r="65" spans="1:6">
      <c r="A65" s="4" t="s">
        <v>689</v>
      </c>
      <c r="D65" s="4" t="s">
        <v>694</v>
      </c>
      <c r="E65" s="4" t="s">
        <v>694</v>
      </c>
    </row>
    <row r="66" spans="1:6">
      <c r="A66" s="4" t="s">
        <v>505</v>
      </c>
    </row>
    <row r="67" spans="1:6">
      <c r="A67" s="3" t="s">
        <v>672</v>
      </c>
    </row>
    <row r="68" spans="1:6">
      <c r="A68" s="4" t="s">
        <v>673</v>
      </c>
      <c r="B68" s="5" t="n">
        <v>5173</v>
      </c>
      <c r="C68" s="5" t="n">
        <v>2814</v>
      </c>
      <c r="D68" s="6" t="n">
        <v>4288</v>
      </c>
      <c r="E68" s="6" t="n">
        <v>2890</v>
      </c>
    </row>
    <row r="69" spans="1:6">
      <c r="A69" s="4" t="s">
        <v>674</v>
      </c>
      <c r="B69" s="5" t="n">
        <v>-1219</v>
      </c>
      <c r="C69" s="5" t="n">
        <v>-27</v>
      </c>
      <c r="D69" s="5" t="n">
        <v>-1219</v>
      </c>
      <c r="E69" s="5" t="n">
        <v>-56</v>
      </c>
    </row>
    <row r="70" spans="1:6">
      <c r="A70" s="4" t="s">
        <v>675</v>
      </c>
      <c r="B70" s="5" t="n">
        <v>1</v>
      </c>
      <c r="C70" s="5" t="n">
        <v>9</v>
      </c>
      <c r="D70" s="5" t="n">
        <v>4</v>
      </c>
      <c r="E70" s="5" t="n">
        <v>35</v>
      </c>
    </row>
    <row r="71" spans="1:6">
      <c r="A71" s="4" t="s">
        <v>676</v>
      </c>
      <c r="B71" s="5" t="n">
        <v>-592</v>
      </c>
      <c r="C71" s="5" t="n">
        <v>-221</v>
      </c>
      <c r="D71" s="5" t="n">
        <v>290</v>
      </c>
      <c r="E71" s="5" t="n">
        <v>-294</v>
      </c>
    </row>
    <row r="72" spans="1:6">
      <c r="A72" s="4" t="s">
        <v>677</v>
      </c>
      <c r="B72" s="5" t="n">
        <v>3363</v>
      </c>
      <c r="C72" s="5" t="n">
        <v>2575</v>
      </c>
      <c r="D72" s="5" t="n">
        <v>3363</v>
      </c>
      <c r="E72" s="5" t="n">
        <v>2575</v>
      </c>
    </row>
    <row r="73" spans="1:6">
      <c r="A73" s="3" t="s">
        <v>678</v>
      </c>
    </row>
    <row r="74" spans="1:6">
      <c r="A74" s="4" t="s">
        <v>679</v>
      </c>
      <c r="B74" s="5" t="n">
        <v>0</v>
      </c>
      <c r="C74" s="5" t="n">
        <v>0</v>
      </c>
      <c r="D74" s="5" t="n">
        <v>0</v>
      </c>
      <c r="E74" s="5" t="n">
        <v>0</v>
      </c>
      <c r="F74" s="5" t="n">
        <v>466</v>
      </c>
    </row>
    <row r="75" spans="1:6">
      <c r="A75" s="4" t="s">
        <v>680</v>
      </c>
      <c r="B75" s="5" t="n">
        <v>3363</v>
      </c>
      <c r="C75" s="5" t="n">
        <v>2575</v>
      </c>
      <c r="D75" s="5" t="n">
        <v>3363</v>
      </c>
      <c r="E75" s="5" t="n">
        <v>2575</v>
      </c>
    </row>
    <row r="76" spans="1:6">
      <c r="A76" s="4" t="s">
        <v>681</v>
      </c>
      <c r="B76" s="5" t="n">
        <v>2338</v>
      </c>
      <c r="C76" s="5" t="n">
        <v>1423</v>
      </c>
      <c r="D76" s="6" t="n">
        <v>2338</v>
      </c>
      <c r="E76" s="6" t="n">
        <v>1423</v>
      </c>
    </row>
    <row r="77" spans="1:6">
      <c r="A77" s="4" t="s">
        <v>682</v>
      </c>
      <c r="D77" s="4" t="s">
        <v>683</v>
      </c>
      <c r="E77" s="4" t="s">
        <v>683</v>
      </c>
    </row>
    <row r="78" spans="1:6">
      <c r="A78" s="4" t="s">
        <v>684</v>
      </c>
      <c r="B78" s="5" t="n">
        <v>178025</v>
      </c>
      <c r="C78" s="5" t="n">
        <v>175273</v>
      </c>
      <c r="D78" s="6" t="n">
        <v>178025</v>
      </c>
      <c r="E78" s="6" t="n">
        <v>175273</v>
      </c>
    </row>
    <row r="79" spans="1:6">
      <c r="A79" s="4" t="s">
        <v>685</v>
      </c>
      <c r="D79" s="4" t="s">
        <v>695</v>
      </c>
      <c r="E79" s="4" t="s">
        <v>696</v>
      </c>
    </row>
    <row r="80" spans="1:6">
      <c r="A80" s="4" t="s">
        <v>688</v>
      </c>
      <c r="B80" s="5" t="n">
        <v>180363</v>
      </c>
      <c r="C80" s="5" t="n">
        <v>176696</v>
      </c>
      <c r="D80" s="6" t="n">
        <v>180363</v>
      </c>
      <c r="E80" s="6" t="n">
        <v>176696</v>
      </c>
    </row>
    <row r="81" spans="1:6">
      <c r="A81" s="4" t="s">
        <v>689</v>
      </c>
      <c r="D81" s="4" t="s">
        <v>697</v>
      </c>
      <c r="E81" s="4" t="s">
        <v>698</v>
      </c>
    </row>
    <row r="82" spans="1:6">
      <c r="A82" s="4" t="s">
        <v>506</v>
      </c>
    </row>
    <row r="83" spans="1:6">
      <c r="A83" s="3" t="s">
        <v>672</v>
      </c>
    </row>
    <row r="84" spans="1:6">
      <c r="A84" s="4" t="s">
        <v>673</v>
      </c>
      <c r="B84" s="5" t="n">
        <v>3137</v>
      </c>
      <c r="C84" s="5" t="n">
        <v>2105</v>
      </c>
      <c r="D84" s="6" t="n">
        <v>3283</v>
      </c>
      <c r="E84" s="6" t="n">
        <v>1291</v>
      </c>
    </row>
    <row r="85" spans="1:6">
      <c r="A85" s="4" t="s">
        <v>674</v>
      </c>
      <c r="B85" s="5" t="n">
        <v>0</v>
      </c>
      <c r="C85" s="5" t="n">
        <v>0</v>
      </c>
      <c r="D85" s="5" t="n">
        <v>0</v>
      </c>
      <c r="E85" s="5" t="n">
        <v>0</v>
      </c>
    </row>
    <row r="86" spans="1:6">
      <c r="A86" s="4" t="s">
        <v>675</v>
      </c>
      <c r="B86" s="5" t="n">
        <v>0</v>
      </c>
      <c r="C86" s="5" t="n">
        <v>0</v>
      </c>
      <c r="D86" s="5" t="n">
        <v>0</v>
      </c>
      <c r="E86" s="5" t="n">
        <v>0</v>
      </c>
    </row>
    <row r="87" spans="1:6">
      <c r="A87" s="4" t="s">
        <v>676</v>
      </c>
      <c r="B87" s="5" t="n">
        <v>-372</v>
      </c>
      <c r="C87" s="5" t="n">
        <v>589</v>
      </c>
      <c r="D87" s="5" t="n">
        <v>-518</v>
      </c>
      <c r="E87" s="5" t="n">
        <v>1403</v>
      </c>
    </row>
    <row r="88" spans="1:6">
      <c r="A88" s="4" t="s">
        <v>677</v>
      </c>
      <c r="B88" s="5" t="n">
        <v>2765</v>
      </c>
      <c r="C88" s="5" t="n">
        <v>2694</v>
      </c>
      <c r="D88" s="5" t="n">
        <v>2765</v>
      </c>
      <c r="E88" s="5" t="n">
        <v>2694</v>
      </c>
    </row>
    <row r="89" spans="1:6">
      <c r="A89" s="3" t="s">
        <v>678</v>
      </c>
    </row>
    <row r="90" spans="1:6">
      <c r="A90" s="4" t="s">
        <v>679</v>
      </c>
      <c r="B90" s="5" t="n">
        <v>0</v>
      </c>
      <c r="C90" s="5" t="n">
        <v>0</v>
      </c>
      <c r="D90" s="5" t="n">
        <v>0</v>
      </c>
      <c r="E90" s="5" t="n">
        <v>0</v>
      </c>
      <c r="F90" s="5" t="n">
        <v>0</v>
      </c>
    </row>
    <row r="91" spans="1:6">
      <c r="A91" s="4" t="s">
        <v>680</v>
      </c>
      <c r="B91" s="5" t="n">
        <v>2765</v>
      </c>
      <c r="C91" s="5" t="n">
        <v>2694</v>
      </c>
      <c r="D91" s="5" t="n">
        <v>2765</v>
      </c>
      <c r="E91" s="5" t="n">
        <v>2694</v>
      </c>
    </row>
    <row r="92" spans="1:6">
      <c r="A92" s="4" t="s">
        <v>681</v>
      </c>
      <c r="B92" s="5" t="n">
        <v>7466</v>
      </c>
      <c r="C92" s="5" t="n">
        <v>0</v>
      </c>
      <c r="D92" s="6" t="n">
        <v>7466</v>
      </c>
      <c r="E92" s="6" t="n">
        <v>0</v>
      </c>
    </row>
    <row r="93" spans="1:6">
      <c r="A93" s="4" t="s">
        <v>682</v>
      </c>
      <c r="D93" s="4" t="s">
        <v>683</v>
      </c>
      <c r="E93" s="4" t="s">
        <v>683</v>
      </c>
    </row>
    <row r="94" spans="1:6">
      <c r="A94" s="4" t="s">
        <v>684</v>
      </c>
      <c r="B94" s="5" t="n">
        <v>119391</v>
      </c>
      <c r="C94" s="5" t="n">
        <v>136962</v>
      </c>
      <c r="D94" s="6" t="n">
        <v>119391</v>
      </c>
      <c r="E94" s="6" t="n">
        <v>136962</v>
      </c>
    </row>
    <row r="95" spans="1:6">
      <c r="A95" s="4" t="s">
        <v>685</v>
      </c>
      <c r="D95" s="4" t="s">
        <v>699</v>
      </c>
      <c r="E95" s="4" t="s">
        <v>700</v>
      </c>
    </row>
    <row r="96" spans="1:6">
      <c r="A96" s="4" t="s">
        <v>688</v>
      </c>
      <c r="B96" s="5" t="n">
        <v>126857</v>
      </c>
      <c r="C96" s="5" t="n">
        <v>136962</v>
      </c>
      <c r="D96" s="6" t="n">
        <v>126857</v>
      </c>
      <c r="E96" s="6" t="n">
        <v>136962</v>
      </c>
    </row>
    <row r="97" spans="1:6">
      <c r="A97" s="4" t="s">
        <v>689</v>
      </c>
      <c r="D97" s="4" t="s">
        <v>701</v>
      </c>
      <c r="E97" s="4" t="s">
        <v>700</v>
      </c>
    </row>
    <row r="98" spans="1:6">
      <c r="A98" s="4" t="s">
        <v>508</v>
      </c>
    </row>
    <row r="99" spans="1:6">
      <c r="A99" s="3" t="s">
        <v>672</v>
      </c>
    </row>
    <row r="100" spans="1:6">
      <c r="A100" s="4" t="s">
        <v>673</v>
      </c>
      <c r="B100" s="5" t="n">
        <v>1668</v>
      </c>
      <c r="C100" s="5" t="n">
        <v>1337</v>
      </c>
      <c r="D100" s="6" t="n">
        <v>1604</v>
      </c>
      <c r="E100" s="6" t="n">
        <v>1266</v>
      </c>
    </row>
    <row r="101" spans="1:6">
      <c r="A101" s="4" t="s">
        <v>674</v>
      </c>
      <c r="B101" s="5" t="n">
        <v>-488</v>
      </c>
      <c r="C101" s="5" t="n">
        <v>0</v>
      </c>
      <c r="D101" s="5" t="n">
        <v>-488</v>
      </c>
      <c r="E101" s="5" t="n">
        <v>0</v>
      </c>
    </row>
    <row r="102" spans="1:6">
      <c r="A102" s="4" t="s">
        <v>675</v>
      </c>
      <c r="B102" s="5" t="n">
        <v>0</v>
      </c>
      <c r="C102" s="5" t="n">
        <v>0</v>
      </c>
      <c r="D102" s="5" t="n">
        <v>0</v>
      </c>
      <c r="E102" s="5" t="n">
        <v>0</v>
      </c>
    </row>
    <row r="103" spans="1:6">
      <c r="A103" s="4" t="s">
        <v>676</v>
      </c>
      <c r="B103" s="5" t="n">
        <v>585</v>
      </c>
      <c r="C103" s="5" t="n">
        <v>113</v>
      </c>
      <c r="D103" s="5" t="n">
        <v>649</v>
      </c>
      <c r="E103" s="5" t="n">
        <v>184</v>
      </c>
    </row>
    <row r="104" spans="1:6">
      <c r="A104" s="4" t="s">
        <v>677</v>
      </c>
      <c r="B104" s="5" t="n">
        <v>1765</v>
      </c>
      <c r="C104" s="5" t="n">
        <v>1450</v>
      </c>
      <c r="D104" s="5" t="n">
        <v>1765</v>
      </c>
      <c r="E104" s="5" t="n">
        <v>1450</v>
      </c>
    </row>
    <row r="105" spans="1:6">
      <c r="A105" s="3" t="s">
        <v>678</v>
      </c>
    </row>
    <row r="106" spans="1:6">
      <c r="A106" s="4" t="s">
        <v>679</v>
      </c>
      <c r="B106" s="5" t="n">
        <v>0</v>
      </c>
      <c r="C106" s="5" t="n">
        <v>0</v>
      </c>
      <c r="D106" s="5" t="n">
        <v>0</v>
      </c>
      <c r="E106" s="5" t="n">
        <v>0</v>
      </c>
    </row>
    <row r="107" spans="1:6">
      <c r="A107" s="4" t="s">
        <v>680</v>
      </c>
      <c r="B107" s="5" t="n">
        <v>1765</v>
      </c>
      <c r="C107" s="5" t="n">
        <v>1450</v>
      </c>
      <c r="D107" s="5" t="n">
        <v>1765</v>
      </c>
      <c r="E107" s="5" t="n">
        <v>1450</v>
      </c>
    </row>
    <row r="108" spans="1:6">
      <c r="A108" s="4" t="s">
        <v>681</v>
      </c>
      <c r="B108" s="5" t="n">
        <v>243</v>
      </c>
      <c r="C108" s="5" t="n">
        <v>1290</v>
      </c>
      <c r="D108" s="6" t="n">
        <v>243</v>
      </c>
      <c r="E108" s="6" t="n">
        <v>1290</v>
      </c>
    </row>
    <row r="109" spans="1:6">
      <c r="A109" s="4" t="s">
        <v>682</v>
      </c>
      <c r="D109" s="4" t="s">
        <v>683</v>
      </c>
      <c r="E109" s="4" t="s">
        <v>683</v>
      </c>
    </row>
    <row r="110" spans="1:6">
      <c r="A110" s="4" t="s">
        <v>684</v>
      </c>
      <c r="B110" s="5" t="n">
        <v>2121069</v>
      </c>
      <c r="C110" s="5" t="n">
        <v>1218457</v>
      </c>
      <c r="D110" s="6" t="n">
        <v>2121069</v>
      </c>
      <c r="E110" s="6" t="n">
        <v>1218457</v>
      </c>
    </row>
    <row r="111" spans="1:6">
      <c r="A111" s="4" t="s">
        <v>685</v>
      </c>
      <c r="D111" s="4" t="s">
        <v>702</v>
      </c>
      <c r="E111" s="4" t="s">
        <v>703</v>
      </c>
    </row>
    <row r="112" spans="1:6">
      <c r="A112" s="4" t="s">
        <v>688</v>
      </c>
      <c r="B112" s="5" t="n">
        <v>2121312</v>
      </c>
      <c r="C112" s="5" t="n">
        <v>1219747</v>
      </c>
      <c r="D112" s="6" t="n">
        <v>2121312</v>
      </c>
      <c r="E112" s="6" t="n">
        <v>1219747</v>
      </c>
    </row>
    <row r="113" spans="1:6">
      <c r="A113" s="4" t="s">
        <v>689</v>
      </c>
      <c r="D113" s="4" t="s">
        <v>702</v>
      </c>
      <c r="E113" s="4" t="s">
        <v>703</v>
      </c>
    </row>
    <row r="114" spans="1:6">
      <c r="A114" s="4" t="s">
        <v>509</v>
      </c>
    </row>
    <row r="115" spans="1:6">
      <c r="A115" s="3" t="s">
        <v>672</v>
      </c>
    </row>
    <row r="116" spans="1:6">
      <c r="A116" s="4" t="s">
        <v>673</v>
      </c>
      <c r="B116" s="5" t="n">
        <v>669</v>
      </c>
      <c r="C116" s="5" t="n">
        <v>592</v>
      </c>
      <c r="D116" s="6" t="n">
        <v>725</v>
      </c>
      <c r="E116" s="6" t="n">
        <v>607</v>
      </c>
    </row>
    <row r="117" spans="1:6">
      <c r="A117" s="4" t="s">
        <v>674</v>
      </c>
      <c r="B117" s="5" t="n">
        <v>0</v>
      </c>
      <c r="C117" s="5" t="n">
        <v>0</v>
      </c>
      <c r="D117" s="5" t="n">
        <v>0</v>
      </c>
      <c r="E117" s="5" t="n">
        <v>0</v>
      </c>
    </row>
    <row r="118" spans="1:6">
      <c r="A118" s="4" t="s">
        <v>675</v>
      </c>
      <c r="B118" s="5" t="n">
        <v>0</v>
      </c>
      <c r="C118" s="5" t="n">
        <v>0</v>
      </c>
      <c r="D118" s="5" t="n">
        <v>0</v>
      </c>
      <c r="E118" s="5" t="n">
        <v>0</v>
      </c>
    </row>
    <row r="119" spans="1:6">
      <c r="A119" s="4" t="s">
        <v>676</v>
      </c>
      <c r="B119" s="5" t="n">
        <v>36</v>
      </c>
      <c r="C119" s="5" t="n">
        <v>-29</v>
      </c>
      <c r="D119" s="5" t="n">
        <v>-20</v>
      </c>
      <c r="E119" s="5" t="n">
        <v>-44</v>
      </c>
    </row>
    <row r="120" spans="1:6">
      <c r="A120" s="4" t="s">
        <v>677</v>
      </c>
      <c r="B120" s="5" t="n">
        <v>705</v>
      </c>
      <c r="C120" s="5" t="n">
        <v>563</v>
      </c>
      <c r="D120" s="5" t="n">
        <v>705</v>
      </c>
      <c r="E120" s="5" t="n">
        <v>563</v>
      </c>
    </row>
    <row r="121" spans="1:6">
      <c r="A121" s="3" t="s">
        <v>678</v>
      </c>
    </row>
    <row r="122" spans="1:6">
      <c r="A122" s="4" t="s">
        <v>679</v>
      </c>
      <c r="B122" s="5" t="n">
        <v>0</v>
      </c>
      <c r="C122" s="5" t="n">
        <v>0</v>
      </c>
      <c r="D122" s="5" t="n">
        <v>0</v>
      </c>
      <c r="E122" s="5" t="n">
        <v>0</v>
      </c>
    </row>
    <row r="123" spans="1:6">
      <c r="A123" s="4" t="s">
        <v>680</v>
      </c>
      <c r="B123" s="5" t="n">
        <v>705</v>
      </c>
      <c r="C123" s="5" t="n">
        <v>563</v>
      </c>
      <c r="D123" s="5" t="n">
        <v>705</v>
      </c>
      <c r="E123" s="5" t="n">
        <v>563</v>
      </c>
    </row>
    <row r="124" spans="1:6">
      <c r="A124" s="4" t="s">
        <v>681</v>
      </c>
      <c r="B124" s="5" t="n">
        <v>0</v>
      </c>
      <c r="C124" s="5" t="n">
        <v>589</v>
      </c>
      <c r="D124" s="6" t="n">
        <v>0</v>
      </c>
      <c r="E124" s="6" t="n">
        <v>589</v>
      </c>
    </row>
    <row r="125" spans="1:6">
      <c r="A125" s="4" t="s">
        <v>682</v>
      </c>
      <c r="D125" s="4" t="s">
        <v>683</v>
      </c>
      <c r="E125" s="4" t="s">
        <v>683</v>
      </c>
    </row>
    <row r="126" spans="1:6">
      <c r="A126" s="4" t="s">
        <v>684</v>
      </c>
      <c r="B126" s="5" t="n">
        <v>1520135</v>
      </c>
      <c r="C126" s="5" t="n">
        <v>804905</v>
      </c>
      <c r="D126" s="6" t="n">
        <v>1520135</v>
      </c>
      <c r="E126" s="6" t="n">
        <v>804905</v>
      </c>
    </row>
    <row r="127" spans="1:6">
      <c r="A127" s="4" t="s">
        <v>685</v>
      </c>
      <c r="D127" s="4" t="s">
        <v>704</v>
      </c>
      <c r="E127" s="4" t="s">
        <v>705</v>
      </c>
    </row>
    <row r="128" spans="1:6">
      <c r="A128" s="4" t="s">
        <v>688</v>
      </c>
      <c r="B128" s="5" t="n">
        <v>1520135</v>
      </c>
      <c r="C128" s="5" t="n">
        <v>805494</v>
      </c>
      <c r="D128" s="6" t="n">
        <v>1520135</v>
      </c>
      <c r="E128" s="6" t="n">
        <v>805494</v>
      </c>
    </row>
    <row r="129" spans="1:6">
      <c r="A129" s="4" t="s">
        <v>689</v>
      </c>
      <c r="D129" s="4" t="s">
        <v>704</v>
      </c>
      <c r="E129" s="4" t="s">
        <v>705</v>
      </c>
    </row>
    <row r="130" spans="1:6">
      <c r="A130" s="4" t="s">
        <v>510</v>
      </c>
    </row>
    <row r="131" spans="1:6">
      <c r="A131" s="3" t="s">
        <v>672</v>
      </c>
    </row>
    <row r="132" spans="1:6">
      <c r="A132" s="4" t="s">
        <v>673</v>
      </c>
      <c r="B132" s="5" t="n">
        <v>758</v>
      </c>
      <c r="C132" s="5" t="n">
        <v>745</v>
      </c>
      <c r="D132" s="6" t="n">
        <v>805</v>
      </c>
      <c r="E132" s="6" t="n">
        <v>803</v>
      </c>
    </row>
    <row r="133" spans="1:6">
      <c r="A133" s="4" t="s">
        <v>674</v>
      </c>
      <c r="B133" s="5" t="n">
        <v>0</v>
      </c>
      <c r="C133" s="5" t="n">
        <v>0</v>
      </c>
      <c r="D133" s="5" t="n">
        <v>0</v>
      </c>
      <c r="E133" s="5" t="n">
        <v>0</v>
      </c>
    </row>
    <row r="134" spans="1:6">
      <c r="A134" s="4" t="s">
        <v>675</v>
      </c>
      <c r="B134" s="5" t="n">
        <v>1</v>
      </c>
      <c r="C134" s="5" t="n">
        <v>1</v>
      </c>
      <c r="D134" s="5" t="n">
        <v>1</v>
      </c>
      <c r="E134" s="5" t="n">
        <v>1</v>
      </c>
    </row>
    <row r="135" spans="1:6">
      <c r="A135" s="4" t="s">
        <v>676</v>
      </c>
      <c r="B135" s="5" t="n">
        <v>-55</v>
      </c>
      <c r="C135" s="5" t="n">
        <v>-48</v>
      </c>
      <c r="D135" s="5" t="n">
        <v>-102</v>
      </c>
      <c r="E135" s="5" t="n">
        <v>-106</v>
      </c>
    </row>
    <row r="136" spans="1:6">
      <c r="A136" s="4" t="s">
        <v>677</v>
      </c>
      <c r="B136" s="5" t="n">
        <v>704</v>
      </c>
      <c r="C136" s="5" t="n">
        <v>698</v>
      </c>
      <c r="D136" s="5" t="n">
        <v>704</v>
      </c>
      <c r="E136" s="5" t="n">
        <v>698</v>
      </c>
    </row>
    <row r="137" spans="1:6">
      <c r="A137" s="3" t="s">
        <v>678</v>
      </c>
    </row>
    <row r="138" spans="1:6">
      <c r="A138" s="4" t="s">
        <v>679</v>
      </c>
      <c r="B138" s="5" t="n">
        <v>0</v>
      </c>
      <c r="C138" s="5" t="n">
        <v>0</v>
      </c>
      <c r="D138" s="5" t="n">
        <v>0</v>
      </c>
      <c r="E138" s="5" t="n">
        <v>0</v>
      </c>
      <c r="F138" s="6" t="n">
        <v>0</v>
      </c>
    </row>
    <row r="139" spans="1:6">
      <c r="A139" s="4" t="s">
        <v>680</v>
      </c>
      <c r="B139" s="5" t="n">
        <v>704</v>
      </c>
      <c r="C139" s="5" t="n">
        <v>698</v>
      </c>
      <c r="D139" s="5" t="n">
        <v>704</v>
      </c>
      <c r="E139" s="5" t="n">
        <v>698</v>
      </c>
    </row>
    <row r="140" spans="1:6">
      <c r="A140" s="4" t="s">
        <v>681</v>
      </c>
      <c r="B140" s="5" t="n">
        <v>380</v>
      </c>
      <c r="C140" s="5" t="n">
        <v>1445</v>
      </c>
      <c r="D140" s="6" t="n">
        <v>380</v>
      </c>
      <c r="E140" s="6" t="n">
        <v>1445</v>
      </c>
    </row>
    <row r="141" spans="1:6">
      <c r="A141" s="4" t="s">
        <v>682</v>
      </c>
      <c r="D141" s="4" t="s">
        <v>683</v>
      </c>
      <c r="E141" s="4" t="s">
        <v>683</v>
      </c>
    </row>
    <row r="142" spans="1:6">
      <c r="A142" s="4" t="s">
        <v>684</v>
      </c>
      <c r="B142" s="5" t="n">
        <v>248012</v>
      </c>
      <c r="C142" s="5" t="n">
        <v>248050</v>
      </c>
      <c r="D142" s="6" t="n">
        <v>248012</v>
      </c>
      <c r="E142" s="6" t="n">
        <v>248050</v>
      </c>
    </row>
    <row r="143" spans="1:6">
      <c r="A143" s="4" t="s">
        <v>685</v>
      </c>
      <c r="D143" s="4" t="s">
        <v>706</v>
      </c>
      <c r="E143" s="4" t="s">
        <v>706</v>
      </c>
    </row>
    <row r="144" spans="1:6">
      <c r="A144" s="4" t="s">
        <v>688</v>
      </c>
      <c r="B144" s="5" t="n">
        <v>248392</v>
      </c>
      <c r="C144" s="5" t="n">
        <v>249495</v>
      </c>
      <c r="D144" s="6" t="n">
        <v>248392</v>
      </c>
      <c r="E144" s="6" t="n">
        <v>249495</v>
      </c>
    </row>
    <row r="145" spans="1:6">
      <c r="A145" s="4" t="s">
        <v>689</v>
      </c>
      <c r="D145" s="4" t="s">
        <v>706</v>
      </c>
      <c r="E145" s="4" t="s">
        <v>706</v>
      </c>
    </row>
    <row r="146" spans="1:6">
      <c r="A146" s="4" t="s">
        <v>511</v>
      </c>
    </row>
    <row r="147" spans="1:6">
      <c r="A147" s="3" t="s">
        <v>672</v>
      </c>
    </row>
    <row r="148" spans="1:6">
      <c r="A148" s="4" t="s">
        <v>673</v>
      </c>
      <c r="B148" s="5" t="n">
        <v>5194</v>
      </c>
      <c r="C148" s="5" t="n">
        <v>5075</v>
      </c>
      <c r="D148" s="6" t="n">
        <v>5166</v>
      </c>
      <c r="E148" s="6" t="n">
        <v>4569</v>
      </c>
    </row>
    <row r="149" spans="1:6">
      <c r="A149" s="4" t="s">
        <v>674</v>
      </c>
      <c r="B149" s="5" t="n">
        <v>0</v>
      </c>
      <c r="C149" s="5" t="n">
        <v>0</v>
      </c>
      <c r="D149" s="5" t="n">
        <v>0</v>
      </c>
      <c r="E149" s="5" t="n">
        <v>0</v>
      </c>
    </row>
    <row r="150" spans="1:6">
      <c r="A150" s="4" t="s">
        <v>675</v>
      </c>
      <c r="B150" s="5" t="n">
        <v>0</v>
      </c>
      <c r="C150" s="5" t="n">
        <v>0</v>
      </c>
      <c r="D150" s="5" t="n">
        <v>0</v>
      </c>
      <c r="E150" s="5" t="n">
        <v>0</v>
      </c>
    </row>
    <row r="151" spans="1:6">
      <c r="A151" s="4" t="s">
        <v>676</v>
      </c>
      <c r="B151" s="5" t="n">
        <v>-444</v>
      </c>
      <c r="C151" s="5" t="n">
        <v>-266</v>
      </c>
      <c r="D151" s="5" t="n">
        <v>-416</v>
      </c>
      <c r="E151" s="5" t="n">
        <v>240</v>
      </c>
    </row>
    <row r="152" spans="1:6">
      <c r="A152" s="4" t="s">
        <v>677</v>
      </c>
      <c r="B152" s="5" t="n">
        <v>4750</v>
      </c>
      <c r="C152" s="5" t="n">
        <v>4809</v>
      </c>
      <c r="D152" s="5" t="n">
        <v>4750</v>
      </c>
      <c r="E152" s="5" t="n">
        <v>4809</v>
      </c>
    </row>
    <row r="153" spans="1:6">
      <c r="A153" s="3" t="s">
        <v>678</v>
      </c>
    </row>
    <row r="154" spans="1:6">
      <c r="A154" s="4" t="s">
        <v>679</v>
      </c>
      <c r="B154" s="5" t="n">
        <v>0</v>
      </c>
      <c r="C154" s="5" t="n">
        <v>0</v>
      </c>
      <c r="D154" s="5" t="n">
        <v>0</v>
      </c>
      <c r="E154" s="5" t="n">
        <v>0</v>
      </c>
    </row>
    <row r="155" spans="1:6">
      <c r="A155" s="4" t="s">
        <v>680</v>
      </c>
      <c r="B155" s="5" t="n">
        <v>4750</v>
      </c>
      <c r="C155" s="5" t="n">
        <v>4809</v>
      </c>
      <c r="D155" s="5" t="n">
        <v>4750</v>
      </c>
      <c r="E155" s="5" t="n">
        <v>4809</v>
      </c>
    </row>
    <row r="156" spans="1:6">
      <c r="A156" s="4" t="s">
        <v>681</v>
      </c>
      <c r="B156" s="5" t="n">
        <v>0</v>
      </c>
      <c r="C156" s="5" t="n">
        <v>0</v>
      </c>
      <c r="D156" s="6" t="n">
        <v>0</v>
      </c>
      <c r="E156" s="6" t="n">
        <v>0</v>
      </c>
    </row>
    <row r="157" spans="1:6">
      <c r="A157" s="4" t="s">
        <v>682</v>
      </c>
      <c r="D157" s="4" t="s">
        <v>683</v>
      </c>
      <c r="E157" s="4" t="s">
        <v>683</v>
      </c>
    </row>
    <row r="158" spans="1:6">
      <c r="A158" s="4" t="s">
        <v>684</v>
      </c>
      <c r="B158" s="5" t="n">
        <v>505401</v>
      </c>
      <c r="C158" s="5" t="n">
        <v>321423</v>
      </c>
      <c r="D158" s="6" t="n">
        <v>505401</v>
      </c>
      <c r="E158" s="6" t="n">
        <v>321423</v>
      </c>
    </row>
    <row r="159" spans="1:6">
      <c r="A159" s="4" t="s">
        <v>685</v>
      </c>
      <c r="D159" s="4" t="s">
        <v>707</v>
      </c>
      <c r="E159" s="4" t="s">
        <v>708</v>
      </c>
    </row>
    <row r="160" spans="1:6">
      <c r="A160" s="4" t="s">
        <v>688</v>
      </c>
      <c r="B160" s="5" t="n">
        <v>505401</v>
      </c>
      <c r="C160" s="5" t="n">
        <v>321423</v>
      </c>
      <c r="D160" s="6" t="n">
        <v>505401</v>
      </c>
      <c r="E160" s="6" t="n">
        <v>321423</v>
      </c>
    </row>
    <row r="161" spans="1:6">
      <c r="A161" s="4" t="s">
        <v>689</v>
      </c>
      <c r="D161" s="4" t="s">
        <v>707</v>
      </c>
      <c r="E161" s="4" t="s">
        <v>708</v>
      </c>
    </row>
    <row r="162" spans="1:6">
      <c r="A162" s="4" t="s">
        <v>512</v>
      </c>
    </row>
    <row r="163" spans="1:6">
      <c r="A163" s="3" t="s">
        <v>672</v>
      </c>
    </row>
    <row r="164" spans="1:6">
      <c r="A164" s="4" t="s">
        <v>673</v>
      </c>
      <c r="B164" s="5" t="n">
        <v>664</v>
      </c>
      <c r="C164" s="5" t="n">
        <v>234</v>
      </c>
      <c r="D164" s="6" t="n">
        <v>503</v>
      </c>
      <c r="E164" s="6" t="n">
        <v>137</v>
      </c>
    </row>
    <row r="165" spans="1:6">
      <c r="A165" s="4" t="s">
        <v>674</v>
      </c>
      <c r="B165" s="5" t="n">
        <v>0</v>
      </c>
      <c r="C165" s="5" t="n">
        <v>0</v>
      </c>
      <c r="D165" s="5" t="n">
        <v>0</v>
      </c>
      <c r="E165" s="5" t="n">
        <v>0</v>
      </c>
    </row>
    <row r="166" spans="1:6">
      <c r="A166" s="4" t="s">
        <v>675</v>
      </c>
      <c r="B166" s="5" t="n">
        <v>0</v>
      </c>
      <c r="C166" s="5" t="n">
        <v>0</v>
      </c>
      <c r="D166" s="5" t="n">
        <v>0</v>
      </c>
      <c r="E166" s="5" t="n">
        <v>0</v>
      </c>
    </row>
    <row r="167" spans="1:6">
      <c r="A167" s="4" t="s">
        <v>676</v>
      </c>
      <c r="B167" s="5" t="n">
        <v>145</v>
      </c>
      <c r="C167" s="5" t="n">
        <v>171</v>
      </c>
      <c r="D167" s="5" t="n">
        <v>306</v>
      </c>
      <c r="E167" s="5" t="n">
        <v>268</v>
      </c>
    </row>
    <row r="168" spans="1:6">
      <c r="A168" s="4" t="s">
        <v>677</v>
      </c>
      <c r="B168" s="5" t="n">
        <v>809</v>
      </c>
      <c r="C168" s="5" t="n">
        <v>405</v>
      </c>
      <c r="D168" s="5" t="n">
        <v>809</v>
      </c>
      <c r="E168" s="5" t="n">
        <v>405</v>
      </c>
    </row>
    <row r="169" spans="1:6">
      <c r="A169" s="3" t="s">
        <v>678</v>
      </c>
    </row>
    <row r="170" spans="1:6">
      <c r="A170" s="4" t="s">
        <v>679</v>
      </c>
      <c r="B170" s="5" t="n">
        <v>0</v>
      </c>
      <c r="C170" s="5" t="n">
        <v>0</v>
      </c>
      <c r="D170" s="5" t="n">
        <v>0</v>
      </c>
      <c r="E170" s="5" t="n">
        <v>0</v>
      </c>
    </row>
    <row r="171" spans="1:6">
      <c r="A171" s="4" t="s">
        <v>680</v>
      </c>
      <c r="B171" s="5" t="n">
        <v>809</v>
      </c>
      <c r="C171" s="5" t="n">
        <v>405</v>
      </c>
      <c r="D171" s="5" t="n">
        <v>809</v>
      </c>
      <c r="E171" s="5" t="n">
        <v>405</v>
      </c>
    </row>
    <row r="172" spans="1:6">
      <c r="A172" s="4" t="s">
        <v>681</v>
      </c>
      <c r="B172" s="5" t="n">
        <v>0</v>
      </c>
      <c r="C172" s="5" t="n">
        <v>0</v>
      </c>
      <c r="D172" s="6" t="n">
        <v>0</v>
      </c>
      <c r="E172" s="6" t="n">
        <v>0</v>
      </c>
    </row>
    <row r="173" spans="1:6">
      <c r="A173" s="4" t="s">
        <v>682</v>
      </c>
      <c r="D173" s="4" t="s">
        <v>683</v>
      </c>
      <c r="E173" s="4" t="s">
        <v>683</v>
      </c>
    </row>
    <row r="174" spans="1:6">
      <c r="A174" s="4" t="s">
        <v>684</v>
      </c>
      <c r="B174" s="5" t="n">
        <v>169724</v>
      </c>
      <c r="C174" s="5" t="n">
        <v>136548</v>
      </c>
      <c r="D174" s="6" t="n">
        <v>169724</v>
      </c>
      <c r="E174" s="6" t="n">
        <v>136548</v>
      </c>
    </row>
    <row r="175" spans="1:6">
      <c r="A175" s="4" t="s">
        <v>685</v>
      </c>
      <c r="D175" s="4" t="s">
        <v>709</v>
      </c>
      <c r="E175" s="4" t="s">
        <v>710</v>
      </c>
    </row>
    <row r="176" spans="1:6">
      <c r="A176" s="4" t="s">
        <v>688</v>
      </c>
      <c r="B176" s="5" t="n">
        <v>169724</v>
      </c>
      <c r="C176" s="5" t="n">
        <v>136548</v>
      </c>
      <c r="D176" s="6" t="n">
        <v>169724</v>
      </c>
      <c r="E176" s="6" t="n">
        <v>136548</v>
      </c>
    </row>
    <row r="177" spans="1:6">
      <c r="A177" s="4" t="s">
        <v>689</v>
      </c>
      <c r="D177" s="4" t="s">
        <v>709</v>
      </c>
      <c r="E177" s="4" t="s">
        <v>710</v>
      </c>
    </row>
    <row r="178" spans="1:6">
      <c r="A178" s="4" t="s">
        <v>513</v>
      </c>
    </row>
    <row r="179" spans="1:6">
      <c r="A179" s="3" t="s">
        <v>672</v>
      </c>
    </row>
    <row r="180" spans="1:6">
      <c r="A180" s="4" t="s">
        <v>673</v>
      </c>
      <c r="B180" s="5" t="n">
        <v>766</v>
      </c>
      <c r="C180" s="5" t="n">
        <v>1172</v>
      </c>
      <c r="D180" s="6" t="n">
        <v>772</v>
      </c>
      <c r="E180" s="6" t="n">
        <v>993</v>
      </c>
    </row>
    <row r="181" spans="1:6">
      <c r="A181" s="4" t="s">
        <v>674</v>
      </c>
      <c r="B181" s="5" t="n">
        <v>0</v>
      </c>
      <c r="C181" s="5" t="n">
        <v>0</v>
      </c>
      <c r="D181" s="5" t="n">
        <v>0</v>
      </c>
      <c r="E181" s="5" t="n">
        <v>0</v>
      </c>
    </row>
    <row r="182" spans="1:6">
      <c r="A182" s="4" t="s">
        <v>675</v>
      </c>
      <c r="B182" s="5" t="n">
        <v>0</v>
      </c>
      <c r="C182" s="5" t="n">
        <v>0</v>
      </c>
      <c r="D182" s="5" t="n">
        <v>0</v>
      </c>
      <c r="E182" s="5" t="n">
        <v>0</v>
      </c>
    </row>
    <row r="183" spans="1:6">
      <c r="A183" s="4" t="s">
        <v>676</v>
      </c>
      <c r="B183" s="5" t="n">
        <v>-108</v>
      </c>
      <c r="C183" s="5" t="n">
        <v>-200</v>
      </c>
      <c r="D183" s="5" t="n">
        <v>-114</v>
      </c>
      <c r="E183" s="5" t="n">
        <v>-21</v>
      </c>
    </row>
    <row r="184" spans="1:6">
      <c r="A184" s="4" t="s">
        <v>677</v>
      </c>
      <c r="B184" s="5" t="n">
        <v>658</v>
      </c>
      <c r="C184" s="5" t="n">
        <v>972</v>
      </c>
      <c r="D184" s="5" t="n">
        <v>658</v>
      </c>
      <c r="E184" s="5" t="n">
        <v>972</v>
      </c>
    </row>
    <row r="185" spans="1:6">
      <c r="A185" s="3" t="s">
        <v>678</v>
      </c>
    </row>
    <row r="186" spans="1:6">
      <c r="A186" s="4" t="s">
        <v>679</v>
      </c>
      <c r="B186" s="5" t="n">
        <v>0</v>
      </c>
      <c r="C186" s="5" t="n">
        <v>0</v>
      </c>
      <c r="D186" s="5" t="n">
        <v>0</v>
      </c>
      <c r="E186" s="5" t="n">
        <v>0</v>
      </c>
    </row>
    <row r="187" spans="1:6">
      <c r="A187" s="4" t="s">
        <v>680</v>
      </c>
      <c r="B187" s="5" t="n">
        <v>658</v>
      </c>
      <c r="C187" s="5" t="n">
        <v>972</v>
      </c>
      <c r="D187" s="5" t="n">
        <v>658</v>
      </c>
      <c r="E187" s="5" t="n">
        <v>972</v>
      </c>
    </row>
    <row r="188" spans="1:6">
      <c r="A188" s="4" t="s">
        <v>681</v>
      </c>
      <c r="B188" s="5" t="n">
        <v>480</v>
      </c>
      <c r="C188" s="5" t="n">
        <v>6</v>
      </c>
      <c r="D188" s="6" t="n">
        <v>480</v>
      </c>
      <c r="E188" s="6" t="n">
        <v>6</v>
      </c>
    </row>
    <row r="189" spans="1:6">
      <c r="A189" s="4" t="s">
        <v>682</v>
      </c>
      <c r="D189" s="4" t="s">
        <v>683</v>
      </c>
      <c r="E189" s="4" t="s">
        <v>683</v>
      </c>
    </row>
    <row r="190" spans="1:6">
      <c r="A190" s="4" t="s">
        <v>684</v>
      </c>
      <c r="B190" s="5" t="n">
        <v>40268</v>
      </c>
      <c r="C190" s="5" t="n">
        <v>30240</v>
      </c>
      <c r="D190" s="6" t="n">
        <v>40268</v>
      </c>
      <c r="E190" s="6" t="n">
        <v>30240</v>
      </c>
    </row>
    <row r="191" spans="1:6">
      <c r="A191" s="4" t="s">
        <v>685</v>
      </c>
      <c r="D191" s="4" t="s">
        <v>711</v>
      </c>
      <c r="E191" s="4" t="s">
        <v>712</v>
      </c>
    </row>
    <row r="192" spans="1:6">
      <c r="A192" s="4" t="s">
        <v>688</v>
      </c>
      <c r="B192" s="5" t="n">
        <v>40748</v>
      </c>
      <c r="C192" s="5" t="n">
        <v>30246</v>
      </c>
      <c r="D192" s="6" t="n">
        <v>40748</v>
      </c>
      <c r="E192" s="6" t="n">
        <v>30246</v>
      </c>
    </row>
    <row r="193" spans="1:6">
      <c r="A193" s="4" t="s">
        <v>689</v>
      </c>
      <c r="D193" s="4" t="s">
        <v>713</v>
      </c>
      <c r="E193" s="4" t="s">
        <v>712</v>
      </c>
    </row>
    <row r="194" spans="1:6">
      <c r="A194" s="4" t="s">
        <v>514</v>
      </c>
    </row>
    <row r="195" spans="1:6">
      <c r="A195" s="3" t="s">
        <v>672</v>
      </c>
    </row>
    <row r="196" spans="1:6">
      <c r="A196" s="4" t="s">
        <v>673</v>
      </c>
      <c r="B196" s="5" t="n">
        <v>201</v>
      </c>
      <c r="C196" s="5" t="n">
        <v>50</v>
      </c>
      <c r="D196" s="6" t="n">
        <v>219</v>
      </c>
      <c r="E196" s="6" t="n">
        <v>95</v>
      </c>
    </row>
    <row r="197" spans="1:6">
      <c r="A197" s="4" t="s">
        <v>674</v>
      </c>
      <c r="B197" s="5" t="n">
        <v>0</v>
      </c>
      <c r="C197" s="5" t="n">
        <v>0</v>
      </c>
      <c r="D197" s="5" t="n">
        <v>-5</v>
      </c>
      <c r="E197" s="5" t="n">
        <v>-52</v>
      </c>
    </row>
    <row r="198" spans="1:6">
      <c r="A198" s="4" t="s">
        <v>675</v>
      </c>
      <c r="B198" s="5" t="n">
        <v>0</v>
      </c>
      <c r="C198" s="5" t="n">
        <v>1</v>
      </c>
      <c r="D198" s="5" t="n">
        <v>1</v>
      </c>
      <c r="E198" s="5" t="n">
        <v>1</v>
      </c>
    </row>
    <row r="199" spans="1:6">
      <c r="A199" s="4" t="s">
        <v>676</v>
      </c>
      <c r="B199" s="5" t="n">
        <v>20</v>
      </c>
      <c r="C199" s="5" t="n">
        <v>48</v>
      </c>
      <c r="D199" s="5" t="n">
        <v>6</v>
      </c>
      <c r="E199" s="5" t="n">
        <v>55</v>
      </c>
    </row>
    <row r="200" spans="1:6">
      <c r="A200" s="4" t="s">
        <v>677</v>
      </c>
      <c r="B200" s="5" t="n">
        <v>221</v>
      </c>
      <c r="C200" s="5" t="n">
        <v>99</v>
      </c>
      <c r="D200" s="5" t="n">
        <v>221</v>
      </c>
      <c r="E200" s="5" t="n">
        <v>99</v>
      </c>
    </row>
    <row r="201" spans="1:6">
      <c r="A201" s="3" t="s">
        <v>678</v>
      </c>
    </row>
    <row r="202" spans="1:6">
      <c r="A202" s="4" t="s">
        <v>679</v>
      </c>
      <c r="B202" s="5" t="n">
        <v>0</v>
      </c>
      <c r="C202" s="5" t="n">
        <v>0</v>
      </c>
      <c r="D202" s="5" t="n">
        <v>0</v>
      </c>
      <c r="E202" s="5" t="n">
        <v>0</v>
      </c>
    </row>
    <row r="203" spans="1:6">
      <c r="A203" s="4" t="s">
        <v>680</v>
      </c>
      <c r="B203" s="5" t="n">
        <v>221</v>
      </c>
      <c r="C203" s="5" t="n">
        <v>99</v>
      </c>
      <c r="D203" s="5" t="n">
        <v>221</v>
      </c>
      <c r="E203" s="5" t="n">
        <v>99</v>
      </c>
    </row>
    <row r="204" spans="1:6">
      <c r="A204" s="4" t="s">
        <v>681</v>
      </c>
      <c r="B204" s="5" t="n">
        <v>0</v>
      </c>
      <c r="C204" s="5" t="n">
        <v>15</v>
      </c>
      <c r="D204" s="6" t="n">
        <v>0</v>
      </c>
      <c r="E204" s="6" t="n">
        <v>15</v>
      </c>
    </row>
    <row r="205" spans="1:6">
      <c r="A205" s="4" t="s">
        <v>682</v>
      </c>
      <c r="D205" s="4" t="s">
        <v>683</v>
      </c>
      <c r="E205" s="4" t="s">
        <v>683</v>
      </c>
    </row>
    <row r="206" spans="1:6">
      <c r="A206" s="4" t="s">
        <v>684</v>
      </c>
      <c r="B206" s="5" t="n">
        <v>40680</v>
      </c>
      <c r="C206" s="5" t="n">
        <v>81958</v>
      </c>
      <c r="D206" s="6" t="n">
        <v>40680</v>
      </c>
      <c r="E206" s="6" t="n">
        <v>81958</v>
      </c>
    </row>
    <row r="207" spans="1:6">
      <c r="A207" s="4" t="s">
        <v>685</v>
      </c>
      <c r="D207" s="4" t="s">
        <v>714</v>
      </c>
      <c r="E207" s="4" t="s">
        <v>703</v>
      </c>
    </row>
    <row r="208" spans="1:6">
      <c r="A208" s="4" t="s">
        <v>688</v>
      </c>
      <c r="B208" s="6" t="n">
        <v>40680</v>
      </c>
      <c r="C208" s="6" t="n">
        <v>81973</v>
      </c>
      <c r="D208" s="6" t="n">
        <v>40680</v>
      </c>
      <c r="E208" s="6" t="n">
        <v>81973</v>
      </c>
    </row>
    <row r="209" spans="1:6">
      <c r="A209" s="4" t="s">
        <v>689</v>
      </c>
      <c r="D209" s="4" t="s">
        <v>714</v>
      </c>
      <c r="E209" s="4" t="s">
        <v>703</v>
      </c>
    </row>
    <row r="210" spans="1:6">
      <c r="A210" s="4" t="s">
        <v>715</v>
      </c>
    </row>
    <row r="211" spans="1:6">
      <c r="A211" s="3" t="s">
        <v>286</v>
      </c>
    </row>
    <row r="212" spans="1:6">
      <c r="A212" s="4" t="s">
        <v>716</v>
      </c>
      <c r="D212" s="4" t="s">
        <v>717</v>
      </c>
    </row>
    <row r="213" spans="1:6">
      <c r="A213" s="4" t="s">
        <v>718</v>
      </c>
      <c r="D213" s="4" t="s">
        <v>7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20</v>
      </c>
      <c r="B1" s="2" t="s">
        <v>721</v>
      </c>
      <c r="C1" s="2" t="s">
        <v>722</v>
      </c>
      <c r="D1" s="2" t="s">
        <v>723</v>
      </c>
      <c r="E1" s="2" t="s">
        <v>724</v>
      </c>
      <c r="F1" s="2" t="s">
        <v>395</v>
      </c>
      <c r="G1" s="2" t="s">
        <v>396</v>
      </c>
      <c r="H1" s="2" t="s">
        <v>425</v>
      </c>
      <c r="I1" s="2" t="s">
        <v>725</v>
      </c>
      <c r="J1" s="2" t="s">
        <v>726</v>
      </c>
    </row>
    <row r="2" spans="1:10">
      <c r="A2" s="3" t="s">
        <v>289</v>
      </c>
    </row>
    <row r="3" spans="1:10">
      <c r="A3" s="4" t="s">
        <v>92</v>
      </c>
      <c r="F3" s="6" t="n">
        <v>232944000</v>
      </c>
      <c r="G3" s="6" t="n">
        <v>110313000</v>
      </c>
    </row>
    <row r="4" spans="1:10">
      <c r="A4" s="4" t="s">
        <v>727</v>
      </c>
    </row>
    <row r="5" spans="1:10">
      <c r="A5" s="3" t="s">
        <v>289</v>
      </c>
    </row>
    <row r="6" spans="1:10">
      <c r="A6" s="4" t="s">
        <v>728</v>
      </c>
      <c r="E6" s="6" t="n">
        <v>10000000</v>
      </c>
    </row>
    <row r="7" spans="1:10">
      <c r="A7" s="4" t="s">
        <v>729</v>
      </c>
    </row>
    <row r="8" spans="1:10">
      <c r="A8" s="3" t="s">
        <v>289</v>
      </c>
    </row>
    <row r="9" spans="1:10">
      <c r="A9" s="4" t="s">
        <v>730</v>
      </c>
      <c r="D9" s="6" t="n">
        <v>60000000</v>
      </c>
    </row>
    <row r="10" spans="1:10">
      <c r="A10" s="4" t="s">
        <v>731</v>
      </c>
      <c r="D10" s="4" t="s">
        <v>732</v>
      </c>
    </row>
    <row r="11" spans="1:10">
      <c r="A11" s="4" t="s">
        <v>733</v>
      </c>
      <c r="D11" s="6" t="n">
        <v>50000000</v>
      </c>
    </row>
    <row r="12" spans="1:10">
      <c r="A12" s="4" t="s">
        <v>92</v>
      </c>
      <c r="F12" s="5" t="n">
        <v>59400000</v>
      </c>
    </row>
    <row r="13" spans="1:10">
      <c r="A13" s="4" t="s">
        <v>734</v>
      </c>
      <c r="F13" s="6" t="n">
        <v>628000</v>
      </c>
    </row>
    <row r="14" spans="1:10">
      <c r="A14" s="4" t="s">
        <v>289</v>
      </c>
    </row>
    <row r="15" spans="1:10">
      <c r="A15" s="3" t="s">
        <v>289</v>
      </c>
    </row>
    <row r="16" spans="1:10">
      <c r="A16" s="4" t="s">
        <v>735</v>
      </c>
      <c r="F16" s="4" t="s">
        <v>736</v>
      </c>
    </row>
    <row r="17" spans="1:10">
      <c r="A17" s="4" t="s">
        <v>737</v>
      </c>
    </row>
    <row r="18" spans="1:10">
      <c r="A18" s="3" t="s">
        <v>289</v>
      </c>
    </row>
    <row r="19" spans="1:10">
      <c r="A19" s="4" t="s">
        <v>730</v>
      </c>
      <c r="C19" s="6" t="n">
        <v>125000000</v>
      </c>
    </row>
    <row r="20" spans="1:10">
      <c r="A20" s="4" t="s">
        <v>731</v>
      </c>
      <c r="C20" s="4" t="s">
        <v>738</v>
      </c>
    </row>
    <row r="21" spans="1:10">
      <c r="A21" s="4" t="s">
        <v>734</v>
      </c>
      <c r="I21" s="6" t="n">
        <v>2500000</v>
      </c>
    </row>
    <row r="22" spans="1:10">
      <c r="A22" s="4" t="s">
        <v>739</v>
      </c>
      <c r="I22" s="6" t="n">
        <v>122500000</v>
      </c>
    </row>
    <row r="23" spans="1:10">
      <c r="A23" s="4" t="s">
        <v>740</v>
      </c>
      <c r="C23" s="4" t="s">
        <v>741</v>
      </c>
    </row>
    <row r="24" spans="1:10">
      <c r="A24" s="4" t="s">
        <v>742</v>
      </c>
    </row>
    <row r="25" spans="1:10">
      <c r="A25" s="3" t="s">
        <v>289</v>
      </c>
    </row>
    <row r="26" spans="1:10">
      <c r="A26" s="4" t="s">
        <v>92</v>
      </c>
      <c r="F26" s="6" t="n">
        <v>2800000</v>
      </c>
    </row>
    <row r="27" spans="1:10">
      <c r="A27" s="4" t="s">
        <v>735</v>
      </c>
      <c r="F27" s="4" t="s">
        <v>743</v>
      </c>
    </row>
    <row r="28" spans="1:10">
      <c r="A28" s="4" t="s">
        <v>739</v>
      </c>
      <c r="J28" s="6" t="n">
        <v>3100000</v>
      </c>
    </row>
    <row r="29" spans="1:10">
      <c r="A29" s="4" t="s">
        <v>744</v>
      </c>
      <c r="F29" s="6" t="n">
        <v>296000</v>
      </c>
    </row>
    <row r="30" spans="1:10">
      <c r="A30" s="4" t="s">
        <v>745</v>
      </c>
    </row>
    <row r="31" spans="1:10">
      <c r="A31" s="3" t="s">
        <v>289</v>
      </c>
    </row>
    <row r="32" spans="1:10">
      <c r="A32" s="4" t="s">
        <v>92</v>
      </c>
      <c r="F32" s="6" t="n">
        <v>3900000</v>
      </c>
    </row>
    <row r="33" spans="1:10">
      <c r="A33" s="4" t="s">
        <v>735</v>
      </c>
      <c r="F33" s="4" t="s">
        <v>746</v>
      </c>
    </row>
    <row r="34" spans="1:10">
      <c r="A34" s="4" t="s">
        <v>739</v>
      </c>
      <c r="J34" s="5" t="n">
        <v>5200000</v>
      </c>
    </row>
    <row r="35" spans="1:10">
      <c r="A35" s="4" t="s">
        <v>744</v>
      </c>
      <c r="F35" s="6" t="n">
        <v>1300000</v>
      </c>
    </row>
    <row r="36" spans="1:10">
      <c r="A36" s="4" t="s">
        <v>747</v>
      </c>
    </row>
    <row r="37" spans="1:10">
      <c r="A37" s="3" t="s">
        <v>289</v>
      </c>
    </row>
    <row r="38" spans="1:10">
      <c r="A38" s="4" t="s">
        <v>735</v>
      </c>
      <c r="F38" s="4" t="s">
        <v>748</v>
      </c>
    </row>
    <row r="39" spans="1:10">
      <c r="A39" s="4" t="s">
        <v>739</v>
      </c>
      <c r="F39" s="6" t="n">
        <v>4000000</v>
      </c>
      <c r="J39" s="6" t="n">
        <v>5200000</v>
      </c>
    </row>
    <row r="40" spans="1:10">
      <c r="A40" s="4" t="s">
        <v>744</v>
      </c>
      <c r="F40" s="5" t="n">
        <v>1200000</v>
      </c>
    </row>
    <row r="41" spans="1:10">
      <c r="A41" s="4" t="s">
        <v>749</v>
      </c>
    </row>
    <row r="42" spans="1:10">
      <c r="A42" s="3" t="s">
        <v>289</v>
      </c>
    </row>
    <row r="43" spans="1:10">
      <c r="A43" s="4" t="s">
        <v>739</v>
      </c>
      <c r="F43" s="5" t="n">
        <v>25100000</v>
      </c>
    </row>
    <row r="44" spans="1:10">
      <c r="A44" s="4" t="s">
        <v>744</v>
      </c>
      <c r="F44" s="6" t="n">
        <v>145000</v>
      </c>
    </row>
    <row r="45" spans="1:10">
      <c r="A45" s="4" t="s">
        <v>750</v>
      </c>
    </row>
    <row r="46" spans="1:10">
      <c r="A46" s="3" t="s">
        <v>289</v>
      </c>
    </row>
    <row r="47" spans="1:10">
      <c r="A47" s="4" t="s">
        <v>735</v>
      </c>
      <c r="F47" s="4" t="s">
        <v>751</v>
      </c>
    </row>
    <row r="48" spans="1:10">
      <c r="A48" s="4" t="s">
        <v>739</v>
      </c>
      <c r="F48" s="6" t="n">
        <v>4900000</v>
      </c>
    </row>
    <row r="49" spans="1:10">
      <c r="A49" s="4" t="s">
        <v>744</v>
      </c>
      <c r="F49" s="6" t="n">
        <v>-217000</v>
      </c>
    </row>
    <row r="50" spans="1:10">
      <c r="A50" s="4" t="s">
        <v>752</v>
      </c>
      <c r="H50" s="6" t="n">
        <v>5200000</v>
      </c>
    </row>
    <row r="51" spans="1:10">
      <c r="A51" s="4" t="s">
        <v>753</v>
      </c>
    </row>
    <row r="52" spans="1:10">
      <c r="A52" s="3" t="s">
        <v>289</v>
      </c>
    </row>
    <row r="53" spans="1:10">
      <c r="A53" s="4" t="s">
        <v>754</v>
      </c>
      <c r="F53" s="4" t="s">
        <v>755</v>
      </c>
    </row>
    <row r="54" spans="1:10">
      <c r="A54" s="4" t="s">
        <v>756</v>
      </c>
    </row>
    <row r="55" spans="1:10">
      <c r="A55" s="3" t="s">
        <v>289</v>
      </c>
    </row>
    <row r="56" spans="1:10">
      <c r="A56" s="4" t="s">
        <v>754</v>
      </c>
      <c r="C56" s="4" t="s">
        <v>757</v>
      </c>
    </row>
    <row r="57" spans="1:10">
      <c r="A57" s="4" t="s">
        <v>758</v>
      </c>
    </row>
    <row r="58" spans="1:10">
      <c r="A58" s="3" t="s">
        <v>289</v>
      </c>
    </row>
    <row r="59" spans="1:10">
      <c r="A59" s="4" t="s">
        <v>754</v>
      </c>
      <c r="F59" s="4" t="s">
        <v>759</v>
      </c>
    </row>
    <row r="60" spans="1:10">
      <c r="A60" s="4" t="s">
        <v>760</v>
      </c>
    </row>
    <row r="61" spans="1:10">
      <c r="A61" s="3" t="s">
        <v>289</v>
      </c>
    </row>
    <row r="62" spans="1:10">
      <c r="A62" s="4" t="s">
        <v>754</v>
      </c>
      <c r="F62" s="4" t="s">
        <v>761</v>
      </c>
    </row>
    <row r="63" spans="1:10">
      <c r="A63" s="4" t="s">
        <v>762</v>
      </c>
    </row>
    <row r="64" spans="1:10">
      <c r="A64" s="3" t="s">
        <v>289</v>
      </c>
    </row>
    <row r="65" spans="1:10">
      <c r="A65" s="4" t="s">
        <v>754</v>
      </c>
      <c r="F65" s="4" t="s">
        <v>763</v>
      </c>
    </row>
    <row r="66" spans="1:10">
      <c r="A66" s="4" t="s">
        <v>764</v>
      </c>
    </row>
    <row r="67" spans="1:10">
      <c r="A67" s="3" t="s">
        <v>289</v>
      </c>
    </row>
    <row r="68" spans="1:10">
      <c r="A68" s="4" t="s">
        <v>754</v>
      </c>
      <c r="F68" s="4" t="s">
        <v>759</v>
      </c>
    </row>
    <row r="69" spans="1:10">
      <c r="A69" s="4" t="s">
        <v>765</v>
      </c>
    </row>
    <row r="70" spans="1:10">
      <c r="A70" s="3" t="s">
        <v>289</v>
      </c>
    </row>
    <row r="71" spans="1:10">
      <c r="A71" s="4" t="s">
        <v>730</v>
      </c>
      <c r="E71" s="6" t="n">
        <v>10300000</v>
      </c>
    </row>
    <row r="72" spans="1:10">
      <c r="A72" s="4" t="s">
        <v>766</v>
      </c>
      <c r="E72" s="4" t="s">
        <v>767</v>
      </c>
    </row>
    <row r="73" spans="1:10">
      <c r="A73" s="4" t="s">
        <v>768</v>
      </c>
      <c r="E73" s="6" t="n">
        <v>310000</v>
      </c>
    </row>
    <row r="74" spans="1:10">
      <c r="A74" s="4" t="s">
        <v>769</v>
      </c>
    </row>
    <row r="75" spans="1:10">
      <c r="A75" s="3" t="s">
        <v>289</v>
      </c>
    </row>
    <row r="76" spans="1:10">
      <c r="A76" s="4" t="s">
        <v>731</v>
      </c>
      <c r="B76" s="4" t="s">
        <v>770</v>
      </c>
    </row>
    <row r="77" spans="1:10">
      <c r="A77" s="4" t="s">
        <v>771</v>
      </c>
      <c r="B77" s="5" t="n">
        <v>3</v>
      </c>
    </row>
    <row r="78" spans="1:10">
      <c r="A78" s="4" t="s">
        <v>752</v>
      </c>
      <c r="B78" s="6" t="n">
        <v>25000000</v>
      </c>
    </row>
    <row r="79" spans="1:10">
      <c r="A79" s="4" t="s">
        <v>772</v>
      </c>
      <c r="B79" s="4" t="s">
        <v>773</v>
      </c>
    </row>
    <row r="80" spans="1:10">
      <c r="A80" s="4" t="s">
        <v>774</v>
      </c>
      <c r="B80" s="4" t="s">
        <v>7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6</v>
      </c>
      <c r="B1" s="2" t="s">
        <v>115</v>
      </c>
      <c r="E1" s="2" t="s">
        <v>1</v>
      </c>
    </row>
    <row r="2" spans="1:6">
      <c r="B2" s="2" t="s">
        <v>2</v>
      </c>
      <c r="C2" s="2" t="s">
        <v>116</v>
      </c>
      <c r="D2" s="2" t="s">
        <v>117</v>
      </c>
      <c r="E2" s="2" t="s">
        <v>2</v>
      </c>
      <c r="F2" s="2" t="s">
        <v>117</v>
      </c>
    </row>
    <row r="3" spans="1:6">
      <c r="A3" s="3" t="s">
        <v>777</v>
      </c>
    </row>
    <row r="4" spans="1:6">
      <c r="A4" s="4" t="s">
        <v>152</v>
      </c>
      <c r="B4" s="6" t="n">
        <v>38527</v>
      </c>
      <c r="C4" s="6" t="n">
        <v>38718</v>
      </c>
      <c r="D4" s="6" t="n">
        <v>27303</v>
      </c>
      <c r="E4" s="6" t="n">
        <v>77245</v>
      </c>
      <c r="F4" s="6" t="n">
        <v>55305</v>
      </c>
    </row>
    <row r="5" spans="1:6">
      <c r="A5" s="4" t="s">
        <v>778</v>
      </c>
      <c r="B5" s="5" t="n">
        <v>-444</v>
      </c>
      <c r="C5" s="5" t="n">
        <v>-347</v>
      </c>
      <c r="D5" s="5" t="n">
        <v>0</v>
      </c>
      <c r="E5" s="5" t="n">
        <v>-791</v>
      </c>
      <c r="F5" s="5" t="n">
        <v>0</v>
      </c>
    </row>
    <row r="6" spans="1:6">
      <c r="A6" s="4" t="s">
        <v>779</v>
      </c>
      <c r="B6" s="6" t="n">
        <v>38083</v>
      </c>
      <c r="C6" s="6" t="n">
        <v>38371</v>
      </c>
      <c r="D6" s="6" t="n">
        <v>27303</v>
      </c>
      <c r="E6" s="6" t="n">
        <v>76454</v>
      </c>
      <c r="F6" s="6" t="n">
        <v>55305</v>
      </c>
    </row>
    <row r="7" spans="1:6">
      <c r="A7" s="4" t="s">
        <v>780</v>
      </c>
      <c r="B7" s="5" t="n">
        <v>61308046</v>
      </c>
      <c r="C7" s="5" t="n">
        <v>61987605</v>
      </c>
      <c r="D7" s="5" t="n">
        <v>46053077</v>
      </c>
      <c r="E7" s="5" t="n">
        <v>61645940</v>
      </c>
      <c r="F7" s="5" t="n">
        <v>45973727</v>
      </c>
    </row>
    <row r="8" spans="1:6">
      <c r="A8" s="4" t="s">
        <v>433</v>
      </c>
      <c r="B8" s="7" t="n">
        <v>0.62</v>
      </c>
      <c r="C8" s="7" t="n">
        <v>0.62</v>
      </c>
      <c r="D8" s="7" t="n">
        <v>0.59</v>
      </c>
      <c r="E8" s="7" t="n">
        <v>1.24</v>
      </c>
      <c r="F8" s="7" t="n">
        <v>1.2</v>
      </c>
    </row>
    <row r="9" spans="1:6">
      <c r="A9" s="3" t="s">
        <v>781</v>
      </c>
    </row>
    <row r="10" spans="1:6">
      <c r="A10" s="4" t="s">
        <v>779</v>
      </c>
      <c r="B10" s="6" t="n">
        <v>38083</v>
      </c>
      <c r="C10" s="6" t="n">
        <v>38371</v>
      </c>
      <c r="D10" s="6" t="n">
        <v>27303</v>
      </c>
      <c r="E10" s="6" t="n">
        <v>76454</v>
      </c>
      <c r="F10" s="6" t="n">
        <v>55305</v>
      </c>
    </row>
    <row r="11" spans="1:6">
      <c r="A11" s="4" t="s">
        <v>780</v>
      </c>
      <c r="B11" s="5" t="n">
        <v>61308046</v>
      </c>
      <c r="C11" s="5" t="n">
        <v>61987605</v>
      </c>
      <c r="D11" s="5" t="n">
        <v>46053077</v>
      </c>
      <c r="E11" s="5" t="n">
        <v>61645940</v>
      </c>
      <c r="F11" s="5" t="n">
        <v>45973727</v>
      </c>
    </row>
    <row r="12" spans="1:6">
      <c r="A12" s="4" t="s">
        <v>782</v>
      </c>
      <c r="B12" s="5" t="n">
        <v>353727</v>
      </c>
      <c r="C12" s="5" t="n">
        <v>298178</v>
      </c>
      <c r="D12" s="5" t="n">
        <v>649891</v>
      </c>
      <c r="E12" s="5" t="n">
        <v>334193</v>
      </c>
      <c r="F12" s="5" t="n">
        <v>704396</v>
      </c>
    </row>
    <row r="13" spans="1:6">
      <c r="A13" s="4" t="s">
        <v>783</v>
      </c>
      <c r="B13" s="5" t="n">
        <v>61661773</v>
      </c>
      <c r="C13" s="5" t="n">
        <v>62285783</v>
      </c>
      <c r="D13" s="5" t="n">
        <v>46702968</v>
      </c>
      <c r="E13" s="5" t="n">
        <v>61980133</v>
      </c>
      <c r="F13" s="5" t="n">
        <v>46678123</v>
      </c>
    </row>
    <row r="14" spans="1:6">
      <c r="A14" s="4" t="s">
        <v>434</v>
      </c>
      <c r="B14" s="7" t="n">
        <v>0.62</v>
      </c>
      <c r="C14" s="7" t="n">
        <v>0.62</v>
      </c>
      <c r="D14" s="7" t="n">
        <v>0.58</v>
      </c>
      <c r="E14" s="7" t="n">
        <v>1.23</v>
      </c>
      <c r="F14" s="7" t="n">
        <v>1.18</v>
      </c>
    </row>
    <row r="15" spans="1:6">
      <c r="A15" s="4" t="s">
        <v>784</v>
      </c>
    </row>
    <row r="16" spans="1:6">
      <c r="A16" s="3" t="s">
        <v>781</v>
      </c>
    </row>
    <row r="17" spans="1:6">
      <c r="A17" s="4" t="s">
        <v>785</v>
      </c>
      <c r="B17" s="5" t="n">
        <v>0</v>
      </c>
      <c r="E17" s="5" t="n">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60</v>
      </c>
      <c r="D1" s="2" t="s">
        <v>117</v>
      </c>
    </row>
    <row r="2" spans="1:4">
      <c r="A2" s="3" t="s">
        <v>296</v>
      </c>
    </row>
    <row r="3" spans="1:4">
      <c r="A3" s="4" t="s">
        <v>787</v>
      </c>
      <c r="B3" s="6" t="n">
        <v>0</v>
      </c>
      <c r="C3" s="6" t="n">
        <v>584</v>
      </c>
      <c r="D3" s="6" t="n">
        <v>0</v>
      </c>
    </row>
    <row r="4" spans="1:4">
      <c r="A4" s="4" t="s">
        <v>788</v>
      </c>
      <c r="B4" s="6" t="n">
        <v>0</v>
      </c>
      <c r="C4" s="6" t="n">
        <v>10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0</v>
      </c>
    </row>
    <row r="2" spans="1:3">
      <c r="A2" s="3" t="s">
        <v>790</v>
      </c>
    </row>
    <row r="3" spans="1:3">
      <c r="A3" s="4" t="s">
        <v>67</v>
      </c>
      <c r="B3" s="6" t="n">
        <v>1258379</v>
      </c>
      <c r="C3" s="6" t="n">
        <v>1103222</v>
      </c>
    </row>
    <row r="4" spans="1:3">
      <c r="A4" s="4" t="s">
        <v>443</v>
      </c>
    </row>
    <row r="5" spans="1:3">
      <c r="A5" s="3" t="s">
        <v>790</v>
      </c>
    </row>
    <row r="6" spans="1:3">
      <c r="A6" s="4" t="s">
        <v>67</v>
      </c>
      <c r="B6" s="5" t="n">
        <v>63552</v>
      </c>
      <c r="C6" s="5" t="n">
        <v>60912</v>
      </c>
    </row>
    <row r="7" spans="1:3">
      <c r="A7" s="4" t="s">
        <v>444</v>
      </c>
    </row>
    <row r="8" spans="1:3">
      <c r="A8" s="3" t="s">
        <v>790</v>
      </c>
    </row>
    <row r="9" spans="1:3">
      <c r="A9" s="4" t="s">
        <v>67</v>
      </c>
      <c r="B9" s="5" t="n">
        <v>199233</v>
      </c>
      <c r="C9" s="5" t="n">
        <v>130070</v>
      </c>
    </row>
    <row r="10" spans="1:3">
      <c r="A10" s="4" t="s">
        <v>445</v>
      </c>
    </row>
    <row r="11" spans="1:3">
      <c r="A11" s="3" t="s">
        <v>790</v>
      </c>
    </row>
    <row r="12" spans="1:3">
      <c r="A12" s="4" t="s">
        <v>67</v>
      </c>
      <c r="B12" s="5" t="n">
        <v>124119</v>
      </c>
      <c r="C12" s="5" t="n">
        <v>103543</v>
      </c>
    </row>
    <row r="13" spans="1:3">
      <c r="A13" s="4" t="s">
        <v>446</v>
      </c>
    </row>
    <row r="14" spans="1:3">
      <c r="A14" s="3" t="s">
        <v>790</v>
      </c>
    </row>
    <row r="15" spans="1:3">
      <c r="A15" s="4" t="s">
        <v>67</v>
      </c>
      <c r="B15" s="5" t="n">
        <v>288406</v>
      </c>
      <c r="C15" s="5" t="n">
        <v>238630</v>
      </c>
    </row>
    <row r="16" spans="1:3">
      <c r="A16" s="4" t="s">
        <v>447</v>
      </c>
    </row>
    <row r="17" spans="1:3">
      <c r="A17" s="3" t="s">
        <v>790</v>
      </c>
    </row>
    <row r="18" spans="1:3">
      <c r="A18" s="4" t="s">
        <v>67</v>
      </c>
      <c r="B18" s="5" t="n">
        <v>19236</v>
      </c>
      <c r="C18" s="5" t="n">
        <v>24338</v>
      </c>
    </row>
    <row r="19" spans="1:3">
      <c r="A19" s="4" t="s">
        <v>448</v>
      </c>
    </row>
    <row r="20" spans="1:3">
      <c r="A20" s="3" t="s">
        <v>790</v>
      </c>
    </row>
    <row r="21" spans="1:3">
      <c r="A21" s="4" t="s">
        <v>67</v>
      </c>
      <c r="B21" s="5" t="n">
        <v>563833</v>
      </c>
      <c r="C21" s="5" t="n">
        <v>545729</v>
      </c>
    </row>
    <row r="22" spans="1:3">
      <c r="A22" s="4" t="s">
        <v>791</v>
      </c>
    </row>
    <row r="23" spans="1:3">
      <c r="A23" s="3" t="s">
        <v>790</v>
      </c>
    </row>
    <row r="24" spans="1:3">
      <c r="A24" s="4" t="s">
        <v>67</v>
      </c>
      <c r="B24" s="5" t="n">
        <v>0</v>
      </c>
      <c r="C24" s="5" t="n">
        <v>0</v>
      </c>
    </row>
    <row r="25" spans="1:3">
      <c r="A25" s="4" t="s">
        <v>792</v>
      </c>
      <c r="B25" s="5" t="n">
        <v>0</v>
      </c>
      <c r="C25" s="5" t="n">
        <v>0</v>
      </c>
    </row>
    <row r="26" spans="1:3">
      <c r="A26" s="3" t="s">
        <v>793</v>
      </c>
    </row>
    <row r="27" spans="1:3">
      <c r="A27" s="4" t="s">
        <v>794</v>
      </c>
      <c r="B27" s="5" t="n">
        <v>0</v>
      </c>
      <c r="C27" s="5" t="n">
        <v>0</v>
      </c>
    </row>
    <row r="28" spans="1:3">
      <c r="A28" s="4" t="s">
        <v>795</v>
      </c>
    </row>
    <row r="29" spans="1:3">
      <c r="A29" s="3" t="s">
        <v>790</v>
      </c>
    </row>
    <row r="30" spans="1:3">
      <c r="A30" s="4" t="s">
        <v>67</v>
      </c>
      <c r="B30" s="5" t="n">
        <v>1258379</v>
      </c>
      <c r="C30" s="5" t="n">
        <v>1103222</v>
      </c>
    </row>
    <row r="31" spans="1:3">
      <c r="A31" s="4" t="s">
        <v>792</v>
      </c>
      <c r="B31" s="5" t="n">
        <v>153</v>
      </c>
      <c r="C31" s="5" t="n">
        <v>1681</v>
      </c>
    </row>
    <row r="32" spans="1:3">
      <c r="A32" s="3" t="s">
        <v>793</v>
      </c>
    </row>
    <row r="33" spans="1:3">
      <c r="A33" s="4" t="s">
        <v>794</v>
      </c>
      <c r="B33" s="5" t="n">
        <v>153</v>
      </c>
      <c r="C33" s="5" t="n">
        <v>1681</v>
      </c>
    </row>
    <row r="34" spans="1:3">
      <c r="A34" s="4" t="s">
        <v>796</v>
      </c>
    </row>
    <row r="35" spans="1:3">
      <c r="A35" s="3" t="s">
        <v>790</v>
      </c>
    </row>
    <row r="36" spans="1:3">
      <c r="A36" s="4" t="s">
        <v>67</v>
      </c>
      <c r="B36" s="5" t="n">
        <v>0</v>
      </c>
      <c r="C36" s="5" t="n">
        <v>0</v>
      </c>
    </row>
    <row r="37" spans="1:3">
      <c r="A37" s="4" t="s">
        <v>792</v>
      </c>
      <c r="B37" s="5" t="n">
        <v>0</v>
      </c>
      <c r="C37" s="5" t="n">
        <v>0</v>
      </c>
    </row>
    <row r="38" spans="1:3">
      <c r="A38" s="3" t="s">
        <v>793</v>
      </c>
    </row>
    <row r="39" spans="1:3">
      <c r="A39" s="4" t="s">
        <v>794</v>
      </c>
      <c r="B39" s="5" t="n">
        <v>0</v>
      </c>
      <c r="C39" s="5" t="n">
        <v>0</v>
      </c>
    </row>
    <row r="40" spans="1:3">
      <c r="A40" s="4" t="s">
        <v>797</v>
      </c>
    </row>
    <row r="41" spans="1:3">
      <c r="A41" s="3" t="s">
        <v>790</v>
      </c>
    </row>
    <row r="42" spans="1:3">
      <c r="A42" s="4" t="s">
        <v>67</v>
      </c>
      <c r="B42" s="5" t="n">
        <v>1258379</v>
      </c>
      <c r="C42" s="5" t="n">
        <v>1103222</v>
      </c>
    </row>
    <row r="43" spans="1:3">
      <c r="A43" s="4" t="s">
        <v>792</v>
      </c>
      <c r="B43" s="5" t="n">
        <v>153</v>
      </c>
      <c r="C43" s="5" t="n">
        <v>1681</v>
      </c>
    </row>
    <row r="44" spans="1:3">
      <c r="A44" s="3" t="s">
        <v>793</v>
      </c>
    </row>
    <row r="45" spans="1:3">
      <c r="A45" s="4" t="s">
        <v>794</v>
      </c>
      <c r="B45" s="5" t="n">
        <v>153</v>
      </c>
      <c r="C45" s="5" t="n">
        <v>1681</v>
      </c>
    </row>
    <row r="46" spans="1:3">
      <c r="A46" s="4" t="s">
        <v>798</v>
      </c>
    </row>
    <row r="47" spans="1:3">
      <c r="A47" s="3" t="s">
        <v>790</v>
      </c>
    </row>
    <row r="48" spans="1:3">
      <c r="A48" s="4" t="s">
        <v>67</v>
      </c>
      <c r="B48" s="5" t="n">
        <v>63552</v>
      </c>
      <c r="C48" s="5" t="n">
        <v>60912</v>
      </c>
    </row>
    <row r="49" spans="1:3">
      <c r="A49" s="4" t="s">
        <v>799</v>
      </c>
    </row>
    <row r="50" spans="1:3">
      <c r="A50" s="3" t="s">
        <v>790</v>
      </c>
    </row>
    <row r="51" spans="1:3">
      <c r="A51" s="4" t="s">
        <v>67</v>
      </c>
      <c r="B51" s="5" t="n">
        <v>199233</v>
      </c>
      <c r="C51" s="5" t="n">
        <v>130070</v>
      </c>
    </row>
    <row r="52" spans="1:3">
      <c r="A52" s="4" t="s">
        <v>800</v>
      </c>
    </row>
    <row r="53" spans="1:3">
      <c r="A53" s="3" t="s">
        <v>790</v>
      </c>
    </row>
    <row r="54" spans="1:3">
      <c r="A54" s="4" t="s">
        <v>67</v>
      </c>
      <c r="B54" s="5" t="n">
        <v>124119</v>
      </c>
      <c r="C54" s="5" t="n">
        <v>103543</v>
      </c>
    </row>
    <row r="55" spans="1:3">
      <c r="A55" s="4" t="s">
        <v>801</v>
      </c>
    </row>
    <row r="56" spans="1:3">
      <c r="A56" s="3" t="s">
        <v>790</v>
      </c>
    </row>
    <row r="57" spans="1:3">
      <c r="A57" s="4" t="s">
        <v>67</v>
      </c>
      <c r="B57" s="5" t="n">
        <v>288406</v>
      </c>
      <c r="C57" s="5" t="n">
        <v>238630</v>
      </c>
    </row>
    <row r="58" spans="1:3">
      <c r="A58" s="4" t="s">
        <v>802</v>
      </c>
    </row>
    <row r="59" spans="1:3">
      <c r="A59" s="3" t="s">
        <v>790</v>
      </c>
    </row>
    <row r="60" spans="1:3">
      <c r="A60" s="4" t="s">
        <v>67</v>
      </c>
      <c r="B60" s="5" t="n">
        <v>19236</v>
      </c>
      <c r="C60" s="5" t="n">
        <v>24338</v>
      </c>
    </row>
    <row r="61" spans="1:3">
      <c r="A61" s="4" t="s">
        <v>803</v>
      </c>
    </row>
    <row r="62" spans="1:3">
      <c r="A62" s="3" t="s">
        <v>790</v>
      </c>
    </row>
    <row r="63" spans="1:3">
      <c r="A63" s="4" t="s">
        <v>67</v>
      </c>
      <c r="B63" s="5" t="n">
        <v>563833</v>
      </c>
      <c r="C63" s="5" t="n">
        <v>545729</v>
      </c>
    </row>
    <row r="64" spans="1:3">
      <c r="A64" s="4" t="s">
        <v>804</v>
      </c>
    </row>
    <row r="65" spans="1:3">
      <c r="A65" s="3" t="s">
        <v>790</v>
      </c>
    </row>
    <row r="66" spans="1:3">
      <c r="A66" s="4" t="s">
        <v>67</v>
      </c>
      <c r="B66" s="5" t="n">
        <v>0</v>
      </c>
      <c r="C66" s="5" t="n">
        <v>0</v>
      </c>
    </row>
    <row r="67" spans="1:3">
      <c r="A67" s="4" t="s">
        <v>792</v>
      </c>
      <c r="B67" s="5" t="n">
        <v>0</v>
      </c>
      <c r="C67" s="5" t="n">
        <v>0</v>
      </c>
    </row>
    <row r="68" spans="1:3">
      <c r="A68" s="3" t="s">
        <v>793</v>
      </c>
    </row>
    <row r="69" spans="1:3">
      <c r="A69" s="4" t="s">
        <v>794</v>
      </c>
      <c r="B69" s="5" t="n">
        <v>0</v>
      </c>
      <c r="C69" s="5" t="n">
        <v>0</v>
      </c>
    </row>
    <row r="70" spans="1:3">
      <c r="A70" s="4" t="s">
        <v>805</v>
      </c>
    </row>
    <row r="71" spans="1:3">
      <c r="A71" s="3" t="s">
        <v>790</v>
      </c>
    </row>
    <row r="72" spans="1:3">
      <c r="A72" s="4" t="s">
        <v>67</v>
      </c>
      <c r="B72" s="5" t="n">
        <v>0</v>
      </c>
      <c r="C72" s="5" t="n">
        <v>0</v>
      </c>
    </row>
    <row r="73" spans="1:3">
      <c r="A73" s="4" t="s">
        <v>806</v>
      </c>
    </row>
    <row r="74" spans="1:3">
      <c r="A74" s="3" t="s">
        <v>790</v>
      </c>
    </row>
    <row r="75" spans="1:3">
      <c r="A75" s="4" t="s">
        <v>67</v>
      </c>
      <c r="B75" s="5" t="n">
        <v>0</v>
      </c>
      <c r="C75" s="5" t="n">
        <v>0</v>
      </c>
    </row>
    <row r="76" spans="1:3">
      <c r="A76" s="4" t="s">
        <v>807</v>
      </c>
    </row>
    <row r="77" spans="1:3">
      <c r="A77" s="3" t="s">
        <v>790</v>
      </c>
    </row>
    <row r="78" spans="1:3">
      <c r="A78" s="4" t="s">
        <v>67</v>
      </c>
      <c r="B78" s="5" t="n">
        <v>0</v>
      </c>
      <c r="C78" s="5" t="n">
        <v>0</v>
      </c>
    </row>
    <row r="79" spans="1:3">
      <c r="A79" s="4" t="s">
        <v>808</v>
      </c>
    </row>
    <row r="80" spans="1:3">
      <c r="A80" s="3" t="s">
        <v>790</v>
      </c>
    </row>
    <row r="81" spans="1:3">
      <c r="A81" s="4" t="s">
        <v>67</v>
      </c>
      <c r="B81" s="5" t="n">
        <v>0</v>
      </c>
      <c r="C81" s="5" t="n">
        <v>0</v>
      </c>
    </row>
    <row r="82" spans="1:3">
      <c r="A82" s="4" t="s">
        <v>809</v>
      </c>
    </row>
    <row r="83" spans="1:3">
      <c r="A83" s="3" t="s">
        <v>790</v>
      </c>
    </row>
    <row r="84" spans="1:3">
      <c r="A84" s="4" t="s">
        <v>67</v>
      </c>
      <c r="B84" s="5" t="n">
        <v>0</v>
      </c>
      <c r="C84" s="5" t="n">
        <v>0</v>
      </c>
    </row>
    <row r="85" spans="1:3">
      <c r="A85" s="4" t="s">
        <v>810</v>
      </c>
    </row>
    <row r="86" spans="1:3">
      <c r="A86" s="3" t="s">
        <v>790</v>
      </c>
    </row>
    <row r="87" spans="1:3">
      <c r="A87" s="4" t="s">
        <v>67</v>
      </c>
      <c r="B87" s="5" t="n">
        <v>0</v>
      </c>
      <c r="C87" s="5" t="n">
        <v>0</v>
      </c>
    </row>
    <row r="88" spans="1:3">
      <c r="A88" s="4" t="s">
        <v>811</v>
      </c>
    </row>
    <row r="89" spans="1:3">
      <c r="A89" s="3" t="s">
        <v>790</v>
      </c>
    </row>
    <row r="90" spans="1:3">
      <c r="A90" s="4" t="s">
        <v>67</v>
      </c>
      <c r="B90" s="5" t="n">
        <v>1258379</v>
      </c>
      <c r="C90" s="5" t="n">
        <v>1103222</v>
      </c>
    </row>
    <row r="91" spans="1:3">
      <c r="A91" s="4" t="s">
        <v>792</v>
      </c>
      <c r="B91" s="5" t="n">
        <v>153</v>
      </c>
      <c r="C91" s="5" t="n">
        <v>1681</v>
      </c>
    </row>
    <row r="92" spans="1:3">
      <c r="A92" s="3" t="s">
        <v>793</v>
      </c>
    </row>
    <row r="93" spans="1:3">
      <c r="A93" s="4" t="s">
        <v>794</v>
      </c>
      <c r="B93" s="5" t="n">
        <v>153</v>
      </c>
      <c r="C93" s="5" t="n">
        <v>1681</v>
      </c>
    </row>
    <row r="94" spans="1:3">
      <c r="A94" s="4" t="s">
        <v>812</v>
      </c>
    </row>
    <row r="95" spans="1:3">
      <c r="A95" s="3" t="s">
        <v>790</v>
      </c>
    </row>
    <row r="96" spans="1:3">
      <c r="A96" s="4" t="s">
        <v>67</v>
      </c>
      <c r="B96" s="5" t="n">
        <v>63552</v>
      </c>
      <c r="C96" s="5" t="n">
        <v>60912</v>
      </c>
    </row>
    <row r="97" spans="1:3">
      <c r="A97" s="4" t="s">
        <v>813</v>
      </c>
    </row>
    <row r="98" spans="1:3">
      <c r="A98" s="3" t="s">
        <v>790</v>
      </c>
    </row>
    <row r="99" spans="1:3">
      <c r="A99" s="4" t="s">
        <v>67</v>
      </c>
      <c r="B99" s="5" t="n">
        <v>199233</v>
      </c>
      <c r="C99" s="5" t="n">
        <v>130070</v>
      </c>
    </row>
    <row r="100" spans="1:3">
      <c r="A100" s="4" t="s">
        <v>814</v>
      </c>
    </row>
    <row r="101" spans="1:3">
      <c r="A101" s="3" t="s">
        <v>790</v>
      </c>
    </row>
    <row r="102" spans="1:3">
      <c r="A102" s="4" t="s">
        <v>67</v>
      </c>
      <c r="B102" s="5" t="n">
        <v>124119</v>
      </c>
      <c r="C102" s="5" t="n">
        <v>103543</v>
      </c>
    </row>
    <row r="103" spans="1:3">
      <c r="A103" s="4" t="s">
        <v>815</v>
      </c>
    </row>
    <row r="104" spans="1:3">
      <c r="A104" s="3" t="s">
        <v>790</v>
      </c>
    </row>
    <row r="105" spans="1:3">
      <c r="A105" s="4" t="s">
        <v>67</v>
      </c>
      <c r="B105" s="5" t="n">
        <v>288406</v>
      </c>
      <c r="C105" s="5" t="n">
        <v>238630</v>
      </c>
    </row>
    <row r="106" spans="1:3">
      <c r="A106" s="4" t="s">
        <v>816</v>
      </c>
    </row>
    <row r="107" spans="1:3">
      <c r="A107" s="3" t="s">
        <v>790</v>
      </c>
    </row>
    <row r="108" spans="1:3">
      <c r="A108" s="4" t="s">
        <v>67</v>
      </c>
      <c r="B108" s="5" t="n">
        <v>19236</v>
      </c>
      <c r="C108" s="5" t="n">
        <v>24338</v>
      </c>
    </row>
    <row r="109" spans="1:3">
      <c r="A109" s="4" t="s">
        <v>817</v>
      </c>
    </row>
    <row r="110" spans="1:3">
      <c r="A110" s="3" t="s">
        <v>790</v>
      </c>
    </row>
    <row r="111" spans="1:3">
      <c r="A111" s="4" t="s">
        <v>67</v>
      </c>
      <c r="B111" s="5" t="n">
        <v>563833</v>
      </c>
      <c r="C111" s="5" t="n">
        <v>545729</v>
      </c>
    </row>
    <row r="112" spans="1:3">
      <c r="A112" s="4" t="s">
        <v>818</v>
      </c>
    </row>
    <row r="113" spans="1:3">
      <c r="A113" s="3" t="s">
        <v>790</v>
      </c>
    </row>
    <row r="114" spans="1:3">
      <c r="A114" s="4" t="s">
        <v>67</v>
      </c>
      <c r="B114" s="5" t="n">
        <v>0</v>
      </c>
      <c r="C114" s="5" t="n">
        <v>0</v>
      </c>
    </row>
    <row r="115" spans="1:3">
      <c r="A115" s="4" t="s">
        <v>792</v>
      </c>
      <c r="B115" s="5" t="n">
        <v>0</v>
      </c>
      <c r="C115" s="5" t="n">
        <v>0</v>
      </c>
    </row>
    <row r="116" spans="1:3">
      <c r="A116" s="3" t="s">
        <v>793</v>
      </c>
    </row>
    <row r="117" spans="1:3">
      <c r="A117" s="4" t="s">
        <v>794</v>
      </c>
      <c r="B117" s="5" t="n">
        <v>0</v>
      </c>
      <c r="C117" s="5" t="n">
        <v>0</v>
      </c>
    </row>
    <row r="118" spans="1:3">
      <c r="A118" s="4" t="s">
        <v>819</v>
      </c>
    </row>
    <row r="119" spans="1:3">
      <c r="A119" s="3" t="s">
        <v>790</v>
      </c>
    </row>
    <row r="120" spans="1:3">
      <c r="A120" s="4" t="s">
        <v>67</v>
      </c>
      <c r="B120" s="5" t="n">
        <v>0</v>
      </c>
      <c r="C120" s="5" t="n">
        <v>0</v>
      </c>
    </row>
    <row r="121" spans="1:3">
      <c r="A121" s="4" t="s">
        <v>820</v>
      </c>
    </row>
    <row r="122" spans="1:3">
      <c r="A122" s="3" t="s">
        <v>790</v>
      </c>
    </row>
    <row r="123" spans="1:3">
      <c r="A123" s="4" t="s">
        <v>67</v>
      </c>
      <c r="B123" s="5" t="n">
        <v>0</v>
      </c>
      <c r="C123" s="5" t="n">
        <v>0</v>
      </c>
    </row>
    <row r="124" spans="1:3">
      <c r="A124" s="4" t="s">
        <v>821</v>
      </c>
    </row>
    <row r="125" spans="1:3">
      <c r="A125" s="3" t="s">
        <v>790</v>
      </c>
    </row>
    <row r="126" spans="1:3">
      <c r="A126" s="4" t="s">
        <v>67</v>
      </c>
      <c r="B126" s="5" t="n">
        <v>0</v>
      </c>
      <c r="C126" s="5" t="n">
        <v>0</v>
      </c>
    </row>
    <row r="127" spans="1:3">
      <c r="A127" s="4" t="s">
        <v>822</v>
      </c>
    </row>
    <row r="128" spans="1:3">
      <c r="A128" s="3" t="s">
        <v>790</v>
      </c>
    </row>
    <row r="129" spans="1:3">
      <c r="A129" s="4" t="s">
        <v>67</v>
      </c>
      <c r="B129" s="5" t="n">
        <v>0</v>
      </c>
      <c r="C129" s="5" t="n">
        <v>0</v>
      </c>
    </row>
    <row r="130" spans="1:3">
      <c r="A130" s="4" t="s">
        <v>823</v>
      </c>
    </row>
    <row r="131" spans="1:3">
      <c r="A131" s="3" t="s">
        <v>790</v>
      </c>
    </row>
    <row r="132" spans="1:3">
      <c r="A132" s="4" t="s">
        <v>67</v>
      </c>
      <c r="B132" s="5" t="n">
        <v>0</v>
      </c>
      <c r="C132" s="5" t="n">
        <v>0</v>
      </c>
    </row>
    <row r="133" spans="1:3">
      <c r="A133" s="4" t="s">
        <v>824</v>
      </c>
    </row>
    <row r="134" spans="1:3">
      <c r="A134" s="3" t="s">
        <v>790</v>
      </c>
    </row>
    <row r="135" spans="1:3">
      <c r="A135" s="4" t="s">
        <v>67</v>
      </c>
      <c r="B135" s="6" t="n">
        <v>0</v>
      </c>
      <c r="C13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0</v>
      </c>
    </row>
    <row r="2" spans="1:3">
      <c r="A2" s="3" t="s">
        <v>826</v>
      </c>
    </row>
    <row r="3" spans="1:3">
      <c r="A3" s="4" t="s">
        <v>827</v>
      </c>
      <c r="B3" s="6" t="n">
        <v>1569</v>
      </c>
      <c r="C3" s="6" t="n">
        <v>1445</v>
      </c>
    </row>
    <row r="4" spans="1:3">
      <c r="A4" s="4" t="s">
        <v>791</v>
      </c>
    </row>
    <row r="5" spans="1:3">
      <c r="A5" s="3" t="s">
        <v>826</v>
      </c>
    </row>
    <row r="6" spans="1:3">
      <c r="A6" s="4" t="s">
        <v>827</v>
      </c>
      <c r="B6" s="5" t="n">
        <v>0</v>
      </c>
      <c r="C6" s="5" t="n">
        <v>0</v>
      </c>
    </row>
    <row r="7" spans="1:3">
      <c r="A7" s="4" t="s">
        <v>795</v>
      </c>
    </row>
    <row r="8" spans="1:3">
      <c r="A8" s="3" t="s">
        <v>826</v>
      </c>
    </row>
    <row r="9" spans="1:3">
      <c r="A9" s="4" t="s">
        <v>827</v>
      </c>
      <c r="B9" s="5" t="n">
        <v>0</v>
      </c>
      <c r="C9" s="5" t="n">
        <v>0</v>
      </c>
    </row>
    <row r="10" spans="1:3">
      <c r="A10" s="4" t="s">
        <v>796</v>
      </c>
    </row>
    <row r="11" spans="1:3">
      <c r="A11" s="3" t="s">
        <v>826</v>
      </c>
    </row>
    <row r="12" spans="1:3">
      <c r="A12" s="4" t="s">
        <v>827</v>
      </c>
      <c r="B12" s="6" t="n">
        <v>1569</v>
      </c>
      <c r="C12" s="6" t="n">
        <v>1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74</v>
      </c>
      <c r="B1" s="2" t="s">
        <v>115</v>
      </c>
      <c r="E1" s="2" t="s">
        <v>1</v>
      </c>
    </row>
    <row r="2" spans="1:6">
      <c r="B2" s="2" t="s">
        <v>2</v>
      </c>
      <c r="C2" s="2" t="s">
        <v>116</v>
      </c>
      <c r="D2" s="2" t="s">
        <v>117</v>
      </c>
      <c r="E2" s="2" t="s">
        <v>2</v>
      </c>
      <c r="F2" s="2" t="s">
        <v>117</v>
      </c>
    </row>
    <row r="3" spans="1:6">
      <c r="A3" s="3" t="s">
        <v>164</v>
      </c>
    </row>
    <row r="4" spans="1:6">
      <c r="A4" s="4" t="s">
        <v>175</v>
      </c>
      <c r="B4" s="6" t="n">
        <v>7100</v>
      </c>
      <c r="C4" s="6" t="n">
        <v>4500</v>
      </c>
      <c r="D4" s="6" t="n">
        <v>-1300</v>
      </c>
      <c r="E4" s="6" t="n">
        <v>11600</v>
      </c>
      <c r="F4" s="6" t="n">
        <v>-5200</v>
      </c>
    </row>
    <row r="5" spans="1:6">
      <c r="A5" s="4" t="s">
        <v>176</v>
      </c>
      <c r="B5" s="6" t="n">
        <v>61</v>
      </c>
      <c r="C5" s="6" t="n">
        <v>121</v>
      </c>
      <c r="D5" s="6" t="n">
        <v>90</v>
      </c>
      <c r="E5" s="6" t="n">
        <v>182</v>
      </c>
      <c r="F5" s="6" t="n">
        <v>91</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0</v>
      </c>
    </row>
    <row r="2" spans="1:3">
      <c r="A2" s="3" t="s">
        <v>829</v>
      </c>
    </row>
    <row r="3" spans="1:3">
      <c r="A3" s="4" t="s">
        <v>830</v>
      </c>
      <c r="B3" s="6" t="n">
        <v>43659</v>
      </c>
      <c r="C3" s="6" t="n">
        <v>44672</v>
      </c>
    </row>
    <row r="4" spans="1:3">
      <c r="A4" s="4" t="s">
        <v>67</v>
      </c>
      <c r="B4" s="5" t="n">
        <v>1258379</v>
      </c>
      <c r="C4" s="5" t="n">
        <v>1103222</v>
      </c>
    </row>
    <row r="5" spans="1:3">
      <c r="A5" s="4" t="s">
        <v>73</v>
      </c>
      <c r="B5" s="5" t="n">
        <v>40420</v>
      </c>
      <c r="C5" s="5" t="n">
        <v>37837</v>
      </c>
    </row>
    <row r="6" spans="1:3">
      <c r="A6" s="4" t="s">
        <v>791</v>
      </c>
    </row>
    <row r="7" spans="1:3">
      <c r="A7" s="3" t="s">
        <v>829</v>
      </c>
    </row>
    <row r="8" spans="1:3">
      <c r="A8" s="4" t="s">
        <v>64</v>
      </c>
      <c r="B8" s="5" t="n">
        <v>375384</v>
      </c>
      <c r="C8" s="5" t="n">
        <v>203406</v>
      </c>
    </row>
    <row r="9" spans="1:3">
      <c r="A9" s="4" t="s">
        <v>830</v>
      </c>
      <c r="B9" s="5" t="n">
        <v>0</v>
      </c>
      <c r="C9" s="5" t="n">
        <v>0</v>
      </c>
    </row>
    <row r="10" spans="1:3">
      <c r="A10" s="4" t="s">
        <v>67</v>
      </c>
      <c r="B10" s="5" t="n">
        <v>0</v>
      </c>
      <c r="C10" s="5" t="n">
        <v>0</v>
      </c>
    </row>
    <row r="11" spans="1:3">
      <c r="A11" s="4" t="s">
        <v>831</v>
      </c>
      <c r="B11" s="5" t="n">
        <v>0</v>
      </c>
      <c r="C11" s="5" t="n">
        <v>0</v>
      </c>
    </row>
    <row r="12" spans="1:3">
      <c r="A12" s="4" t="s">
        <v>72</v>
      </c>
      <c r="B12" s="5" t="n">
        <v>0</v>
      </c>
      <c r="C12" s="5" t="n">
        <v>0</v>
      </c>
    </row>
    <row r="13" spans="1:3">
      <c r="A13" s="4" t="s">
        <v>792</v>
      </c>
      <c r="B13" s="5" t="n">
        <v>0</v>
      </c>
      <c r="C13" s="5" t="n">
        <v>0</v>
      </c>
    </row>
    <row r="14" spans="1:3">
      <c r="A14" s="4" t="s">
        <v>73</v>
      </c>
      <c r="B14" s="5" t="n">
        <v>40420</v>
      </c>
      <c r="C14" s="5" t="n">
        <v>37837</v>
      </c>
    </row>
    <row r="15" spans="1:3">
      <c r="A15" s="3" t="s">
        <v>832</v>
      </c>
    </row>
    <row r="16" spans="1:3">
      <c r="A16" s="4" t="s">
        <v>833</v>
      </c>
      <c r="B16" s="5" t="n">
        <v>7301138</v>
      </c>
      <c r="C16" s="5" t="n">
        <v>7247673</v>
      </c>
    </row>
    <row r="17" spans="1:3">
      <c r="A17" s="4" t="s">
        <v>834</v>
      </c>
      <c r="B17" s="5" t="n">
        <v>0</v>
      </c>
      <c r="C17" s="5" t="n">
        <v>0</v>
      </c>
    </row>
    <row r="18" spans="1:3">
      <c r="A18" s="4" t="s">
        <v>835</v>
      </c>
      <c r="C18" s="5" t="n">
        <v>0</v>
      </c>
    </row>
    <row r="19" spans="1:3">
      <c r="A19" s="4" t="s">
        <v>92</v>
      </c>
      <c r="B19" s="5" t="n">
        <v>0</v>
      </c>
      <c r="C19" s="5" t="n">
        <v>0</v>
      </c>
    </row>
    <row r="20" spans="1:3">
      <c r="A20" s="4" t="s">
        <v>794</v>
      </c>
      <c r="B20" s="5" t="n">
        <v>0</v>
      </c>
      <c r="C20" s="5" t="n">
        <v>0</v>
      </c>
    </row>
    <row r="21" spans="1:3">
      <c r="A21" s="4" t="s">
        <v>836</v>
      </c>
      <c r="B21" s="5" t="n">
        <v>5671</v>
      </c>
      <c r="C21" s="5" t="n">
        <v>3255</v>
      </c>
    </row>
    <row r="22" spans="1:3">
      <c r="A22" s="4" t="s">
        <v>837</v>
      </c>
    </row>
    <row r="23" spans="1:3">
      <c r="A23" s="3" t="s">
        <v>829</v>
      </c>
    </row>
    <row r="24" spans="1:3">
      <c r="A24" s="4" t="s">
        <v>64</v>
      </c>
      <c r="B24" s="5" t="n">
        <v>2956</v>
      </c>
      <c r="C24" s="5" t="n">
        <v>6143</v>
      </c>
    </row>
    <row r="25" spans="1:3">
      <c r="A25" s="4" t="s">
        <v>795</v>
      </c>
    </row>
    <row r="26" spans="1:3">
      <c r="A26" s="3" t="s">
        <v>829</v>
      </c>
    </row>
    <row r="27" spans="1:3">
      <c r="A27" s="4" t="s">
        <v>64</v>
      </c>
      <c r="B27" s="5" t="n">
        <v>0</v>
      </c>
      <c r="C27" s="5" t="n">
        <v>0</v>
      </c>
    </row>
    <row r="28" spans="1:3">
      <c r="A28" s="4" t="s">
        <v>830</v>
      </c>
      <c r="B28" s="5" t="n">
        <v>43659</v>
      </c>
      <c r="C28" s="5" t="n">
        <v>44672</v>
      </c>
    </row>
    <row r="29" spans="1:3">
      <c r="A29" s="4" t="s">
        <v>67</v>
      </c>
      <c r="B29" s="5" t="n">
        <v>1258379</v>
      </c>
      <c r="C29" s="5" t="n">
        <v>1103222</v>
      </c>
    </row>
    <row r="30" spans="1:3">
      <c r="A30" s="4" t="s">
        <v>831</v>
      </c>
      <c r="B30" s="5" t="n">
        <v>9312</v>
      </c>
      <c r="C30" s="5" t="n">
        <v>6072</v>
      </c>
    </row>
    <row r="31" spans="1:3">
      <c r="A31" s="4" t="s">
        <v>72</v>
      </c>
      <c r="B31" s="5" t="n">
        <v>0</v>
      </c>
      <c r="C31" s="5" t="n">
        <v>0</v>
      </c>
    </row>
    <row r="32" spans="1:3">
      <c r="A32" s="4" t="s">
        <v>792</v>
      </c>
      <c r="B32" s="5" t="n">
        <v>153</v>
      </c>
      <c r="C32" s="5" t="n">
        <v>1681</v>
      </c>
    </row>
    <row r="33" spans="1:3">
      <c r="A33" s="4" t="s">
        <v>73</v>
      </c>
      <c r="B33" s="5" t="n">
        <v>0</v>
      </c>
      <c r="C33" s="5" t="n">
        <v>0</v>
      </c>
    </row>
    <row r="34" spans="1:3">
      <c r="A34" s="3" t="s">
        <v>832</v>
      </c>
    </row>
    <row r="35" spans="1:3">
      <c r="A35" s="4" t="s">
        <v>833</v>
      </c>
      <c r="B35" s="5" t="n">
        <v>1561149</v>
      </c>
      <c r="C35" s="5" t="n">
        <v>1403524</v>
      </c>
    </row>
    <row r="36" spans="1:3">
      <c r="A36" s="4" t="s">
        <v>834</v>
      </c>
      <c r="B36" s="5" t="n">
        <v>572968</v>
      </c>
      <c r="C36" s="5" t="n">
        <v>666864</v>
      </c>
    </row>
    <row r="37" spans="1:3">
      <c r="A37" s="4" t="s">
        <v>835</v>
      </c>
      <c r="C37" s="5" t="n">
        <v>75</v>
      </c>
    </row>
    <row r="38" spans="1:3">
      <c r="A38" s="4" t="s">
        <v>92</v>
      </c>
      <c r="B38" s="5" t="n">
        <v>249242</v>
      </c>
      <c r="C38" s="5" t="n">
        <v>115613</v>
      </c>
    </row>
    <row r="39" spans="1:3">
      <c r="A39" s="4" t="s">
        <v>794</v>
      </c>
      <c r="B39" s="5" t="n">
        <v>153</v>
      </c>
      <c r="C39" s="5" t="n">
        <v>1681</v>
      </c>
    </row>
    <row r="40" spans="1:3">
      <c r="A40" s="4" t="s">
        <v>836</v>
      </c>
      <c r="B40" s="5" t="n">
        <v>0</v>
      </c>
      <c r="C40" s="5" t="n">
        <v>0</v>
      </c>
    </row>
    <row r="41" spans="1:3">
      <c r="A41" s="4" t="s">
        <v>838</v>
      </c>
    </row>
    <row r="42" spans="1:3">
      <c r="A42" s="3" t="s">
        <v>829</v>
      </c>
    </row>
    <row r="43" spans="1:3">
      <c r="A43" s="4" t="s">
        <v>64</v>
      </c>
      <c r="B43" s="5" t="n">
        <v>0</v>
      </c>
      <c r="C43" s="5" t="n">
        <v>0</v>
      </c>
    </row>
    <row r="44" spans="1:3">
      <c r="A44" s="4" t="s">
        <v>796</v>
      </c>
    </row>
    <row r="45" spans="1:3">
      <c r="A45" s="3" t="s">
        <v>829</v>
      </c>
    </row>
    <row r="46" spans="1:3">
      <c r="A46" s="4" t="s">
        <v>64</v>
      </c>
      <c r="B46" s="5" t="n">
        <v>0</v>
      </c>
      <c r="C46" s="5" t="n">
        <v>0</v>
      </c>
    </row>
    <row r="47" spans="1:3">
      <c r="A47" s="4" t="s">
        <v>830</v>
      </c>
      <c r="B47" s="5" t="n">
        <v>0</v>
      </c>
      <c r="C47" s="5" t="n">
        <v>0</v>
      </c>
    </row>
    <row r="48" spans="1:3">
      <c r="A48" s="4" t="s">
        <v>67</v>
      </c>
      <c r="B48" s="5" t="n">
        <v>0</v>
      </c>
      <c r="C48" s="5" t="n">
        <v>0</v>
      </c>
    </row>
    <row r="49" spans="1:3">
      <c r="A49" s="4" t="s">
        <v>831</v>
      </c>
      <c r="B49" s="5" t="n">
        <v>0</v>
      </c>
      <c r="C49" s="5" t="n">
        <v>0</v>
      </c>
    </row>
    <row r="50" spans="1:3">
      <c r="A50" s="4" t="s">
        <v>72</v>
      </c>
      <c r="B50" s="5" t="n">
        <v>8767364</v>
      </c>
      <c r="C50" s="5" t="n">
        <v>8697594</v>
      </c>
    </row>
    <row r="51" spans="1:3">
      <c r="A51" s="4" t="s">
        <v>792</v>
      </c>
      <c r="B51" s="5" t="n">
        <v>0</v>
      </c>
      <c r="C51" s="5" t="n">
        <v>0</v>
      </c>
    </row>
    <row r="52" spans="1:3">
      <c r="A52" s="4" t="s">
        <v>73</v>
      </c>
      <c r="B52" s="5" t="n">
        <v>0</v>
      </c>
      <c r="C52" s="5" t="n">
        <v>0</v>
      </c>
    </row>
    <row r="53" spans="1:3">
      <c r="A53" s="3" t="s">
        <v>832</v>
      </c>
    </row>
    <row r="54" spans="1:3">
      <c r="A54" s="4" t="s">
        <v>833</v>
      </c>
      <c r="B54" s="5" t="n">
        <v>0</v>
      </c>
      <c r="C54" s="5" t="n">
        <v>0</v>
      </c>
    </row>
    <row r="55" spans="1:3">
      <c r="A55" s="4" t="s">
        <v>834</v>
      </c>
      <c r="B55" s="5" t="n">
        <v>0</v>
      </c>
      <c r="C55" s="5" t="n">
        <v>0</v>
      </c>
    </row>
    <row r="56" spans="1:3">
      <c r="A56" s="4" t="s">
        <v>835</v>
      </c>
      <c r="C56" s="5" t="n">
        <v>0</v>
      </c>
    </row>
    <row r="57" spans="1:3">
      <c r="A57" s="4" t="s">
        <v>92</v>
      </c>
      <c r="B57" s="5" t="n">
        <v>0</v>
      </c>
      <c r="C57" s="5" t="n">
        <v>0</v>
      </c>
    </row>
    <row r="58" spans="1:3">
      <c r="A58" s="4" t="s">
        <v>794</v>
      </c>
      <c r="B58" s="5" t="n">
        <v>0</v>
      </c>
      <c r="C58" s="5" t="n">
        <v>0</v>
      </c>
    </row>
    <row r="59" spans="1:3">
      <c r="A59" s="4" t="s">
        <v>836</v>
      </c>
      <c r="B59" s="5" t="n">
        <v>0</v>
      </c>
      <c r="C59" s="5" t="n">
        <v>0</v>
      </c>
    </row>
    <row r="60" spans="1:3">
      <c r="A60" s="4" t="s">
        <v>839</v>
      </c>
    </row>
    <row r="61" spans="1:3">
      <c r="A61" s="3" t="s">
        <v>829</v>
      </c>
    </row>
    <row r="62" spans="1:3">
      <c r="A62" s="4" t="s">
        <v>64</v>
      </c>
      <c r="B62" s="5" t="n">
        <v>0</v>
      </c>
      <c r="C62" s="5" t="n">
        <v>0</v>
      </c>
    </row>
    <row r="63" spans="1:3">
      <c r="A63" s="4" t="s">
        <v>840</v>
      </c>
    </row>
    <row r="64" spans="1:3">
      <c r="A64" s="3" t="s">
        <v>829</v>
      </c>
    </row>
    <row r="65" spans="1:3">
      <c r="A65" s="4" t="s">
        <v>64</v>
      </c>
      <c r="B65" s="5" t="n">
        <v>375384</v>
      </c>
      <c r="C65" s="5" t="n">
        <v>203406</v>
      </c>
    </row>
    <row r="66" spans="1:3">
      <c r="A66" s="4" t="s">
        <v>830</v>
      </c>
      <c r="B66" s="5" t="n">
        <v>42997</v>
      </c>
      <c r="C66" s="5" t="n">
        <v>45210</v>
      </c>
    </row>
    <row r="67" spans="1:3">
      <c r="A67" s="4" t="s">
        <v>67</v>
      </c>
      <c r="B67" s="5" t="n">
        <v>1258379</v>
      </c>
      <c r="C67" s="5" t="n">
        <v>1103222</v>
      </c>
    </row>
    <row r="68" spans="1:3">
      <c r="A68" s="4" t="s">
        <v>831</v>
      </c>
      <c r="B68" s="5" t="n">
        <v>8529</v>
      </c>
      <c r="C68" s="5" t="n">
        <v>5719</v>
      </c>
    </row>
    <row r="69" spans="1:3">
      <c r="A69" s="4" t="s">
        <v>72</v>
      </c>
      <c r="B69" s="5" t="n">
        <v>8771938</v>
      </c>
      <c r="C69" s="5" t="n">
        <v>8836818</v>
      </c>
    </row>
    <row r="70" spans="1:3">
      <c r="A70" s="4" t="s">
        <v>792</v>
      </c>
      <c r="B70" s="5" t="n">
        <v>153</v>
      </c>
      <c r="C70" s="5" t="n">
        <v>1929</v>
      </c>
    </row>
    <row r="71" spans="1:3">
      <c r="A71" s="4" t="s">
        <v>73</v>
      </c>
      <c r="B71" s="5" t="n">
        <v>40420</v>
      </c>
      <c r="C71" s="5" t="n">
        <v>37837</v>
      </c>
    </row>
    <row r="72" spans="1:3">
      <c r="A72" s="3" t="s">
        <v>832</v>
      </c>
    </row>
    <row r="73" spans="1:3">
      <c r="A73" s="4" t="s">
        <v>833</v>
      </c>
      <c r="B73" s="5" t="n">
        <v>8861922</v>
      </c>
      <c r="C73" s="5" t="n">
        <v>8658351</v>
      </c>
    </row>
    <row r="74" spans="1:3">
      <c r="A74" s="4" t="s">
        <v>834</v>
      </c>
      <c r="B74" s="5" t="n">
        <v>571575</v>
      </c>
      <c r="C74" s="5" t="n">
        <v>667606</v>
      </c>
    </row>
    <row r="75" spans="1:3">
      <c r="A75" s="4" t="s">
        <v>835</v>
      </c>
      <c r="C75" s="5" t="n">
        <v>75</v>
      </c>
    </row>
    <row r="76" spans="1:3">
      <c r="A76" s="4" t="s">
        <v>92</v>
      </c>
      <c r="B76" s="5" t="n">
        <v>232944</v>
      </c>
      <c r="C76" s="5" t="n">
        <v>110313</v>
      </c>
    </row>
    <row r="77" spans="1:3">
      <c r="A77" s="4" t="s">
        <v>794</v>
      </c>
      <c r="B77" s="5" t="n">
        <v>153</v>
      </c>
      <c r="C77" s="5" t="n">
        <v>1929</v>
      </c>
    </row>
    <row r="78" spans="1:3">
      <c r="A78" s="4" t="s">
        <v>836</v>
      </c>
      <c r="B78" s="5" t="n">
        <v>5671</v>
      </c>
      <c r="C78" s="5" t="n">
        <v>3255</v>
      </c>
    </row>
    <row r="79" spans="1:3">
      <c r="A79" s="4" t="s">
        <v>841</v>
      </c>
    </row>
    <row r="80" spans="1:3">
      <c r="A80" s="3" t="s">
        <v>829</v>
      </c>
    </row>
    <row r="81" spans="1:3">
      <c r="A81" s="4" t="s">
        <v>64</v>
      </c>
      <c r="B81" s="5" t="n">
        <v>2956</v>
      </c>
      <c r="C81" s="5" t="n">
        <v>6143</v>
      </c>
    </row>
    <row r="82" spans="1:3">
      <c r="A82" s="4" t="s">
        <v>439</v>
      </c>
    </row>
    <row r="83" spans="1:3">
      <c r="A83" s="3" t="s">
        <v>829</v>
      </c>
    </row>
    <row r="84" spans="1:3">
      <c r="A84" s="4" t="s">
        <v>64</v>
      </c>
      <c r="B84" s="5" t="n">
        <v>375384</v>
      </c>
      <c r="C84" s="5" t="n">
        <v>203406</v>
      </c>
    </row>
    <row r="85" spans="1:3">
      <c r="A85" s="4" t="s">
        <v>830</v>
      </c>
      <c r="B85" s="5" t="n">
        <v>43659</v>
      </c>
      <c r="C85" s="5" t="n">
        <v>44672</v>
      </c>
    </row>
    <row r="86" spans="1:3">
      <c r="A86" s="4" t="s">
        <v>67</v>
      </c>
      <c r="B86" s="5" t="n">
        <v>1258379</v>
      </c>
      <c r="C86" s="5" t="n">
        <v>1103222</v>
      </c>
    </row>
    <row r="87" spans="1:3">
      <c r="A87" s="4" t="s">
        <v>831</v>
      </c>
      <c r="B87" s="5" t="n">
        <v>9312</v>
      </c>
      <c r="C87" s="5" t="n">
        <v>6072</v>
      </c>
    </row>
    <row r="88" spans="1:3">
      <c r="A88" s="4" t="s">
        <v>72</v>
      </c>
      <c r="B88" s="5" t="n">
        <v>8767364</v>
      </c>
      <c r="C88" s="5" t="n">
        <v>8697594</v>
      </c>
    </row>
    <row r="89" spans="1:3">
      <c r="A89" s="4" t="s">
        <v>792</v>
      </c>
      <c r="B89" s="5" t="n">
        <v>153</v>
      </c>
      <c r="C89" s="5" t="n">
        <v>1681</v>
      </c>
    </row>
    <row r="90" spans="1:3">
      <c r="A90" s="4" t="s">
        <v>73</v>
      </c>
      <c r="B90" s="5" t="n">
        <v>40420</v>
      </c>
      <c r="C90" s="5" t="n">
        <v>37837</v>
      </c>
    </row>
    <row r="91" spans="1:3">
      <c r="A91" s="3" t="s">
        <v>832</v>
      </c>
    </row>
    <row r="92" spans="1:3">
      <c r="A92" s="4" t="s">
        <v>833</v>
      </c>
      <c r="B92" s="5" t="n">
        <v>8862287</v>
      </c>
      <c r="C92" s="5" t="n">
        <v>8651197</v>
      </c>
    </row>
    <row r="93" spans="1:3">
      <c r="A93" s="4" t="s">
        <v>834</v>
      </c>
      <c r="B93" s="5" t="n">
        <v>572968</v>
      </c>
      <c r="C93" s="5" t="n">
        <v>666864</v>
      </c>
    </row>
    <row r="94" spans="1:3">
      <c r="A94" s="4" t="s">
        <v>835</v>
      </c>
      <c r="C94" s="5" t="n">
        <v>75</v>
      </c>
    </row>
    <row r="95" spans="1:3">
      <c r="A95" s="4" t="s">
        <v>92</v>
      </c>
      <c r="B95" s="5" t="n">
        <v>249242</v>
      </c>
      <c r="C95" s="5" t="n">
        <v>115613</v>
      </c>
    </row>
    <row r="96" spans="1:3">
      <c r="A96" s="4" t="s">
        <v>794</v>
      </c>
      <c r="B96" s="5" t="n">
        <v>153</v>
      </c>
      <c r="C96" s="5" t="n">
        <v>1681</v>
      </c>
    </row>
    <row r="97" spans="1:3">
      <c r="A97" s="4" t="s">
        <v>836</v>
      </c>
      <c r="B97" s="5" t="n">
        <v>5671</v>
      </c>
      <c r="C97" s="5" t="n">
        <v>3255</v>
      </c>
    </row>
    <row r="98" spans="1:3">
      <c r="A98" s="4" t="s">
        <v>842</v>
      </c>
    </row>
    <row r="99" spans="1:3">
      <c r="A99" s="3" t="s">
        <v>829</v>
      </c>
    </row>
    <row r="100" spans="1:3">
      <c r="A100" s="4" t="s">
        <v>64</v>
      </c>
      <c r="B100" s="6" t="n">
        <v>2956</v>
      </c>
      <c r="C100" s="6" t="n">
        <v>61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3</v>
      </c>
      <c r="B1" s="2" t="s">
        <v>2</v>
      </c>
      <c r="C1" s="2" t="s">
        <v>60</v>
      </c>
    </row>
    <row r="2" spans="1:3">
      <c r="A2" s="3" t="s">
        <v>844</v>
      </c>
    </row>
    <row r="3" spans="1:3">
      <c r="A3" s="4" t="s">
        <v>845</v>
      </c>
      <c r="B3" s="6" t="n">
        <v>153</v>
      </c>
      <c r="C3" s="6" t="n">
        <v>1681</v>
      </c>
    </row>
    <row r="4" spans="1:3">
      <c r="A4" s="4" t="s">
        <v>846</v>
      </c>
      <c r="B4" s="5" t="n">
        <v>153</v>
      </c>
      <c r="C4" s="5" t="n">
        <v>1681</v>
      </c>
    </row>
    <row r="5" spans="1:3">
      <c r="A5" s="4" t="s">
        <v>847</v>
      </c>
    </row>
    <row r="6" spans="1:3">
      <c r="A6" s="3" t="s">
        <v>844</v>
      </c>
    </row>
    <row r="7" spans="1:3">
      <c r="A7" s="4" t="s">
        <v>848</v>
      </c>
      <c r="B7" s="5" t="n">
        <v>56552</v>
      </c>
      <c r="C7" s="5" t="n">
        <v>57502</v>
      </c>
    </row>
    <row r="8" spans="1:3">
      <c r="A8" s="4" t="s">
        <v>845</v>
      </c>
      <c r="B8" s="5" t="n">
        <v>153</v>
      </c>
      <c r="C8" s="5" t="n">
        <v>1681</v>
      </c>
    </row>
    <row r="9" spans="1:3">
      <c r="A9" s="4" t="s">
        <v>846</v>
      </c>
      <c r="B9" s="5" t="n">
        <v>153</v>
      </c>
      <c r="C9" s="5" t="n">
        <v>1681</v>
      </c>
    </row>
    <row r="10" spans="1:3">
      <c r="A10" s="4" t="s">
        <v>849</v>
      </c>
    </row>
    <row r="11" spans="1:3">
      <c r="A11" s="3" t="s">
        <v>844</v>
      </c>
    </row>
    <row r="12" spans="1:3">
      <c r="A12" s="4" t="s">
        <v>848</v>
      </c>
      <c r="B12" s="5" t="n">
        <v>56552</v>
      </c>
      <c r="C12" s="5" t="n">
        <v>57502</v>
      </c>
    </row>
    <row r="13" spans="1:3">
      <c r="A13" s="4" t="s">
        <v>845</v>
      </c>
      <c r="B13" s="5" t="n">
        <v>153</v>
      </c>
      <c r="C13" s="5" t="n">
        <v>1681</v>
      </c>
    </row>
    <row r="14" spans="1:3">
      <c r="A14" s="4" t="s">
        <v>846</v>
      </c>
      <c r="B14" s="6" t="n">
        <v>153</v>
      </c>
      <c r="C14" s="6" t="n">
        <v>16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0</v>
      </c>
      <c r="B1" s="2" t="s">
        <v>2</v>
      </c>
      <c r="C1" s="2" t="s">
        <v>60</v>
      </c>
    </row>
    <row r="2" spans="1:3">
      <c r="A2" s="3" t="s">
        <v>851</v>
      </c>
    </row>
    <row r="3" spans="1:3">
      <c r="A3" s="4" t="s">
        <v>852</v>
      </c>
      <c r="B3" s="6" t="n">
        <v>1786</v>
      </c>
      <c r="C3" s="6" t="n">
        <v>2177</v>
      </c>
    </row>
    <row r="4" spans="1:3">
      <c r="A4" s="4" t="s">
        <v>853</v>
      </c>
      <c r="B4" s="5" t="n">
        <v>-1633</v>
      </c>
      <c r="C4" s="5" t="n">
        <v>-496</v>
      </c>
    </row>
    <row r="5" spans="1:3">
      <c r="A5" s="4" t="s">
        <v>854</v>
      </c>
      <c r="B5" s="5" t="n">
        <v>153</v>
      </c>
      <c r="C5" s="5" t="n">
        <v>1681</v>
      </c>
    </row>
    <row r="6" spans="1:3">
      <c r="A6" s="4" t="s">
        <v>855</v>
      </c>
      <c r="B6" s="5" t="n">
        <v>0</v>
      </c>
      <c r="C6" s="5" t="n">
        <v>0</v>
      </c>
    </row>
    <row r="7" spans="1:3">
      <c r="A7" s="4" t="s">
        <v>856</v>
      </c>
      <c r="B7" s="5" t="n">
        <v>0</v>
      </c>
      <c r="C7" s="5" t="n">
        <v>0</v>
      </c>
    </row>
    <row r="8" spans="1:3">
      <c r="A8" s="4" t="s">
        <v>857</v>
      </c>
      <c r="B8" s="5" t="n">
        <v>153</v>
      </c>
      <c r="C8" s="5" t="n">
        <v>1681</v>
      </c>
    </row>
    <row r="9" spans="1:3">
      <c r="A9" s="3" t="s">
        <v>858</v>
      </c>
    </row>
    <row r="10" spans="1:3">
      <c r="A10" s="4" t="s">
        <v>852</v>
      </c>
      <c r="B10" s="5" t="n">
        <v>153</v>
      </c>
      <c r="C10" s="5" t="n">
        <v>1681</v>
      </c>
    </row>
    <row r="11" spans="1:3">
      <c r="A11" s="4" t="s">
        <v>853</v>
      </c>
      <c r="B11" s="5" t="n">
        <v>0</v>
      </c>
      <c r="C11" s="5" t="n">
        <v>0</v>
      </c>
    </row>
    <row r="12" spans="1:3">
      <c r="A12" s="4" t="s">
        <v>854</v>
      </c>
      <c r="B12" s="5" t="n">
        <v>153</v>
      </c>
      <c r="C12" s="5" t="n">
        <v>1681</v>
      </c>
    </row>
    <row r="13" spans="1:3">
      <c r="A13" s="4" t="s">
        <v>855</v>
      </c>
      <c r="B13" s="5" t="n">
        <v>0</v>
      </c>
      <c r="C13" s="5" t="n">
        <v>0</v>
      </c>
    </row>
    <row r="14" spans="1:3">
      <c r="A14" s="4" t="s">
        <v>856</v>
      </c>
      <c r="B14" s="5" t="n">
        <v>0</v>
      </c>
      <c r="C14" s="5" t="n">
        <v>0</v>
      </c>
    </row>
    <row r="15" spans="1:3">
      <c r="A15" s="4" t="s">
        <v>857</v>
      </c>
      <c r="B15" s="5" t="n">
        <v>153</v>
      </c>
      <c r="C15" s="5" t="n">
        <v>1681</v>
      </c>
    </row>
    <row r="16" spans="1:3">
      <c r="A16" s="4" t="s">
        <v>847</v>
      </c>
    </row>
    <row r="17" spans="1:3">
      <c r="A17" s="3" t="s">
        <v>851</v>
      </c>
    </row>
    <row r="18" spans="1:3">
      <c r="A18" s="4" t="s">
        <v>852</v>
      </c>
      <c r="B18" s="5" t="n">
        <v>1786</v>
      </c>
      <c r="C18" s="5" t="n">
        <v>2177</v>
      </c>
    </row>
    <row r="19" spans="1:3">
      <c r="A19" s="4" t="s">
        <v>853</v>
      </c>
      <c r="B19" s="5" t="n">
        <v>-1633</v>
      </c>
      <c r="C19" s="5" t="n">
        <v>-496</v>
      </c>
    </row>
    <row r="20" spans="1:3">
      <c r="A20" s="4" t="s">
        <v>854</v>
      </c>
      <c r="B20" s="5" t="n">
        <v>153</v>
      </c>
      <c r="C20" s="5" t="n">
        <v>1681</v>
      </c>
    </row>
    <row r="21" spans="1:3">
      <c r="A21" s="4" t="s">
        <v>855</v>
      </c>
      <c r="B21" s="5" t="n">
        <v>0</v>
      </c>
      <c r="C21" s="5" t="n">
        <v>0</v>
      </c>
    </row>
    <row r="22" spans="1:3">
      <c r="A22" s="4" t="s">
        <v>856</v>
      </c>
      <c r="B22" s="5" t="n">
        <v>0</v>
      </c>
      <c r="C22" s="5" t="n">
        <v>0</v>
      </c>
    </row>
    <row r="23" spans="1:3">
      <c r="A23" s="4" t="s">
        <v>857</v>
      </c>
      <c r="B23" s="5" t="n">
        <v>153</v>
      </c>
      <c r="C23" s="5" t="n">
        <v>1681</v>
      </c>
    </row>
    <row r="24" spans="1:3">
      <c r="A24" s="3" t="s">
        <v>858</v>
      </c>
    </row>
    <row r="25" spans="1:3">
      <c r="A25" s="4" t="s">
        <v>852</v>
      </c>
      <c r="B25" s="5" t="n">
        <v>153</v>
      </c>
      <c r="C25" s="5" t="n">
        <v>1681</v>
      </c>
    </row>
    <row r="26" spans="1:3">
      <c r="A26" s="4" t="s">
        <v>853</v>
      </c>
      <c r="B26" s="5" t="n">
        <v>0</v>
      </c>
      <c r="C26" s="5" t="n">
        <v>0</v>
      </c>
    </row>
    <row r="27" spans="1:3">
      <c r="A27" s="4" t="s">
        <v>854</v>
      </c>
      <c r="B27" s="5" t="n">
        <v>153</v>
      </c>
      <c r="C27" s="5" t="n">
        <v>1681</v>
      </c>
    </row>
    <row r="28" spans="1:3">
      <c r="A28" s="4" t="s">
        <v>855</v>
      </c>
      <c r="B28" s="5" t="n">
        <v>0</v>
      </c>
      <c r="C28" s="5" t="n">
        <v>0</v>
      </c>
    </row>
    <row r="29" spans="1:3">
      <c r="A29" s="4" t="s">
        <v>856</v>
      </c>
      <c r="B29" s="5" t="n">
        <v>0</v>
      </c>
      <c r="C29" s="5" t="n">
        <v>0</v>
      </c>
    </row>
    <row r="30" spans="1:3">
      <c r="A30" s="4" t="s">
        <v>857</v>
      </c>
      <c r="B30" s="6" t="n">
        <v>153</v>
      </c>
      <c r="C30" s="6" t="n">
        <v>16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59</v>
      </c>
      <c r="B1" s="2" t="s">
        <v>115</v>
      </c>
      <c r="D1" s="2" t="s">
        <v>1</v>
      </c>
    </row>
    <row r="2" spans="1:5">
      <c r="B2" s="2" t="s">
        <v>2</v>
      </c>
      <c r="C2" s="2" t="s">
        <v>117</v>
      </c>
      <c r="D2" s="2" t="s">
        <v>2</v>
      </c>
      <c r="E2" s="2" t="s">
        <v>117</v>
      </c>
    </row>
    <row r="3" spans="1:5">
      <c r="A3" s="3" t="s">
        <v>305</v>
      </c>
    </row>
    <row r="4" spans="1:5">
      <c r="A4" s="4" t="s">
        <v>860</v>
      </c>
      <c r="B4" s="6" t="n">
        <v>3400</v>
      </c>
      <c r="D4" s="6" t="n">
        <v>6800</v>
      </c>
    </row>
    <row r="5" spans="1:5">
      <c r="A5" s="4" t="s">
        <v>861</v>
      </c>
      <c r="B5" s="5" t="n">
        <v>2800</v>
      </c>
      <c r="D5" s="5" t="n">
        <v>5500</v>
      </c>
    </row>
    <row r="6" spans="1:5">
      <c r="A6" s="4" t="s">
        <v>862</v>
      </c>
      <c r="B6" s="5" t="n">
        <v>627</v>
      </c>
      <c r="D6" s="5" t="n">
        <v>1300</v>
      </c>
    </row>
    <row r="7" spans="1:5">
      <c r="A7" s="4" t="s">
        <v>863</v>
      </c>
      <c r="B7" s="6" t="n">
        <v>46</v>
      </c>
      <c r="C7" s="6" t="n">
        <v>126</v>
      </c>
      <c r="D7" s="6" t="n">
        <v>91</v>
      </c>
      <c r="E7" s="6" t="n">
        <v>2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864</v>
      </c>
      <c r="B1" s="2" t="s">
        <v>1</v>
      </c>
    </row>
    <row r="2" spans="1:2">
      <c r="B2" s="2" t="s">
        <v>395</v>
      </c>
    </row>
    <row r="3" spans="1:2">
      <c r="A3" s="3" t="s">
        <v>305</v>
      </c>
    </row>
    <row r="4" spans="1:2">
      <c r="A4" s="4" t="s">
        <v>384</v>
      </c>
      <c r="B4" s="6" t="n">
        <v>43504000</v>
      </c>
    </row>
    <row r="5" spans="1:2">
      <c r="A5" s="4" t="s">
        <v>383</v>
      </c>
      <c r="B5" s="5" t="n">
        <v>46124000</v>
      </c>
    </row>
    <row r="6" spans="1:2">
      <c r="A6" s="4" t="s">
        <v>865</v>
      </c>
      <c r="B6" s="6" t="n">
        <v>59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866</v>
      </c>
      <c r="B1" s="2" t="s">
        <v>395</v>
      </c>
    </row>
    <row r="2" spans="1:2">
      <c r="A2" s="3" t="s">
        <v>867</v>
      </c>
    </row>
    <row r="3" spans="1:2">
      <c r="A3" s="4" t="s">
        <v>22</v>
      </c>
      <c r="B3" s="6" t="n">
        <v>5348</v>
      </c>
    </row>
    <row r="4" spans="1:2">
      <c r="A4" s="4" t="s">
        <v>868</v>
      </c>
      <c r="B4" s="5" t="n">
        <v>9169</v>
      </c>
    </row>
    <row r="5" spans="1:2">
      <c r="A5" s="4" t="s">
        <v>869</v>
      </c>
      <c r="B5" s="5" t="n">
        <v>9585</v>
      </c>
    </row>
    <row r="6" spans="1:2">
      <c r="A6" s="4" t="s">
        <v>870</v>
      </c>
      <c r="B6" s="5" t="n">
        <v>9134</v>
      </c>
    </row>
    <row r="7" spans="1:2">
      <c r="A7" s="4" t="s">
        <v>871</v>
      </c>
      <c r="B7" s="5" t="n">
        <v>8150</v>
      </c>
    </row>
    <row r="8" spans="1:2">
      <c r="A8" s="4" t="s">
        <v>872</v>
      </c>
      <c r="B8" s="5" t="n">
        <v>13485</v>
      </c>
    </row>
    <row r="9" spans="1:2">
      <c r="A9" s="4" t="s">
        <v>178</v>
      </c>
      <c r="B9" s="5" t="n">
        <v>54871</v>
      </c>
    </row>
    <row r="10" spans="1:2">
      <c r="A10" s="3" t="s">
        <v>873</v>
      </c>
    </row>
    <row r="11" spans="1:2">
      <c r="A11" s="4" t="s">
        <v>22</v>
      </c>
      <c r="B11" s="5" t="n">
        <v>610</v>
      </c>
    </row>
    <row r="12" spans="1:2">
      <c r="A12" s="4" t="s">
        <v>868</v>
      </c>
      <c r="B12" s="5" t="n">
        <v>109</v>
      </c>
    </row>
    <row r="13" spans="1:2">
      <c r="A13" s="4" t="s">
        <v>869</v>
      </c>
      <c r="B13" s="5" t="n">
        <v>0</v>
      </c>
    </row>
    <row r="14" spans="1:2">
      <c r="A14" s="4" t="s">
        <v>870</v>
      </c>
      <c r="B14" s="5" t="n">
        <v>0</v>
      </c>
    </row>
    <row r="15" spans="1:2">
      <c r="A15" s="4" t="s">
        <v>871</v>
      </c>
      <c r="B15" s="5" t="n">
        <v>0</v>
      </c>
    </row>
    <row r="16" spans="1:2">
      <c r="A16" s="4" t="s">
        <v>872</v>
      </c>
      <c r="B16" s="5" t="n">
        <v>0</v>
      </c>
    </row>
    <row r="17" spans="1:2">
      <c r="A17" s="4" t="s">
        <v>178</v>
      </c>
      <c r="B17" s="5" t="n">
        <v>719</v>
      </c>
    </row>
    <row r="18" spans="1:2">
      <c r="A18" s="3" t="s">
        <v>874</v>
      </c>
    </row>
    <row r="19" spans="1:2">
      <c r="A19" s="4" t="s">
        <v>22</v>
      </c>
      <c r="B19" s="5" t="n">
        <v>5958</v>
      </c>
    </row>
    <row r="20" spans="1:2">
      <c r="A20" s="4" t="s">
        <v>868</v>
      </c>
      <c r="B20" s="5" t="n">
        <v>9278</v>
      </c>
    </row>
    <row r="21" spans="1:2">
      <c r="A21" s="4" t="s">
        <v>869</v>
      </c>
      <c r="B21" s="5" t="n">
        <v>9585</v>
      </c>
    </row>
    <row r="22" spans="1:2">
      <c r="A22" s="4" t="s">
        <v>870</v>
      </c>
      <c r="B22" s="5" t="n">
        <v>9134</v>
      </c>
    </row>
    <row r="23" spans="1:2">
      <c r="A23" s="4" t="s">
        <v>871</v>
      </c>
      <c r="B23" s="5" t="n">
        <v>8150</v>
      </c>
    </row>
    <row r="24" spans="1:2">
      <c r="A24" s="4" t="s">
        <v>872</v>
      </c>
      <c r="B24" s="5" t="n">
        <v>13485</v>
      </c>
    </row>
    <row r="25" spans="1:2">
      <c r="A25" s="4" t="s">
        <v>178</v>
      </c>
      <c r="B25" s="5" t="n">
        <v>55590</v>
      </c>
    </row>
    <row r="26" spans="1:2">
      <c r="A26" s="4" t="s">
        <v>875</v>
      </c>
      <c r="B26" s="5" t="n">
        <v>46124</v>
      </c>
    </row>
    <row r="27" spans="1:2">
      <c r="A27" s="4" t="s">
        <v>876</v>
      </c>
      <c r="B27" s="6" t="n">
        <v>9464</v>
      </c>
    </row>
    <row r="28" spans="1:2">
      <c r="A28" s="4" t="s">
        <v>877</v>
      </c>
      <c r="B28" s="4" t="s">
        <v>878</v>
      </c>
    </row>
    <row r="29" spans="1:2">
      <c r="A29" s="4" t="s">
        <v>879</v>
      </c>
      <c r="B29" s="4" t="s">
        <v>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396</v>
      </c>
    </row>
    <row r="2" spans="1:2">
      <c r="A2" s="3" t="s">
        <v>305</v>
      </c>
    </row>
    <row r="3" spans="1:2">
      <c r="A3" s="4" t="s">
        <v>22</v>
      </c>
      <c r="B3" s="6" t="n">
        <v>11468</v>
      </c>
    </row>
    <row r="4" spans="1:2">
      <c r="A4" s="4" t="s">
        <v>868</v>
      </c>
      <c r="B4" s="5" t="n">
        <v>10869</v>
      </c>
    </row>
    <row r="5" spans="1:2">
      <c r="A5" s="4" t="s">
        <v>869</v>
      </c>
      <c r="B5" s="5" t="n">
        <v>10133</v>
      </c>
    </row>
    <row r="6" spans="1:2">
      <c r="A6" s="4" t="s">
        <v>870</v>
      </c>
      <c r="B6" s="5" t="n">
        <v>9296</v>
      </c>
    </row>
    <row r="7" spans="1:2">
      <c r="A7" s="4" t="s">
        <v>871</v>
      </c>
      <c r="B7" s="5" t="n">
        <v>8124</v>
      </c>
    </row>
    <row r="8" spans="1:2">
      <c r="A8" s="4" t="s">
        <v>872</v>
      </c>
      <c r="B8" s="5" t="n">
        <v>10518</v>
      </c>
    </row>
    <row r="9" spans="1:2">
      <c r="A9" s="4" t="s">
        <v>178</v>
      </c>
      <c r="B9" s="6" t="n">
        <v>604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82</v>
      </c>
      <c r="B1" s="2" t="s">
        <v>115</v>
      </c>
      <c r="E1" s="2" t="s">
        <v>1</v>
      </c>
    </row>
    <row r="2" spans="1:6">
      <c r="B2" s="2" t="s">
        <v>2</v>
      </c>
      <c r="C2" s="2" t="s">
        <v>116</v>
      </c>
      <c r="D2" s="2" t="s">
        <v>117</v>
      </c>
      <c r="E2" s="2" t="s">
        <v>2</v>
      </c>
      <c r="F2" s="2" t="s">
        <v>117</v>
      </c>
    </row>
    <row r="3" spans="1:6">
      <c r="A3" s="3" t="s">
        <v>883</v>
      </c>
    </row>
    <row r="4" spans="1:6">
      <c r="A4" s="4" t="s">
        <v>119</v>
      </c>
      <c r="B4" s="6" t="n">
        <v>121860</v>
      </c>
      <c r="C4" s="6" t="n">
        <v>121476</v>
      </c>
      <c r="D4" s="6" t="n">
        <v>85625</v>
      </c>
      <c r="E4" s="6" t="n">
        <v>243336</v>
      </c>
      <c r="F4" s="6" t="n">
        <v>169798</v>
      </c>
    </row>
    <row r="5" spans="1:6">
      <c r="A5" s="4" t="s">
        <v>120</v>
      </c>
      <c r="B5" s="5" t="n">
        <v>10554</v>
      </c>
      <c r="C5" s="5" t="n">
        <v>9767</v>
      </c>
      <c r="D5" s="5" t="n">
        <v>7074</v>
      </c>
      <c r="E5" s="5" t="n">
        <v>20321</v>
      </c>
      <c r="F5" s="5" t="n">
        <v>13728</v>
      </c>
    </row>
    <row r="6" spans="1:6">
      <c r="A6" s="4" t="s">
        <v>121</v>
      </c>
      <c r="B6" s="5" t="n">
        <v>132414</v>
      </c>
      <c r="C6" s="5" t="n">
        <v>131243</v>
      </c>
      <c r="D6" s="5" t="n">
        <v>92699</v>
      </c>
      <c r="E6" s="5" t="n">
        <v>263657</v>
      </c>
      <c r="F6" s="5" t="n">
        <v>183526</v>
      </c>
    </row>
    <row r="7" spans="1:6">
      <c r="A7" s="3" t="s">
        <v>884</v>
      </c>
    </row>
    <row r="8" spans="1:6">
      <c r="A8" s="4" t="s">
        <v>129</v>
      </c>
      <c r="B8" s="5" t="n">
        <v>409</v>
      </c>
      <c r="C8" s="5" t="n">
        <v>398</v>
      </c>
      <c r="D8" s="5" t="n">
        <v>292</v>
      </c>
      <c r="E8" s="5" t="n">
        <v>807</v>
      </c>
      <c r="F8" s="5" t="n">
        <v>637</v>
      </c>
    </row>
    <row r="9" spans="1:6">
      <c r="A9" s="4" t="s">
        <v>130</v>
      </c>
      <c r="B9" s="5" t="n">
        <v>851</v>
      </c>
      <c r="C9" s="5" t="n">
        <v>910</v>
      </c>
      <c r="D9" s="5" t="n">
        <v>617</v>
      </c>
      <c r="E9" s="5" t="n">
        <v>1761</v>
      </c>
      <c r="F9" s="5" t="n">
        <v>1228</v>
      </c>
    </row>
    <row r="10" spans="1:6">
      <c r="A10" s="4" t="s">
        <v>131</v>
      </c>
      <c r="B10" s="5" t="n">
        <v>902</v>
      </c>
      <c r="C10" s="5" t="n">
        <v>1729</v>
      </c>
      <c r="D10" s="5" t="n">
        <v>3843</v>
      </c>
      <c r="E10" s="5" t="n">
        <v>2631</v>
      </c>
      <c r="F10" s="5" t="n">
        <v>6801</v>
      </c>
    </row>
    <row r="11" spans="1:6">
      <c r="A11" s="4" t="s">
        <v>132</v>
      </c>
      <c r="B11" s="5" t="n">
        <v>212</v>
      </c>
      <c r="C11" s="5" t="n">
        <v>427</v>
      </c>
      <c r="D11" s="5" t="n">
        <v>330</v>
      </c>
      <c r="E11" s="5" t="n">
        <v>639</v>
      </c>
      <c r="F11" s="5" t="n">
        <v>336</v>
      </c>
    </row>
    <row r="12" spans="1:6">
      <c r="A12" s="4" t="s">
        <v>133</v>
      </c>
      <c r="B12" s="5" t="n">
        <v>1001</v>
      </c>
      <c r="C12" s="5" t="n">
        <v>1460</v>
      </c>
      <c r="D12" s="5" t="n">
        <v>753</v>
      </c>
      <c r="E12" s="5" t="n">
        <v>2461</v>
      </c>
      <c r="F12" s="5" t="n">
        <v>2167</v>
      </c>
    </row>
    <row r="13" spans="1:6">
      <c r="A13" s="4" t="s">
        <v>134</v>
      </c>
      <c r="B13" s="5" t="n">
        <v>6324</v>
      </c>
      <c r="C13" s="5" t="n">
        <v>7681</v>
      </c>
      <c r="D13" s="5" t="n">
        <v>8151</v>
      </c>
      <c r="E13" s="5" t="n">
        <v>14005</v>
      </c>
      <c r="F13" s="5" t="n">
        <v>15817</v>
      </c>
    </row>
    <row r="14" spans="1:6">
      <c r="A14" s="4" t="s">
        <v>159</v>
      </c>
    </row>
    <row r="15" spans="1:6">
      <c r="A15" s="3" t="s">
        <v>884</v>
      </c>
    </row>
    <row r="16" spans="1:6">
      <c r="A16" s="4" t="s">
        <v>160</v>
      </c>
      <c r="B16" s="5" t="n">
        <v>1441</v>
      </c>
      <c r="C16" s="5" t="n">
        <v>1330</v>
      </c>
      <c r="D16" s="5" t="n">
        <v>1057</v>
      </c>
      <c r="E16" s="5" t="n">
        <v>2771</v>
      </c>
      <c r="F16" s="5" t="n">
        <v>2207</v>
      </c>
    </row>
    <row r="17" spans="1:6">
      <c r="A17" s="4" t="s">
        <v>161</v>
      </c>
    </row>
    <row r="18" spans="1:6">
      <c r="A18" s="3" t="s">
        <v>884</v>
      </c>
    </row>
    <row r="19" spans="1:6">
      <c r="A19" s="4" t="s">
        <v>160</v>
      </c>
      <c r="B19" s="5" t="n">
        <v>363</v>
      </c>
      <c r="C19" s="5" t="n">
        <v>356</v>
      </c>
      <c r="D19" s="5" t="n">
        <v>169</v>
      </c>
      <c r="E19" s="5" t="n">
        <v>719</v>
      </c>
      <c r="F19" s="5" t="n">
        <v>315</v>
      </c>
    </row>
    <row r="20" spans="1:6">
      <c r="A20" s="4" t="s">
        <v>162</v>
      </c>
    </row>
    <row r="21" spans="1:6">
      <c r="A21" s="3" t="s">
        <v>884</v>
      </c>
    </row>
    <row r="22" spans="1:6">
      <c r="A22" s="4" t="s">
        <v>160</v>
      </c>
      <c r="B22" s="5" t="n">
        <v>1145</v>
      </c>
      <c r="C22" s="5" t="n">
        <v>1071</v>
      </c>
      <c r="D22" s="5" t="n">
        <v>1090</v>
      </c>
      <c r="E22" s="5" t="n">
        <v>2216</v>
      </c>
      <c r="F22" s="5" t="n">
        <v>2126</v>
      </c>
    </row>
    <row r="23" spans="1:6">
      <c r="A23" s="4" t="s">
        <v>885</v>
      </c>
    </row>
    <row r="24" spans="1:6">
      <c r="A24" s="3" t="s">
        <v>884</v>
      </c>
    </row>
    <row r="25" spans="1:6">
      <c r="A25" s="4" t="s">
        <v>133</v>
      </c>
      <c r="B25" s="5" t="n">
        <v>544</v>
      </c>
      <c r="C25" s="5" t="n">
        <v>192</v>
      </c>
      <c r="D25" s="5" t="n">
        <v>293</v>
      </c>
      <c r="E25" s="5" t="n">
        <v>736</v>
      </c>
      <c r="F25" s="5" t="n">
        <v>530</v>
      </c>
    </row>
    <row r="26" spans="1:6">
      <c r="A26" s="4" t="s">
        <v>134</v>
      </c>
      <c r="B26" s="5" t="n">
        <v>3493</v>
      </c>
      <c r="C26" s="5" t="n">
        <v>2949</v>
      </c>
      <c r="D26" s="5" t="n">
        <v>2609</v>
      </c>
      <c r="E26" s="5" t="n">
        <v>6442</v>
      </c>
      <c r="F26" s="5" t="n">
        <v>5178</v>
      </c>
    </row>
    <row r="27" spans="1:6">
      <c r="A27" s="4" t="s">
        <v>886</v>
      </c>
      <c r="B27" s="5" t="n">
        <v>3493</v>
      </c>
      <c r="C27" s="5" t="n">
        <v>2949</v>
      </c>
      <c r="D27" s="5" t="n">
        <v>2609</v>
      </c>
      <c r="E27" s="5" t="n">
        <v>6442</v>
      </c>
      <c r="F27" s="5" t="n">
        <v>5178</v>
      </c>
    </row>
    <row r="28" spans="1:6">
      <c r="A28" s="4" t="s">
        <v>887</v>
      </c>
    </row>
    <row r="29" spans="1:6">
      <c r="A29" s="3" t="s">
        <v>884</v>
      </c>
    </row>
    <row r="30" spans="1:6">
      <c r="A30" s="4" t="s">
        <v>160</v>
      </c>
      <c r="B30" s="5" t="n">
        <v>1441</v>
      </c>
      <c r="C30" s="5" t="n">
        <v>1330</v>
      </c>
      <c r="D30" s="5" t="n">
        <v>1057</v>
      </c>
      <c r="E30" s="5" t="n">
        <v>2771</v>
      </c>
      <c r="F30" s="5" t="n">
        <v>2207</v>
      </c>
    </row>
    <row r="31" spans="1:6">
      <c r="A31" s="4" t="s">
        <v>888</v>
      </c>
    </row>
    <row r="32" spans="1:6">
      <c r="A32" s="3" t="s">
        <v>884</v>
      </c>
    </row>
    <row r="33" spans="1:6">
      <c r="A33" s="4" t="s">
        <v>160</v>
      </c>
      <c r="B33" s="5" t="n">
        <v>363</v>
      </c>
      <c r="C33" s="5" t="n">
        <v>356</v>
      </c>
      <c r="D33" s="5" t="n">
        <v>169</v>
      </c>
      <c r="E33" s="5" t="n">
        <v>719</v>
      </c>
      <c r="F33" s="5" t="n">
        <v>315</v>
      </c>
    </row>
    <row r="34" spans="1:6">
      <c r="A34" s="4" t="s">
        <v>889</v>
      </c>
    </row>
    <row r="35" spans="1:6">
      <c r="A35" s="3" t="s">
        <v>884</v>
      </c>
    </row>
    <row r="36" spans="1:6">
      <c r="A36" s="4" t="s">
        <v>160</v>
      </c>
      <c r="B36" s="5" t="n">
        <v>1145</v>
      </c>
      <c r="C36" s="5" t="n">
        <v>1071</v>
      </c>
      <c r="D36" s="5" t="n">
        <v>1090</v>
      </c>
      <c r="E36" s="5" t="n">
        <v>2216</v>
      </c>
      <c r="F36" s="5" t="n">
        <v>2126</v>
      </c>
    </row>
    <row r="37" spans="1:6">
      <c r="A37" s="4" t="s">
        <v>890</v>
      </c>
    </row>
    <row r="38" spans="1:6">
      <c r="A38" s="3" t="s">
        <v>883</v>
      </c>
    </row>
    <row r="39" spans="1:6">
      <c r="A39" s="4" t="s">
        <v>119</v>
      </c>
      <c r="B39" s="5" t="n">
        <v>121860</v>
      </c>
      <c r="C39" s="5" t="n">
        <v>121476</v>
      </c>
      <c r="D39" s="5" t="n">
        <v>85625</v>
      </c>
      <c r="E39" s="5" t="n">
        <v>243336</v>
      </c>
      <c r="F39" s="5" t="n">
        <v>169798</v>
      </c>
    </row>
    <row r="40" spans="1:6">
      <c r="A40" s="4" t="s">
        <v>120</v>
      </c>
      <c r="B40" s="5" t="n">
        <v>10554</v>
      </c>
      <c r="C40" s="5" t="n">
        <v>9767</v>
      </c>
      <c r="D40" s="5" t="n">
        <v>7074</v>
      </c>
      <c r="E40" s="5" t="n">
        <v>20321</v>
      </c>
      <c r="F40" s="5" t="n">
        <v>13728</v>
      </c>
    </row>
    <row r="41" spans="1:6">
      <c r="A41" s="4" t="s">
        <v>121</v>
      </c>
      <c r="B41" s="5" t="n">
        <v>132414</v>
      </c>
      <c r="C41" s="5" t="n">
        <v>131243</v>
      </c>
      <c r="D41" s="5" t="n">
        <v>92699</v>
      </c>
      <c r="E41" s="5" t="n">
        <v>263657</v>
      </c>
      <c r="F41" s="5" t="n">
        <v>183526</v>
      </c>
    </row>
    <row r="42" spans="1:6">
      <c r="A42" s="3" t="s">
        <v>884</v>
      </c>
    </row>
    <row r="43" spans="1:6">
      <c r="A43" s="4" t="s">
        <v>129</v>
      </c>
      <c r="B43" s="5" t="n">
        <v>409</v>
      </c>
      <c r="C43" s="5" t="n">
        <v>398</v>
      </c>
      <c r="D43" s="5" t="n">
        <v>292</v>
      </c>
      <c r="E43" s="5" t="n">
        <v>807</v>
      </c>
      <c r="F43" s="5" t="n">
        <v>637</v>
      </c>
    </row>
    <row r="44" spans="1:6">
      <c r="A44" s="4" t="s">
        <v>130</v>
      </c>
      <c r="B44" s="5" t="n">
        <v>851</v>
      </c>
      <c r="C44" s="5" t="n">
        <v>910</v>
      </c>
      <c r="D44" s="5" t="n">
        <v>617</v>
      </c>
      <c r="E44" s="5" t="n">
        <v>1761</v>
      </c>
      <c r="F44" s="5" t="n">
        <v>1228</v>
      </c>
    </row>
    <row r="45" spans="1:6">
      <c r="A45" s="4" t="s">
        <v>131</v>
      </c>
      <c r="B45" s="5" t="n">
        <v>902</v>
      </c>
      <c r="C45" s="5" t="n">
        <v>1729</v>
      </c>
      <c r="D45" s="5" t="n">
        <v>3843</v>
      </c>
      <c r="E45" s="5" t="n">
        <v>2631</v>
      </c>
      <c r="F45" s="5" t="n">
        <v>6801</v>
      </c>
    </row>
    <row r="46" spans="1:6">
      <c r="A46" s="4" t="s">
        <v>132</v>
      </c>
      <c r="B46" s="5" t="n">
        <v>212</v>
      </c>
      <c r="C46" s="5" t="n">
        <v>427</v>
      </c>
      <c r="D46" s="5" t="n">
        <v>330</v>
      </c>
      <c r="E46" s="5" t="n">
        <v>639</v>
      </c>
      <c r="F46" s="5" t="n">
        <v>336</v>
      </c>
    </row>
    <row r="47" spans="1:6">
      <c r="A47" s="4" t="s">
        <v>133</v>
      </c>
      <c r="B47" s="5" t="n">
        <v>457</v>
      </c>
      <c r="C47" s="5" t="n">
        <v>1268</v>
      </c>
      <c r="D47" s="5" t="n">
        <v>460</v>
      </c>
      <c r="E47" s="5" t="n">
        <v>1725</v>
      </c>
      <c r="F47" s="5" t="n">
        <v>1637</v>
      </c>
    </row>
    <row r="48" spans="1:6">
      <c r="A48" s="4" t="s">
        <v>134</v>
      </c>
      <c r="B48" s="5" t="n">
        <v>2831</v>
      </c>
      <c r="C48" s="5" t="n">
        <v>4732</v>
      </c>
      <c r="D48" s="5" t="n">
        <v>5542</v>
      </c>
      <c r="E48" s="5" t="n">
        <v>7563</v>
      </c>
      <c r="F48" s="5" t="n">
        <v>10639</v>
      </c>
    </row>
    <row r="49" spans="1:6">
      <c r="A49" s="4" t="s">
        <v>886</v>
      </c>
      <c r="B49" s="6" t="n">
        <v>135245</v>
      </c>
      <c r="C49" s="6" t="n">
        <v>135975</v>
      </c>
      <c r="D49" s="6" t="n">
        <v>98241</v>
      </c>
      <c r="E49" s="6" t="n">
        <v>271220</v>
      </c>
      <c r="F49" s="6" t="n">
        <v>194165</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891</v>
      </c>
      <c r="B1" s="2" t="s">
        <v>892</v>
      </c>
      <c r="C1" s="2" t="s">
        <v>893</v>
      </c>
      <c r="D1" s="2" t="s">
        <v>2</v>
      </c>
      <c r="E1" s="2" t="s">
        <v>2</v>
      </c>
      <c r="F1" s="2" t="s">
        <v>894</v>
      </c>
    </row>
    <row r="2" spans="1:6">
      <c r="A2" s="3" t="s">
        <v>895</v>
      </c>
    </row>
    <row r="3" spans="1:6">
      <c r="A3" s="4" t="s">
        <v>211</v>
      </c>
      <c r="D3" s="7" t="n">
        <v>0.22</v>
      </c>
      <c r="E3" s="7" t="n">
        <v>0.22</v>
      </c>
    </row>
    <row r="4" spans="1:6">
      <c r="A4" s="4" t="s">
        <v>289</v>
      </c>
    </row>
    <row r="5" spans="1:6">
      <c r="A5" s="3" t="s">
        <v>895</v>
      </c>
    </row>
    <row r="6" spans="1:6">
      <c r="A6" s="4" t="s">
        <v>735</v>
      </c>
      <c r="D6" s="4" t="s">
        <v>736</v>
      </c>
      <c r="E6" s="4" t="s">
        <v>736</v>
      </c>
    </row>
    <row r="7" spans="1:6">
      <c r="A7" s="4" t="s">
        <v>753</v>
      </c>
    </row>
    <row r="8" spans="1:6">
      <c r="A8" s="3" t="s">
        <v>895</v>
      </c>
    </row>
    <row r="9" spans="1:6">
      <c r="A9" s="4" t="s">
        <v>754</v>
      </c>
      <c r="E9" s="4" t="s">
        <v>755</v>
      </c>
    </row>
    <row r="10" spans="1:6">
      <c r="A10" s="4" t="s">
        <v>765</v>
      </c>
    </row>
    <row r="11" spans="1:6">
      <c r="A11" s="3" t="s">
        <v>895</v>
      </c>
    </row>
    <row r="12" spans="1:6">
      <c r="A12" s="4" t="s">
        <v>730</v>
      </c>
      <c r="F12" s="6" t="n">
        <v>10300000</v>
      </c>
    </row>
    <row r="13" spans="1:6">
      <c r="A13" s="4" t="s">
        <v>896</v>
      </c>
    </row>
    <row r="14" spans="1:6">
      <c r="A14" s="3" t="s">
        <v>895</v>
      </c>
    </row>
    <row r="15" spans="1:6">
      <c r="A15" s="4" t="s">
        <v>211</v>
      </c>
      <c r="B15" s="7" t="n">
        <v>0.22</v>
      </c>
    </row>
    <row r="16" spans="1:6">
      <c r="A16" s="4" t="s">
        <v>897</v>
      </c>
    </row>
    <row r="17" spans="1:6">
      <c r="A17" s="3" t="s">
        <v>895</v>
      </c>
    </row>
    <row r="18" spans="1:6">
      <c r="A18" s="4" t="s">
        <v>898</v>
      </c>
      <c r="C18" s="6" t="n">
        <v>10448000</v>
      </c>
    </row>
    <row r="19" spans="1:6">
      <c r="A19" s="4" t="s">
        <v>899</v>
      </c>
    </row>
    <row r="20" spans="1:6">
      <c r="A20" s="3" t="s">
        <v>895</v>
      </c>
    </row>
    <row r="21" spans="1:6">
      <c r="A21" s="4" t="s">
        <v>730</v>
      </c>
      <c r="C21" s="6" t="n">
        <v>103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0"/>
    <col customWidth="1" max="6" min="6" width="46"/>
  </cols>
  <sheetData>
    <row r="1" spans="1:6">
      <c r="A1" s="1" t="s">
        <v>177</v>
      </c>
      <c r="B1" s="2" t="s">
        <v>178</v>
      </c>
      <c r="C1" s="2" t="s">
        <v>179</v>
      </c>
      <c r="D1" s="2" t="s">
        <v>180</v>
      </c>
      <c r="E1" s="2" t="s">
        <v>181</v>
      </c>
      <c r="F1" s="2" t="s">
        <v>182</v>
      </c>
    </row>
    <row r="2" spans="1:6">
      <c r="A2" s="4" t="s">
        <v>183</v>
      </c>
      <c r="B2" s="6" t="n">
        <v>1241996</v>
      </c>
      <c r="C2" s="6" t="n">
        <v>458</v>
      </c>
      <c r="D2" s="6" t="n">
        <v>1063974</v>
      </c>
      <c r="E2" s="6" t="n">
        <v>177149</v>
      </c>
      <c r="F2" s="6" t="n">
        <v>415</v>
      </c>
    </row>
    <row r="3" spans="1:6">
      <c r="A3" s="4" t="s">
        <v>184</v>
      </c>
      <c r="C3" s="5" t="n">
        <v>46245050</v>
      </c>
    </row>
    <row r="4" spans="1:6">
      <c r="A4" s="3" t="s">
        <v>185</v>
      </c>
    </row>
    <row r="5" spans="1:6">
      <c r="A5" s="4" t="s">
        <v>152</v>
      </c>
      <c r="B5" s="5" t="n">
        <v>55305</v>
      </c>
      <c r="E5" s="5" t="n">
        <v>55305</v>
      </c>
    </row>
    <row r="6" spans="1:6">
      <c r="A6" s="4" t="s">
        <v>186</v>
      </c>
      <c r="B6" s="5" t="n">
        <v>-12710</v>
      </c>
      <c r="F6" s="5" t="n">
        <v>-12710</v>
      </c>
    </row>
    <row r="7" spans="1:6">
      <c r="A7" s="4" t="s">
        <v>187</v>
      </c>
      <c r="B7" s="5" t="n">
        <v>3917</v>
      </c>
      <c r="D7" s="5" t="n">
        <v>3917</v>
      </c>
    </row>
    <row r="8" spans="1:6">
      <c r="A8" s="4" t="s">
        <v>188</v>
      </c>
      <c r="B8" s="5" t="n">
        <v>0</v>
      </c>
    </row>
    <row r="9" spans="1:6">
      <c r="A9" s="4" t="s">
        <v>189</v>
      </c>
      <c r="C9" s="5" t="n">
        <v>198627</v>
      </c>
    </row>
    <row r="10" spans="1:6">
      <c r="A10" s="4" t="s">
        <v>190</v>
      </c>
      <c r="B10" s="5" t="n">
        <v>-1579</v>
      </c>
      <c r="D10" s="5" t="n">
        <v>-1579</v>
      </c>
    </row>
    <row r="11" spans="1:6">
      <c r="A11" s="4" t="s">
        <v>191</v>
      </c>
      <c r="C11" s="5" t="n">
        <v>-28849</v>
      </c>
    </row>
    <row r="12" spans="1:6">
      <c r="A12" s="4" t="s">
        <v>192</v>
      </c>
      <c r="B12" s="5" t="n">
        <v>1596</v>
      </c>
      <c r="C12" s="6" t="n">
        <v>1</v>
      </c>
      <c r="D12" s="5" t="n">
        <v>1595</v>
      </c>
    </row>
    <row r="13" spans="1:6">
      <c r="A13" s="4" t="s">
        <v>193</v>
      </c>
      <c r="C13" s="5" t="n">
        <v>214290</v>
      </c>
    </row>
    <row r="14" spans="1:6">
      <c r="A14" s="4" t="s">
        <v>194</v>
      </c>
      <c r="B14" s="5" t="n">
        <v>0</v>
      </c>
      <c r="E14" s="5" t="n">
        <v>-82</v>
      </c>
      <c r="F14" s="5" t="n">
        <v>82</v>
      </c>
    </row>
    <row r="15" spans="1:6">
      <c r="A15" s="4" t="s">
        <v>195</v>
      </c>
      <c r="B15" s="5" t="n">
        <v>1288525</v>
      </c>
      <c r="C15" s="6" t="n">
        <v>459</v>
      </c>
      <c r="D15" s="5" t="n">
        <v>1067907</v>
      </c>
      <c r="E15" s="5" t="n">
        <v>232372</v>
      </c>
      <c r="F15" s="5" t="n">
        <v>-12213</v>
      </c>
    </row>
    <row r="16" spans="1:6">
      <c r="A16" s="4" t="s">
        <v>196</v>
      </c>
      <c r="C16" s="5" t="n">
        <v>46629118</v>
      </c>
    </row>
    <row r="17" spans="1:6">
      <c r="A17" s="4" t="s">
        <v>197</v>
      </c>
      <c r="B17" s="5" t="n">
        <v>1261908</v>
      </c>
      <c r="C17" s="6" t="n">
        <v>472</v>
      </c>
      <c r="D17" s="5" t="n">
        <v>1065218</v>
      </c>
      <c r="E17" s="5" t="n">
        <v>205069</v>
      </c>
      <c r="F17" s="5" t="n">
        <v>-8851</v>
      </c>
    </row>
    <row r="18" spans="1:6">
      <c r="A18" s="4" t="s">
        <v>198</v>
      </c>
      <c r="C18" s="5" t="n">
        <v>46527566</v>
      </c>
    </row>
    <row r="19" spans="1:6">
      <c r="A19" s="3" t="s">
        <v>185</v>
      </c>
    </row>
    <row r="20" spans="1:6">
      <c r="A20" s="4" t="s">
        <v>152</v>
      </c>
      <c r="B20" s="5" t="n">
        <v>27303</v>
      </c>
      <c r="E20" s="5" t="n">
        <v>27303</v>
      </c>
    </row>
    <row r="21" spans="1:6">
      <c r="A21" s="4" t="s">
        <v>186</v>
      </c>
      <c r="B21" s="5" t="n">
        <v>-3362</v>
      </c>
      <c r="F21" s="5" t="n">
        <v>-3362</v>
      </c>
    </row>
    <row r="22" spans="1:6">
      <c r="A22" s="4" t="s">
        <v>187</v>
      </c>
      <c r="B22" s="5" t="n">
        <v>2205</v>
      </c>
      <c r="D22" s="5" t="n">
        <v>2205</v>
      </c>
    </row>
    <row r="23" spans="1:6">
      <c r="A23" s="4" t="s">
        <v>188</v>
      </c>
      <c r="B23" s="5" t="n">
        <v>0</v>
      </c>
    </row>
    <row r="24" spans="1:6">
      <c r="A24" s="4" t="s">
        <v>189</v>
      </c>
      <c r="C24" s="5" t="n">
        <v>1205</v>
      </c>
    </row>
    <row r="25" spans="1:6">
      <c r="A25" s="4" t="s">
        <v>190</v>
      </c>
      <c r="B25" s="5" t="n">
        <v>-41</v>
      </c>
      <c r="D25" s="5" t="n">
        <v>-41</v>
      </c>
    </row>
    <row r="26" spans="1:6">
      <c r="A26" s="4" t="s">
        <v>191</v>
      </c>
      <c r="C26" s="5" t="n">
        <v>-2681</v>
      </c>
    </row>
    <row r="27" spans="1:6">
      <c r="A27" s="4" t="s">
        <v>192</v>
      </c>
      <c r="B27" s="5" t="n">
        <v>512</v>
      </c>
      <c r="C27" s="6" t="n">
        <v>-13</v>
      </c>
      <c r="D27" s="5" t="n">
        <v>525</v>
      </c>
    </row>
    <row r="28" spans="1:6">
      <c r="A28" s="4" t="s">
        <v>193</v>
      </c>
      <c r="C28" s="5" t="n">
        <v>103028</v>
      </c>
    </row>
    <row r="29" spans="1:6">
      <c r="A29" s="4" t="s">
        <v>195</v>
      </c>
      <c r="B29" s="5" t="n">
        <v>1288525</v>
      </c>
      <c r="C29" s="6" t="n">
        <v>459</v>
      </c>
      <c r="D29" s="5" t="n">
        <v>1067907</v>
      </c>
      <c r="E29" s="5" t="n">
        <v>232372</v>
      </c>
      <c r="F29" s="5" t="n">
        <v>-12213</v>
      </c>
    </row>
    <row r="30" spans="1:6">
      <c r="A30" s="4" t="s">
        <v>196</v>
      </c>
      <c r="C30" s="5" t="n">
        <v>46629118</v>
      </c>
    </row>
    <row r="31" spans="1:6">
      <c r="A31" s="4" t="s">
        <v>199</v>
      </c>
      <c r="B31" s="6" t="n">
        <v>1969697</v>
      </c>
      <c r="C31" s="6" t="n">
        <v>617</v>
      </c>
      <c r="D31" s="5" t="n">
        <v>1674274</v>
      </c>
      <c r="E31" s="5" t="n">
        <v>300407</v>
      </c>
      <c r="F31" s="5" t="n">
        <v>-5601</v>
      </c>
    </row>
    <row r="32" spans="1:6">
      <c r="A32" s="4" t="s">
        <v>200</v>
      </c>
      <c r="B32" s="5" t="n">
        <v>62480755</v>
      </c>
      <c r="C32" s="5" t="n">
        <v>62480755</v>
      </c>
    </row>
    <row r="33" spans="1:6">
      <c r="A33" s="3" t="s">
        <v>185</v>
      </c>
    </row>
    <row r="34" spans="1:6">
      <c r="A34" s="4" t="s">
        <v>152</v>
      </c>
      <c r="B34" s="6" t="n">
        <v>38718</v>
      </c>
    </row>
    <row r="35" spans="1:6">
      <c r="A35" s="4" t="s">
        <v>186</v>
      </c>
      <c r="B35" s="5" t="n">
        <v>10661</v>
      </c>
    </row>
    <row r="36" spans="1:6">
      <c r="A36" s="4" t="s">
        <v>201</v>
      </c>
      <c r="B36" s="5" t="n">
        <v>2007064</v>
      </c>
      <c r="C36" s="6" t="n">
        <v>617</v>
      </c>
      <c r="D36" s="5" t="n">
        <v>1676024</v>
      </c>
      <c r="E36" s="5" t="n">
        <v>325363</v>
      </c>
      <c r="F36" s="5" t="n">
        <v>5060</v>
      </c>
    </row>
    <row r="37" spans="1:6">
      <c r="A37" s="4" t="s">
        <v>202</v>
      </c>
      <c r="C37" s="5" t="n">
        <v>62773299</v>
      </c>
    </row>
    <row r="38" spans="1:6">
      <c r="A38" s="4" t="s">
        <v>199</v>
      </c>
      <c r="B38" s="6" t="n">
        <v>1969697</v>
      </c>
      <c r="C38" s="6" t="n">
        <v>617</v>
      </c>
      <c r="D38" s="5" t="n">
        <v>1674274</v>
      </c>
      <c r="E38" s="5" t="n">
        <v>300407</v>
      </c>
      <c r="F38" s="5" t="n">
        <v>-5601</v>
      </c>
    </row>
    <row r="39" spans="1:6">
      <c r="A39" s="4" t="s">
        <v>200</v>
      </c>
      <c r="B39" s="5" t="n">
        <v>62480755</v>
      </c>
      <c r="C39" s="5" t="n">
        <v>62480755</v>
      </c>
    </row>
    <row r="40" spans="1:6">
      <c r="A40" s="3" t="s">
        <v>185</v>
      </c>
    </row>
    <row r="41" spans="1:6">
      <c r="A41" s="4" t="s">
        <v>152</v>
      </c>
      <c r="B41" s="6" t="n">
        <v>77245</v>
      </c>
      <c r="E41" s="5" t="n">
        <v>77245</v>
      </c>
    </row>
    <row r="42" spans="1:6">
      <c r="A42" s="4" t="s">
        <v>186</v>
      </c>
      <c r="B42" s="5" t="n">
        <v>27959</v>
      </c>
      <c r="F42" s="5" t="n">
        <v>27959</v>
      </c>
    </row>
    <row r="43" spans="1:6">
      <c r="A43" s="4" t="s">
        <v>203</v>
      </c>
      <c r="B43" s="5" t="n">
        <v>-65969</v>
      </c>
      <c r="C43" s="6" t="n">
        <v>-22</v>
      </c>
      <c r="D43" s="5" t="n">
        <v>-59253</v>
      </c>
      <c r="E43" s="5" t="n">
        <v>-6694</v>
      </c>
    </row>
    <row r="44" spans="1:6">
      <c r="A44" s="4" t="s">
        <v>204</v>
      </c>
      <c r="C44" s="5" t="n">
        <v>-2219246</v>
      </c>
    </row>
    <row r="45" spans="1:6">
      <c r="A45" s="4" t="s">
        <v>205</v>
      </c>
      <c r="B45" s="5" t="n">
        <v>-27541</v>
      </c>
      <c r="E45" s="5" t="n">
        <v>-27541</v>
      </c>
    </row>
    <row r="46" spans="1:6">
      <c r="A46" s="4" t="s">
        <v>206</v>
      </c>
      <c r="B46" s="5" t="n">
        <v>0</v>
      </c>
      <c r="D46" s="5" t="n">
        <v>51</v>
      </c>
      <c r="E46" s="5" t="n">
        <v>-51</v>
      </c>
    </row>
    <row r="47" spans="1:6">
      <c r="A47" s="4" t="s">
        <v>187</v>
      </c>
      <c r="B47" s="5" t="n">
        <v>5313</v>
      </c>
      <c r="D47" s="5" t="n">
        <v>5313</v>
      </c>
    </row>
    <row r="48" spans="1:6">
      <c r="A48" s="4" t="s">
        <v>188</v>
      </c>
      <c r="B48" s="5" t="n">
        <v>0</v>
      </c>
    </row>
    <row r="49" spans="1:6">
      <c r="A49" s="4" t="s">
        <v>189</v>
      </c>
      <c r="C49" s="5" t="n">
        <v>304754</v>
      </c>
    </row>
    <row r="50" spans="1:6">
      <c r="A50" s="4" t="s">
        <v>190</v>
      </c>
      <c r="B50" s="5" t="n">
        <v>-2629</v>
      </c>
      <c r="D50" s="5" t="n">
        <v>-2629</v>
      </c>
    </row>
    <row r="51" spans="1:6">
      <c r="A51" s="4" t="s">
        <v>191</v>
      </c>
      <c r="C51" s="5" t="n">
        <v>-99206</v>
      </c>
    </row>
    <row r="52" spans="1:6">
      <c r="A52" s="4" t="s">
        <v>192</v>
      </c>
      <c r="B52" s="5" t="n">
        <v>381</v>
      </c>
      <c r="D52" s="5" t="n">
        <v>381</v>
      </c>
    </row>
    <row r="53" spans="1:6">
      <c r="A53" s="4" t="s">
        <v>193</v>
      </c>
      <c r="C53" s="5" t="n">
        <v>42937</v>
      </c>
    </row>
    <row r="54" spans="1:6">
      <c r="A54" s="4" t="s">
        <v>207</v>
      </c>
      <c r="B54" s="6" t="n">
        <v>1984456</v>
      </c>
      <c r="C54" s="6" t="n">
        <v>595</v>
      </c>
      <c r="D54" s="5" t="n">
        <v>1618137</v>
      </c>
      <c r="E54" s="5" t="n">
        <v>343366</v>
      </c>
      <c r="F54" s="5" t="n">
        <v>22358</v>
      </c>
    </row>
    <row r="55" spans="1:6">
      <c r="A55" s="4" t="s">
        <v>208</v>
      </c>
      <c r="B55" s="5" t="n">
        <v>60509994</v>
      </c>
      <c r="C55" s="5" t="n">
        <v>60509994</v>
      </c>
    </row>
    <row r="56" spans="1:6">
      <c r="A56" s="4" t="s">
        <v>201</v>
      </c>
      <c r="B56" s="6" t="n">
        <v>2007064</v>
      </c>
      <c r="C56" s="6" t="n">
        <v>617</v>
      </c>
      <c r="D56" s="5" t="n">
        <v>1676024</v>
      </c>
      <c r="E56" s="5" t="n">
        <v>325363</v>
      </c>
      <c r="F56" s="5" t="n">
        <v>5060</v>
      </c>
    </row>
    <row r="57" spans="1:6">
      <c r="A57" s="4" t="s">
        <v>202</v>
      </c>
      <c r="C57" s="5" t="n">
        <v>62773299</v>
      </c>
    </row>
    <row r="58" spans="1:6">
      <c r="A58" s="3" t="s">
        <v>185</v>
      </c>
    </row>
    <row r="59" spans="1:6">
      <c r="A59" s="4" t="s">
        <v>152</v>
      </c>
      <c r="B59" s="5" t="n">
        <v>38527</v>
      </c>
      <c r="E59" s="5" t="n">
        <v>38527</v>
      </c>
    </row>
    <row r="60" spans="1:6">
      <c r="A60" s="4" t="s">
        <v>186</v>
      </c>
      <c r="B60" s="5" t="n">
        <v>17298</v>
      </c>
      <c r="F60" s="5" t="n">
        <v>17298</v>
      </c>
    </row>
    <row r="61" spans="1:6">
      <c r="A61" s="4" t="s">
        <v>203</v>
      </c>
      <c r="B61" s="5" t="n">
        <v>-65969</v>
      </c>
      <c r="C61" s="6" t="n">
        <v>-22</v>
      </c>
      <c r="D61" s="5" t="n">
        <v>-59253</v>
      </c>
      <c r="E61" s="5" t="n">
        <v>-6694</v>
      </c>
    </row>
    <row r="62" spans="1:6">
      <c r="A62" s="4" t="s">
        <v>204</v>
      </c>
      <c r="C62" s="5" t="n">
        <v>-2219246</v>
      </c>
    </row>
    <row r="63" spans="1:6">
      <c r="A63" s="4" t="s">
        <v>205</v>
      </c>
      <c r="B63" s="5" t="n">
        <v>-13792</v>
      </c>
      <c r="E63" s="5" t="n">
        <v>-13792</v>
      </c>
    </row>
    <row r="64" spans="1:6">
      <c r="A64" s="4" t="s">
        <v>206</v>
      </c>
      <c r="B64" s="5" t="n">
        <v>0</v>
      </c>
      <c r="D64" s="5" t="n">
        <v>38</v>
      </c>
      <c r="E64" s="5" t="n">
        <v>-38</v>
      </c>
    </row>
    <row r="65" spans="1:6">
      <c r="A65" s="4" t="s">
        <v>187</v>
      </c>
      <c r="B65" s="5" t="n">
        <v>2860</v>
      </c>
      <c r="D65" s="5" t="n">
        <v>2860</v>
      </c>
    </row>
    <row r="66" spans="1:6">
      <c r="A66" s="4" t="s">
        <v>188</v>
      </c>
      <c r="B66" s="5" t="n">
        <v>0</v>
      </c>
    </row>
    <row r="67" spans="1:6">
      <c r="A67" s="4" t="s">
        <v>189</v>
      </c>
      <c r="C67" s="5" t="n">
        <v>15000</v>
      </c>
    </row>
    <row r="68" spans="1:6">
      <c r="A68" s="4" t="s">
        <v>190</v>
      </c>
      <c r="B68" s="5" t="n">
        <v>-1582</v>
      </c>
      <c r="D68" s="5" t="n">
        <v>-1582</v>
      </c>
    </row>
    <row r="69" spans="1:6">
      <c r="A69" s="4" t="s">
        <v>191</v>
      </c>
      <c r="C69" s="5" t="n">
        <v>-61927</v>
      </c>
    </row>
    <row r="70" spans="1:6">
      <c r="A70" s="4" t="s">
        <v>192</v>
      </c>
      <c r="B70" s="5" t="n">
        <v>50</v>
      </c>
      <c r="D70" s="5" t="n">
        <v>50</v>
      </c>
    </row>
    <row r="71" spans="1:6">
      <c r="A71" s="4" t="s">
        <v>193</v>
      </c>
      <c r="C71" s="5" t="n">
        <v>2868</v>
      </c>
    </row>
    <row r="72" spans="1:6">
      <c r="A72" s="4" t="s">
        <v>207</v>
      </c>
      <c r="B72" s="6" t="n">
        <v>1984456</v>
      </c>
      <c r="C72" s="6" t="n">
        <v>595</v>
      </c>
      <c r="D72" s="6" t="n">
        <v>1618137</v>
      </c>
      <c r="E72" s="6" t="n">
        <v>343366</v>
      </c>
      <c r="F72" s="6" t="n">
        <v>22358</v>
      </c>
    </row>
    <row r="73" spans="1:6">
      <c r="A73" s="4" t="s">
        <v>208</v>
      </c>
      <c r="B73" s="5" t="n">
        <v>60509994</v>
      </c>
      <c r="C73" s="5" t="n">
        <v>605099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09</v>
      </c>
      <c r="B1" s="2" t="s">
        <v>115</v>
      </c>
      <c r="C1" s="2" t="s">
        <v>1</v>
      </c>
    </row>
    <row r="2" spans="1:3">
      <c r="B2" s="2" t="s">
        <v>2</v>
      </c>
      <c r="C2" s="2" t="s">
        <v>2</v>
      </c>
    </row>
    <row r="3" spans="1:3">
      <c r="A3" s="3" t="s">
        <v>210</v>
      </c>
    </row>
    <row r="4" spans="1:3">
      <c r="A4" s="4" t="s">
        <v>211</v>
      </c>
      <c r="B4" s="7" t="n">
        <v>0.22</v>
      </c>
      <c r="C4" s="7" t="n">
        <v>0.22</v>
      </c>
    </row>
    <row r="5" spans="1:3">
      <c r="A5" s="4" t="s">
        <v>212</v>
      </c>
      <c r="B5" s="7" t="n">
        <v>0.22</v>
      </c>
      <c r="C5" s="7" t="n">
        <v>0.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17</v>
      </c>
    </row>
    <row r="3" spans="1:3">
      <c r="A3" s="3" t="s">
        <v>214</v>
      </c>
    </row>
    <row r="4" spans="1:3">
      <c r="A4" s="4" t="s">
        <v>152</v>
      </c>
      <c r="B4" s="6" t="n">
        <v>77245</v>
      </c>
      <c r="C4" s="6" t="n">
        <v>55305</v>
      </c>
    </row>
    <row r="5" spans="1:3">
      <c r="A5" s="3" t="s">
        <v>215</v>
      </c>
    </row>
    <row r="6" spans="1:3">
      <c r="A6" s="4" t="s">
        <v>216</v>
      </c>
      <c r="B6" s="5" t="n">
        <v>4636</v>
      </c>
      <c r="C6" s="5" t="n">
        <v>3717</v>
      </c>
    </row>
    <row r="7" spans="1:3">
      <c r="A7" s="4" t="s">
        <v>126</v>
      </c>
      <c r="B7" s="5" t="n">
        <v>1860</v>
      </c>
      <c r="C7" s="5" t="n">
        <v>4014</v>
      </c>
    </row>
    <row r="8" spans="1:3">
      <c r="A8" s="4" t="s">
        <v>187</v>
      </c>
      <c r="B8" s="5" t="n">
        <v>5313</v>
      </c>
      <c r="C8" s="5" t="n">
        <v>3917</v>
      </c>
    </row>
    <row r="9" spans="1:3">
      <c r="A9" s="4" t="s">
        <v>217</v>
      </c>
      <c r="B9" s="5" t="n">
        <v>-170</v>
      </c>
      <c r="C9" s="5" t="n">
        <v>52</v>
      </c>
    </row>
    <row r="10" spans="1:3">
      <c r="A10" s="4" t="s">
        <v>218</v>
      </c>
      <c r="B10" s="5" t="n">
        <v>-75</v>
      </c>
      <c r="C10" s="5" t="n">
        <v>21</v>
      </c>
    </row>
    <row r="11" spans="1:3">
      <c r="A11" s="4" t="s">
        <v>219</v>
      </c>
      <c r="B11" s="5" t="n">
        <v>2573</v>
      </c>
      <c r="C11" s="5" t="n">
        <v>3622</v>
      </c>
    </row>
    <row r="12" spans="1:3">
      <c r="A12" s="4" t="s">
        <v>220</v>
      </c>
      <c r="B12" s="5" t="n">
        <v>12271</v>
      </c>
      <c r="C12" s="5" t="n">
        <v>8444</v>
      </c>
    </row>
    <row r="13" spans="1:3">
      <c r="A13" s="4" t="s">
        <v>221</v>
      </c>
      <c r="B13" s="5" t="n">
        <v>-639</v>
      </c>
      <c r="C13" s="5" t="n">
        <v>-336</v>
      </c>
    </row>
    <row r="14" spans="1:3">
      <c r="A14" s="4" t="s">
        <v>222</v>
      </c>
      <c r="B14" s="5" t="n">
        <v>-59801</v>
      </c>
      <c r="C14" s="5" t="n">
        <v>-53064</v>
      </c>
    </row>
    <row r="15" spans="1:3">
      <c r="A15" s="4" t="s">
        <v>223</v>
      </c>
      <c r="B15" s="5" t="n">
        <v>61356</v>
      </c>
      <c r="C15" s="5" t="n">
        <v>72667</v>
      </c>
    </row>
    <row r="16" spans="1:3">
      <c r="A16" s="4" t="s">
        <v>224</v>
      </c>
      <c r="B16" s="5" t="n">
        <v>-2631</v>
      </c>
      <c r="C16" s="5" t="n">
        <v>-6801</v>
      </c>
    </row>
    <row r="17" spans="1:3">
      <c r="A17" s="4" t="s">
        <v>225</v>
      </c>
      <c r="B17" s="5" t="n">
        <v>1988</v>
      </c>
      <c r="C17" s="5" t="n">
        <v>1699</v>
      </c>
    </row>
    <row r="18" spans="1:3">
      <c r="A18" s="4" t="s">
        <v>226</v>
      </c>
      <c r="B18" s="5" t="n">
        <v>-11315</v>
      </c>
      <c r="C18" s="5" t="n">
        <v>9709</v>
      </c>
    </row>
    <row r="19" spans="1:3">
      <c r="A19" s="4" t="s">
        <v>227</v>
      </c>
      <c r="B19" s="5" t="n">
        <v>-1367</v>
      </c>
      <c r="C19" s="5" t="n">
        <v>-961</v>
      </c>
    </row>
    <row r="20" spans="1:3">
      <c r="A20" s="4" t="s">
        <v>228</v>
      </c>
      <c r="B20" s="5" t="n">
        <v>8717</v>
      </c>
      <c r="C20" s="5" t="n">
        <v>4269</v>
      </c>
    </row>
    <row r="21" spans="1:3">
      <c r="A21" s="4" t="s">
        <v>229</v>
      </c>
      <c r="B21" s="5" t="n">
        <v>-462</v>
      </c>
      <c r="C21" s="5" t="n">
        <v>8299</v>
      </c>
    </row>
    <row r="22" spans="1:3">
      <c r="A22" s="4" t="s">
        <v>230</v>
      </c>
      <c r="B22" s="5" t="n">
        <v>99499</v>
      </c>
      <c r="C22" s="5" t="n">
        <v>114573</v>
      </c>
    </row>
    <row r="23" spans="1:3">
      <c r="A23" s="3" t="s">
        <v>231</v>
      </c>
    </row>
    <row r="24" spans="1:3">
      <c r="A24" s="4" t="s">
        <v>232</v>
      </c>
      <c r="B24" s="5" t="n">
        <v>3187</v>
      </c>
      <c r="C24" s="5" t="n">
        <v>0</v>
      </c>
    </row>
    <row r="25" spans="1:3">
      <c r="A25" s="4" t="s">
        <v>233</v>
      </c>
      <c r="B25" s="5" t="n">
        <v>390</v>
      </c>
      <c r="C25" s="5" t="n">
        <v>108</v>
      </c>
    </row>
    <row r="26" spans="1:3">
      <c r="A26" s="4" t="s">
        <v>234</v>
      </c>
      <c r="B26" s="5" t="n">
        <v>21562</v>
      </c>
      <c r="C26" s="5" t="n">
        <v>-115696</v>
      </c>
    </row>
    <row r="27" spans="1:3">
      <c r="A27" s="4" t="s">
        <v>235</v>
      </c>
      <c r="B27" s="5" t="n">
        <v>74070</v>
      </c>
      <c r="C27" s="5" t="n">
        <v>21556</v>
      </c>
    </row>
    <row r="28" spans="1:3">
      <c r="A28" s="4" t="s">
        <v>236</v>
      </c>
      <c r="B28" s="5" t="n">
        <v>-48903</v>
      </c>
      <c r="C28" s="5" t="n">
        <v>0</v>
      </c>
    </row>
    <row r="29" spans="1:3">
      <c r="A29" s="4" t="s">
        <v>237</v>
      </c>
      <c r="B29" s="5" t="n">
        <v>0</v>
      </c>
      <c r="C29" s="5" t="n">
        <v>-14036</v>
      </c>
    </row>
    <row r="30" spans="1:3">
      <c r="A30" s="4" t="s">
        <v>238</v>
      </c>
      <c r="B30" s="5" t="n">
        <v>2214</v>
      </c>
      <c r="C30" s="5" t="n">
        <v>318</v>
      </c>
    </row>
    <row r="31" spans="1:3">
      <c r="A31" s="4" t="s">
        <v>239</v>
      </c>
      <c r="B31" s="5" t="n">
        <v>-400409</v>
      </c>
      <c r="C31" s="5" t="n">
        <v>-181536</v>
      </c>
    </row>
    <row r="32" spans="1:3">
      <c r="A32" s="4" t="s">
        <v>240</v>
      </c>
      <c r="B32" s="5" t="n">
        <v>55549</v>
      </c>
      <c r="C32" s="5" t="n">
        <v>47743</v>
      </c>
    </row>
    <row r="33" spans="1:3">
      <c r="A33" s="4" t="s">
        <v>241</v>
      </c>
      <c r="B33" s="5" t="n">
        <v>227138</v>
      </c>
      <c r="C33" s="5" t="n">
        <v>20323</v>
      </c>
    </row>
    <row r="34" spans="1:3">
      <c r="A34" s="4" t="s">
        <v>242</v>
      </c>
      <c r="B34" s="5" t="n">
        <v>11108</v>
      </c>
      <c r="C34" s="5" t="n">
        <v>0</v>
      </c>
    </row>
    <row r="35" spans="1:3">
      <c r="A35" s="4" t="s">
        <v>243</v>
      </c>
      <c r="B35" s="5" t="n">
        <v>405</v>
      </c>
      <c r="C35" s="5" t="n">
        <v>0</v>
      </c>
    </row>
    <row r="36" spans="1:3">
      <c r="A36" s="4" t="s">
        <v>244</v>
      </c>
      <c r="B36" s="5" t="n">
        <v>-5101</v>
      </c>
      <c r="C36" s="5" t="n">
        <v>-4663</v>
      </c>
    </row>
    <row r="37" spans="1:3">
      <c r="A37" s="4" t="s">
        <v>245</v>
      </c>
      <c r="B37" s="5" t="n">
        <v>2416</v>
      </c>
      <c r="C37" s="5" t="n">
        <v>-7883</v>
      </c>
    </row>
    <row r="38" spans="1:3">
      <c r="A38" s="4" t="s">
        <v>246</v>
      </c>
      <c r="B38" s="5" t="n">
        <v>-5338</v>
      </c>
      <c r="C38" s="5" t="n">
        <v>-11807</v>
      </c>
    </row>
    <row r="39" spans="1:3">
      <c r="A39" s="4" t="s">
        <v>247</v>
      </c>
      <c r="B39" s="5" t="n">
        <v>-61712</v>
      </c>
      <c r="C39" s="5" t="n">
        <v>-245573</v>
      </c>
    </row>
    <row r="40" spans="1:3">
      <c r="A40" s="3" t="s">
        <v>248</v>
      </c>
    </row>
    <row r="41" spans="1:3">
      <c r="A41" s="4" t="s">
        <v>249</v>
      </c>
      <c r="B41" s="5" t="n">
        <v>203571</v>
      </c>
      <c r="C41" s="5" t="n">
        <v>222464</v>
      </c>
    </row>
    <row r="42" spans="1:3">
      <c r="A42" s="4" t="s">
        <v>250</v>
      </c>
      <c r="B42" s="5" t="n">
        <v>-86075</v>
      </c>
      <c r="C42" s="5" t="n">
        <v>-146677</v>
      </c>
    </row>
    <row r="43" spans="1:3">
      <c r="A43" s="4" t="s">
        <v>251</v>
      </c>
      <c r="B43" s="5" t="n">
        <v>-10000</v>
      </c>
      <c r="C43" s="5" t="n">
        <v>-10500</v>
      </c>
    </row>
    <row r="44" spans="1:3">
      <c r="A44" s="4" t="s">
        <v>252</v>
      </c>
      <c r="B44" s="5" t="n">
        <v>122453</v>
      </c>
      <c r="C44" s="5" t="n">
        <v>0</v>
      </c>
    </row>
    <row r="45" spans="1:3">
      <c r="A45" s="4" t="s">
        <v>253</v>
      </c>
      <c r="B45" s="5" t="n">
        <v>-27541</v>
      </c>
      <c r="C45" s="5" t="n">
        <v>0</v>
      </c>
    </row>
    <row r="46" spans="1:3">
      <c r="A46" s="4" t="s">
        <v>203</v>
      </c>
      <c r="B46" s="5" t="n">
        <v>-65969</v>
      </c>
      <c r="C46" s="5" t="n">
        <v>0</v>
      </c>
    </row>
    <row r="47" spans="1:3">
      <c r="A47" s="4" t="s">
        <v>254</v>
      </c>
      <c r="B47" s="5" t="n">
        <v>381</v>
      </c>
      <c r="C47" s="5" t="n">
        <v>1596</v>
      </c>
    </row>
    <row r="48" spans="1:3">
      <c r="A48" s="4" t="s">
        <v>190</v>
      </c>
      <c r="B48" s="5" t="n">
        <v>-2629</v>
      </c>
      <c r="C48" s="5" t="n">
        <v>-1579</v>
      </c>
    </row>
    <row r="49" spans="1:3">
      <c r="A49" s="4" t="s">
        <v>255</v>
      </c>
      <c r="B49" s="5" t="n">
        <v>134191</v>
      </c>
      <c r="C49" s="5" t="n">
        <v>65304</v>
      </c>
    </row>
    <row r="50" spans="1:3">
      <c r="A50" s="4" t="s">
        <v>256</v>
      </c>
      <c r="B50" s="5" t="n">
        <v>171978</v>
      </c>
      <c r="C50" s="5" t="n">
        <v>-65696</v>
      </c>
    </row>
    <row r="51" spans="1:3">
      <c r="A51" s="4" t="s">
        <v>257</v>
      </c>
      <c r="B51" s="5" t="n">
        <v>203406</v>
      </c>
      <c r="C51" s="5" t="n">
        <v>197164</v>
      </c>
    </row>
    <row r="52" spans="1:3">
      <c r="A52" s="4" t="s">
        <v>258</v>
      </c>
      <c r="B52" s="5" t="n">
        <v>375384</v>
      </c>
      <c r="C52" s="5" t="n">
        <v>131468</v>
      </c>
    </row>
    <row r="53" spans="1:3">
      <c r="A53" s="3" t="s">
        <v>259</v>
      </c>
    </row>
    <row r="54" spans="1:3">
      <c r="A54" s="4" t="s">
        <v>260</v>
      </c>
      <c r="B54" s="5" t="n">
        <v>39469</v>
      </c>
      <c r="C54" s="5" t="n">
        <v>20053</v>
      </c>
    </row>
    <row r="55" spans="1:3">
      <c r="A55" s="4" t="s">
        <v>261</v>
      </c>
      <c r="B55" s="5" t="n">
        <v>26634</v>
      </c>
      <c r="C55" s="5" t="n">
        <v>17491</v>
      </c>
    </row>
    <row r="56" spans="1:3">
      <c r="A56" s="3" t="s">
        <v>262</v>
      </c>
    </row>
    <row r="57" spans="1:3">
      <c r="A57" s="4" t="s">
        <v>263</v>
      </c>
      <c r="B57" s="5" t="n">
        <v>75175</v>
      </c>
      <c r="C57" s="5" t="n">
        <v>24811</v>
      </c>
    </row>
    <row r="58" spans="1:3">
      <c r="A58" s="4" t="s">
        <v>264</v>
      </c>
      <c r="B58" s="5" t="n">
        <v>203</v>
      </c>
      <c r="C58" s="5" t="n">
        <v>0</v>
      </c>
    </row>
    <row r="59" spans="1:3">
      <c r="A59" s="4" t="s">
        <v>265</v>
      </c>
      <c r="B59" s="5" t="n">
        <v>-48685</v>
      </c>
      <c r="C59" s="5" t="n">
        <v>0</v>
      </c>
    </row>
    <row r="60" spans="1:3">
      <c r="A60" s="4" t="s">
        <v>266</v>
      </c>
      <c r="B60" s="5" t="n">
        <v>48685</v>
      </c>
      <c r="C60" s="5" t="n">
        <v>0</v>
      </c>
    </row>
    <row r="61" spans="1:3">
      <c r="A61" s="4" t="s">
        <v>267</v>
      </c>
      <c r="B61" s="6" t="n">
        <v>0</v>
      </c>
      <c r="C61" s="6" t="n">
        <v>50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7:52Z</dcterms:created>
  <dcterms:modified xmlns:dcterms="http://purl.org/dc/terms/" xmlns:xsi="http://www.w3.org/2001/XMLSchema-instance" xsi:type="dcterms:W3CDTF">2019-08-08T16:37:52Z</dcterms:modified>
</cp:coreProperties>
</file>